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 of Chang" sheetId="6" state="visible" r:id="rId6"/>
    <sheet xmlns:r="http://schemas.openxmlformats.org/officeDocument/2006/relationships" name="The Company" sheetId="7" state="visible" r:id="rId7"/>
    <sheet xmlns:r="http://schemas.openxmlformats.org/officeDocument/2006/relationships" name="General information and Stateme" sheetId="8" state="visible" r:id="rId8"/>
    <sheet xmlns:r="http://schemas.openxmlformats.org/officeDocument/2006/relationships" name="Accounting Principles" sheetId="9" state="visible" r:id="rId9"/>
    <sheet xmlns:r="http://schemas.openxmlformats.org/officeDocument/2006/relationships" name="Risk Management" sheetId="10" state="visible" r:id="rId10"/>
    <sheet xmlns:r="http://schemas.openxmlformats.org/officeDocument/2006/relationships" name="Critical accounting estimates a" sheetId="11" state="visible" r:id="rId11"/>
    <sheet xmlns:r="http://schemas.openxmlformats.org/officeDocument/2006/relationships" name="Operating segment information" sheetId="12" state="visible" r:id="rId12"/>
    <sheet xmlns:r="http://schemas.openxmlformats.org/officeDocument/2006/relationships" name="Intangible assets" sheetId="13" state="visible" r:id="rId13"/>
    <sheet xmlns:r="http://schemas.openxmlformats.org/officeDocument/2006/relationships" name="Property, plant and equipment" sheetId="14" state="visible" r:id="rId14"/>
    <sheet xmlns:r="http://schemas.openxmlformats.org/officeDocument/2006/relationships" name="Other non-current assets" sheetId="15" state="visible" r:id="rId15"/>
    <sheet xmlns:r="http://schemas.openxmlformats.org/officeDocument/2006/relationships" name="Inventories and Work in Progres" sheetId="16" state="visible" r:id="rId16"/>
    <sheet xmlns:r="http://schemas.openxmlformats.org/officeDocument/2006/relationships" name="Trade, Other Receivables and Ot" sheetId="17" state="visible" r:id="rId17"/>
    <sheet xmlns:r="http://schemas.openxmlformats.org/officeDocument/2006/relationships" name="Short Term Investments" sheetId="18" state="visible" r:id="rId18"/>
    <sheet xmlns:r="http://schemas.openxmlformats.org/officeDocument/2006/relationships" name="Cash and Cash Equivalents" sheetId="19" state="visible" r:id="rId19"/>
    <sheet xmlns:r="http://schemas.openxmlformats.org/officeDocument/2006/relationships" name="Investment in Subsidiaries" sheetId="20" state="visible" r:id="rId20"/>
    <sheet xmlns:r="http://schemas.openxmlformats.org/officeDocument/2006/relationships" name="Share Capital" sheetId="21" state="visible" r:id="rId21"/>
    <sheet xmlns:r="http://schemas.openxmlformats.org/officeDocument/2006/relationships" name="Share-Based Payments" sheetId="22" state="visible" r:id="rId22"/>
    <sheet xmlns:r="http://schemas.openxmlformats.org/officeDocument/2006/relationships" name="Post-Employment Benefits" sheetId="23" state="visible" r:id="rId23"/>
    <sheet xmlns:r="http://schemas.openxmlformats.org/officeDocument/2006/relationships" name="Other Reserves" sheetId="24" state="visible" r:id="rId24"/>
    <sheet xmlns:r="http://schemas.openxmlformats.org/officeDocument/2006/relationships" name="Advances Repayable" sheetId="25" state="visible" r:id="rId25"/>
    <sheet xmlns:r="http://schemas.openxmlformats.org/officeDocument/2006/relationships" name="Due Dates of the Financial Liab" sheetId="26" state="visible" r:id="rId26"/>
    <sheet xmlns:r="http://schemas.openxmlformats.org/officeDocument/2006/relationships" name="Trade Payables and Other Curren" sheetId="27" state="visible" r:id="rId27"/>
    <sheet xmlns:r="http://schemas.openxmlformats.org/officeDocument/2006/relationships" name="Financial Instruments on Balanc" sheetId="28" state="visible" r:id="rId28"/>
    <sheet xmlns:r="http://schemas.openxmlformats.org/officeDocument/2006/relationships" name="Changes in Liabilities Arising " sheetId="29" state="visible" r:id="rId29"/>
    <sheet xmlns:r="http://schemas.openxmlformats.org/officeDocument/2006/relationships" name="Revenues and Net Other Income a" sheetId="30" state="visible" r:id="rId30"/>
    <sheet xmlns:r="http://schemas.openxmlformats.org/officeDocument/2006/relationships" name="Operating Expenses" sheetId="31" state="visible" r:id="rId31"/>
    <sheet xmlns:r="http://schemas.openxmlformats.org/officeDocument/2006/relationships" name="Employee Benefit Expenses" sheetId="32" state="visible" r:id="rId32"/>
    <sheet xmlns:r="http://schemas.openxmlformats.org/officeDocument/2006/relationships" name="Financial Income and Expenses" sheetId="33" state="visible" r:id="rId33"/>
    <sheet xmlns:r="http://schemas.openxmlformats.org/officeDocument/2006/relationships" name="Income Tax" sheetId="34" state="visible" r:id="rId34"/>
    <sheet xmlns:r="http://schemas.openxmlformats.org/officeDocument/2006/relationships" name="Deferred Taxes" sheetId="35" state="visible" r:id="rId35"/>
    <sheet xmlns:r="http://schemas.openxmlformats.org/officeDocument/2006/relationships" name="Commitments" sheetId="36" state="visible" r:id="rId36"/>
    <sheet xmlns:r="http://schemas.openxmlformats.org/officeDocument/2006/relationships" name="Relationships with Third-Partie" sheetId="37" state="visible" r:id="rId37"/>
    <sheet xmlns:r="http://schemas.openxmlformats.org/officeDocument/2006/relationships" name="Loss per share" sheetId="38" state="visible" r:id="rId38"/>
    <sheet xmlns:r="http://schemas.openxmlformats.org/officeDocument/2006/relationships" name="Events after the close of the f" sheetId="39" state="visible" r:id="rId39"/>
    <sheet xmlns:r="http://schemas.openxmlformats.org/officeDocument/2006/relationships" name="Accounting Principles (Policies" sheetId="40" state="visible" r:id="rId40"/>
    <sheet xmlns:r="http://schemas.openxmlformats.org/officeDocument/2006/relationships" name="General information and State_2" sheetId="41" state="visible" r:id="rId41"/>
    <sheet xmlns:r="http://schemas.openxmlformats.org/officeDocument/2006/relationships" name="Risk Management (Tables)" sheetId="42" state="visible" r:id="rId42"/>
    <sheet xmlns:r="http://schemas.openxmlformats.org/officeDocument/2006/relationships" name="Operating segment information (" sheetId="43" state="visible" r:id="rId43"/>
    <sheet xmlns:r="http://schemas.openxmlformats.org/officeDocument/2006/relationships" name="Intangible assets (Tables)" sheetId="44" state="visible" r:id="rId44"/>
    <sheet xmlns:r="http://schemas.openxmlformats.org/officeDocument/2006/relationships" name="Property, plant and equipment (" sheetId="45" state="visible" r:id="rId45"/>
    <sheet xmlns:r="http://schemas.openxmlformats.org/officeDocument/2006/relationships" name="Other non-current assets (Table" sheetId="46" state="visible" r:id="rId46"/>
    <sheet xmlns:r="http://schemas.openxmlformats.org/officeDocument/2006/relationships" name="Trade, Other Receivables and _2" sheetId="47" state="visible" r:id="rId47"/>
    <sheet xmlns:r="http://schemas.openxmlformats.org/officeDocument/2006/relationships" name="Short Term Investments (Tables)" sheetId="48" state="visible" r:id="rId48"/>
    <sheet xmlns:r="http://schemas.openxmlformats.org/officeDocument/2006/relationships" name="Cash and Cash Equivalents (Tabl" sheetId="49" state="visible" r:id="rId49"/>
    <sheet xmlns:r="http://schemas.openxmlformats.org/officeDocument/2006/relationships" name="Investment in Subsidiaries (Tab" sheetId="50" state="visible" r:id="rId50"/>
    <sheet xmlns:r="http://schemas.openxmlformats.org/officeDocument/2006/relationships" name="Share Capital (Tables)" sheetId="51" state="visible" r:id="rId51"/>
    <sheet xmlns:r="http://schemas.openxmlformats.org/officeDocument/2006/relationships" name="Share-Based Payments (Tables)" sheetId="52" state="visible" r:id="rId52"/>
    <sheet xmlns:r="http://schemas.openxmlformats.org/officeDocument/2006/relationships" name="Post-Employment Benefits (Table" sheetId="53" state="visible" r:id="rId53"/>
    <sheet xmlns:r="http://schemas.openxmlformats.org/officeDocument/2006/relationships" name="Other Reserves (Tables)" sheetId="54" state="visible" r:id="rId54"/>
    <sheet xmlns:r="http://schemas.openxmlformats.org/officeDocument/2006/relationships" name="Advances Repayable (Tables)" sheetId="55" state="visible" r:id="rId55"/>
    <sheet xmlns:r="http://schemas.openxmlformats.org/officeDocument/2006/relationships" name="Due Dates of the Financial Li_2" sheetId="56" state="visible" r:id="rId56"/>
    <sheet xmlns:r="http://schemas.openxmlformats.org/officeDocument/2006/relationships" name="Trade Payables and Other Curr_2" sheetId="57" state="visible" r:id="rId57"/>
    <sheet xmlns:r="http://schemas.openxmlformats.org/officeDocument/2006/relationships" name="Financial Instruments on Bala_2" sheetId="58" state="visible" r:id="rId58"/>
    <sheet xmlns:r="http://schemas.openxmlformats.org/officeDocument/2006/relationships" name="Changes in Liabilities Arisin_2" sheetId="59" state="visible" r:id="rId59"/>
    <sheet xmlns:r="http://schemas.openxmlformats.org/officeDocument/2006/relationships" name="Revenues and Net Other Income_2" sheetId="60" state="visible" r:id="rId60"/>
    <sheet xmlns:r="http://schemas.openxmlformats.org/officeDocument/2006/relationships" name="Operating Expenses (Tables)" sheetId="61" state="visible" r:id="rId61"/>
    <sheet xmlns:r="http://schemas.openxmlformats.org/officeDocument/2006/relationships" name="Employee Benefit Expenses (Tabl" sheetId="62" state="visible" r:id="rId62"/>
    <sheet xmlns:r="http://schemas.openxmlformats.org/officeDocument/2006/relationships" name="Financial Income and Expenses (" sheetId="63" state="visible" r:id="rId63"/>
    <sheet xmlns:r="http://schemas.openxmlformats.org/officeDocument/2006/relationships" name="Income Tax (Tables)" sheetId="64" state="visible" r:id="rId64"/>
    <sheet xmlns:r="http://schemas.openxmlformats.org/officeDocument/2006/relationships" name="Deferred Taxes (Tables)" sheetId="65" state="visible" r:id="rId65"/>
    <sheet xmlns:r="http://schemas.openxmlformats.org/officeDocument/2006/relationships" name="Relationships with Third-Part_2" sheetId="66" state="visible" r:id="rId66"/>
    <sheet xmlns:r="http://schemas.openxmlformats.org/officeDocument/2006/relationships" name="Loss per share (Tables)" sheetId="67" state="visible" r:id="rId67"/>
    <sheet xmlns:r="http://schemas.openxmlformats.org/officeDocument/2006/relationships" name="The Company - Additional Inform" sheetId="68" state="visible" r:id="rId68"/>
    <sheet xmlns:r="http://schemas.openxmlformats.org/officeDocument/2006/relationships" name="General Information and State_3" sheetId="69" state="visible" r:id="rId69"/>
    <sheet xmlns:r="http://schemas.openxmlformats.org/officeDocument/2006/relationships" name="General Information and State_4" sheetId="70" state="visible" r:id="rId70"/>
    <sheet xmlns:r="http://schemas.openxmlformats.org/officeDocument/2006/relationships" name="Accounting Principles - Additio" sheetId="71" state="visible" r:id="rId71"/>
    <sheet xmlns:r="http://schemas.openxmlformats.org/officeDocument/2006/relationships" name="Risk management - Summary of Fo" sheetId="72" state="visible" r:id="rId72"/>
    <sheet xmlns:r="http://schemas.openxmlformats.org/officeDocument/2006/relationships" name="Risk Management - Additional in" sheetId="73" state="visible" r:id="rId73"/>
    <sheet xmlns:r="http://schemas.openxmlformats.org/officeDocument/2006/relationships" name="Critical Accounting Estimates_2" sheetId="74" state="visible" r:id="rId74"/>
    <sheet xmlns:r="http://schemas.openxmlformats.org/officeDocument/2006/relationships" name="Operating Segment Information -" sheetId="75" state="visible" r:id="rId75"/>
    <sheet xmlns:r="http://schemas.openxmlformats.org/officeDocument/2006/relationships" name="Operating Segment Information_2" sheetId="76" state="visible" r:id="rId76"/>
    <sheet xmlns:r="http://schemas.openxmlformats.org/officeDocument/2006/relationships" name="Intangible Assets - Summary of " sheetId="77" state="visible" r:id="rId77"/>
    <sheet xmlns:r="http://schemas.openxmlformats.org/officeDocument/2006/relationships" name="Intangible Assets - Additional " sheetId="78" state="visible" r:id="rId78"/>
    <sheet xmlns:r="http://schemas.openxmlformats.org/officeDocument/2006/relationships" name="Intangible Assets - Summary o_2" sheetId="79" state="visible" r:id="rId79"/>
    <sheet xmlns:r="http://schemas.openxmlformats.org/officeDocument/2006/relationships" name="Intangible Assets - Summary o_3" sheetId="80" state="visible" r:id="rId80"/>
    <sheet xmlns:r="http://schemas.openxmlformats.org/officeDocument/2006/relationships" name="Property, Plant and Equipment -" sheetId="81" state="visible" r:id="rId81"/>
    <sheet xmlns:r="http://schemas.openxmlformats.org/officeDocument/2006/relationships" name="Property, Plant and Equipment_2" sheetId="82" state="visible" r:id="rId82"/>
    <sheet xmlns:r="http://schemas.openxmlformats.org/officeDocument/2006/relationships" name="Other Non-current Assets - Summ" sheetId="83" state="visible" r:id="rId83"/>
    <sheet xmlns:r="http://schemas.openxmlformats.org/officeDocument/2006/relationships" name="Other Non-current Assets - Su_2" sheetId="84" state="visible" r:id="rId84"/>
    <sheet xmlns:r="http://schemas.openxmlformats.org/officeDocument/2006/relationships" name="Other Non-current Assets - Addi" sheetId="85" state="visible" r:id="rId85"/>
    <sheet xmlns:r="http://schemas.openxmlformats.org/officeDocument/2006/relationships" name="Trade, Other Receivables and _3" sheetId="86" state="visible" r:id="rId86"/>
    <sheet xmlns:r="http://schemas.openxmlformats.org/officeDocument/2006/relationships" name="Trade, Other Receivables and _4" sheetId="87" state="visible" r:id="rId87"/>
    <sheet xmlns:r="http://schemas.openxmlformats.org/officeDocument/2006/relationships" name="Short Term Investments - Summar" sheetId="88" state="visible" r:id="rId88"/>
    <sheet xmlns:r="http://schemas.openxmlformats.org/officeDocument/2006/relationships" name="Cash and Cash Equivalents - Sum" sheetId="89" state="visible" r:id="rId89"/>
    <sheet xmlns:r="http://schemas.openxmlformats.org/officeDocument/2006/relationships" name="Investment in Subsidiaries - Su" sheetId="90" state="visible" r:id="rId90"/>
    <sheet xmlns:r="http://schemas.openxmlformats.org/officeDocument/2006/relationships" name="Share Capital Issued - Summary " sheetId="91" state="visible" r:id="rId91"/>
    <sheet xmlns:r="http://schemas.openxmlformats.org/officeDocument/2006/relationships" name="Share Capital Issued - Addition" sheetId="92" state="visible" r:id="rId92"/>
    <sheet xmlns:r="http://schemas.openxmlformats.org/officeDocument/2006/relationships" name="Share Capital Issued - Summar_2" sheetId="93" state="visible" r:id="rId93"/>
    <sheet xmlns:r="http://schemas.openxmlformats.org/officeDocument/2006/relationships" name="Share-based Payments - Changes " sheetId="94" state="visible" r:id="rId94"/>
    <sheet xmlns:r="http://schemas.openxmlformats.org/officeDocument/2006/relationships" name="Share-based Payments - Addition" sheetId="95" state="visible" r:id="rId95"/>
    <sheet xmlns:r="http://schemas.openxmlformats.org/officeDocument/2006/relationships" name="Share-based Payments - Summary " sheetId="96" state="visible" r:id="rId96"/>
    <sheet xmlns:r="http://schemas.openxmlformats.org/officeDocument/2006/relationships" name="Share-based Payments - Summar_2" sheetId="97" state="visible" r:id="rId97"/>
    <sheet xmlns:r="http://schemas.openxmlformats.org/officeDocument/2006/relationships" name="Post Employment Benefits - Summ" sheetId="98" state="visible" r:id="rId98"/>
    <sheet xmlns:r="http://schemas.openxmlformats.org/officeDocument/2006/relationships" name="Post Employment Benefits - Addi" sheetId="99" state="visible" r:id="rId99"/>
    <sheet xmlns:r="http://schemas.openxmlformats.org/officeDocument/2006/relationships" name="Post Employment Benefits - Su_2" sheetId="100" state="visible" r:id="rId100"/>
    <sheet xmlns:r="http://schemas.openxmlformats.org/officeDocument/2006/relationships" name="Post Employment Benefits - Su_3" sheetId="101" state="visible" r:id="rId101"/>
    <sheet xmlns:r="http://schemas.openxmlformats.org/officeDocument/2006/relationships" name="Post Employment Benefits - Su_4" sheetId="102" state="visible" r:id="rId102"/>
    <sheet xmlns:r="http://schemas.openxmlformats.org/officeDocument/2006/relationships" name="Post Employment Benefits - Su_5" sheetId="103" state="visible" r:id="rId103"/>
    <sheet xmlns:r="http://schemas.openxmlformats.org/officeDocument/2006/relationships" name="Other Reserves - Summary of Inf" sheetId="104" state="visible" r:id="rId104"/>
    <sheet xmlns:r="http://schemas.openxmlformats.org/officeDocument/2006/relationships" name="Advances repayable - Summary of" sheetId="105" state="visible" r:id="rId105"/>
    <sheet xmlns:r="http://schemas.openxmlformats.org/officeDocument/2006/relationships" name="Advances Repayable - Additional" sheetId="106" state="visible" r:id="rId106"/>
    <sheet xmlns:r="http://schemas.openxmlformats.org/officeDocument/2006/relationships" name="Advances repayable - Summary _2" sheetId="107" state="visible" r:id="rId107"/>
    <sheet xmlns:r="http://schemas.openxmlformats.org/officeDocument/2006/relationships" name="Advances repayable - Certain Te" sheetId="108" state="visible" r:id="rId108"/>
    <sheet xmlns:r="http://schemas.openxmlformats.org/officeDocument/2006/relationships" name="Due Dates of the Financial Li_3" sheetId="109" state="visible" r:id="rId109"/>
    <sheet xmlns:r="http://schemas.openxmlformats.org/officeDocument/2006/relationships" name="Trade Payables and Other Curr_3" sheetId="110" state="visible" r:id="rId110"/>
    <sheet xmlns:r="http://schemas.openxmlformats.org/officeDocument/2006/relationships" name="Trade Payables and Other Curr_4" sheetId="111" state="visible" r:id="rId111"/>
    <sheet xmlns:r="http://schemas.openxmlformats.org/officeDocument/2006/relationships" name="Financial Instruments on Bala_3" sheetId="112" state="visible" r:id="rId112"/>
    <sheet xmlns:r="http://schemas.openxmlformats.org/officeDocument/2006/relationships" name="Financial Instruments on Bala_4" sheetId="113" state="visible" r:id="rId113"/>
    <sheet xmlns:r="http://schemas.openxmlformats.org/officeDocument/2006/relationships" name="Financial Instruments on Bala_5" sheetId="114" state="visible" r:id="rId114"/>
    <sheet xmlns:r="http://schemas.openxmlformats.org/officeDocument/2006/relationships" name="Financial Instruments on Bala_6" sheetId="115" state="visible" r:id="rId115"/>
    <sheet xmlns:r="http://schemas.openxmlformats.org/officeDocument/2006/relationships" name="Financial Instruments on Bala_7" sheetId="116" state="visible" r:id="rId116"/>
    <sheet xmlns:r="http://schemas.openxmlformats.org/officeDocument/2006/relationships" name="Changes in Liabilities arisin_3" sheetId="117" state="visible" r:id="rId117"/>
    <sheet xmlns:r="http://schemas.openxmlformats.org/officeDocument/2006/relationships" name="Revenues and Other Operating In" sheetId="118" state="visible" r:id="rId118"/>
    <sheet xmlns:r="http://schemas.openxmlformats.org/officeDocument/2006/relationships" name="Revenues and Other Income and E" sheetId="119" state="visible" r:id="rId119"/>
    <sheet xmlns:r="http://schemas.openxmlformats.org/officeDocument/2006/relationships" name="Revenues and Other Operating _2" sheetId="120" state="visible" r:id="rId120"/>
    <sheet xmlns:r="http://schemas.openxmlformats.org/officeDocument/2006/relationships" name="Operating Expenses - Summary of" sheetId="121" state="visible" r:id="rId121"/>
    <sheet xmlns:r="http://schemas.openxmlformats.org/officeDocument/2006/relationships" name="Operating Expenses - Additional" sheetId="122" state="visible" r:id="rId122"/>
    <sheet xmlns:r="http://schemas.openxmlformats.org/officeDocument/2006/relationships" name="Operating Expenses - Summary _2" sheetId="123" state="visible" r:id="rId123"/>
    <sheet xmlns:r="http://schemas.openxmlformats.org/officeDocument/2006/relationships" name="Operating Expenses - Summary _3" sheetId="124" state="visible" r:id="rId124"/>
    <sheet xmlns:r="http://schemas.openxmlformats.org/officeDocument/2006/relationships" name="Employee Benefit Expenses - Sum" sheetId="125" state="visible" r:id="rId125"/>
    <sheet xmlns:r="http://schemas.openxmlformats.org/officeDocument/2006/relationships" name="Employee Benefit Expenses - Add" sheetId="126" state="visible" r:id="rId126"/>
    <sheet xmlns:r="http://schemas.openxmlformats.org/officeDocument/2006/relationships" name="Financial Income and Expenses -" sheetId="127" state="visible" r:id="rId127"/>
    <sheet xmlns:r="http://schemas.openxmlformats.org/officeDocument/2006/relationships" name="Income Tax expense - Summary of" sheetId="128" state="visible" r:id="rId128"/>
    <sheet xmlns:r="http://schemas.openxmlformats.org/officeDocument/2006/relationships" name="Income Tax - Additional Informa" sheetId="129" state="visible" r:id="rId129"/>
    <sheet xmlns:r="http://schemas.openxmlformats.org/officeDocument/2006/relationships" name="Income Tax - Schedule of Reconc" sheetId="130" state="visible" r:id="rId130"/>
    <sheet xmlns:r="http://schemas.openxmlformats.org/officeDocument/2006/relationships" name="Deferred Taxes - Schedule of Un" sheetId="131" state="visible" r:id="rId131"/>
    <sheet xmlns:r="http://schemas.openxmlformats.org/officeDocument/2006/relationships" name="Deferred Taxes - Schedule of _2" sheetId="132" state="visible" r:id="rId132"/>
    <sheet xmlns:r="http://schemas.openxmlformats.org/officeDocument/2006/relationships" name="Commitments - Additional Inform" sheetId="133" state="visible" r:id="rId133"/>
    <sheet xmlns:r="http://schemas.openxmlformats.org/officeDocument/2006/relationships" name="Relationships with Third-Part_3" sheetId="134" state="visible" r:id="rId134"/>
    <sheet xmlns:r="http://schemas.openxmlformats.org/officeDocument/2006/relationships" name="Relationships with Third-Part_4" sheetId="135" state="visible" r:id="rId135"/>
    <sheet xmlns:r="http://schemas.openxmlformats.org/officeDocument/2006/relationships" name="Relationships with Third-Part_5" sheetId="136" state="visible" r:id="rId136"/>
    <sheet xmlns:r="http://schemas.openxmlformats.org/officeDocument/2006/relationships" name="Loss Per Share - Calculation of" sheetId="137" state="visible" r:id="rId137"/>
  </sheets>
  <definedNames/>
  <calcPr calcId="124519" fullCalcOnLoad="1"/>
</workbook>
</file>

<file path=xl/sharedStrings.xml><?xml version="1.0" encoding="utf-8"?>
<sst xmlns="http://schemas.openxmlformats.org/spreadsheetml/2006/main" uniqueCount="1405">
  <si>
    <t>Document and Entity Information</t>
  </si>
  <si>
    <t>12 Months Ended</t>
  </si>
  <si>
    <t>Dec. 31, 2018shares</t>
  </si>
  <si>
    <t>Document and entity information [abstract]</t>
  </si>
  <si>
    <t>Document Type</t>
  </si>
  <si>
    <t>20-F</t>
  </si>
  <si>
    <t>Amendment Flag</t>
  </si>
  <si>
    <t>false</t>
  </si>
  <si>
    <t>Document Period End Date</t>
  </si>
  <si>
    <t>Dec. 31,
		2018</t>
  </si>
  <si>
    <t>Document Fiscal Year Focus</t>
  </si>
  <si>
    <t>2018</t>
  </si>
  <si>
    <t>Document Fiscal Period Focus</t>
  </si>
  <si>
    <t>FY</t>
  </si>
  <si>
    <t>Trading Symbol</t>
  </si>
  <si>
    <t>CYAD</t>
  </si>
  <si>
    <t>Entity Registrant Name</t>
  </si>
  <si>
    <t>CELYAD S.A.</t>
  </si>
  <si>
    <t>Entity Central Index Key</t>
  </si>
  <si>
    <t>0001637890</t>
  </si>
  <si>
    <t>Current Fiscal Year End Date</t>
  </si>
  <si>
    <t>--12-31</t>
  </si>
  <si>
    <t>Entity Well-known Seasoned Issuer</t>
  </si>
  <si>
    <t>No</t>
  </si>
  <si>
    <t>Entity Current Reporting Status</t>
  </si>
  <si>
    <t>Yes</t>
  </si>
  <si>
    <t>Entity Filer Category</t>
  </si>
  <si>
    <t>Accelerated Filer</t>
  </si>
  <si>
    <t>Entity Emerging Growth Company</t>
  </si>
  <si>
    <t>true</t>
  </si>
  <si>
    <t>Entity Ex Transition Period</t>
  </si>
  <si>
    <t>Entity Shell Company</t>
  </si>
  <si>
    <t>Entity Common Stock, Shares Outstanding</t>
  </si>
  <si>
    <t>Consolidated Statements of Financial Position - EUR (€) € in Thousands</t>
  </si>
  <si>
    <t>Dec. 31, 2018</t>
  </si>
  <si>
    <t>Dec. 31, 2017</t>
  </si>
  <si>
    <t>Statement of financial position [abstract]</t>
  </si>
  <si>
    <t>NON-CURRENT ASSETS</t>
  </si>
  <si>
    <t>Intangible assets</t>
  </si>
  <si>
    <t>Property, Plant and Equipment</t>
  </si>
  <si>
    <t>Non-current trade receivables</t>
  </si>
  <si>
    <t>Other non-current assets</t>
  </si>
  <si>
    <t>CURRENT ASSETS</t>
  </si>
  <si>
    <t>Trade and Other Receivables</t>
  </si>
  <si>
    <t>Other current assets</t>
  </si>
  <si>
    <t>Short-term investments</t>
  </si>
  <si>
    <t>Cash and cash equivalents</t>
  </si>
  <si>
    <t>TOTAL ASSETS</t>
  </si>
  <si>
    <t>EQUITY</t>
  </si>
  <si>
    <t>Share Capital</t>
  </si>
  <si>
    <t>Share premium</t>
  </si>
  <si>
    <t>Other reserves</t>
  </si>
  <si>
    <t>Retained loss</t>
  </si>
  <si>
    <t>NON-CURRENT LIABILITIES</t>
  </si>
  <si>
    <t>Bank loans</t>
  </si>
  <si>
    <t>Finance leases</t>
  </si>
  <si>
    <t>Advances repayable</t>
  </si>
  <si>
    <t>Contingent and other financial liabilities</t>
  </si>
  <si>
    <t>Post employment benefits</t>
  </si>
  <si>
    <t>Other non-current liabilities</t>
  </si>
  <si>
    <t>CURRENT LIABILITIES</t>
  </si>
  <si>
    <t>Trade payables</t>
  </si>
  <si>
    <t>Other current liabilities</t>
  </si>
  <si>
    <t>TOTAL EQUITY AND LIABILITIES</t>
  </si>
  <si>
    <t>Consolidated Statements of Income (Loss) - EUR (€) € in Thousands</t>
  </si>
  <si>
    <t>Dec. 31, 2016</t>
  </si>
  <si>
    <t>Profit or loss [abstract]</t>
  </si>
  <si>
    <t>Revenues</t>
  </si>
  <si>
    <t>Cost of Sales</t>
  </si>
  <si>
    <t>Gross profit</t>
  </si>
  <si>
    <t>Research and Development expenses</t>
  </si>
  <si>
    <t>General and administrative expenses</t>
  </si>
  <si>
    <t>Other income</t>
  </si>
  <si>
    <t>Other expenses</t>
  </si>
  <si>
    <t>Amendment of Celdara Medical and Dartmouth College agreements</t>
  </si>
  <si>
    <t>Write-off C-Cure and Corquest assets and derecognition of related liabilities</t>
  </si>
  <si>
    <t>Operating Loss</t>
  </si>
  <si>
    <t>Financial income</t>
  </si>
  <si>
    <t>Financial expenses</t>
  </si>
  <si>
    <t>Share of Loss of investment accounted for using the equity method</t>
  </si>
  <si>
    <t>Loss before taxes</t>
  </si>
  <si>
    <t>Income Taxes</t>
  </si>
  <si>
    <t>Loss for the year</t>
  </si>
  <si>
    <t>[1]</t>
  </si>
  <si>
    <t>Weighted average number of shares outstanding</t>
  </si>
  <si>
    <t>Basic and diluted loss per share (in €)</t>
  </si>
  <si>
    <t>For 2018, 2017 and 2016, the Group does not have any non-controlling interests and the losses for the year are fully attributable to owners of the parent.</t>
  </si>
  <si>
    <t>Consolidated Statements of Comprehensive Income(Loss) - EUR (€) € in Thousands</t>
  </si>
  <si>
    <t>Statement of comprehensive income [abstract]</t>
  </si>
  <si>
    <t>Other comprehensive income/(loss)</t>
  </si>
  <si>
    <t>Items that will not be reclassified to profit and loss</t>
  </si>
  <si>
    <t>Remeasurements of post employment benefit obligations, net of tax</t>
  </si>
  <si>
    <t>Items that may be subsequently reclassified to profit or loss</t>
  </si>
  <si>
    <t>Currency translation differences</t>
  </si>
  <si>
    <t>Other comprehensive income / (loss) for the year, net of tax</t>
  </si>
  <si>
    <t>Total comprehensive gain/(loss) for the year</t>
  </si>
  <si>
    <t>Total Comprehensive loss for the year attributable to Equity Holders</t>
  </si>
  <si>
    <t>Consolidated Statements of Cash Flows - EUR (€) € in Thousands</t>
  </si>
  <si>
    <t>Cash Flow from operating activities</t>
  </si>
  <si>
    <t>Non-cash adjustments</t>
  </si>
  <si>
    <t>Intangibles-Amortisation &amp; Impairment</t>
  </si>
  <si>
    <t>PP&amp;E-Depreciation</t>
  </si>
  <si>
    <t>Non-Cash expense for amendment of Celdara Medical and Dartmouth College agreements</t>
  </si>
  <si>
    <t>Post-Employment Benefit</t>
  </si>
  <si>
    <t>Deconsolidation of. CELYAD Asia Ltd.</t>
  </si>
  <si>
    <t>Change in fair value of Contingent consideration and other financial liabilities</t>
  </si>
  <si>
    <t>Remeasurement of RCAs</t>
  </si>
  <si>
    <t>RCAs and Grants income</t>
  </si>
  <si>
    <t>Currency Translation Adjustment</t>
  </si>
  <si>
    <t>Upfront payment settled in shares</t>
  </si>
  <si>
    <t>Non-cash employee benefits expense - share based payments</t>
  </si>
  <si>
    <t>Change in working capital</t>
  </si>
  <si>
    <t>Trade receivables, other receivables, other non-current assets</t>
  </si>
  <si>
    <t>Trade payables, other payable and accruals</t>
  </si>
  <si>
    <t>Net cash used in operations</t>
  </si>
  <si>
    <t>Cash Flow from investing activities</t>
  </si>
  <si>
    <t>Acquisitions of Property, Plant &amp; Equipment</t>
  </si>
  <si>
    <t>Acquisitions of Intangible assets</t>
  </si>
  <si>
    <t>Disposals of fixed assets</t>
  </si>
  <si>
    <t>Contingent consideration pay out</t>
  </si>
  <si>
    <t>Acquisition of short term investments</t>
  </si>
  <si>
    <t>Proceeds from short term investments</t>
  </si>
  <si>
    <t>Acquisition of BMS SA</t>
  </si>
  <si>
    <t>Net cash (used in)/from investing activities</t>
  </si>
  <si>
    <t>Cash Flow from financing activities</t>
  </si>
  <si>
    <t>Proceeds from finance leases and bank borrowings</t>
  </si>
  <si>
    <t>Repayments of finance leases and bank borrowings</t>
  </si>
  <si>
    <t>Proceeds from issuance of shares and exercise of warrants</t>
  </si>
  <si>
    <t>Proceeds from RCAs &amp; other grants</t>
  </si>
  <si>
    <t>Repayment of advances</t>
  </si>
  <si>
    <t>Net cash (used in)/from financing activities</t>
  </si>
  <si>
    <t>Net cash and cash equivalents at beginning of the period</t>
  </si>
  <si>
    <t>Change in Cash and cash equivalents</t>
  </si>
  <si>
    <t>Effects of exchange rate changes on cash and cash equivalents</t>
  </si>
  <si>
    <t>Net cash and cash equivalents at the end of the period</t>
  </si>
  <si>
    <t>Consolidated Statement of Changes in Shareholders' Equity - EUR (€) € in Thousands</t>
  </si>
  <si>
    <t>Total</t>
  </si>
  <si>
    <t>Share capital [member]</t>
  </si>
  <si>
    <t>Share premium [member]</t>
  </si>
  <si>
    <t>Other reserves [member]</t>
  </si>
  <si>
    <t>Accumulated Deficit [Member]</t>
  </si>
  <si>
    <t>Beginning balance at Dec. 31, 2015</t>
  </si>
  <si>
    <t>Share-based payments</t>
  </si>
  <si>
    <t>Total transactions with owners, recognized directly in equity</t>
  </si>
  <si>
    <t>Remeasurements of defined benefit obligation</t>
  </si>
  <si>
    <t>Ending balance at Dec. 31, 2016</t>
  </si>
  <si>
    <t>Capital increase resulting from Celdara and Dartmouth College agreements amendment</t>
  </si>
  <si>
    <t>Exercise of warrants</t>
  </si>
  <si>
    <t>Ending balance at Dec. 31, 2017</t>
  </si>
  <si>
    <t>Capital increase in cash</t>
  </si>
  <si>
    <t>Transaction costs associated with capital increases</t>
  </si>
  <si>
    <t>Ending balance at Dec. 31, 2018</t>
  </si>
  <si>
    <t>The Company</t>
  </si>
  <si>
    <t>Text block [abstract]</t>
  </si>
  <si>
    <t>NOTE 1: THE COMPANY
Celyad is a clinical-stage biopharmaceutical company focused on the
development of engineered CAR-T
The Company’s lead candidate, CYAD-01, CAR-T CYAD-01 standard-of-care CYAD-101, non-gene CAR-T co-expresses CYAD-01 CYAD-101 standard-of-care
Celyad SA was incorporated on July 24, 2007 under the name
“Cardio3 BioSciences”. Celyad is a limited liability
company (Société Anonyme) governed by Belgian law with
its registered office at Axis Parc, Rue Edouard Belin
2, B-1435
The Company has three fully owned subsidiaries (together, the
Group) located in Belgium (Biological Manufacturing Services SA)
and in the United States (Celyad Inc. and Corquest Medical, Inc.).
OnCyte LLC has been dissolved on March 8, 2018 and, as a
result, all of its assets and liabilities were since then fully
distributed to and assumed by Celyad SA.
These consolidated financial statements have been approved for
issuance by the Company’s Board of Directors on March
28, 2019. These statements have been audited by BDO Réviseurs
d’entreprises SCRL, the statutory auditor of the Company.</t>
  </si>
  <si>
    <t>General information and Statement of Compliance</t>
  </si>
  <si>
    <t>NOTE 2: GENERAL INFORMATION AND STATEMENT OF COMPLIANCE
The year-end
Basis of preparation
The consolidated financial statements have been prepared on a
historical cost basis, except for :
•
Financial instruments – Fair value through
profit or loss
•
Contingent consideration and other financial
liabilities
•
Post-employment benefits liability
•
Equity securities held as short-term investments at
31 December 2018
The policies have been consistently applied to all the years
presented, unless otherwise stated. The consolidated financial
statements are presented in euro and all values are presented in
thousands (€000) except when otherwise indicated.
Amounts have been rounded off to the nearest thousand and in
certain cases, this may result in minor discrepancies in the totals
and sub-totals
Statement of compliance
The consolidated financial statements of the Group have been
prepared in accordance with International Financial Reporting
Standards, International Accounting Standards and Interpretations
(collectively, IFRSs) as issued by the International Accounting
Standards Board (IASB) and as endorsed by the European Union.
The preparation of the consolidated financial statements in
accordance with IFRS requires the use of certain critical
accounting estimates. It also requires management to exercise its
judgment in the process of applying the Group’s accounting
policies. The areas involving a higher degree of judgment or
complexity, are areas where assumptions and estimates are
significant to the financial statements. They are disclosed in note
5
Changes to accounting standards and interpretations
The Group has applied the same accounting policies and methods of
computation in its year-end
•
IFRS 9 Financial Instruments
•
IFRS 15 Revenue from Contracts
with Customers
Details of the impact of these two standards on the Group are given
below.
•
IFRS 9 Financial Instruments (effective for annual
periods beginning on or after 1 January 2018) is the
standard issued as part of a wider project to replace IAS 39. IFRS
9 introduces a logical approach for the classification of financial
assets, which is driven by cash flow characteristics and the
business model in which an asset is held; defines a new
expected-loss impairment model that will require more timely
recognition of expected credit losses; and introduces a
substantially-reformed model for hedge accounting, with enhanced
disclosures about risk management activity. The new hedge
accounting model represents a significant overhaul of hedge
accounting that aligns the accounting treatment with risk
management activities. IFRS 9 also removes the volatility in profit
or loss that was caused by changes in the credit risk of
liabilities elected to be measured at fair value.
•
Regarding the classification and measurement of
financial assets, the impact is limited since the Group does not
hold significant equity or debt investments.
•
Likewise, the impact in the Group of the new guidance
on impairment of financial assets is very limited considering the
nature of financial assets held and specifically the current low
amount of trade receivables.
•
The Group does not currently apply hedge
accounting.
•
There are no substantial changes to the measurement of
financial liabilities under the new guidance.
Considering all of the above and the characteristics of the
financial instruments held by the Company, management has analyzed
the implications of the retrospective adoption on the required
effective date of this standard in accordance with IAS 8. The
Company has concluded that the application of IFRS 9 does not have
a significant impact on the financial statements.
•
IFRS 15 Revenue from Contracts with Customers
(effective for annual periods beginning on or after 1
January 2018) is the new standard ruling revenue recognition.
Its core principle requires to depict the transfer of goods or
services to customers in amounts that reflect the consideration
(that is, payment) to which the company expects to be entitled in
exchange for those goods or services. The new standard also results
in enhanced disclosures about revenue, provides guidance for
transactions that were not previously addressed comprehensively
(for example, service revenue and contract modifications) and
improve guidance for multiple-element arrangements.
The Group has applied the full retrospective transition approach.
For the comparative year presented in the 2018 financial
statements, the most significant revenue source of the Company was
the license agreement signed with Novartis in May 2017. Management
has analyzed the contract using the guidance under the new standard
and has concluded that the adoption of IFRS 15 does not affect the
previous accounting treatment under IAS 18. In this respect, the
licensing revenue relating to the Novartis agreement reported for
the year ended December 31, 2017, has been concluded by
management as follows:
•
in accordance with ‘Licensing’ Application
Guidance set forth in IFRS 15—Appendix B, para. B52 until
B63: it shall not be subject to any recognition restatement, as the
agreement qualify as a ‘right-to-use’
•
in order to comply with ‘Principal vs.
Agent’ guidance set forth in IFRS 15 Appendix B, para. B34
until B38: it shall not be subject to any presentation restatement,
as both ‘revenue’ and ‘cost of licensing’
(expense) were already presented separately under IAS 18,
evidencing properly that the Company is acting as a
‘Principal’ in this transaction.
For comparative periods presented in this annual report, IFRS 15
implementation had no impact on the gross margin previously
reported under IAS 18, it had a limited presentation impact for the
year 2016 only, as summarized in the table below:
€’000 2017 Restatement 2017 2016 Restatement 2016
Licensing revenue 3,540 0 3,540 9,929 1,489 8,440
Cost of licensing (515 ) 0 (515 ) (1,489 ) (1,489 ) 0
Gross profit 3,025 0 3,025 8,440 0 8,440
Except for IFRS 16 Leases
•
IFRS 16 Leases is a new standard effective for annual
periods beginning on or after 1 January 2019. Therefore,
the Group shall transition as of 1 January 2019 and will issue
financial statements prepared for the first time in accordance with
IFRS 16 at Half Year 2019.
The standard replaces the existing lease accounting requirements
and, in particular, represents a significant change in the
accounting and reporting of leases that were previously classified
as ‘operating leases’ under IAS 17, with incremental
assets and liabilities to be reported on the balance sheet and a
different recognition of lease costs. The Group will opt for
the so-called right-of-use
The Group has set up a project team, supported by an external
advisor, to draw an inventory of lease contracts differentiating
those in scope of IFRS 16 restatement from those excluded
under low-value
Going concern
The Group is pursuing a strategy to develop therapies to treat
unmet medical needs in oncology. Management has prepared detailed
budgets and cash flow forecasts for the years 2019 and 2020. These
forecasts reflect the strategy of the Group and include significant
expenses and cash outflows in relation to the development of
selected research programs and product candidates.
Based on its current scope of activities, the Group estimates that
its treasury position 6 mid-2020,</t>
  </si>
  <si>
    <t>Accounting Principles</t>
  </si>
  <si>
    <t xml:space="preserve">NOTE 3: ACCOUNTING PRINCIPLES
Subsidiaries
Subsidiaries are all entities (including structured entities) over
which the Group has control. The Group controls an entity when the
Group is exposed to, or has rights to, variable returns from its
involvement with the entity and has the ability to affect those
returns through its power over the entity. Subsidiaries are fully
consolidated from the date on which control is transferred to the
Group. They are deconsolidated from the date control ceases.
Inter-company transactions, balances and unrealized gains on
transactions between group companies are eliminated. Unrealized
losses are also eliminated. When necessary, amounts reported by
subsidiaries have been adjusted to conform with the Group’s
accounting policies.
Business Combinations
The Group applies the acquisition method to account for business
combinations.
The consideration transferred for the acquisition of a subsidiary
is measured at the aggregate of the fair values of the assets
transferred, the liabilities incurred or assumed and the equity
interests issued by the Group at the date of the acquisition. The
consideration transferred includes the fair value of any asset or
liability resulting from a contingent consideration arrangement.
Identifiable assets acquired and liabilities and contingent
liabilities assumed in a business combination are measured
initially at their fair values at the acquisition date.
Acquisition-related costs are expensed as incurred.
Any contingent consideration to be transferred by the Group is
recognized at fair value at the acquisition date. Subsequent
changes to the fair value of the contingent consideration that is
deemed to be an asset or liability is recognized in profit or loss,
in accordance with IFRS 9 if applicable. Contingent consideration
that is classified as equity is not re-measured,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Euros, which is the Group’s
presentation currency.
6
‘Treasury position’ is an alternative
performance measure determined by adding Short-term investments and
Cash and cash equivalents from the statement of financial position
prepared in accordance with IFRS.
Transactions and balances
Foreign currency transactions (mainly USD) are translated into the
functional currency using the applicable exchange rate on the
transaction dates. Monetary assets and liabilities denominated in
foreign currencies are retranslated at the functional currency spot
rate of exchange ruling at the reporting date.
Foreign currency exchange gains and losses arising from settling
foreign currency transactions and from the retranslation of
monetary assets and liabilities denominated in foreign currencies
at the reporting date are recognised in the income
statement. Non-monetary Non-monetary
Group companies
The results and financial position of all group entities that have
a functional currency different from the presentation currency are
translated into the presentation currency as follows:
•
Assets and liabilities for each balance sheet
presented are translated at the closing rate at the date of that
balance sheet;
•
Income and expenses for each income statement are
translated at average exchange rate (unless this average is not a
reasonable approximation of the cumulative effect of the rates
prevailing on the transaction dates, in which case income and
expenses are translated at the rate on the dates of the
transactions); and
•
All resulting translation differences are recognized
in other comprehensive income.
So far, the main revenue generated by the Group relates to the sale
of licenses.
Licensing revenue
Celyad enters into license and/or collaboration agreements with
third-party biopharmaceutical partners. Revenue under these
arrangements may include non-refundable
Upfront payments
Licence fees representing non-refundable
Milestone payments
Milestone payments represent amounts received from our customers or
collaborators, the receipt of which is dependent upon the
achievement of certain scientific, regulatory, or commercial
milestones. Under IFRS 15, milestone payments generally represent a
form of variable consideration as the payments are likely to be
contingent on the occurrence of future events. Milestone payments
are estimated and included in the transaction price based on either
the expected value (probability-weighted estimate) or most likely
amount approach. The most likely amount is likely to be most
predictive for milestone payments with a binary outcome (i.e., the
company receives all or none of the milestone payment). Variable
consideration is only recognized as revenue when the related
performance obligation is satisfied and the company determines that
it is highly probable that there will not be a significant reversal
of cumulative revenue recognized in future periods.
Royalty revenue
Royalty revenues arise from our contractual entitlement to receive
a percentage of product sales achieved
by co-contracting co-contrating
Sales of goods (medical devices)
Sales of medical devices are recognized when Celyad has transferred
to the buyer the control of the promised goods (with control
referring to the ability to direct the use of and obtain
substantially all of the remaining benefits of the medical device).
Sales of medical devices generated by the Group until 2017 are
associated with C-Cath EZ
The Group’s grant income reported under ‘Other
income’ in the consolidated income statement is generated
from: (i) recoverable cash advances (RCAs) granted by the
Regional government of Wallonia; (ii) R&amp;D tax credits
granted by the Belgian federal government; and (iii) grants
received from the European Commission under the Seventh Framework
Program (“FP7”).
Government grants are recognised at their fair value where there is
reasonable assurance that the grant will be received and the Group
will comply with all attached conditions. Once a government grant
is recognized, any related contingent liability (or contingent
asset) is treated in accordance with IAS 37.
Government grants relating to costs are deferred and recognised in
the income statement over the period necessary to match them with
the costs that they are intended to compensate.
Recoverable cash advances (RCAs)
The Group receives grants from the Walloon Region in the form of
recoverable cash advances (RCAs).
RCAs are dedicated to support specific development programs. All
RCA contracts, in essence, consist of three phases, i.e., the
“research phase”, the “decision phase” and
the “exploitation phase”. During the research phase,
the Group receives funds from the Region based on statements of
expenses. In accordance with IAS 20.10A and IFRS Interpretations
Committee (IC)’s conclusion that contingently repayable cash
received from a government to finance a research and development
(R&amp;D) project is a financial liability under IAS 32,
‘Financial instruments; Presentation’, the RCAs are
initially recognised as a financial liability at fair value,
determined as per IFRS 9/IAS 39.
The benefit (RCA grant component) consisting in the difference
between the cash received (RCA proceeds) and the above-mentioned
financial liability’s fair value (RCA liability component) is
treated as a government grant in accordance with IAS 20.
The RCA grant component is recognized in profit or loss on a
systematic basis over the periods in which the entity recognizes
the underlying R&amp;D expenses subsidized by the RCA.
The RCAs liability component (RCA financial liability) is
subsequently measured at amortized cost using the
cumulative catch-up
At the end of the research phase, the Group should within a period
of six months decide whether or not to exploit the results of the
research phase (decision phase). The exploitation phase may have a
duration of up to 10 years. In the event the Group decides to
exploit the results under an RCA, the relevant RCA becomes
contingently refundable, and the fair value of the RCA liability
adjusted accordingly, if required.
When the Group does not exploit (or ceases to exploit) the results
under an RCA, it has to notify the Region of this decision. This
decision is of the sole responsibility of the Group. The related
liability is then discharged by the transfer of such results to the
Region. Also, when the Group decides to renounce to its rights to
patents which may result from the research, title to such patents
will be transferred to the Region. In that case, the RCA liability
is extinguished.
R&amp;D Tax credits
Since 2013, the Company applies for R&amp;D tax credit, a tax
incentive measure for European
SME’s set-up
Considering that R&amp;D tax credits are ultimately paid by the
public authorities, the related benefit is treated as a government
grant under IAS 20 and booked into other income, in order to match
the R&amp;D expenses subsidized by the grant. See Note 24.
Other government grants
The Group has received and will continue to apply for grants from
European (FP7) and Regional authorities. These grants are dedicated
to partially finance early stage projects such as fundamental
research, applied research, prototype design, etc.
To date, all grants received are not associated to any conditions.
As per contract, grants are paid upon submission by the Group of
statement of expenses. The Company incurs project expenses first
and asks for partial refunding according to the terms of the
contracts.
These government grants are recognized in profit or loss on a
systematic basis over the periods in which the entity recognizes
the underlying R&amp;D expenses subsidized.
The following categories of intangible assets apply to the current
Group operations
Separately acquired intangible assets
Intangible assets acquired from third parties are recognised at
cost, if and only if it is probable that future economic benefits
associated with the asset will flow to the Group, and that the cost
can be measured reliably. Following initial recognition, intangible
assets are carried at cost less any accumulated amortisation and
accumulated impairment losses. The useful life of intangible assets
is assessed as finite, except for Goodwill and IPRD assets
(discussed below). They are amortised over the expected useful
economic life and assessed for impairment whenever there is an
indication that the intangible asset may be impaired. The
amortisation period and the amortisation method for an intangible
asset with a finite useful life are reviewed at least at each
financial year end. Changes in the expected useful life or the
expected pattern of consumption of future economic benefits
embodied in the asset is accounted for by changing the amortisation
period or method, as appropriate, and are treated as changes in
accounting estimates. The amortisation expense on intangible assets
with finite lives is recognised in the income statement in the
expense category consistent with the function of the intangible
asset.
Patents, Licences and Trademarks
Licences for the use of intellectual property are granted for a
period corresponding to the intellectual property of the assets
licensed. Amortisation is calculated on a straight-line basis over
this useful life.
Patents and licences are amortized over the period corresponding to
the IP protection and are assessed for impairment whenever there is
an indication these assets may be impaired. Indication of
impairment is related to the value of the patent demonstrated by
the pre-clinical
Software
Software only concerns acquired computer software licences.
Software is capitalised on the basis of the costs incurred to
acquire and bring to use the specific software. These costs are
amortised over their estimated useful lives of three to five years
on a straight-line basis.
Intangible assets acquired in a business combination
Goodwill
A goodwill is an asset representing the future economic benefits
arising from other assets acquired in a business combination that
are not individually identified and separately recognised. Goodwill
is measured as a residual at the acquisition date, as the excess of
the fair value of the consideration transferred and the assets and
liabilities recognised (in accordance with IFRS 3).
Goodwill has an indefinite useful life and is not amortized but
tested for impairment at least annually or more frequently whenever
events or changes in circumstances indicate that goodwill may be
impaired, as set forth in IAS 36 (Impairment of Assets).
Goodwill arising from business combinations is allocated to cash
generating units, which are expected to receive future economic
benefits from synergies that are most likely to arise from the
acquisition. These cash generating units form the basis of any
future assessment of impairment of the carrying value of the
acquired goodwill.
In process research and development costs
The In-process
Subsequent R&amp;D expenditure can be capitalized as part of the
IPRD only to the extent that IPRD is in development stage, i.e.
when such expenditure meets the recognition criteria of IAS 38. In
line with biotech industry practice, Celyad determines that
‘development stage’ under IAS 38 is reached when the
product candidate gets regulatory approval (upon Phase III
completion). Therefore, any R&amp;D expenditure incurred between
the acquisition date and the development stage should be treated as
part of research phase and expensed periodically in the income
statement.
Internally generated intangible assets
Except qualifying development expenditure (discussed below),
internally generated intangible assets are not capitalised.
Expenditure is reflected in the income statement in the year in
which the expenditure is incurred.
Research and development costs
Research costs are expensed as incurred. Development expenditures
on an individual project are recognised as an intangible asset when
the Group can demonstrate:
a)
the technical feasibility of completing the intangible
asset so that it will be available for use or sale.
b)
its intention to complete the intangible asset and use
or sell it.
c)
its ability to use or sell the intangible asset.
d)
how the intangible asset will generate probable future
economic benefits. Among other things, the entity can demonstrate
the existence of a market for the output of the intangible asset or
the intangible asset itself or, if it is to be used internally, the
usefulness of the intangible asset.
e)
the availability of adequate technical, financial and
other resources to complete the development and to use or sell the
intangible asset.
f)
its ability to measure reliably the expenditure
attributable to the intangible asset during its development.
For the industry in which the Group operates, the life science
industry, criteria a) and d) tend to be the most difficult to
achieve. Experience shows that in the Biotechnology sector
technical feasibility of completing the project is met when such
project completes successfully Phase III of its development. For
medical devices this is usually met at the moment of CE
marking.
Following initial recognition of the development expenditure as an
asset, the cost model is applied requiring the asset to be carried
at cost less any accumulated amortisation and accumulated
impairment losses.
Amortisation of the asset begins when development has been
completed and the asset is available for use. It is amortised over
the period of expected future benefit. Amortisation is recorded in
Research &amp; Development expenses. During the period of
development, the asset is tested for impairment annually, or
earlier when an impairment indicator occurs. As of balance sheet
date, only the development costs of C-Cath ez
Plant and equipment is stated at cost, net of accumulated
depreciation and/or accumulated impairment losses, if any. Repair
and maintenance costs are recognised in the income statement as
incurred.
Depreciation is calculated on a straight-line basis over the
estimated useful life of the asset as follows:
•
Land and buildings: 15 to 20 years
•
Plant and equipment: 5 to 15 years
•
Laboratory equipment: 3 to 5 years
•
Office furniture: 3 to 10 years
•
Leasehold improvements: 3 to 10 years (based on
duration of office building lease)
An item of property, plant and equipment and any significant part
initially recognised is derecognised upon disposal or when no
future economic benefits are expected from its use or disposal. Any
gain or loss arising on derecognition of the asset (calculated as
the difference between the net disposal proceeds and the carrying
amount of the asset) is included in the income statement when the
asset is derecognised.
The assets’ residual values, useful lives and methods of
depreciation are reviewed at each financial year end, and adjusted
prospectively, if applicable.
The determination of whether an arrangement is, or contains, a
lease is based on the substance of the arrangement at inception
date: whether fulfilment of the arrangement is dependent on the use
of a specific asset or assets or the arrangement conveys a right to
use the asset.
Finance leases, which transfer to the Group substantially all the
risks and benefits incidental to ownership of the leased item, are
capitalised at the commencement of the lease at the fair value of
the leased property or, if lower, at the present value of the
minimum lease payments. Lease payments are apportioned between
finance charges and reduction of the lease liability so as to
achieve a constant rate of interest on the remaining balance of the
liability. Finance charges are recognised in the income
statement.
Leased assets are depreciated over the useful life of the asset.
However, if there is no reasonable certainty that the Group will
obtain ownership by the end of the lease term, the asset is
depreciated over the shorter of the estimated useful life of the
asset and the lease term.
Operating lease payments are recognised as an expense in the income
statement on a straight-line basis over the lease term.
From time to time, the Group may enter into sale and leaseback
transactions. If the sale and leaseback transaction results in a
finance lease, any excess of sales proceeds over the carrying
amount is deferred and amortised over the lease term. If the
transaction results in an operating lease and the transaction
occurred at fair value, any profit or loss is recognised
immediately.
NON-FINANCIAL
The Group assesses at each reporting date whether there is an
indication that an asset may be impaired. If any indication exists,
or when annual impairment testing for an asset is required, the
Group estimates the asset’s recoverable amount. An
asset’s recoverable amount is the higher of an asset’s
or cash-generating units (CGU) fair value less costs to sell and
its value in use and is determined for an individual asset, unless
the asset does not generate cash inflows that are largely
independent of those from other assets or group of assets. In
assessing value in use, the estimated future cash flows are
discounted to their present value using
a pre-tax
Where the carrying amount of an asset or CGU exceeds its
recoverable amount, an impairment loss is immediately recognized as
an expense and the asset carrying value is written down to its
recoverable amount.
An assessment is made at each reporting date as to whether there is
any indication that previously recognised impairment losses may no
longer exist or may have decreased. If such indication exists, the
Group estimates the asset’s or cash-generating unit’s
recoverable amount. A previously recognised impairment loss is
reversed only if there has been a change in the assumptions used to
determine the asset’s recoverable amount since the last
impairment loss was recognised. The reversal is limited so that the
carrying amount of the asset does not exceed its recoverable
amount, nor exceed the carrying amount that would have been
determined, net of depreciation, had no impairment loss been
recognised for the asset in prior years. Such reversal is
recognised in the income statement unless the asset is carried at a
revalued amount, in which case the reversal is treated as a
revaluation increase. An impairment loss recognised on goodwill is
however not reversed in a subsequent period.
As of balance sheet date, the Group has two cash-generating units
which consist of the development and commercialization activities
on:
•
CYAD products candidate series based
on CAR-T
•
C-Cathez
Indicators of impairment used by the Group are
the pre-clinical
Cash and cash equivalents in the statement of financial position
comprise cash at banks and on hand and short-term deposits with an
original maturity of one month or less. Cash and cash equivalents
are carried in the balance sheet at nominal value.
Classification
The Group classifies its financial assets in the following
category: loans and receivables. The classification depends on the
purpose for which the financial assets were acquired. Management
determines the classification of its financial assets at initial
recognition.
‘Amortised cost’ measurement category refers to loans
and receivables which are non-derivative non-current “(non-) (non-)
Initial recognition and measurement
All financial assets are recognized initially at fair value plus or
minus, in the case of a financial asset not at fair value through
profit or loss, directly attributable transaction costs.
Subsequent measurement
After initial measurement, financial assets are subsequently
measured at amortised cost using the effective interest rate method
(EIR), less impairment. Amortised cost is calculated by taking into
account any discount or premium on acquisition and fee or costs
that are an integral part of the EIR. The EIR amortisation is
included in finance income in the income statement. The losses
arising from impairment are recognised in the income statement.
Impairment of financial assets
In relation to the impairment of financial assets, IFRS 9 requires
an expected credit loss model as opposed to an incurred credit loss
model under IAS 39. The expected credit loss model requires the
Group to account for expected credit losses and changes in those
expected credit losses at each reporting date to reflect changes in
credit risk since initial recognition of the financial assets. In
other words, it is no longer necessary for a credit event to have
occurred before credit losses are recognised. Specifically, IFRS 9
requires the Group to recognise a loss allowance for expected
credit losses on trade receivables and contract assets.
In particular, IFRS 9 requires the Group to measure the loss
allowance for a financial instrument at an amount equal to the
lifetime expected credit losses (ECL) if the credit risk on that
financial instrument has increased significantly since initial
recognition, or if the financial instrument is a purchased or
originated credit-impaired financial asset. However, if the credit
risk on a financial instrument has not increased significantly
since initial recognition (except for a purchased or originated
credit-impaired financial asset), the Group is required to measure
the loss allowance for that financial instrument at an amount equal
to 12-months ECL. IFRS 9 also requires a simplified approach for
measuring the loss allowance at an amount equal to lifetime ECL for
trade receivables, contract assets and lease receivables in certain
circumstances.
Given the current nature and size of operations of the Group, these
requirements mainly apply to the financial assets reported
under ‘non-current
Given the nature and size of operations of the Group at
prior year-end,
Financial assets carried at amortised cost
For financial assets carried at amortised cost the Group first
assesses individually whether objective evidence of impairment
exists individually for financial assets that are individually
significant, or collectively for financial assets that are not
individually significant. If the Group determines that no objective
evidence of impairment exists for an individually assessed
financial asset, it includes the asset in a group of financial
assets with similar credit risk characteristics and collectively
assesses them for impairment. Assets that are individually assessed
for impairment and for which an impairment loss is, or continues to
be, recognised are not included in a collective assessment of
impairment.
If there is objective evidence that an impairment loss has
incurred, the amount of the loss is measured as the difference
between the asset’s carrying amount and the present value of
estimated future cash flows.
The present value of the estimated future cash flows is discounted
at the financial assets’ original effective interest rate. If
a loan has a variable interest rate, the discount rate for
measuring any impairment loss is the current effective interest
rate.
The carrying amount of the asset is reduced through the use of an
allowance account and the amount of the loss is recognised in the
income statement. Interest income continues to be accrued on the
reduced carrying amount and is accrued using the rate of interest
used to discount the future cash flows for the purpose of measuring
the impairment loss. The interest income is recorded as part of
finance income in the income statement. Loans together with the
associated allowance are written off when there is no realistic
prospect of future recovery. If, in a subsequent year, the amount
of the estimated impairment loss increases or decreases because of
an event occurring after the impairment was recognised, the
previously recognised impairment loss is increased or reduced by
adjusting the allowance account. If a
future write-off
Classification
The Group’s financial liabilities include “bank
loans”, “finance leases”, “recoverable cash
advances”, “contingent consideration and other
financial liabilities”, “trade payables” and
relevant financial liabilities within
“Other (non-)
Initial recognition and measurement
All financial liabilities are recognized initially at fair value
plus or minus, in the case of a financial liabilities not at fair
value through profit or loss, directly attributable transaction
costs
Subsequent measurement
The subsequent measurement of financial liabilities depends on
their classification as above-explained. In particular:
Contingent consideration
The contingent consideration and other financial liabilities are
recognized and measured at fair value at the acquisition date.
After initial recognition, contingent consideration arrangements
that are classified as liabilities
are re-measured
Details regarding the valuation of the contingent consideration are
disclosed in Note 22.
Recoverable Cash advances
Recoverable cash advances granted by the Walloon Region are
subsequently measured at amortized cost using the
cumulative catch-up
Trade payables and other payables
After initial recognition, trade payables and other payables are
measured at amortised cost using the effective interest method.
Loans and borrowings
After initial recognition, interest bearing loans and borrowings
are subsequently measured at amortised cost using the effective
interest rate method. Gains and losses are recognised in the income
statement when the liabilities are derecognised.
Amortised cost is calculated by taking into account any discount or
premium on acquisition and fee or costs that are an integral part
of the EIR. The EIR amortisation is included in finance expense in
the income statement.
Derecognition
A financial liability is derecognis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a derecognition of the original
liability and the recognition of a new liability, and the
difference in the respective carrying amounts is recognised in the
income statement.
Provisions are recognised when the Group has a present obligation
(legal or constructive) as a result of a past event, it is probable
that an outflow of resources embodying economic benefits will be
required to settle the obligation and a reliable estimate can be
made of the amount of the obligation. Where the Group expects some
or all of a provision to be reimbursed, for example under an
insurance contract, the reimbursement is recognised as a separate
asset but only when the reimbursement is virtually certain. The
expense relating to any provision is presented in the income
statement net of any reimbursement. If the effect of the time value
of money is material, provisions are discounted using a
current pre-tax
Employee benefits
Post-employment plan
The Group operates a pension plan which requires defined
contributions (DC) to be funded by the Group externally at a
third-party insurance company. Under Belgian law, an employer must
guarantee a minimum rate of return on the company’s
contributions. Therefore, any pension plan (including DC plans)
organized in Belgium is treated as defined benefit plans under IAS
19.
At balance sheet date, the minimum rates of return guaranteed by
the Group are as follows, in accordance with the law of
18 December 2015:
•
1.75% for the employer’s contributions paid as
from 1 January 2016 (variable rate based on Governemental bond
OLO rates, with a minimum of 1.75% and a maximum of 3.75%);
•
3.25% (fixed rate) for the employer’s
contributions paid until 31 December 2015
The cost of providing benefits is determined using the projected
unit credit (PUC) method, with actuarial valuations being carried
out at the end of each annual reporting period, with the assistance
of an independent actuarial firm.
The liability recognized in the balance sheet in respect of the
pension plans is the present value of the defined benefit
obligation at the end of the reporting period less the fair value
of plan assets. The present value of the defined benefit obligation
is determined by discounting the estimated future cash outflows
using interest rates of high-quality corporate bonds that are
denominated in the currency in which the benefits will be paid, and
that have terms to maturity approximating to the terms of the
related pension obligation.
The current service cost of the defined benefit plan, recognized in
the income statement as part of the operating costs, reflects the
increase in the defined benefit obligation resulting from employee
service in the current year, benefit changes, curtailments and
settlements.
Past-service costs are recognized immediately in the income
statement.
The net interest cost is calculated by applying the discount rate
to the net balance of the defined benefit obligation and the fair
value of plan assets. This cost is included in the operating costs
in the income statement.
Actuarial gains and losses arising from experience adjustments and
changes in actuarial assumptions are charged or credited to other
comprehensive income in the period in which they arise.
Short-term benefits
Short-term employee benefits are those expected to be settled
wholly before twelve months after the end of the annual reporting
period during which employee services are rendered, but do not
include termination benefits such as wages, salaries,
profit-sharing and bonuses and non-monetary
The undiscounted amount of the benefits expected to be paid in
respect of services rendered by employees in an accounting period
is recognised in that period. The expected cost of short-term
compensated absences is recognised as the employees render services
that increase their entitlement or, in the case
of non-accumulating
Share-based payments
Certain employees, managers and members of the Board of Directors
of the Group receive remuneration, as compensation for services
rendered, in the form of share-based payments which are
“equity-settled”.
Measurement
The cost of equity-settled share-based payments is measured by
reference to the fair value at the date on which they are granted.
The fair value is determined by using an appropriate pricing model,
further details are given in note 16.
Recognition
The cost of equity-settled share-based payments is recorded as an
expense, together with a corresponding increase in equity, over the
period in which the service conditions are fulfilled. The
cumulative expense recognised for equity-settled transactions at
each reporting date until the vesting date reflects the extent to
which the vesting period has expired and the Group’s best
estimate of the number </t>
  </si>
  <si>
    <t>Risk Management</t>
  </si>
  <si>
    <t>NOTE 4. RISK MANAGEMENT
Financial risk factors
Interest rate risk
The interest rate risk is very limited as the Group has only a
limited amount of finance leases and outstanding bank loans. So
far, because of the materiality of the exposure, the Group did not
enter into any interest hedging arrangements.
Credit risk
Seen the limited amount of trade receivables due to the fact that
sales to third parties are not significant, credit risk arises
mainly from cash and cash equivalents and deposits with banks and
financial institutions. The Group only works with international
reputable commercial banks and financial institutions.
Foreign exchange risk
The Group is exposed to foreign exchange risk as certain
collaborations or supply agreements of raw materials are
denominated in USD. Moreover, the Group has also investments in
foreign operations, whose net assets are exposed to foreign
currency translation risk (USD). So far, the Group did not enter
into any currency hedging arrangements.
At year-end,
EUR/USD foreign (loss)/gain exposure +2% +1% -1% -2%
31 December 2018 (€0.2 million) (€0.1 million) +€0.1 million +€0.2 million
31 December 2017 (€0.7 million) (€0.3 million) +€0.3 million +€0.7 million
A depreciation of 1% on the USD versus EUR would translate into an
unrealized foreign exchange loss of €115k for the Group at
31 December 2018.
Liquidity risk
The Group monitors its risk to a shortage of funds using a
recurring liquidity planning tool.
The Group’s objective is to maintain a balance between
continuity of funding and flexibility through the use of bank
deposit and finance leases.
The Group is exposed to liabilities and contingent liabilities as a
result of the RCAs it has received from the Walloon Government, as
we are required to make exploitation decisions.
We refer to Note 20 for an analysis of the
Group’s non-derivative
Capital management
The Group’s objectives when managing capital are to safeguard
Celyad’ ability to continue as a going concern in order to
provide returns for shareholders and benefits for other
stakeholders and to maintain an adequate structure to limit to
costs of capital.</t>
  </si>
  <si>
    <t>Critical accounting estimates and judgments</t>
  </si>
  <si>
    <t>NOTE 5. CRITICAL ACCOUNTING ESTIMATES AND JUDGMENTS
The preparation of the Group’s financial statements requires
management to make judgments, estimates and assumptions that affect
the reported amounts of revenues, expenses, assets and liabilities,
and the disclosure of contingent liabilities, at the end of the
reporting period.
Estimates and judgements are continually evaluated and are based on
historical experience and other factors, including expectations of
future events that are believed to be reasonable under the
circumstances. Uncertainty about these assumptions and estimates
could result in outcomes that require a material adjustment to the
carrying amount of the asset or liability affected in future
periods.
In the process of applying the Group’s accounting policies,
management has made judgments and has used estimates and
assumptions concerning the future. The resulting accounting
estimates will, by definition, seldom equal the related actual
results. The estimates and assumptions that have a significant risk
of causing a material adjustment to the carrying amounts of assets
and liabilities within the next financial year are addressed
below.
Going Concern
When assessing going concern, the company’s Board of
directors considers mainly the following factors:
•
the treasury available at balance sheet date
•
the cash burn projected in accordance with approved
budget for next 12-month
Revenue
The recognition of revenue relating to license and collaboration
agreements involves management estimates and requires judgement as
to:
(i)
classifying the license
agreement (right-to-use right-to-access
(ii)
identifying the performance obligations comprised in
the contract;
(iii)
estimating probability
for (pre-)clinical
(iv)
determining the agreed variable considerations to be
included in the transaction price taking into account the
constraining limit of the “highly probable”
criteria;
(v)
allocating the transaction price according to the
stand-alone selling price of each of the performance obligations;
and
(vi)
estimating the finance component in the transaction
price, based on the contract expected duration and discount
rate.
The management makes its judgment taking into account all
information available about clinical status of the underlying
projects at the reporting date and the legal analysis of each
applicable contracts. Further details are contained in Note 24.
Recoverable Cash Advances received from the Walloon
Region
As explained in note 3, accounting for RCAs requires initial
recognition of the fair value of the loan received to determine the
benefit of the below-market rate of interest, which shall be
measured as the difference between the initial carrying value of
the loan and the proceeds received. Loans granted to entities in
their early stages of operations, for which there is significant
uncertainty about whether any income will ultimately be generated
and for which any income which will be generated will not arise
until a number of years in the future, normally have high interest
rates. Judgment is required to determine a rate which may apply to
a loan granted on an open market basis.
In accordance with the RCA agreements, the following two components
are assessed when calculating estimated future cash flows:
•
30% of the initial RCA, which is repayable when the
company exploits the outcome of the research financed; and
•
a remaining amount, which is repayable based on a
royalty percentage of future sales milestones.
After initial recognition, RCA liabilities are measured at
amortized cost using the cumulative catch up method requiring
management to regularly revise its estimates of payments and to
adjust the carrying amount of the financial liability to reflect
actual and revised estimated cash flows.
Measurement and impairment of non-financial
With the exception of goodwill and certain intangible assets for
which an annual impairment test is required, the Group is required
to conduct impairment tests where there is an indication of
impairment of an asset. Measuring the fair value
of non-financial
Business combinations
In respect of acquired businesses by the Group, significant
judgement is made to determine whether these acquisitions are to be
considered as an asset deal or as a business combination.
Determining whether a particular set of assets and activities is a
business should be based on whether the integrated set is capable
of being conducted and managed as a business by a market
participant. Moreover, managerial judgement is particularly
involved in the recognition and fair value measurement of the
acquired assets, liabilities, contingent liabilities and contingent
consideration. In making this assessment management considers the
underlying economic substance of the items concerned in addition to
the contractual terms.
Contingent consideration provisions
The Group records a liability for the estimated fair value of
contingent consideration arising from business combinations. The
estimated amounts are the expected payments, determined by
considering the possible scenarios of forecast sales and other
performance criteria, the amount to be paid under each scenario,
and the probability of each scenario, which is then discounted to a
net present value. The estimates could change substantially over
time as new facts emerge and each scenario develops.
Deferred Tax Assets
Deferred tax assets for unused tax losses are recognized to the
extent that it is probable that taxable profit will be available
against which the losses can be utilized. Significant management
judgment is required to determine the amount of deferred tax assets
that can be recognized, based upon the likely timing and level of
future taxable profits together with future tax planning
strategies. Further details are contained in Note 29.
Share-based payment transactions
The Group measures the cost of equity-settled transactions with
employees by reference to the fair value of the equity instruments
at the date at which they are granted. Estimating fair value for
share-based payment transactions requires determining the most
appropriate valuation model, which is dependent on the terms and
conditions of the grant. This estimate also requires determining
the most appropriate inputs to the valuation model including the
expected life of the share option, volatility and dividend yield
and making assumptions about them. The assumptions and models used
for estimating fair value for share-based payment transactions are
disclosed in Note 16.</t>
  </si>
  <si>
    <t>Operating segment information</t>
  </si>
  <si>
    <t>NOTE 6. OPERATING SEGMENT INFORMATION
The chief operating decision-maker (CODM), who is responsible for
making strategic decisions, allocating resources and assessing
performance of the Group, has been identified as the Board of
Directors.
Since the acquisition of the oncological platform in 2015, the
management and the CODM have determined that there are two
operating segments, being:
•
the cardiology segment, regrouping the Cardiopoiesis
platform, the Corquest Medical, Inc. (Corquest) platform
and C-Cathez;
•
the immuno-oncology segment regrouping all assets
developed based on the CAR-T
Although the Group is currently active in Europe and in the US, no
geographical financial information is currently available given the
fact that the core operations are currently still in a study phase.
No disaggregated information on product level or geographical level
or any other level currently exists and hence also not considered
by the Board of Directors for assessing performance or allocating
resources.
CODM is not reviewing assets by segments, hence no segment
information per assets is disclosed. At reporting date, all of the
Group non-current
€’000 For the year ended December 31,
2016
Cardiology Immuno-oncology Corporate Group Total
Revenue 84 9,929 10,013
Cost of Sales (53 ) (1,489 ) (1,542 )
Gross Profit 31 8,440
— 8,471
Research &amp; Development expenses (12,704 ) (14,971 ) (27,675 )
General &amp; Administrative expenses
—
— (9,744 ) (9,744 )
Other Income and expenses 1,540 1,800 3,340
Operating Profit (Loss) (11,133 ) (4,731 ) (9,744 ) (25,609 )
Net Financial Charges
—
— 1,997 1,997
Profit (Loss) before taxes (11,133 ) (4,731 ) (7,747 ) (23,612 )
Income Taxes
—
— 6 6
Profit (Loss) for the year 2016 (11,133 ) (4,731 ) (7,742 ) (23,606 )
In August 2016, the Group has received
a non-refundable non-refundable C-Cath ez
€’000 For the year ended December 31,
2017
Cardiology Immuno-oncology Corporate Group Total
Revenues 35 3,505 3,540
Cost of Sales (515 ) (515 )
Gross Profit 35 2,990
— 3,025
Research &amp; Development expenses (2,881 ) (20,027 )
— (22,908 )
General &amp; Administrative expenses
—
— (9,310 ) (9,310 )
Other Income and expenses 1,070 151 1,370 2,590
Non-recurring (1,932 )
— (24,341 ) (26,273 )
Operating Profit (Loss) (3,708 ) (16,886 ) (32,281 ) (52,876 )
Net Financial Charges
—
— (3,518 ) (3,518 )
Profit (Loss) before taxes (3,708 ) (16,886 ) (35,799 ) (56,396 )
Income Taxes
—
— 1 1
Profit (Loss) for the year 2017 (3,708 ) (16,886 ) (35,798 ) (56,395 )
In 2017, there were some important one-time non-recurrent non-recurrent
€’000 For the year ended December 31,
2018
Cardiology Immuno-oncology Corporate Group Total
Revenues 2,399 716
— 3,115
Cost of Sales
—
—
—
—
Gross Profit 2,399 716
— 3,115
Research &amp; Development expenses (375 ) (23,202 )
— (23,577 )
General &amp; Administrative expenses
—
— (10,387 ) (10,387 )
Other Income and expenses (686 ) (6,765 ) 130 (7,321 )
Recurring operating profit (Loss) - REBIT 1,338 (29,251 ) (10,257 ) (38,170 )
Non-recurring
—
—
—
—
Operating Profit (Loss) 1,338 (29,251 ) (10,257 ) (38,170 )
Net Financial Result
—
— 743 743
Profit (Loss) before taxes 1,338 (29,251 ) (9,515 ) (37,427 )
Income Taxes
—
—
—
—
Profit (Loss) for the year 2018 1,338 (29,251 ) (9,515 ) (37,427 )
In 2018, the Group entered into a license agreement with Mesoblast
relating to the C-Cathez</t>
  </si>
  <si>
    <t>NOTE 7: INTANGIBLE ASSETS
The change in intangible assets is broken down as follows, per
class of assets:
(€’000) Goodwill In-process Development Patents, Software Total
Cost:
At 1 January 2017 1,040 39,655 1,084 13,337 202 55,318
Additions
—
—
—
—
—
—
Currency translation adjustments (126 ) (4,801 )
—
— 3 (4,924 )
Divestiture
—
—
—
— (93 ) (93 )
At 31 December 2017 914 34,854 1,084 13,337 111 50,300
Additions
—
—
— 877 55 932
Currency translation adjustments (31 ) (1,177 )
—
—
— (1,208 )
Divestiture
—
—
—
— (2 ) (2 )
At 31 December 2018 883 33,677 1,084 14,214 164 50,022
Accumulated amortisation
At 1 January 2017
—
— (279 ) (5,373 ) (100 ) (5,752 )
Amortisation charge
—
— (66 ) (7,964 ) (7 ) (8,038 )
Divestiture
—
—
—
— (3 ) (3 )
At 31 December 2017
—
— (345 ) (13,337 ) (110 ) (13,792 )
Amortisation charge
—
— (66 ) (1 ) (0 ) (68 )
Divestiture
—
—
—
— 2 2
Impairment (non-recurring
—
—
—
—
—
—
At 31 December 2018
—
— (411 ) (13,338 ) (109 ) (13,858 )
Net book value
Cost 914 34,854 1,084 13,337 111 50,300
Accumulated amortisation
—
— (345 ) (13,337 ) (110 ) (13,792 )
At 31 December 2017 914 34,854 739 0 1 36,508
Cost 883 33,677 1,084 14,214 164 50,022
Accumulated amortisation
—
— (411 ) (13,338 ) (109 ) (13,858 )
At 31 December 2018 883 33,677 673 876 55 36,163
The capitalised development costs relate to the development
of C-Cathez. C-Cathez, C-Cathez C-Cure, CYAD-01, CYAD-02, CYAD-101…)
Goodwill, In-process
•
Goodwill and In-process In-Process
•
A licence, granted in August 2007 by Mayo Clinic (for
an amount of €9.5 million) upon the Group’s inception
and an extension to the licensed field of use, granted on
29 October 2010 for a total amount of €2.3 million.
The licence and its extension were amortised straight line over a
period of 20 years, in accordance with the license term. A
€6.0 million impairment loss has been recognised on the
remaining net book value in the year ended 31 December
2017.
•
Patents acquired upon the acquisition of CorQuest LLC
in November 2014. The fair value of these intellectual rights was
then determined to be €1.5 million. These patents were
amortised over 18 years, corresponding to the remaining
intellectual property protection filed for the first patent
application in 2012. A €1.2 million impairment loss has
been recognised on the remaining net book value in the year ended
31 December 2017.
•
Exclusive Agreement for Horizon Discovery’s
shRNA Platform to develop next-generation
allogenic CAR-T
Impairment testing
Impairment testing is detailed below.
OnCyte, LLC goodwill and IPRD impairment test
Goodwill and In-process 12-year CYAD-01 CYAD-101 CYAD-01 CYAD-101.
Management’s key assumptions about projected cash flows when
determining fair value less costs to sell are as follows:
•  Discount rate (WACC)
13.9%, in line with industry standards for biotechnological
companies and WACC used by Equity Research companies following the
Group
•  Sales revenue growth in the Terminal Value a decline of 25% of the estimated product revenue
has been considered in the Terminal Value (for infinite
extrapolation purposes)
•  Probabilities of Success (PoS) based on Clinical Development Success Rates
observed for the period 2006-2015 determined by independent
business intelligence consulting companies for hematologic and
solid oncological diseases. Probability of our product candidates
getting on the market used were in line with prior year and as
follows:
PoS Phase I Phase I to II Phase II to Phase III to BLA to Cumulative
CYAD-01
CYAD-101 100 % 63 % 26 % 45 % 84 % 6.4 %
The sensitivity analyses are based on a change in an assumption
while holding all other assumptions constant. The following table
presents the sensitivity analyses of the recoverable amount of the
CGU associated to the immuno-oncology operations:
Sensitivity analysis Discount rate (WACC)
Terminal Revenue Growth
rate
Impact on model 13.90% 14.65% 15.40%
-35% -8% -16% -23%
-30% -5% -13% -20%
-25% Model -9% -16%
Even at the lower terminal revenue growth and higher discount rate,
the recoverable value of the CGU exceeded its carrying amount at
balance sheet date.
C-Cure
Pursuant to prior year’s strategic decision to focus all the
efforts of the Group on the development of the immuno-oncology
platform and the lack of strategic business development
opportunities identified for the C-Cure year-end,</t>
  </si>
  <si>
    <t>Property, plant and equipment</t>
  </si>
  <si>
    <t>NOTE 8: PROPERTY, PLANT AND EQUIPMENT
(€’000) Equipment Furnitures Leasehold Total
Cost:
At 1 January 2017 3,999 465 2,947 7,410
Additions 823
— 129 952
Acquisition of BMS SA
—
—
—
—
Disposals (281 ) (9 ) (9 ) (299 )
Currency translation adjustments (3 ) (11 ) (8 ) (23 )
At 31 December 2017 4,537 445 3,059 8,041
Additions 564 10 260 833
Reclass BMS SA (1,032 ) 24 1,007 (0 )
Disposals (123 ) (154 ) (140 ) (417 )
Currency translation adjustments 1 4 8 13
At 31 December 2018 3,947 329 4,195 8,470
Accumulated depreciation:
At 1 January 2017 (2,752 ) (184 ) (912 ) (3,847 )
Depreciation charge (note 5.25) (424 ) (56 ) (486 ) (966 )
Acquisition of BMS SA
—
—
—
—
Currency translation adjustments 1 1 0 2
Disposals 50 9 2 61
At 31 December 2017 (3,126 ) (229 ) (1,395 ) (4,750 )
Reclass BMS SA 786 (24 ) (761 ) (0 )
Depreciation charge (note 5.25) (529 ) (49 ) (469 ) (1,048 )
Disposals 117 93 133 343
Currency translation adjustments 0 (1 ) (1 ) (1 )
At 31 December 2018 (2,751 ) (211 ) (2,494 ) (5,456 )
Net book value
Cost 4,537 445 3,059 8,041
Accumulated depreciation (3,126 ) (229 ) (1,395 ) (4,750 )
At 31 December 2017 1,412 215 1,664 3,290
Cost 3,947 328 4,195 8,470
Accumulated depreciation (2,751 ) (211 ) (2,494 ) (5,456 )
At 31 December 2018 1,196 117 1,701 3,013
Property, Plant and Equipment is mainly composed of office
furniture, leasehold improvements, and laboratory equipment.
The acquisition of BMS in 2016 was accounted for as an asset deal.
The fair value of the assets acquired is concentrated in one
identifiable asset, i.e. the GMP laboratories. A reclass of BMS
equipments to Leashold has been operated in 2018 without having any
impact on the net book value. The difference between the purchase
price and the net assets of BMS at the date of acquisition is then
allocated entirely to the Property, Plant and Equipment.
Finance leases
Lease contracts considered as finance lease relate to some
contracts with financial institutions and relate to laboratory and
office equipment. All finance leases have a maturity of three
years. A key common feature is that they include a bargain option
to purchase the leased asset at the end of the three-year-lease
term.
The total of future minimum lease payments at the end of the
reporting period, and their present value reported on the balance
sheet, are similar amounts.</t>
  </si>
  <si>
    <t>NOTE 9: OTHER NON-CURRENT
(€’000)
As at 31 December,
2018 2017
Non-current 1,743
0
Total 1,743 0
In May 2018, the Group has entered into an exclusive license
agreement with Mesoblast. More details on the transaction and its
revenue recognition pattern is set forth in disclosure note 24.
(€’000)
As at 31 December,
2018 2017
Deposits 215 273
R&amp;D Tax credit receivable 1,472 1,161
Total 1,687 1,434
The non-current
In 2017, the Company recognized for the first time a receivable on
the amounts to collect from the federal government as R&amp;D tax
credit (€1.2 million), including
a one-off catch-up</t>
  </si>
  <si>
    <t>Inventories and Work in Progress</t>
  </si>
  <si>
    <t>NOTE 10: INVENTORIES AND WORK IN PROGRESS
Not applicable</t>
  </si>
  <si>
    <t>Trade, Other Receivables and Other current assets</t>
  </si>
  <si>
    <t>NOTE 11: TRADE, OTHER RECEIVABLES AND OTHER CURRENT
ASSETS
(€’000)
As at 31 December,
2018 2017
Trade receivables 277 64
Advance deposits 90 152
Other trade receivables 0 17
Total Trade and Other receivables 367 233
Prepaid expenses 593 744
VAT receivable 255 391
Income and other tax receivables 737 1,120
Total Other current assets 1,585 2,255
Impairment of receivables is assessed on an individual basis at the
end of each accounting year.
At balance sheet date, no receivable was overdue. There were no
carrying amounts for trade and other receivables denominated in
foreign currencies and no impairments were recorded. Trade
receivables balance increase due to
a non-clinical year-end).
At 31 December 2017, income tax receivables include an open
balance for two fiscal years (2017 and 2016), while only one
(2018) at 31 December 2018. As of 31 December 2018,
other trade receivables mainly decrease due to lower withholding
tax to be received from our short-term deposits interests.</t>
  </si>
  <si>
    <t>Short Term Investments</t>
  </si>
  <si>
    <t>NOTE 12: SHORT-TERM INVESTMENTS
(€’000)
As at 31 December,
2018 2017
Short-term cash deposits 8,559 10,653
Investment in equity securities 639
—
Total 9,197 10,653
Amounts recorded as short-term investments correspond to short-term
cash deposits with fixed interest rates. Short-term deposits are
made for variable periods (from 1 to 12 months) depending on the
short-term cash requirements of the Group. Interest is calculated
at the respective short-term deposit rates.
Mesoblast equity shares received in settlement of the upfront
payment for the C-CathEZ marked-to-market year-end.</t>
  </si>
  <si>
    <t>Cash and Cash Equivalents</t>
  </si>
  <si>
    <t>NOTE 13: CASH AND CASH EQUIVALENTS
(€’000) As at
31 December,
2018 2017
Cash at bank and on hand 40,542 23,253
Total 40,542 23,253
Cash at banks earn interest at floating rates based on daily bank
deposit rates.
The credit quality of cash and cash equivalents and short-term cash
deposit balances may be categorised
between A-1</t>
  </si>
  <si>
    <t>Investment in Subsidiaries</t>
  </si>
  <si>
    <t>NOTE 14: INVESTMENT IN SUBSIDIARIES
The consolidation scope of Celyad Group is as follows, for both
current and comparative years presented in
these year-end
Name
Country of
Nature of Business Proportion of Proportion of Proportion of by non-controlling
Celyad Inc. USA Biopharma 100 % 100 % 0 %
OnCyte, LLC USA Biopharma 100 % 100 % 0 %
CorQuest Medical, Inc. USA Medical Device 100 % 100 % 0 %
Biological Manufacturing Services SA Belgium GMP laboratories 100 % 100 % 0 %
Biologicial Manufacturing Services SA (BMS) has been acquired in
May 2016. BMS owns GMP laboratories. BMS rent its laboratories to
Celyad SA since 2009 and until 30 April 2016. Until the
acquisition, BMS had been treated as a related party to Celyad.
Cardio3 Inc was incorporated in 2011 to support clinical and
regulatory activities of the Group in the US. Cardio3 Inc was
renamed in Celyad Inc in 2015. The growth of the activities of
Celyad Inc is associated to the development of the US clinical and
regulatory activities of the Group in the US.
Corquest Inc has been acquired on 5 November 2014. Corquest
Inc. is developing Heart XS, a new access route to the left
atrium.
Oncyte LLC had been acquired on 21 January 2015. It has been
liquidated in March 2018. Oncyte LLC was the company hosting the
CAR T-Cell pre-clinical</t>
  </si>
  <si>
    <t>NOTE 15: SHARE CAPITAL
The number of shares issued is expressed in units.
As at
31 December,
2018 2017
Total number of issued and outstanding shares 11,942,344 9,867,844
Total share capital (€’000) 41,552 34,337
As of 31 December 2018, the share capital amounts to
€41,552k represented by 11,942,344 fully authorized and
subscribed and paid-up non-employees
History of the capital of the Company
The Company has been incorporated on July 24, 2007 with a
share capital of €62,500 by the issuance of 409,375 class A
shares. On August 31, 2007, the Company has issued 261,732
class A shares to Mayo Clinic by way of a contribution in kind of
the upfront fee that was due upon execution of the Mayo Licence for
a total amount of €9,500,000.
Round B Investors have participated in a capital increase of the
Company by way of a contribution in kind of a convertible loan
(€2,387,049) and a contribution in cash (€4,849,624 of
which €1,949,624 uncalled) on December 23, 2008; 204,652
class B shares have been issued at the occasion of that capital
increase. Since then, the capital is divided in 875,759 shares, of
which 671,107 are class A shares and 204,652 are class B
shares.
On October 29, 2010, the Company closed its third financing
round resulting in a capital increase totalling €12,100,809.
The capital increase can be detailed as follows:
•
capital increase in cash by certain existing investors
for a total amount of €2,609,320.48 by the issuance of 73,793
class B shares at a price of €35.36 per share;
•
capital increase in cash by certain existing investors
for a total amount of €471,240 by the issuance of 21,000
class B shares at a price of €22.44 per share;
•
capital increase in cash by certain new investors for
a total amount of €399,921.60 by the issuance of 9,048 class
B shares at a price of €44.20 per share;
•
exercise of 12,300 warrants (“Warrants A”)
granted to the Round C investors with total proceeds of
€276,012 and issuance of 12,300 class B shares. The exercise
price was €22.44 per Warrant A;
•
contribution in kind by means of conversion of the
loan C for a total amount of €3,255,524.48 (accrued interest
included) by the issuance of 92,068 class B shares at a conversion
price of €35.36 per share;
•
contribution in kind by means of conversion of the
loan D for a total amount of €2,018,879.20 (accrued interest
included) by the issuance of 57,095 class B shares at a conversion
price of €35.36 per share. The loan D is a convertible loan
granted by certain investors to the Company on 14 October 2010
for a nominal amount of €2,010,000.
•
contribution in kind of a payable towards Mayo
Foundation for Medical Education and Research for a total amount of
€3,069,911 by the issuance of 69,455 class B shares at a
price of €44.20 per share. The payable towards Mayo Clinic
was related to (i) research undertaken by Mayo Clinic in the
years 2009 and 2010, (ii) delivery of certain materials,
(iii) expansion of the Mayo Clinical Technology Licence
Contract by way the Second Amendment dated October 18,
2010.
On May 5, 2011, pursuant the decision of the Extraordinary
General Meeting, the capital was reduced by an amount of
€18,925,474 equivalent to the outstanding net loss as of
31 December 2010.
On 31 May 2013, the Company closed its fourth financing round,
the ‘Round D financing’. The convertible loans E, F, G
and H previously recorded as financial debt were converted in
shares which led to an increase in equity for a total amount of
€28,645k of which € 5,026k is accounted for as
capital and € 6,988k as share premium. The remainder
(€ 16,613k) is accounted for as other reserves.
Furthermore, a contribution in cash by existing shareholders of the
Company led to an increase in share capital and issue premium by an
amount of €7,000k.
At the Extraordinary Shareholders Meeting of June 11, 2013 all
existing classes of shares of the Company have been converted into
ordinary shares. Preferred shares have been converted at a 1 for 1
ratio and subsequently.
On July 5, 2013, the Company completed its Initial Public
Offering. The Company issued 1,381,500 new shares at €16.65
per shares, corresponding to a total of €23,002k.
On July 15, 2013, the over-allotment option was fully
exercised for a total amount of €3,450k corresponding to
207,225 new shares. The total IPO proceeds amounted to
€26,452k and the capital and the share premium of the Company
increased accordingly. The costs relating to the capital increases
performed in 2013 amounted to €2.8 million and are
presented in deduction of share premium.
On June 11, 2013, the Extraordinary General
Shareholders’ Meeting of Celyad SA authorized the Board of
Directors to increase the share capital of the Company, in one or
several times, and under certain conditions set forth in extenso in
the articles of association. This authorization is valid for a
period of five years starting on July 26, 2013 and until
July 26, 2018. The Board of Directors may increase the share
capital of the Company within the framework of the authorized
capital for an amount of up to €21,413k.
Over the course of 2014, the capital of the Company was increased
in June 2014 by way of a capital increase of €25,000k
represented by 568,180 new shares fully subscribed by Medisun
International Limited.
In 2014, the capital of the Company was also increased by way of
exercise of Company warrants. Over four different exercise periods,
139,415 warrants were exercised resulting in the issuance of
139,415 new shares. The capital and the share premium of the
Company were therefore increased respectively by €488k and
€500k.
In January 2015, the shares of OnCyte, LLC were contributed to the
capital of the Company, resulting in a capital increase of
€3,452k and the issuance of 93,087 new shares.
In 2015, the Company conducted two fund raisings. A private
placement was closed in March resulting in a capital increase of
€31,745k represented by 713,380 new shares. The Company also
completed an IPO on Nasdaq in June, resulting in a capital increase
of €87,965k represented by 1,460,000 new shares.
Also in 2015, the capital of the Company was also increased by way
of exercise of Company warrants. Over three different exercise
periods, 6,749 warrants were exercised resulting in the issuance of
6,749 new shares. The capital and the share premium of the Company
were therefore increased respectively by €23k and
€196k.
Over 2017 the capital of the Company was also increased by way of
exercise of Company warrants. Over four different exercise periods,
225,966 warrants were exercised resulting in the issuance of
225,966 new shares. The capital of the Company was therefore
increased by €625k.
In August 2017, pursuant to the amendment of the agreements with
Celdara Medical LLC and Dartmouth College,
the CAR-T
In May 2018 the Company completed a global offering of
$54.4 million (€46.1 million), resulting in cash
proceeds for an amount of €43.0 million net of bank fees
and transaction costs.
As of 31 December 2018, all shares issued have been fully
paid.
The following share issuances occurred since the incorporation of
the Company:
Category
Transaction date
Description # of shares Par value
Class A shares
24 July 2007
Company incorporation 409,375 0.15
Class A shares
31 August 2007
Contribution in kind (upfront fee Mayo Licence) 261,732 36.30
Class B shares
23 December 2008
Capital increase (Round B) 137,150 35.36
Class B shares
23 December 2008
Contribution in kind (Loan B) 67,502 35.36
Class B shares
28 October 2010
Contribution in cash 21,000 22.44
Class B shares
28 October 2010
Contribution in kind (Loan C) 92,068 35.36
Class B shares
28 October 2010
Contribution in kind (Loan D) 57,095 35.36
Class B shares
28 October 2010
Contribution in cash 73,793 35.36
Class B shares
28 October 2010
Exercise of warrants 12,300 22.44
Class B shares
28 October 2010
Contribution in kind (Mayo receivable) 69,455 44.20
Class B shares
28 October 2010
Contribution in cash 9,048 44.20
Class B shares
31 May 2013
Contribution in kind (Loan E) 118,365 38.39
Class B shares
31 May 2013
Contribution in kind (Loan F) 56,936 38.39
Class B shares
31 May 2013
Contribution in kind (Loan G) 654,301 4.52
Class B shares
31 May 2013
Contribution in kind (Loan H) 75,755 30.71
Class B shares
31 May 2013
Contribution in cash 219,016 31.96
Class B shares
4 June 2013
Conversion of warrants 2,409,176 0.01
Ordinary shares
11 June 2013
Conversion of Class A and Class B shares in ordinary
shares 4,744,067
—
Ordinary shares
5 July 2013
Initial Public Offering 1,381,500 16.65
Ordinary shares
15 July 2013
Exercise of over-allotment option 207,225 16.65
Ordinary shares
31 January 2014
Exercise of warrants issued in September 2008 5,966 22.44
Ordinary shares
31 January 2014
Exercise of warrants issued in May 2010 333 22.44
Ordinary shares
31 January 2014
Exercise of warrants issued in January 2013 120,000 4.52
Ordinary shares
30 April 2014
Exercise of warrants issued in September 2008 2,366 22.44
Ordinary shares
16 June 2014
Capital increase 284,090 44.00
Ordinary shares
30 June 2014
Capital increase 284,090 44.00
Ordinary shares
4 August 2014
Exercise of warrants issued in September 2008 5,000 22.44
Ordinary shares
4 August 2014
Exercise of warrants issued in October 2010 750 35.36
Ordinary shares
3 November 2014
Exercise of warrants issued in September 2008 5,000 22.44
Ordinary shares
21 January 2015
Contribution in kind (Celdara Medical LLC) 93,087 37.08
Ordinary shares
7 February 2015
Exercice of warrant issued in May 2010 333 22.44
Ordinary shares
3 March 2015
Capital increase 713,380 44.50
Ordinary shares
11 May 2015
Exercice of warrant issued in May 2010 500 22.44
Ordinary shares
24 June 2015
Capital increase 1,460,000 60.25
Ordinary shares
4 August 2015
Exercice of warrant issued in May 2010 666 22.44
Ordinary shares
4 August 2015
Exercice of warrant issued in October 2010 5,250 35.36
Ordinary shares
1 february 2017
Exercice of warrant issued in May 2013 207,250 2.64
Ordinary shares
2 May 2017
Exercice of warrant issued in May 2013 4,900 2.64
Ordinary shares
1 August 2017
Exercice of warrant issued in May 2013 7,950 2.64
Ordinary shares
23 August 2017
Contribution in kind (Celdara Medical LLC) 328,275 32.35
Ordinary shares
9 November 2017
Exercice of warrant issued in May 2013 5,000 2.64
Ordinary shares
9 November 2017
Exercice of warrant issued in October 2010 866 35.36
Ordinary shares
7 February 2018
Exercice of warrant issued in May 2013 4,500 2.64
Ordinary shares
22 May 2018
Capital increase 2,070,000 22.29
(€000)
Date
Nature of the transactions Share Share Number of shares
Balance as at January 1st, 2017 32,571 158,010 9,313,603
Issue of shares related to exercise of
warrants 625 225,966
Capital increase resulting from Celdara and
Dartmouth College agreements amendment 1,141 9,479 328,275
Share-based payments 2,808
Balance as at December 31,
2017 34,337 170,297 9,867,844
Issue of shares related to exercise of
warrants 12 0 4,500
Capital increase as a result of the global
offering 7,204 35,796 2,070,000
Share-based payments 56
Balance as at December 31,
2018 41,552 206,149 11,942,344
The total number of shares issued and outstanding as of
31 December 2018 totals 11,942,344 and are ordinary common
shares.</t>
  </si>
  <si>
    <t>Share-Based Payments</t>
  </si>
  <si>
    <t>NOTE 16: SHARE-BASED PAYMENTS
The Company operates an equity-based compensation plan, whereby
warrants are granted to directors, management and selected
employees and non-employees.
Each warrant gives the beneficiaries the right to subscribe to one
common share of the Company. The warrants are granted for free and
have an exercise price equal to the lower of the average closing
price of the Celyad share over the 30 days prior to the offer, and
the last closing price before the day of the offer, as determined
by the Board of Directors of the Company.
Changes in the number of warrants outstanding and their related
weighted average exercise prices are as follows:
2018 2017
Weighted average Number of warrants Weighted average Number of warrants
Outstanding as at 1 January 31.76 674,962 20.92 571,444
Granted 23.09 111,600 30.37 367,100
Forfeited 28.79 50,833 28.50 31,817
Exercised 2.64 4,500 2.77 225,966
Expired
—
— 22.44 5,799
At 31 December 30.71 731,229 31.76 674,962
There were 4,500 warrants exercised in 2018, that were issued in
May 2013.
Warrants outstanding at the end of the year have the following
expiry date and exercise price:
Warrant plan issuance Vesting date Expiry date Number of warrants Number of warrants Exercise price
29 October 2010 29 October 2013 29 October 2020 766 766 35.36
06 May 2013 06 May 2016 06 May 2023 2,500 7,000 2.64
05 May 2014 05 May 2017 05 May 2024 60,697 60,697 36.69
05 November 2015 05 November 2018 05 November 2025 245,982 253,065 33.27
08 December 2016 08 December 2019 08 December 2021 42,500 45,000 22.46
29 June 2017 29 June 2020 29 June 2022 294,484 308,434 31.50
26 October 2018 26 October 2021 26 October 2023 84,300 21.16
731,229 674,962
Warrants issued on October 29, 2010
At the Extraordinary Shareholders Meeting of October 29, 2010,
a plan of 79,500 warrants was approved. Warrants were offered to
Company’s employees, non-employees
The 61,050 warrants were vested in equal tranches over a period of
three years. The warrants become 100% vested after the third
anniversary the issuance. The warrants that are vested can only be
exercised at the end of the third calendar year following the
issuance date, thus starting on January 1 st
Warrants issued on May 6, 2013
At the Extraordinary Shareholders Meeting of 6 May 2013, a
plan of 266,241 warrants was approved. Warrants were offered to
Company’s employees and management team. Out of the 266,241
warrants offered, 253,150 warrants were accepted by the
beneficiaries and 2,500 warrants are outstanding on the date
hereof.
The 253,150 warrants were vested in equal tranches over a period of
three years. The warrants become 100% vested after the third
anniversary the issuance. The warrants that are vested can only be
exercised at the end of the third calendar year following the
issuance date, thus starting on 1 January 2017. The exercise
price amounts to €2.64. Warrants not exercised within 10
years after issue become null and void.
Warrants issued on May 5, 2014
At the Extraordinary Shareholders Meeting of 5 May 2014, a
plan of 100,000 warrants was approved. Warrants were offered to
Company’s new comers
(employees, non-employees
The 100,000 warrants were vested in equal tranches over a period of
three years. The warrants become 100% vested after the third
anniversary the issuance. The warrants that are vested can only be
exercised at the end of the third calendar year following the
issuance date, thus starting on 1 January 2018. The exercise
price of the different tranches ranges from €33.49 to
€45.05. Warrants not exercised within 10 years after issue
become null and void.
Warrants issued on November 5, 2015
At the Extraordinary Shareholders Meeting of 5 November 2015,
a plan of 466,000 warrants was approved. Warrants were offered to
Company’s new comers
(employees, non-employees
Theses warrants vest in equal tranches over a period of three
years. The warrants become 100% vested after the third anniversary
of issuance. The warrants that are vested can only be exercised as
from the end of the third calendar year following the issuance
date, thus starting on 1 January 2019. The exercise price of
the different tranches ranges from €15.90 to €34.65.
Warrants not exercised within 10 years after issue become null and
void.
Warrants issued on December 8, 2016
On 8 December 2016, the Board of Directors issued a new plan
of 100,000 warrants. An equivalent number of warrants were
cancelled from the remaining pool of warrants of the plan of
5 November 2015. Warrants were offered to Company’s new
comers (employees and non-employees)
Theses warrants will vest in equal tranches over a period of three
years. The warrants become 100% vested after the third anniversary
of issuance. The warrants that are vested can only be exercised as
from the end of the third calendar year following the issuance
date, thus starting on 1 January 2020. The exercise price of
the different tranches ranges from €17.60 to €36.81.
Warrants not exercised within 5 years after issue become null and
void.
Warrants issued on June 29, 2017
At the Extraordinary Shareholders Meeting of 29 June 2017, a
plan of 520,000 warrants was approved. Warrants were offered in
different tranches to beneficiaries
(employees, non-employees
Theses warrants will be vested in equal tranches over a period of
three years. The warrants become 100% vested after the third
anniversary of issuance. The warrants that are vested can only be
exercised as from the end of the third calendar year following the
issuance date, thus starting on 1 January 2021. The exercise
price of the different tranches ranges from €31.34 to
€47.22. Warrants not exercised within 5 years after issue
become null and void.
The fair value of the warrants has been determined at grant date
based on the Black-Scholes formula. The variables, used in this
model, are:
Warrants issued on
29 October 31 January 06 May 05 May 05 Nov. 08 Dec. 29 June 26 October
Number of warrants issued 79,500 140,000 266,241 100,000 466,000 100,000 520,000 700,000
Number of warrants granted 61,050 120,000 253,150 94,400 343,550 45,000 334,400 89,300
Number of warrants not fully vested as of 31 December 2018 0 0 0 0 25,167 42,500 294,484 84,300
Average exercise price (in €) 35.36 4.52 2.64 36.69 33.27 22.46 31.50 21.16
Expected share value volatility 35.60 % 35.60 % 39.55 % 67.73 % 60.53 % 61.03 % 60.61 % 58.82 %
Risk-free interest rate 3.21 % 2.30 % 2.06 % 1.09 % 0.26 % -0.40 % -0.23 % -0.06 %
Average fair value (in €) 9.00 2.22 12.44 24.55 21.66 11.28 15.68 10.77
Weighted average remaining contractual life 1.82 4.08 4.34 5.34 6.84 2.94 3.49 4.82
The total net expense recognised in the income statement for the
outstanding warrants totals €3.6 million for the year
2018 (€2.6 million for the prior year 2017).</t>
  </si>
  <si>
    <t>Post-Employment Benefits</t>
  </si>
  <si>
    <t>NOTE 17: POST-EMPLOYMENT BENEFITS
(€’000)
As at 31 December,
2018 2017
Pension obligations 131 204
Total 131 204
The Group operates a pension plan which requires contributions to
be made by the Group to an insurance company. The pension plan is a
defined contribution plan. However, because of the Belgian
legislation applicable to 2nd pillar pension
plans (so-called
At the end of each year, Celyad is measuring and accounting for the
potential impact of defined benefit accounting for these pension
plans with a minimum fixed guaranteed return.
The contributions to the plan are determined as a percentage of the
yearly salary. There are no employee contributions. The benefit
also includes a death in service benefit.
The amounts recognised in the balance sheet are determined as
follows:
As at
31 December,
(€’000) 2018 2017
Present value of funded obligations 1,838 1,705
Fair value of plan assets (1,706 ) (1,500 )
Deficit of funded plans 131 204
Total deficit of defined benefit pension plans 131 204
Liability in the balance sheet 131 204
The movement in the defined benefit liability over the year is as
follows:
(€’000) Present value of
Fair value of plan Total
As at 1 January 2017 1,509 1,305 204
Current service cost 201
— 201
Interest expense/(income) 32 26 6
1,742 1,331 411
Remeasurements
- Return on plan assets, excluding amounts included in interest
expense/(income)
— 5 (5 )
- Actuarial (Gain)/loss due to change in actuarial assumptions
—
—
—
- Actuarial (Gain)/Loss due to experience 5
— 5
5 5
—
Employer contributions: 206 (206 )
Benefits Paid (30 ) (30 ) (1 )
At 31 December 2017 1,704 1,499 204
As at 1 January 2018 1,704 1,499 204
Current service cost 190 190
Interest expense/(income) 36 31 5
1,929 1,530 399
Remeasurements
- Return on plan assets, excluding amounts included in interest
expense/(income) 9 (9 )
- Actuarial (Gain)/loss due to change in actuarial assumptions (58 ) (58 )
- Actuarial (Gain)/Loss due to experience (3 ) (3 )
(61 ) 9. (70 )
Employer contributions: 198 (198 )
Benefits Paid (31 ) (31 )
—
At 31 December 2018 1,838 1,707 131
The income statement charge included in operating profit for
post-employment benefits amount to:
(€’000) 2018 2017
Current service cost 190 201
Interest expense on DBO 36 32
Expected return on plan assets (30 ) (26 )
Net periodic pension cost 195 207
The re-measurements
(€’000) 2018 2017
Effect of changes in actuarial assumptions (58 )
—
Effect of experience adjustments (3 ) 5
(Gain)/Loss on assets for the year (9 ) (5 )
Remeasurement of post-employment benefit obligations (70 )
—
Plan assets relate all to qualifying insurance policies. The
significant actuarial assumptions as per 31 December 2018 were
as follows:
Demographic assumptions (for both current and comparative years
presented in these year-end
•
Mortality tables:
mortality rates-5
•
Withdrawal rate: 5% each year
•
Retirement age: 65 years
Economic assumptions:
•
Yearly inflation rate: 1,8%
•
Yearly salary raise: 1,5% (above inflation)
•
Yearly discount rate: 2.2%
If the discount rate would decrease with 0,5% then, the defined
benefit obligation would increase with 5,5%. Reversely if the
discount rate would increase with 0,5% then the defined benefit
obligation would decrease with 3,5%.
The above sensitivity analysis is based on a change in an
assumption while holding all other assumptions constant. In
practice, this is unlikely to occur, and changes in some of the
assumptions may be correlated. When calculating the sensitivity of
the defined benefit obligation to significant actuarial assumptions
the same method (present value of the defined benefit obligation
calculated with the projected unit credit method at the end of the
reporting period) has been applied as when calculating the pension
liability recognised within the statement of financial
position.
Through its defined benefit pension plan, the Group is exposed to a
number of risks, the most significant of which are detailed
below:
•
Changes in discount rate: a decrease in discount rate
will increase plan liabilities;
•
Inflation risk: the pension obligations are linked to
inflation, and higher inflation will lead to higher liabilities.
The majority of the plan’s assets are either unaffected by or
loosely correlated with inflation, meaning that an increase in
inflation will also increase the deficit.
The investment positions are managed by the insurance company
within an asset-liability matching framework that has been
developed to achieve long-term investments that are in line with
the obligations under the pension schemes.
Expected contributions to pension plans for next financial year
amount to €0.2 million.</t>
  </si>
  <si>
    <t>Other Reserves</t>
  </si>
  <si>
    <t>NOTE 18: OTHER RESERVES
(€’000 ) Share based Convertible Currency Total
Balance as at 1st January 2017 6,946 16,631 752 24,329
Vested share-based payments (239 ) (239 )
Currency Translation differences subsidiaries (769 ) (769 )
Balance as at 31 December 2017 6,707 16,631 (17 ) 23,321
Vested share-based payments 3,539 3,539
Currency Translation differences subsidiaries (1,194 ) (1,194 )
Balance as at 31 December 2018 10,246 16,631 (1,211 ) 25,666</t>
  </si>
  <si>
    <t>Advances Repayable</t>
  </si>
  <si>
    <t>NOTE 19: ADVANCES REPAYABLE
As at December 31,
(€’000) 2018 2017
Total Non-Current st 1,544 7,330
Total Non-Current 2,864 1,544
Total Current portion as at 1 st 226 1,108
Total Current portion as at 31 December 276 226
The Group receives government support in the form of recoverable
cash advances from the Walloon Region in order to compensate the
research and development costs incurred by the Group.
At balance sheet date, the Company has been granted total
recoverable cash advances amounting to €26.7 million.
Out of this total amount : i) €23.7 million have been
received to date ; ii) out of the active contracts, an amount of
€1.4 million should be received in 2019 or later
depending on the progress of the different programs partially
funded by the Region ; and iii) an amount of
€1.5 million refer to contracts for which the
exploitation has been abandoned (and thus will not be
received).
For further details, reference is made to the table below which
shows (i) the year for which amounts under those agreements
have been received and initially recognised on the balance sheet
for the financial liability and deferred grant income components
and (ii) a description of the specific characteristics of
those recoverable cash advances including repayment schedule and
information on other outstanding advances. In 2019, we will be
required to make exploitation decisions on our remaining
outstanding RCA related to the CAR-T
(in €’000) Amounts received
for the years ended
Amounts to be received As at 31
Id Project Contractual Prior 2017 2018 Cumulated 2019 Status Amount
5160 C-Cure 2,920 2,920
— 2,920
— Abandoned 0
5731 C-Cure 3,400 3,400
— 3,400
— Abandoned 0
5914 C-Cure 700 687
— 687
— Abandoned 180
5915 C-Cathez 910 910
— 910
— Exploitation 460
5951 Industrialization 1,470 866
— 866
— Abandoned 245
6003 C-Cure 1,729 1715
— 1715
— Abandoned 0
6230 C-Cure 1,084 1084
— 1084
— Abandoned 0
6363 C-Cure 1,140 1126
— 1126
— Abandoned 1,536
6548 Industrialization 660 541
— 541
— Abandoned 0
6633 C-Cathez 1,020 1020
— 1020
— Exploitation 204
6646 Proteins 1,200 450
— 450
— Abandoned 450
7027 C-Cathez 2,500 2500
— 2500
— Exploitation 250
7246 C-Cure 2,467 2220 247 2467
— Abandoned 0
7502 CAR-T 2,000 1800 200 2000
— Exploitation 0
7685 THINK 3,496
— 873 1187 2060 1,436 Research 0
Total 26,696 21,239 1,320 1,187 23,746 1,436 3,325
Regarding active contracts (in exploitation status):
The contract 5915 has the following specific characteristics:
•
funding by the Region covers 70% of the budgeted
project costs;
•
certain activities have to be performed within the
Region;
•
in case of an outlicensing agreement or a sale to a
third party, Celyad will have to pay 10% of the price received
(excl. of VAT) to the Region;
•
sales-independent reimbursements, sales-dependent
reimbursements, and amounts due in case of an outlicensing
agreement or a sale to a third party, are, in the aggregate, capped
at 100% of the principal amount paid out by the Region;
•
sales-dependent reimbursements payable in any given
year can be set-off
•
the amount of sales-independent reimbursement and
sales-dependant reimbursement may possibly be adapted in case of an
outlicensing agreement, a sale to a third party or industrial use
of a prototype or pilot installation, when obtaining the consent of
the Walloon Region to proceed thereto.
The other contracts have the following specific
characteristics:
•
funding by the Region covers from 45 to 70% of the
budgeted project costs;
•
certain activities have to be performed within the
European Union;
•
sales-independent reimbursements represent in the
aggregate 30% of the principal amount;
•
sales-dependent reimbursements range between 50% and
200% (including accrued interest) of the principal amount of the
RCA depending on the actual outcome of the project compared to the
outcome projected at the time of grant of the RCA (below or above
projections);
•
interests (at Euribor 1 year (as applicable on the
first day of the month in which the decision to grant the relevant
RCA was made + 100 basis points) accrue as of the 1st day of the
exploitation phase;
•
the amount of sales-independent reimbursement and
sales-dependant reimbursement may possibly be adapted in case of an
outlicensing agreement, a sale to a third party or industrial use
of a prototype or pilot installation, when obtaining the consent of
the Region to proceed thereto.
•
sales-independent reimbursements and sales-dependent
reimbursements are, in the aggregate (including the accrued
interests), capped at 200% of the principal amount paid out by the
Region;
•
in case of bankruptcy, the research results obtained
by the Company under those contracts are expressed to be assumed by
the Region by operation of law.
The table below summarizes, in addition to the specific
characteristics described above, certain terms and conditions for
the recoverable cash advances:
Contract
number Research phase Percentage Turnover-
Turnover-independent
Interest
Amounts due in
(€’000)
5160 01/05/05-30/04/08 70 % 0.18 % Consolidated with 6363 N/A N/A
5731 01/05/08-31/10/09 70 % 0.18 % Consolidated with 6363 N/A N/A
5914 01/09/08-30/06/11 70 % 5.00 % €30k in 2012 and €70k each year
after N/A 10% with a minimum of 100/Y
5915 01/08/08-30/04/11 70 % 5.00 % €40k in 2012 and €70k each year
after N/A 10% with a minimum of 100/Y
5951 01/09/08-31/12/14 70 % 5.00 % €100k in 2014 and €150k each year
after N/A 10% with a minimum of 200/Y
6003 01/01/09-30/09/11 60 % 0.18 % Consolidated with 6363 N/A N/A
6230 01/01/10-31/03/12 60 % 0.18 % Consolidated with 6363 N/A N/A
6363 01/03/10-30/06/12 60 % 0.18 % From €103k to €514k starting in 2013
until 30% of advance is reached Starting on 01/01/13 N/A
6548 01/01/11-31/03/13 60 % 0.01 % From €15k to €29k starting in 2014
until 30% of advance is reached Starting on 01/10/13 N/A
6633 01/05/11-30/11/12 60 % 0.27 % From €10k to €51k starting in 2013
until 30% of advance is reached Starting on 01/06/13 N/A
6646 01/05/11-30/06/15 60 % 0.01 % From €12k to €60k starting in 2015
until 30% of advance is reached Starting on 01/01/16 N/A
7027 01/11/12-31/10/14 50 % 0.33 % From €25k to €125k starting in 2015
until 30% of advance is reached Starting on 01/01/15 N/A
7246 01/01/14-31/12/16 50 % 0,05 % From €30k to €148k starting in 2017
until 30% of advance is reached. Starting in 2017 N/A
7502 01/12/15-30/11/18 45 % 0.19 % From €20k to €50k starting in 2019
until 30% is reached. Starting 2019 N/A
7685 1/01/2017-31/12/2019 45 % 0.33 % From €35k to €70k starting in 2019
until 30% is reached. Starting 2020 N/A</t>
  </si>
  <si>
    <t>Due Dates of the Financial Liabilities</t>
  </si>
  <si>
    <t xml:space="preserve">NOTE 20: DUE DATES OF THE FINANCIAL LIABILITIES
The table below analyses the
Group’s non-derivative
Contingent consideration liability has not been disclosed in the
table below, because as of balance sheet date, it does not meet the
definition of a contractual obligation. Commitments relating to
contingent consideration are detailed in the Note 30.
Financial liabilities reported as at 31 December 2018:
(€’000) Total Less than One to three Three to More than
As of December 31, 2018
Finance leases 1,136 484 652
—
—
Bank loan 510 281 229
—
—
Operating leases 2,912 708 942 729 533
Pension obligations 131
—
—
— 131
Advances repayable (current and non-current) 3,140 276 717 560 1,587
Total - material contractual obligations 7,829 1,749 2,540 1,290 2,250
Financial liabilities reported as at 31 December 2017:
(€’000) Total Less than One to three Three to More than
As of December 31, 2017
Finance leases 909 427 461 21
—
Bank loan 536 209 326
—
—
Operating leases 3,759 857 1,289 725 888
Pension obligations 204
—
—
— 204
Advances repayable (current and non-current) 1,770 226 412 248 884
Total - material contractual obligations 7,178 1,719 2,488 994 1,976 </t>
  </si>
  <si>
    <t>Trade Payables and Other Current Liabilities</t>
  </si>
  <si>
    <t>NOTE 21: TRADE PAYABLES AND OTHER CURRENT LIABILITIES
(€’000)
As at 31 December,
2018 2017
Total trade payables 5,916 4,800
Other current liabilities
Social security 314 306
Payroll accruals and taxes 1,351 947
Other current liabilities 1,024 1,029
Total other current liabilities 2,690 2,282
Trade payables are non-interest-bearing 90-day
The Other current liabilities include the short-term debts to
employees and social welfare and tax agencies.
No discounting was performed to the extent that the amounts do not
present payments terms longer than one year at the end of each
financial year presented.</t>
  </si>
  <si>
    <t>Financial Instruments on Balance Sheet</t>
  </si>
  <si>
    <t>NOTE 22: FINANCIAL INSTRUMENTS ON BALANCE SHEET
Financial instruments not reported at fair value on balance
sheet
The carrying and fair values of financial instruments that are not
carried at fair value in the financial statements was as follows at
December 31, for current and comparative year-ends:
(€’000)
As of December 31, 2018
Loans and receivables Fair
Financial Assets (‘Amortised cost’ category)
within:
Non-current 1,743 1,743
Other non-current 215 215
Trade receivables and other current assets 367 367
Short-term investments 9,197 9,197
Cash and cash equivalents 40,542 40,542
Total 52,065 52,065
For the above-mentioned financial assets, the carrying amount as
per December 31, 2018 is a reasonable approximation of their
fair value.
(€’000) As of December 31, 2018
Financial liabilities at amortised cost Fair value
Financial Liabilities (‘Financial liabilities at amortized
cost’ category) within:
Bank loans 510 510
Finance lease liabilities 1,136 1,136
RCA’s liability 3,140 3,140
Trade payables and other current liabilities 5,916 5,916
Total 10,702 10,702
For the above-mentioned financial liabilities, the carrying amount
as per December 31, 2018 is a reasonable approximation of
their fair value.
As of December 31, 2017
(€’000)
Loans and receivables Fair
Assets as per balance sheet
Deposits 273 273
Trade and other receivables 2,905 2,905
Other current assets 744 744
Short-term investments 10,653 10,653
Cash and cash equivalents 23,253 23,253
Total 37,828 37,828
For the above-mentioned financial assets, the carrying amount as
per December 31, 2017 is a reasonable approximation of their
fair value.
As of December 31, 2017
(€’000)
Financial liabilities at amortised cost Fair value
Liabilities as per balance sheet
Bank loans 536 536
Finance lease liabilities 909 909
RCAs liability 1,770 1,770
Trade payables and other current liabilities 7,083 7,083
Total 10,298 10,298
For the above-mentioned financial liabilities, the carrying amount
as per December 31, 2017 is a reasonable approximation of
their fair value.
Financial instruments reported at fair value on balance
sheet
Contingent consideration and other financial liabilities are
reported at fair value in the statement of financial position using
Level 3 fair value measurements for which the Group developed
unobservable inputs:
(€’000)
Level I Level II Level III Total
Assets
Investment in equity securities 639
—
— 639
Total Assets 639
—
— 639
Liabilities
Contingent consideration and other financial liabilities
—
— 25,187 25,187
Total Liabilities
—
— 25,187 25,187
The change in their balances is detailed as follows:
CONTINGENT CONSIDERATION AND OTHER FINANCIAL LIABILITIES ROLL
FORWARD
(€’000) For the year
ended
2018 2017
Opening balance Contingent consideration at
1 January 15,549 28,179
Milestone payment (5,341 )
Fair value adjustment 4,733 (4,225 )
Currency Translation Adjustment (3,064 )
Closing balance Contingent consideration at
31 December 20,282 15,549
Opening balance Other financial liabilities at
1 January 4,034
—
Fair value adjustment 871 4,034
Closing balance Other financial liabilities at
31 December 4,905 4,034
Total—Contingent consideration and Other financial
liabilities at 31 December 25,187 19,583
The decrease of the contingent consideration and other financial
liabilities at balance sheet date is due to a milestone payment to
Celdara Medical LLC and to the USD foreign exchange effect (USD
depreciation against EUR compared to
prior year-end). non-sales
The contingent consideration captures the commitments disclosed
under Note 30. It does not include any amount for contingent
consideration payable relating to
any sub-licensing
•
any contingent consideration payable would be due only
when Celyad earns revenue from such sub-licensing
•
the development of the underlying product candidates
by the sub-licensees
Contingent consideration sensitivity analysis
A sensitivity analysis has been performed on the key assumptions
driving the fair value of the contingent consideration. The main
drivers are i) the discount rate (WACC), ii) the sales long-term
growth rate in the terminal value and iii) the probabilities of
success for our product candidates to get commercialized.
Discount rate
(WACC)
9.90% 11.90% 13.90% 15.90% 17.90%
Cont. consideration (€ million) 33.1 28.7 25.2 22.1 19.6
Impact (%) 31 % 14 %
— -12 % -22 %
Sales long-term growth rate in the terminal value
-40% -32.50% -25% -17.50% -10%
Cont. consideration (€ million) 23.9 24.4 25.2 26.3 28.2
Impact (%) -5 % -3 %
— 4 % 12 %
To determine the contingent consideration, we used the same
probabilities of success than for impairment testing purposes (see
Note 7):
PoS Phase I Phase I to II
Phase II to III Phase III to BLA BLA to Approval Cumulative
CYAD-01 CYAD-101 100 % 63 % 26 % 45 % 84 % 6.4 %
In order to assess the sensitivity to this driver, we apply here an
incremental probability factor to the bottom-line cumulative PoS
disclosed below:
Probabilities of
Success
-20% -10% PoS model 10% 20%
Cont. consideration (€ million) 20.2 22.7 25.2 27.7 30.2
Impact (%) -20 % -10 %
— 10 % 20 %</t>
  </si>
  <si>
    <t>Changes in Liabilities Arising from Financial Activities</t>
  </si>
  <si>
    <t>NOTE 23: CHANGES IN LIABILITIES ARISING FROM FINANCIAL
ACTIVITIES
The change in bank loans balances is detailed as follows:
BANK LOANS FINANCIAL LIABILITY ROLL FORWARD
(€’000)
For the year ended
2018 2017
Opening balance at 1 January 536 742
New bank loans 220
—
Installments (245 ) (207 )
Closing balance at 31 December 510 536
The change in finance lease liability balances is detailed as
follows:
FINANCE LEASES FINANCIAL LIABILITY ROLL FORWARD
(€’000)
For the year ended
2018 2017
Opening balance at 1 January 909 735
New finance leases 730 543
Installments (503 ) (369 )
Closing balance at 31 December 1,136 909
The change in recoverable cash advance liability balances is
detailed as follows:
RECOVERABLE CASH ADVANCE LIABILITY ROLL FORWARD
(€’000)
For the year ended
2018 2017
Opening balance at 1 January 1,770 8,438
Repayments (226 ) (1,233 )
Proceeds—Liability component 598
Remeasurement 998 (80 )
Derecognition of liability (non-recurring (5,356 )
Closing balance at 31 December 3,140 1,770
The change in the recoverable cash advances liability at balance
sheet date reflects both the further proceeds cashed in during the
year as well as the remeasurement of the liability at amortized
cost, based on our updated business plan and sales forecast for
our CAR-T year-end C-CATHez C-Cure</t>
  </si>
  <si>
    <t>Revenues and Net Other Income and Expenses</t>
  </si>
  <si>
    <t>NOTE 24: REVENUES AND NET OTHER INCOME AND EXPENSES
(€’000)
For the year ended 31 December,
2018 2017 2016
Out-licensing 2,399 3,505 9,929
C-CathEZ
— 35 83
Other revenue 716
—
—
Total 3,115 3,540 10,012
In May 2018, the Group has entered into an exclusive license
agreement with Mesoblast, an Australian biotechnology company, to
develop and commercialize Celyad’s intellectual property
rights relating to C-Cath ez 5-step
•
is a distinct component of the Mesoblast
agreement;
•
refers to a ‘right-to-use’
•
foresees a transaction price broken down between
upfront (€0.8 million settled in shares) and contingent
milestone payments (an additional amount of €2.2 million
qualifying for recognition at 31 December 2018);
•
features a financing component
(€0.5 million deferred financial income to be deducted
from the above), leading to a net out-licensing
•
further foresees variable consideration of up to
$17.5 million related to future regulatory- and
commercial-based milestones, which will not be recognized until it
becomes highly probable that a significant reversal in the amount
of cumulative revenue recognised will not occur.
The related receivable is reported for its discounted value
(€1.7 million) under ‘Non-current non-refundable non-exclusive right-to-use
Other revenue refers to a non-clinical year-end year-end,
Other expenses mainly refer to the change in fair value of the
contingent consideration and other financial liabilities. See
Note22 for more information.
(€’000)
For the year ended December 31,
2018 2017
Remeasurement of contingent consideration 5,604
—
Clinical Development milestone payment 1,372
—
Remeasurement of RCA’s 998
—
Fair value adjustment on securities 182
—
Other 243 41
Total Other Expenses 8,399 41
(€’000)
For the year ended December 31,
2018 2017
Grant income (RCA’s) 768 824
Grant income (Other)
— 56
Remeasurement of RCA’s
— 396
Remeasurement of contingent consideration
— 193
R&amp;D tax credit 310 1,161
Total Other Income 1,078 2,630
Other operating income are mainly related to government grants
received. For the government grants received in the form of RCAs we
refer to Note 19 for more information. In 2017, the Company
recognized also for the first time a receivable on the amounts to
collect from the federal government as R&amp;D tax credit
(€1.2 million). See Note 9.</t>
  </si>
  <si>
    <t>Operating Expenses</t>
  </si>
  <si>
    <t>NOTE 25: OPERATING EXPENSES
The operating expenses are made of the next three
components:
•
Research &amp; development
expenses
•
General and administrative expenses
•
Non-recurring
Research and development expenses
(€’000)
For the year ended 31 December,
2018 2017 2016
Salaries 7,902 7,007 8,160
Share-based payments 1,264 862
—
Travel and living 466 359 577
Pre-clinical 2,945 1,995 4,650
Clinical studies 3,656 3,023 4,468
Raw materials &amp; consumables 2,770 1,825
—
Delivery systems 117 430 964
Consulting fees 1,663 1,522 791
External collaborations 110 885
—
IP filing and maintenance fees 397 513 799
Scale-up &amp; 23 1,892 4,164
Rent and utilities 651 371 939
Depreciation and amortisation 848 1,488 1,345
Other costs 765 735 817
Total Research and Development expenses 23,577 22,908 27,675
R&amp;D expenses show a net increase year-on-year, pre-clinical
Scale-up
The absence of amortisation expenses relating
to C-Cure year-end
General and administrative expenses
(€’000)
For the year ended 31 December,
2018 2017 2016
Employee expenses 3,312 2,630 2,486
Share-based payments 2,331 1,707 2,847
Rent 1,097 1,053 791
Communication &amp; Marketing 676 761 728
Consulting fees 2,192 2,227 2,029
Travel &amp; Living 253 211 450
Post employment benefits (3 )
— (24 )
Depreciation 267 229 173
Other 263 490 265
Total General and administration 10,387 9,308 9,745
Increase of G&amp;A expenses by 11% mainly refers to the increase
of the Share-based payments vesting
cost (non-cash mid-2017). one-off
Non-recurring one-off
(€’000)
For the year ended December 31,
2018 2017 2016
Amendments of Celdara Medical and Dartmouth College
agreements
— (24,341 )
—
C-Cure
— (6,045 )
—
C-Cure
— 5,356
—
Corquest IP asset impairment expenses
— (1,244 )
—
Write-off C-Cure
— (1,932 )
—
In 2017, the Group had recognized non-recurring non-cash write-off C-Cure</t>
  </si>
  <si>
    <t>Employee Benefit Expenses</t>
  </si>
  <si>
    <t>NOTE 26: EMPLOYEE BENEFIT EXPENSES
As of December 31, 2018, we employed 85 full-time employees,
four part-time employees and 7 senior managers under management
services agreements. We have never had a work stoppage, and none of
our employees is represented by a labor organization or under any
collective-bargaining arrangements. We consider our employee
relations to be good.
A split of our employees and consultants by main department and
geography for the years ended December 31, 2018, 2017 and 2016
was as follows:
At December 31,
2018 2017 2016
By function:
Clinical &amp; Regulatory, IP, Marketing 19 16 15
Research &amp; Development 30 29 29
Manufacturing /Quality 34 26 31
General Administration 13 16 13
Total 96 87 88
By Geography:
Belgium 91 83 83
United States 5 4 5
Total 96 87 88
(€’000) For the year ended
31 December,
2018 2017 2016
Salaries, wages and fees 6,439 5,461 5,994
Executive Management team compensation 3,235 2,563 2,900
Share-based payments 3,595 2,569 2,847
Social security 1,301 1,277 1,362
Post employment benefits 217 220 215
Hospitalisation insurance 118 118 151
Other benefit expense 2
—
—
Total Employee expenses 14,906 12,207 13,469
Salaries, wages and fees expenses show a net
increase year-on-year, pre-clinical
The increase in Share-based payments vesting
cost (non-cash mid-2017).</t>
  </si>
  <si>
    <t>Financial Income and Expenses</t>
  </si>
  <si>
    <t>NOTE 27: FINANCIAL INCOME AND EXPENSES
In 2017, a significant loss on exchange differences had been
incurred due to the depreciation of the USD against EUR. Such a
loss did not occur in 2018, explaining the improvement in our net
financial result.
(€’000)
For the year ended 31 December,
2018 2017 2016
Interest finance leases 18 18 19
Interest on overdrafts and other finance costs 29 36 37
Interest on RCA’s 15 90 53
Foreign Exchange differences
— 4,309 98
Finance expenses 62 4,453 207
Interest income bank account 308 927 1,413
Foreign Exchange differences 387
— 791
Deferred income Mesoblast 109 6
—
Finance income 804 933 2,204
Net Financial result 743 (3,520 ) 1,997</t>
  </si>
  <si>
    <t>Income Tax</t>
  </si>
  <si>
    <t>NOTE 28: INCOME TAX
The Group reports income taxes in the income statement as detailed
below:
(€’000)
For the year ended December 31,
2018 2017 2016
Current tax (expense) / income 0 1 6
Deferred tax (expense) / income
—
—
—
Total income tax (expense) / income in profit or loss 0 1 6
The Group has a history of losses, except for its tax entity
Biological Manufacturing Services, which is eligible to a minor tax
credit.
The following table shows the reconciliation between the effective
and theoretical income tax at the nominal Belgian income tax rate
of 29.58% for the year 2018 and 33.99% for the year 2017:
(€’000) For the year ended
31 December
2018 2017 2016
Loss before tax (37,427 ) (56,396 ) (23,612 )
Permanent differences
Tax disallowed expenses 269 221
—
Share-based payment 3,595 2,569 0
Nominal tax rate 29.58 % 33.99 % 33.99 %
Tax income at nominal taxe rate 9,928 18,220 8,026
Deferred Tax assets not recognised (9,928 ) (18,219 ) (8,020 )
Effective tax expense 0 1 6
Effective tax rate 0 % 0 % 0</t>
  </si>
  <si>
    <t>Deferred Taxes</t>
  </si>
  <si>
    <t>NOTE 29: DEFERRED TAXES
As having not yet reached the commercialization step, the Group
accumulates tax losses that are carried forward indefinitely for
offset against future taxable profits of the Group. Significant
uncertainty exists however surrounding the Group’s ability to
realise taxable profits in a foreseeable future. Therefore, the
Group has not recognised any deferred tax income in its income
statement.
Unrecognized deferred tax assets and liabilities are detailed below
by nature of temporary differences for the current year:
(€’000) For the year
ended
31 December
2018
Assets Liabilities Net
Intangibles assets 49
— 49
Tangible assets
— (154 ) (154 )
Recoverable cash advances liability 633
— 633
Contingent consideration liability 6,297
— 6,297
Employee Benefits liability 33
— 33
Other temporary difference
— (436 ) (436 )
Tax-losses 46,858
— 46,858
—
—
—
Unrecognised Gross Deferred Tax assets/(liabilities) 53,869 (590 ) 53,279
Netting by tax entity (437 ) 437
—
Unrecognised Net Deferred Tax assets/(liabilities) 53,432 (153 ) 53,279
Unrecognized deferred tax assets and liabilities are detailed below
by nature of temporary differences for the previous years:
For the year
ended
31 December
2017
(€’000) Assets Liabilities Net
Intangibles assets
— (3,974 ) (3,974 )
Tangible assets
— (215 ) (215 )
Recoverable cash advances liability 349
— 349
Contingent consideration liability 4,471
— 4,471
Employee Benefits liability 51
— 51
Other temporary difference 5
— 5
Tax-losses 48,152
— 48,152
Unrecognised Gross Deferred Tax assets/(liabilities) 53,028 (4,189 ) 48,839
Netting by tax entity (3,974 ) 3,974
—
Unrecognised Net Deferred Tax assets/(liabilities) 49,054 (215 ) 48,839
31 December
2016
EUR Assets
Liabilities Net
Intangibles assets 14,704
— 14,704
Tangible assets
— (379 ) (379 )
Recoverable cash advances liability 2,322
— 2,322
Contingent consideration liability
—
—
—
Employee Benefits liability 69
— 69
Other temporary difference
—
—
—
Tax-losses 22,654
— 22,654
Unrecognised Gross Deferred Tax assets/(liabilities) 39,749 (379 ) 39,370
Netting by tax entity 464 (464 )
—
Unrecognised Net Deferred Tax assets/(liabilities) 40,214 (844 ) 39,370
The Group’s main deductible tax base relates to tax losses
carried forward, which have indefinite term under both BE and US
tax regimes applicable to our subsidiaries. In addition, the Group
can benefit from additional tax benefits (like notional interest
deduction in Belgium) which can be carried-forward until the
taxation year 2020.
The remaining temporary differences refer to differences between
IFRS accounting policies and local tax reporting policies.
The Group has not recognised any deferred tax asset on its balance
sheet, for the same reason as explained above (uncertainty relating
to taxable profits in a foreseeable future).
The change in the Group’s unrecognised deferred tax asset
balance is detailed below:
UNRECOGNISED DEFERRED TAX ASSET BALANCE ROLL FORWARD
(€’000) For the year
ended
2018 2017 2016
Opening balance at 1 January 48,839 39,370 39,286
Temporary difference creation or reversal 5,734 (15,580 ) (6,844 )
Change in Tax-losses (1,294 ) 44,011 6,775
Foreign exchange rate effect
— (113 ) 154
Change in BE tax rate applicable (34% &gt; 25%)
— (14,896 )
—
Change in US tax rate applicable (35% &gt; 23%)
— (3,953 )
—
—
Closing balance at 31 December 53,279 48,839 39,370
The net increase in the balance relates to : i) an increase linked
to the reversal of a temporary difference relating to intangible
assets valuation and ii) a decrease linked to some tax losses used
during the year.</t>
  </si>
  <si>
    <t>Commitments</t>
  </si>
  <si>
    <t>NOTE 30: COMMITMENTS
Obligations under the terms of ordinary rental
agreements
The company has signed a few agreements concerning financial leases
with ING and ES Finance concerning technical equipment. The
breakdown per year is available in Note 20.
The company has signed a few operational leases for building,
technical labs and cars with BMS, Rentys, KBC. The breakdown per
maturity is available in Note 20.
Obligations under the Terms of Other Agreements
CorQuest Medical, Inc.:
Based on the terms of the Share Purchase Agreement dated
5 November 2014, former shareholders of Corquest Inc will be
entitled to an earn-out
•
an Earn-Out
•
or an Earn-Out
OnCyte LLC-Celdara
Based on the terms of the Asset Purchase Agreement dated
21 January 2015, as amended on 3 August 2017, Celdara
Medical LLC is entitled to development and regulatory milestones,
sales milestones and royalties based on the net sales generated by
the Company from products candidate, whose level depend on whether
or not the licensed asset from which the product candidate is
derived was in clinical or preclinical stage
upon in-licensing
On the clinical assets (NKG2D), Celdara Medical will be entitled to
the following development and regulatory milestones;
$5 million upon enrolment of the first patient of the second
cohort of the Phase I trial 7
$6 million upon dosing the first patient of a Phase II
trial 8
$9 million upon dosing the first patient of a Phase III
trial
$11 million upon filing of the first regulatory approval
of CAR-T
$14 million upon CAR-T
On the other preclinical assets (TIM, B7H6, NKP30):
$1.5 million upon an IND filing to the FDA 9
$4 million upon dosing the first patient of a Phase II
trial
$6 million upon dosing the first patient of a Phase III
trial
$10 million upon filing of the first regulatory request for
the product candidate
$15 million upon product candidate approval for
commercialization in the US
Sales milestones will also be due to Celdara Medical and are
dependent of cumulative net sales of products developed from
licensed assets:
$15 million when first time cumulative worldwide net sales
equal to or exceed $250 million
$25 million when first time cumulative worldwide net sales
equal to or exceed $500 million
$40 million when first time cumulative worldwide net sales
equal to or exceed $1 billion
Company will make annual royalty payments to Celdara Medical on net
sales of each product sold by the Company, its affiliates and
sublicensees at the applicable rate set forth below:
5% of the net sales if cumulative worldwide annual net sales are
less or equal to $250 million
6% of the net sales if cumulative worldwide annual net sales are
greater than $250 million and less or equal to
$500 million
7% of the net sales if cumulative worldwide annual net sales are
greater than $500 million and less or equal to
$1 billion
8% of the net sales if cumulative worldwide annual net sales are
greater than $1 billion
On all sublicensing revenues received, the Company will pay
percentages ranging from 23% to 5% depending on the stage of
development of the product sublicensed. On top of the amounts and
percentages due to Celdara Medical LLC, the Company will owe to
Dartmouth College an additional 2% royalties on its direct net
sales.
In accordance with IFRS 3, these contingencies are recognized on
balance sheet at year-end,
7
Paid as of 31 December 2016
8
Paid as of 31 December 2017
9
Paid as of 31 December 2018, for
TIM pre-clinical</t>
  </si>
  <si>
    <t>Relationships with Third-Parties</t>
  </si>
  <si>
    <t>NOTE 31: RELATIONSHIPS WITH THIRD-PARTIES
Remuneration of key management
Key management consists of the members of the Executive Management
Team and the entities controlled by any of them.
As at
31 December,
2018 2017 2016
Number of EMT members 7 8 8
(€’000)
For the year ended 31 December
2018 2017 2016
Short term employee benefits [1] 740 666 816
Post employee benefits 16 14 35
Share-based compensation 1,794 1,123 1,790
Other employment costs [2] 27 30 22
Management fees 2,457 1,950 2,055
Total benefits 5,034 3,783 4,718
[1]
Include salaries, social security, bonuses, lunch
vouchers
[2]
Such as Company cars
As at
31 December,
2018 2017 2016
Number of warrants granted 30,000 179,000 180,000
Number of warrants lapsed
— (15,225 ) (56,500 )
Cumulative outstanding warrants 259,000 306,500 310,725
Exercised warrants
— 168,000
—
Outstanding payables (in ‘000€) 803 461 687
Transactions with non-executive
For the year ended 31 December,
(€’000) 2018 2017 2016
Share-based compensation 420 485 697
Management fees 357 387 363
Total benefits 776 872 1,060
As at
31 December,
2018 2017 2016
Number of warrants granted 20,000 60,000 50,000
Number of warrants lapsed
— (2,904 )
—
Number of exercised warrants
—
—
—
Cumulative outstanding warrants 135,000 115,000 57,904
Outstanding payables (in ‘000€) 127 194 148
Shares owned 345,453 2,512,004 2,869,685
Decrease in shares owned by Company’s Directors is due to the
resignation of Tolefi SA as Board member as of 1 st
Transactions with shareholders
For the year ended 31 December,
(€’000) 2018 2017 2016
Rent (1)
—
— 99
Other
—
—
—
Total
—
— 99
As at
31 December
(€’000) 2018 2017 2016
Outstanding payables
—
—
—
[1]
Relate to lease paid to Biological Manufacturing
Services, company controlled by Tolefi SA until
April 30, 2016</t>
  </si>
  <si>
    <t>Loss per share</t>
  </si>
  <si>
    <t>NOTE 32: LOSS PER SHARE
The loss per share is calculated by dividing loss for the year by
the weighted average number of ordinary shares outstanding during
the period. As the Group is incurring net losses, outstanding
warrants have an anti-dilutive effect. As such, there is no
difference between the basic and the diluted earnings per share. In
case the warrants would be included in the calculation of the loss
per share, this would decrease the loss per share.
(€’000) As at
31 December,
2018 2017 2016
Loss of the year attributable to Equity Holders (37,427 ) (56,395 ) (23,606 )
Weighted average number of shares outstanding 11,142,244 9,627,601 9,313,603
Earnings per share (non-fully (3.36 ) (5.86 ) (2.53 )
Outstanding warrants 731,229 674,962 571,444</t>
  </si>
  <si>
    <t>Events after the close of the fiscal Year</t>
  </si>
  <si>
    <t>NOTE 33: EVENTS AFTER THE CLOSE OF THE FISCAL YEAR
There were no subsequent events that occur between
2018 year-end</t>
  </si>
  <si>
    <t>Accounting Principles (Policies)</t>
  </si>
  <si>
    <t>Subsidiaries</t>
  </si>
  <si>
    <t>Subsidiaries
Subsidiaries are all entities (including structured entities) over
which the Group has control. The Group controls an entity when the
Group is exposed to, or has rights to, variable returns from its
involvement with the entity and has the ability to affect those
returns through its power over the entity. Subsidiaries are fully
consolidated from the date on which control is transferred to the
Group. They are deconsolidated from the date control ceases.
Inter-company transactions, balances and unrealized gains on
transactions between group companies are eliminated. Unrealized
losses are also eliminated. When necessary, amounts reported by
subsidiaries have been adjusted to conform with the Group’s
accounting policies.</t>
  </si>
  <si>
    <t>Business Combinations</t>
  </si>
  <si>
    <t>Business Combinations
The Group applies the acquisition method to account for business
combinations.
The consideration transferred for the acquisition of a subsidiary
is measured at the aggregate of the fair values of the assets
transferred, the liabilities incurred or assumed and the equity
interests issued by the Group at the date of the acquisition. The
consideration transferred includes the fair value of any asset or
liability resulting from a contingent consideration arrangement.
Identifiable assets acquired and liabilities and contingent
liabilities assumed in a business combination are measured
initially at their fair values at the acquisition date.
Acquisition-related costs are expensed as incurred.
Any contingent consideration to be transferred by the Group is
recognized at fair value at the acquisition date. Subsequent
changes to the fair value of the contingent consideration that is
deemed to be an asset or liability is recognized in profit or loss,
in accordance with IFRS 9 if applicable. Contingent consideration
that is classified as equity is not re-measured,</t>
  </si>
  <si>
    <t>Foreign currency translation</t>
  </si>
  <si>
    <t>FOREIGN CURRENCY TRANSLATION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Euros, which is the Group’s
presentation currency.
6
‘Treasury position’ is an alternative
performance measure determined by adding Short-term investments and
Cash and cash equivalents from the statement of financial position
prepared in accordance with IFRS.
Transactions and balances
Foreign currency transactions (mainly USD) are translated into the
functional currency using the applicable exchange rate on the
transaction dates. Monetary assets and liabilities denominated in
foreign currencies are retranslated at the functional currency spot
rate of exchange ruling at the reporting date.
Foreign currency exchange gains and losses arising from settling
foreign currency transactions and from the retranslation of
monetary assets and liabilities denominated in foreign currencies
at the reporting date are recognised in the income
statement. Non-monetary Non-monetary
Group companies
The results and financial position of all group entities that have
a functional currency different from the presentation currency are
translated into the presentation currency as follows:
•
Assets and liabilities for each balance sheet
presented are translated at the closing rate at the date of that
balance sheet;
•
Income and expenses for each income statement are
translated at average exchange rate (unless this average is not a
reasonable approximation of the cumulative effect of the rates
prevailing on the transaction dates, in which case income and
expenses are translated at the rate on the dates of the
transactions); and
•
All resulting translation differences are recognized
in other comprehensive income.</t>
  </si>
  <si>
    <t>Revenue</t>
  </si>
  <si>
    <t>REVENUE
So far, the main revenue generated by the Group relates to the sale
of licenses.</t>
  </si>
  <si>
    <t>Licensing revenue</t>
  </si>
  <si>
    <t>Licensing revenue
Celyad enters into license and/or collaboration agreements with
third-party biopharmaceutical partners. Revenue under these
arrangements may include non-refundable upfront payments, product
development milestone payments, commercial milestone payments
and/or sales-based royalties payments.
Upfront payments
Licence fees representing non-refundable payments received at the
time of signature of licence agreements are recognized as revenue
upon signature of the licence agreements when the Company has no
significant future performance obligations and collectibility of
the fees is assured.
Milestone payments
Milestone payments represent amounts received from our customers or
collaborators, the receipt of which is dependent upon the
achievement of certain scientific, regulatory, or commercial
milestones. Under IFRS 15, milestone payments generally represent a
form of variable consideration as the payments are likely to be
contingent on the occurrence of future events. Milestone payments
are estimated and included in the transaction price based on either
the expected value (probability-weighted estimate) or most likely
amount approach. The most likely amount is likely to be most
predictive for milestone payments with a binary outcome (i.e., the
company receives all or none of the milestone payment). Variable
consideration is only recognized as revenue when the related
performance obligation is satisfied and the company determines that
it is highly probable that there will not be a significant reversal
of cumulative revenue recognized in future periods.
Royalty revenue
Royalty revenues arise from our contractual entitlement to receive
a percentage of product sales achieved by co-contracting parties.
As our co-contrating partners currently have no products based on a
Celyad-technology approved for sale, we have not received any
royalty revenue to date. Royalty revenues, if earned, will be
recognized on an accrual basis in accordance with the terms of the
contracts with our customers when sales occur and there is
reasonable assurance that the receivables from outstanding
royalties will be collected.
Sales of goods (medical devices)
Sales of medical devices are recognized when Celyad has transferred
to the buyer the control of the promised goods (with control
referring to the ability to direct the use of and obtain
substantially all of the remaining benefits of the medical device).
Sales of medical devices generated by the Group until 2017 are
associated with C-Cath EZ</t>
  </si>
  <si>
    <t>Government Grants (Other operating income)</t>
  </si>
  <si>
    <t>GOVERNMENT GRANTS (OTHER OPERATING INCOME)
The Group’s grant income reported under ‘Other
income’ in the consolidated income statement is generated
from: (i) recoverable cash advances (RCAs) granted by the
Regional government of Wallonia; (ii) R&amp;D tax credits
granted by the Belgian federal government; and (iii) grants
received from the European Commission under the Seventh Framework
Program (“FP7”).
Government grants are recognised at their fair value where there is
reasonable assurance that the grant will be received and the Group
will comply with all attached conditions. Once a government grant
is recognized, any related contingent liability (or contingent
asset) is treated in accordance with IAS 37.
Government grants relating to costs are deferred and recognised in
the income statement over the period necessary to match them with
the costs that they are intended to compensate.
Recoverable cash advances (RCAs)
The Group receives grants from the Walloon Region in the form of
recoverable cash advances (RCAs).
RCAs are dedicated to support specific development programs. All
RCA contracts, in essence, consist of three phases, i.e., the
“research phase”, the “decision phase” and
the “exploitation phase”. During the research phase,
the Group receives funds from the Region based on statements of
expenses. In accordance with IAS 20.10A and IFRS Interpretations
Committee (IC)’s conclusion that contingently repayable cash
received from a government to finance a research and development
(R&amp;D) project is a financial liability under IAS 32,
‘Financial instruments; Presentation’, the RCAs are
initially recognised as a financial liability at fair value,
determined as per IFRS 9/IAS 39.
The benefit (RCA grant component) consisting in the difference
between the cash received (RCA proceeds) and the above-mentioned
financial liability’s fair value (RCA liability component) is
treated as a government grant in accordance with IAS 20.
The RCA grant component is recognized in profit or loss on a
systematic basis over the periods in which the entity recognizes
the underlying R&amp;D expenses subsidized by the RCA.
The RCAs liability component (RCA financial liability) is
subsequently measured at amortized cost using the
cumulative catch-up
At the end of the research phase, the Group should within a period
of six months decide whether or not to exploit the results of the
research phase (decision phase). The exploitation phase may have a
duration of up to 10 years. In the event the Group decides to
exploit the results under an RCA, the relevant RCA becomes
contingently refundable, and the fair value of the RCA liability
adjusted accordingly, if required.
When the Group does not exploit (or ceases to exploit) the results
under an RCA, it has to notify the Region of this decision. This
decision is of the sole responsibility of the Group. The related
liability is then discharged by the transfer of such results to the
Region. Also, when the Group decides to renounce to its rights to
patents which may result from the research, title to such patents
will be transferred to the Region. In that case, the RCA liability
is extinguished.
R&amp;D Tax credits
Since 2013, the Company applies for R&amp;D tax credit, a tax
incentive measure for European
SME’s set-up
Considering that R&amp;D tax credits are ultimately paid by the
public authorities, the related benefit is treated as a government
grant under IAS 20 and booked into other income, in order to match
the R&amp;D expenses subsidized by the grant. See Note 24.
Other government grants
The Group has received and will continue to apply for grants from
European (FP7) and Regional authorities. These grants are dedicated
to partially finance early stage projects such as fundamental
research, applied research, prototype design, etc.
To date, all grants received are not associated to any conditions.
As per contract, grants are paid upon submission by the Group of
statement of expenses. The Company incurs project expenses first
and asks for partial refunding according to the terms of the
contracts.
These government grants are recognized in profit or loss on a
systematic basis over the periods in which the entity recognizes
the underlying R&amp;D expenses subsidized.</t>
  </si>
  <si>
    <t>INTANGIBLE ASSETS
The following categories of intangible assets apply to the current
Group operations
Separately acquired intangible assets
Intangible assets acquired from third parties are recognised at
cost, if and only if it is probable that future economic benefits
associated with the asset will flow to the Group, and that the cost
can be measured reliably. Following initial recognition, intangible
assets are carried at cost less any accumulated amortisation and
accumulated impairment losses. The useful life of intangible assets
is assessed as finite, except for Goodwill and IPRD assets
(discussed below). They are amortised over the expected useful
economic life and assessed for impairment whenever there is an
indication that the intangible asset may be impaired. The
amortisation period and the amortisation method for an intangible
asset with a finite useful life are reviewed at least at each
financial year end. Changes in the expected useful life or the
expected pattern of consumption of future economic benefits
embodied in the asset is accounted for by changing the amortisation
period or method, as appropriate, and are treated as changes in
accounting estimates. The amortisation expense on intangible assets
with finite lives is recognised in the income statement in the
expense category consistent with the function of the intangible
asset.</t>
  </si>
  <si>
    <t>Patents, Licences and Trademarks</t>
  </si>
  <si>
    <t>Patents, Licences and Trademarks
Licences for the use of intellectual property are granted for a
period corresponding to the intellectual property of the assets
licensed. Amortisation is calculated on a straight-line basis over
this useful life.
Patents and licences are amortized over the period corresponding to
the IP protection and are assessed for impairment whenever there is
an indication these assets may be impaired. Indication of
impairment is related to the value of the patent demonstrated by
the pre-clinical and clinical results of the technology</t>
  </si>
  <si>
    <t>Software</t>
  </si>
  <si>
    <t>Software
Software only concerns acquired computer software licences.
Software is capitalised on the basis of the costs incurred to
acquire and bring to use the specific software. These costs are
amortised over their estimated useful lives of three to five years
on a straight-line basis.</t>
  </si>
  <si>
    <t>Goodwill</t>
  </si>
  <si>
    <t>Goodwill
A goodwill is an asset representing the future economic benefits
arising from other assets acquired in a business combination that
are not individually identified and separately recognised. Goodwill
is measured as a residual at the acquisition date, as the excess of
the fair value of the consideration transferred and the assets and
liabilities recognised (in accordance with IFRS 3).
Goodwill has an indefinite useful life and is not amortized but
tested for impairment at least annually or more frequently whenever
events or changes in circumstances indicate that goodwill may be
impaired, as set forth in IAS 36 (Impairment of Assets).
Goodwill arising from business combinations is allocated to cash
generating units, which are expected to receive future economic
benefits from synergies that are most likely to arise from the
acquisition. These cash generating units form the basis of any
future assessment of impairment of the carrying value of the
acquired goodwill.</t>
  </si>
  <si>
    <t>In process research and development costs</t>
  </si>
  <si>
    <t>In process research and development costs
The In-process research and development costs (“IPRD”)
acquired as part of a business combination are capitalized as an
indefinite-lived intangible asset until project has been completed
or abandoned. In a business combination, IPRD is measured at fair
value at the date of acquisition. Subsequent to initial
recognition, it is reported at cost and is subject to annual
impairment testing until the date the projects are available for
use. At this moment, the IPRD will be amortized over its remaining
useful economic life.
Subsequent R&amp;D expenditure can be capitalized as part of the
IPRD only to the extent that IPRD is in development stage, i.e.
when such expenditure meets the recognition criteria of IAS 38. In
line with biotech industry practice, Celyad determines that
‘development stage’ under IAS 38 is reached when the
product candidate gets regulatory approval (upon Phase III
completion). Therefore, any R&amp;D expenditure incurred between
the acquisition date and the development stage should be treated as
part of research phase and expensed periodically in the income
statement.</t>
  </si>
  <si>
    <t>Research and development costs</t>
  </si>
  <si>
    <t>Research and development costs
Research costs are expensed as incurred. Development expenditures
on an individual project are recognised as an intangible asset when
the Group can demonstrate:
a)
the technical feasibility of completing the intangible
asset so that it will be available for use or sale.
b)
its intention to complete the intangible asset and use
or sell it.
c)
its ability to use or sell the intangible asset.
d)
how the intangible asset will generate probable future
economic benefits. Among other things, the entity can demonstrate
the existence of a market for the output of the intangible asset or
the intangible asset itself or, if it is to be used internally, the
usefulness of the intangible asset.
e)
the availability of adequate technical, financial and
other resources to complete the development and to use or sell the
intangible asset.
f)
its ability to measure reliably the expenditure
attributable to the intangible asset during its development.
For the industry in which the Group operates, the life science
industry, criteria a) and d) tend to be the most difficult to
achieve. Experience shows that in the Biotechnology sector
technical feasibility of completing the project is met when such
project completes successfully Phase III of its development. For
medical devices this is usually met at the moment of CE
marking.
Following initial recognition of the development expenditure as an
asset, the cost model is applied requiring the asset to be carried
at cost less any accumulated amortisation and accumulated
impairment losses.
Amortisation of the asset begins when development has been
completed and the asset is available for use. It is amortised over
the period of expected future benefit. Amortisation is recorded in
Research &amp; Development expenses. During the period of
development, the asset is tested for impairment annually, or
earlier when an impairment indicator occurs. As of balance sheet
date, only the development costs of C-Cath ez</t>
  </si>
  <si>
    <t>PROPERTY, PLANT AND EQUIPMENT
Plant and equipment is stated at cost, net of accumulated
depreciation and/or accumulated impairment losses, if any. Repair
and maintenance costs are recognised in the income statement as
incurred.
Depreciation is calculated on a straight-line basis over the
estimated useful life of the asset as follows:
•
Land and buildings: 15 to 20 years
•
Plant and equipment: 5 to 15 years
•
Laboratory equipment: 3 to 5 years
•
Office furniture: 3 to 10 years
•
Leasehold improvements: 3 to 10 years (based on
duration of office building lease)
An item of property, plant and equipment and any significant part
initially recognised is derecognised upon disposal or when no
future economic benefits are expected from its use or disposal. Any
gain or loss arising on derecognition of the asset (calculated as
the difference between the net disposal proceeds and the carrying
amount of the asset) is included in the income statement when the
asset is derecognised.
The assets’ residual values, useful lives and methods of
depreciation are reviewed at each financial year end, and adjusted
prospectively, if applicable.</t>
  </si>
  <si>
    <t>Leases</t>
  </si>
  <si>
    <t>LEASES
The determination of whether an arrangement is, or contains, a
lease is based on the substance of the arrangement at inception
date: whether fulfilment of the arrangement is dependent on the use
of a specific asset or assets or the arrangement conveys a right to
use the asset.
Finance leases, which transfer to the Group substantially all the
risks and benefits incidental to ownership of the leased item, are
capitalised at the commencement of the lease at the fair value of
the leased property or, if lower, at the present value of the
minimum lease payments. Lease payments are apportioned between
finance charges and reduction of the lease liability so as to
achieve a constant rate of interest on the remaining balance of the
liability. Finance charges are recognised in the income
statement.
Leased assets are depreciated over the useful life of the asset.
However, if there is no reasonable certainty that the Group will
obtain ownership by the end of the lease term, the asset is
depreciated over the shorter of the estimated useful life of the
asset and the lease term.
Operating lease payments are recognised as an expense in the income
statement on a straight-line basis over the lease term.
From time to time, the Group may enter into sale and leaseback
transactions. If the sale and leaseback transaction results in a
finance lease, any excess of sales proceeds over the carrying
amount is deferred and amortised over the lease term. If the
transaction results in an operating lease and the transaction
occurred at fair value, any profit or loss is recognised
immediately.</t>
  </si>
  <si>
    <t>Impairment of non-financial assets</t>
  </si>
  <si>
    <t>IMPAIRMENT OF NON-FINANCIAL
The Group assesses at each reporting date whether there is an
indication that an asset may be impaired. If any indication exists,
or when annual impairment testing for an asset is required, the
Group estimates the asset’s recoverable amount. An
asset’s recoverable amount is the higher of an asset’s
or cash-generating units (CGU) fair value less costs to sell and
its value in use and is determined for an individual asset, unless
the asset does not generate cash inflows that are largely
independent of those from other assets or group of assets. In
assessing value in use, the estimated future cash flows are
discounted to their present value using
a pre-tax
Where the carrying amount of an asset or CGU exceeds its
recoverable amount, an impairment loss is immediately recognized as
an expense and the asset carrying value is written down to its
recoverable amount.
An assessment is made at each reporting date as to whether there is
any indication that previously recognised impairment losses may no
longer exist or may have decreased. If such indication exists, the
Group estimates the asset’s or cash-generating unit’s
recoverable amount. A previously recognised impairment loss is
reversed only if there has been a change in the assumptions used to
determine the asset’s recoverable amount since the last
impairment loss was recognised. The reversal is limited so that the
carrying amount of the asset does not exceed its recoverable
amount, nor exceed the carrying amount that would have been
determined, net of depreciation, had no impairment loss been
recognised for the asset in prior years. Such reversal is
recognised in the income statement unless the asset is carried at a
revalued amount, in which case the reversal is treated as a
revaluation increase. An impairment loss recognised on goodwill is
however not reversed in a subsequent period.
As of balance sheet date, the Group has two cash-generating units
which consist of the development and commercialization activities
on:
•
CYAD products candidate series based
on CAR-T
•
C-Cathez
Indicators of impairment used by the Group are
the pre-clinical</t>
  </si>
  <si>
    <t>CASH AND CASH EQUIVALENTS
Cash and cash equivalents in the statement of financial position
comprise cash at banks and on hand and short-term deposits with an
original maturity of one month or less. Cash and cash equivalents
are carried in the balance sheet at nominal value.</t>
  </si>
  <si>
    <t>Financial assets</t>
  </si>
  <si>
    <t>FINANCIAL ASSETS
Classification
The Group classifies its financial assets in the following
category: loans and receivables. The classification depends on the
purpose for which the financial assets were acquired. Management
determines the classification of its financial assets at initial
recognition.
‘Amortised cost’ measurement category refers to loans
and receivables which are non-derivative financial assets, with
fixed or determinable payments that are not quoted in an active
market. They are included in current assets, except for maturities
greater than 12 months after the end of the reporting period which
are classified as non-current assets. This measurement category
comprises “cash and cash equivalents”,
“short-term investments”, and relevant financial assets
within “(non-) current trade and other receivables” and
“other (non-) current assets”.
Initial recognition and measurement
All financial assets are recognized initially at fair value plus or
minus, in the case of a financial asset not at fair value through
profit or loss, directly attributable transaction costs.
Subsequent measurement
After initial measurement, financial assets are subsequently
measured at amortised cost using the effective interest rate method
(EIR), less impairment. Amortised cost is calculated by taking into
account any discount or premium on acquisition and fee or costs
that are an integral part of the EIR. The EIR amortisation is
included in finance income in the income statement. The losses
arising from impairment are recognised in the income statement.
Impairment of financial assets
In relation to the impairment of financial assets, IFRS 9 requires
an expected credit loss model as opposed to an incurred credit loss
model under IAS 39. The expected credit loss model requires the
Group to account for expected credit losses and changes in those
expected credit losses at each reporting date to reflect changes in
credit risk since initial recognition of the financial assets. In
other words, it is no longer necessary for a credit event to have
occurred before credit losses are recognised. Specifically, IFRS 9
requires the Group to recognise a loss allowance for expected
credit losses on trade receivables and contract assets.
In particular, IFRS 9 requires the Group to measure the loss
allowance for a financial instrument at an amount equal to the
lifetime expected credit losses (ECL) if the credit risk on that
financial instrument has increased significantly since initial
recognition, or if the financial instrument is a purchased or
originated credit-impaired financial asset. However, if the credit
risk on a financial instrument has not increased significantly
since initial recognition (except for a purchased or originated
credit-impaired financial asset), the Group is required to measure
the loss allowance for that financial instrument at an amount equal
to 12-months ECL. IFRS 9 also requires a simplified approach for
measuring the loss allowance at an amount equal to lifetime ECL for
trade receivables, contract assets and lease receivables in certain
circumstances.
Given the current nature and size of operations of the Group, these
requirements mainly apply to the financial assets reported under
‘non-current trade receivables’. The carrying value of
these receivables (resulting from Mesoblast license agreement
commented further under the disclosure note 24) take into account a
discount rate equal to our partner’s incremental borrowing
rate and, accordingly, is already credit risk-adjusted. We consider
there is no significant additional credit risk related to this
receivable, which would not have been captured by discounting
effect, both at inception of the receivable and at the reporting
date. As such, no additional ECL allowance per se has been
recognized for this financial asset or any other financial
asset.
Given the nature and size of operations of the Group at prior
year-end, there was no difference between the ending provision for
impairment in accordance with IAS 39 and the opening loss
allowance determined in accordance with IFRS 9 for all of the
Group’s financial instruments.
Financial assets carried at amortised cost
For financial assets carried at amortised cost the Group first
assesses individually whether objective evidence of impairment
exists individually for financial assets that are individually
significant, or collectively for financial assets that are not
individually significant. If the Group determines that no objective
evidence of impairment exists for an individually assessed
financial asset, it includes the asset in a group of financial
assets with similar credit risk characteristics and collectively
assesses them for impairment. Assets that are individually assessed
for impairment and for which an impairment loss is, or continues to
be, recognised are not included in a collective assessment of
impairment.
If there is objective evidence that an impairment loss has
incurred, the amount of the loss is measured as the difference
between the asset’s carrying amount and the present value of
estimated future cash flows.
The present value of the estimated future cash flows is discounted
at the financial assets’ original effective interest rate. If
a loan has a variable interest rate, the discount rate for
measuring any impairment loss is the current effective interest
rate.
The carrying amount of the asset is reduced through the use of an
allowance account and the amount of the loss is recognised in the
income statement. Interest income continues to be accrued on the
reduced carrying amount and is accrued using the rate of interest
used to discount the future cash flows for the purpose of measuring
the impairment loss. The interest income is recorded as part of
finance income in the income statement. Loans together with the
associated allowance are written off when there is no realistic
prospect of future recovery. If, in a subsequent year, the amount
of the estimated impairment loss increases or decreases because of
an event occurring after the impairment was recognised, the
previously recognised impairment loss is increased or reduced by
adjusting the allowance account. If a future write-off is later
recovered, the recovery is credited to the income statement.</t>
  </si>
  <si>
    <t>Financial liabilities</t>
  </si>
  <si>
    <t>FINANCIAL LIABILITIES
Classification
The Group’s financial liabilities include “bank
loans”, “finance leases”, “recoverable cash
advances”, “contingent consideration and other
financial liabilities”, “trade payables” and
relevant financial liabilities within “Other (non-) current
liabilities”. The Group classifies and measures its financial
liabilities at ‘amortised cost’ using the effective
interest method, except “contingent consideration and other
financial liabilities” which are claissified and measured at
‘fair value through profit or loss’.
Initial recognition and measurement
All financial liabilities are recognized initially at fair value
plus or minus, in the case of a financial liabilities not at fair
value through profit or loss, directly attributable transaction
costs
Subsequent measurement
The subsequent measurement of financial liabilities depends on
their classification as above-explained. In particular:
Contingent consideration
The contingent consideration and other financial liabilities are
recognized and measured at fair value at the acquisition date.
After initial recognition, contingent consideration arrangements
that are classified as liabilities are re-measured at fair value
with changes in fair value recognized in profit or loss in
accordance with IFRS 3 and IFRS 9. Therefore, contingent payments
will not be eligible for capitalization but will simply reduce the
contingent consideration liability.
Details regarding the valuation of the contingent consideration are
disclosed in Note 22.
Recoverable Cash advances
Recoverable cash advances granted by the Walloon Region are
subsequently measured at amortized cost using the cumulative
catch-up approach, as described above.
Trade payables and other payables
After initial recognition, trade payables and other payables are
measured at amortised cost using the effective interest method.
Loans and borrowings
After initial recognition, interest bearing loans and borrowings
are subsequently measured at amortised cost using the effective
interest rate method. Gains and losses are recognised in the income
statement when the liabilities are derecognised.
Amortised cost is calculated by taking into account any discount or
premium on acquisition and fee or costs that are an integral part
of the EIR. The EIR amortisation is included in finance expense in
the income statement.
Derecognition
A financial liability is derecognis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a derecognition of the original
liability and the recognition of a new liability, and the
difference in the respective carrying amounts is recognised in the
income statement.</t>
  </si>
  <si>
    <t>Provisions</t>
  </si>
  <si>
    <t>PROVISIONS
Provisions are recognised when the Group has a present obligation
(legal or constructive) as a result of a past event, it is probable
that an outflow of resources embodying economic benefits will be
required to settle the obligation and a reliable estimate can be
made of the amount of the obligation. Where the Group expects some
or all of a provision to be reimbursed, for example under an
insurance contract, the reimbursement is recognised as a separate
asset but only when the reimbursement is virtually certain. The
expense relating to any provision is presented in the income
statement net of any reimbursement. If the effect of the time value
of money is material, provisions are discounted using a current
pre-tax rate that reflects, where appropriate, the risks specific
to the liability. Where discounting is used, the increase in the
provision due to the passage of time is recognised as a finance
cost.</t>
  </si>
  <si>
    <t>Employee benefits</t>
  </si>
  <si>
    <t>Employee benefits
Post-employment plan
The Group operates a pension plan which requires defined
contributions (DC) to be funded by the Group externally at a
third-party insurance company. Under Belgian law, an employer must
guarantee a minimum rate of return on the company’s
contributions. Therefore, any pension plan (including DC plans)
organized in Belgium is treated as defined benefit plans under IAS
19.
At balance sheet date, the minimum rates of return guaranteed by
the Group are as follows, in accordance with the law of
18 December 2015:
•
1.75% for the employer’s contributions paid as
from 1 January 2016 (variable rate based on Governemental bond
OLO rates, with a minimum of 1.75% and a maximum of 3.75%);
•
3.25% (fixed rate) for the employer’s
contributions paid until 31 December 2015
The cost of providing benefits is determined using the projected
unit credit (PUC) method, with actuarial valuations being carried
out at the end of each annual reporting period, with the assistance
of an independent actuarial firm.
The liability recognized in the balance sheet in respect of the
pension plans is the present value of the defined benefit
obligation at the end of the reporting period less the fair value
of plan assets. The present value of the defined benefit obligation
is determined by discounting the estimated future cash outflows
using interest rates of high-quality corporate bonds that are
denominated in the currency in which the benefits will be paid, and
that have terms to maturity approximating to the terms of the
related pension obligation.
The current service cost of the defined benefit plan, recognized in
the income statement as part of the operating costs, reflects the
increase in the defined benefit obligation resulting from employee
service in the current year, benefit changes, curtailments and
settlements.
Past-service costs are recognized immediately in the income
statement.
The net interest cost is calculated by applying the discount rate
to the net balance of the defined benefit obligation and the fair
value of plan assets. This cost is included in the operating costs
in the income statement.
Actuarial gains and losses arising from experience adjustments and
changes in actuarial assumptions are charged or credited to other
comprehensive income in the period in which they arise.
Short-term benefits
Short-term employee benefits are those expected to be settled
wholly before twelve months after the end of the annual reporting
period during which employee services are rendered, but do not
include termination benefits such as wages, salaries,
profit-sharing and bonuses and non-monetary
The undiscounted amount of the benefits expected to be paid in
respect of services rendered by employees in an accounting period
is recognised in that period. The expected cost of short-term
compensated absences is recognised as the employees render services
that increase their entitlement or, in the case
of non-accumulating
Share-based payments
Certain employees, managers and members of the Board of Directors
of the Group receive remuneration, as compensation for services
rendered, in the form of share-based payments which are
“equity-settled”.
Measurement
The cost of equity-settled share-based payments is measured by
reference to the fair value at the date on which they are granted.
The fair value is determined by using an appropriate pricing model,
further details are given in note 16.
Recognition
The cost of equity-settled share-based payments is recorded as an
expense, together with a corresponding increase in equity, over the
period in which the service conditions are fulfilled. The
cumulative expense recognised for equity-settled transactions at
each reporting date until the vesting date reflects the extent to
which the vesting period has expired and the Group’s best
estimate of the number of equity instruments that will ultimately
vest.
The estimate of warrants to vest is revised at each reporting date.
The change in estimates will be recorded as an expense with a
corresponding correction in equity.
The expense or credit for a period accounted for in the income
statement represents the movement in cumulative expense recognised
as of the beginning and end of that period.
Modification
Where the terms of an equity-settled transaction award are
modified, the minimum expense recognised is the expense as if the
terms had not been modified, if the original terms of the award
were met. An additional expense is recognised for any modification
that increases the total fair value of the share-based payment
transaction, or is otherwise beneficial to the employee as measured
at the date of modification.
The incremental fair value granted is the difference between the
fair value of the modified equity instrument and the original
equity instrument, both estimated as at the date of the
modification. If the modification occurs during the vesting period,
the incremental fair value granted is included in the measurement
of the amount recognized for services received over the period from
the modification date until the date when the modified equity
instruments vest, in addition to the amount based on the grant date
fair value of the original equity instruments, which is recognized
over the remainder of the original vesting period. If the
modification occurs after vesting date, the incremental fair value
granted is recognized immediately, or over the vesting period if
the employee is required to complete an additional period of
service before becoming unconditionally entitled to those modified
equity instruments.
Cancellation
An equity-settled award can be forfeited with the departure of a
beneficiary before the end of the vesting period, or cancelled and
replaced by a new equity settled award. When an equity-settled
award is forfeited, the previously recognised expense is offset and
credited in the income statement. When an equity-settled award is
cancelled, the previously recognised expense is offset and credited
in the income statement. However, if a new award is substituted for
the cancelled award, and designated as a replacement award on the
date that it is granted, the cancelled and new awards are treated
as if they were a modification of the original award, as described
in the previous paragraph.</t>
  </si>
  <si>
    <t>Income taxes</t>
  </si>
  <si>
    <t>INCOME TAXES
Tax is recognised in the income statement, except to the extent
that it relates to items recognised in other comprehensive income
or directly in equity. In this case, the tax is also recognised in
other comprehensive income or directly in equity, respectively.</t>
  </si>
  <si>
    <t>Deferred tax</t>
  </si>
  <si>
    <t>Deferred tax
Deferred tax is provided using the liability method on temporary
differences at the reporting date between the tax bases of assets
and liabilities and their carrying amounts for financial reporting
purposes.
Deferred tax liabilities are recognised for all taxable temporary
differences, except:
•
Where the deferred tax liability arises from the
initial recognition of goodwill or of an asset or liability in a
transaction that is not a business combination and, at the time of
the transaction, affects neither the accounting profit nor taxable
profit or loss;
•
In respect of taxable temporary differences associated
with investments in subsidiaries, associates and interests in joint
ventures, where the timing of the reversal of the temporary
differences can be controlled and it is probable that the temporary
differences will not reverse in the foreseeable future.
Deferred tax assets are recognised for all deductible temporary
differences, carry forward of unused tax credits and unused tax
losses (except if the deferred tax asset arises from the initial
recognition of an asset or liability in a transaction other than a
business combination and that, at the time of the transaction
affects neither accounting nor taxable profit or loss), to the
extent that it is probable that taxable profit will be available
against which the deductible temporary differences, and the carry
forward of unused tax credits and unused tax losses can be
utilised.
The carrying amount of deferred tax assets is reviewed at each
reporting date and reduced to the extent that it is not probable
that sufficient taxable profit will be available to allow all or
part of the deferred tax asset to be utilised. Unrecognised
deferred tax assets are reassessed at each reporting date and are
recognised to the extent that it has become probable that future
taxable profits will allow the deferred tax asset to be
recovered.
Deferred tax assets and liabilities are measured at the tax rates
that are expected to apply in the year when the asset is realised
or the liability is settled, based on tax rates (and tax laws) that
have been enacted or substantively enacted at the reporting
date.
Deferred tax assets and deferred tax liabilities are offset, if a
legally enforceable right exists to set off current tax assets
against current income tax liabilities and the deferred taxes
relate to income taxes levied by the same taxation authority or
either the same taxable entity or different taxable entities where
there is an intention to settle the balances on a net basis.</t>
  </si>
  <si>
    <t>Earnings (loss) per share</t>
  </si>
  <si>
    <t>EARNINGS (LOSS) PER SHARE
The basic net profit/(loss) per share is calculated based on the
weighted average number of shares outstanding during the
period.
The diluted net profit/(loss) per share is calculated based on the
weighted average number of shares outstanding including the
dilutive effect of potentially dilutive ordinary shares such as
warrants and convertible debts. Potentially dilutive ordinary
shares should be included in diluted earnings (loss) per share when
and only when their conversion to ordinary shares would decrease
the net profit per share (or increase net loss per share).</t>
  </si>
  <si>
    <t>General information and Statement of Compliance (Tables)</t>
  </si>
  <si>
    <t>Summary of Implementation of New Standards on Gross Margin Previously Reported</t>
  </si>
  <si>
    <t>IFRS 15 implementation had no impact on the gross margin previously
reported under IAS 18, it had a limited presentation impact for the
year 2016 only, as summarized in the table below:
€’000 2017 Restatement 2017 2016 Restatement 2016
Licensing revenue 3,540 0 3,540 9,929 1,489 8,440
Cost of licensing (515 ) 0 (515 ) (1,489 ) (1,489 ) 0
Gross profit 3,025 0 3,025 8,440 0 8,440</t>
  </si>
  <si>
    <t>Risk Management (Tables)</t>
  </si>
  <si>
    <t>Foreign Exchange risk Exposure lied on Cash and Short-Term Deposits</t>
  </si>
  <si>
    <t xml:space="preserve">At year-end,
EUR/USD foreign (loss)/gain exposure +2% +1% -1% -2%
31 December 2018 (€0.2 million) (€0.1 million) +€0.1 million +€0.2 million
31 December 2017 (€0.7 million) (€0.3 million) +€0.3 million +€0.7 million </t>
  </si>
  <si>
    <t>Operating segment information (Tables)</t>
  </si>
  <si>
    <t>Schedule of Segment Profit by Operating Segment</t>
  </si>
  <si>
    <t xml:space="preserve">€’000 For the year ended December 31,
2016
Cardiology Immuno-oncology Corporate Group Total
Revenue 84 9,929 10,013
Cost of Sales (53 ) (1,489 ) (1,542 )
Gross Profit 31 8,440
— 8,471
Research &amp; Development expenses (12,704 ) (14,971 ) (27,675 )
General &amp; Administrative expenses
—
— (9,744 ) (9,744 )
Other Income and expenses 1,540 1,800 3,340
Operating Profit (Loss) (11,133 ) (4,731 ) (9,744 ) (25,609 )
Net Financial Charges
—
— 1,997 1,997
Profit (Loss) before taxes (11,133 ) (4,731 ) (7,747 ) (23,612 )
Income Taxes
—
— 6 6
Profit (Loss) for the year 2016 (11,133 ) (4,731 ) (7,742 ) (23,606 )
In August 2016, the Group has received
a non-refundable non-refundable C-Cath ez
€’000 For the year ended December 31,
2017
Cardiology Immuno-oncology Corporate Group Total
Revenues 35 3,505 3,540
Cost of Sales (515 ) (515 )
Gross Profit 35 2,990
— 3,025
Research &amp; Development expenses (2,881 ) (20,027 )
— (22,908 )
General &amp; Administrative expenses
—
— (9,310 ) (9,310 )
Other Income and expenses 1,070 151 1,370 2,590
Non-recurring (1,932 )
— (24,341 ) (26,273 )
Operating Profit (Loss) (3,708 ) (16,886 ) (32,281 ) (52,876 )
Net Financial Charges
—
— (3,518 ) (3,518 )
Profit (Loss) before taxes (3,708 ) (16,886 ) (35,799 ) (56,396 )
Income Taxes
—
— 1 1
Profit (Loss) for the year 2017 (3,708 ) (16,886 ) (35,798 ) (56,395 )
In 2017, there were some important one-time non-recurrent non-recurrent
€’000 For the year ended December 31,
2018
Cardiology Immuno-oncology Corporate Group Total
Revenues 2,399 716
— 3,115
Cost of Sales
—
—
—
—
Gross Profit 2,399 716
— 3,115
Research &amp; Development expenses (375 ) (23,202 )
— (23,577 )
General &amp; Administrative expenses
—
— (10,387 ) (10,387 )
Other Income and expenses (686 ) (6,765 ) 130 (7,321 )
Recurring operating profit (Loss) - REBIT 1,338 (29,251 ) (10,257 ) (38,170 )
Non-recurring
—
—
—
—
Operating Profit (Loss) 1,338 (29,251 ) (10,257 ) (38,170 )
Net Financial Result
—
— 743 743
Profit (Loss) before taxes 1,338 (29,251 ) (9,515 ) (37,427 )
Income Taxes
—
—
—
—
Profit (Loss) for the year 2018 1,338 (29,251 ) (9,515 ) (37,427 ) </t>
  </si>
  <si>
    <t>Intangible assets (Tables)</t>
  </si>
  <si>
    <t>Summary of Intangible Assets</t>
  </si>
  <si>
    <t>The change in intangible assets is broken down as follows, per
class of assets:
(€’000) Goodwill In-process Development Patents, Software Total
Cost:
At 1 January 2017 1,040 39,655 1,084 13,337 202 55,318
Additions
—
—
—
—
—
—
Currency translation adjustments (126 ) (4,801 )
—
— 3 (4,924 )
Divestiture
—
—
—
— (93 ) (93 )
At 31 December 2017 914 34,854 1,084 13,337 111 50,300
Additions
—
—
— 877 55 932
Currency translation adjustments (31 ) (1,177 )
—
—
— (1,208 )
Divestiture
—
—
—
— (2 ) (2 )
At 31 December 2018 883 33,677 1,084 14,214 164 50,022
Accumulated amortisation
At 1 January 2017
—
— (279 ) (5,373 ) (100 ) (5,752 )
Amortisation charge
—
— (66 ) (7,964 ) (7 ) (8,038 )
Divestiture
—
—
—
— (3 ) (3 )
At 31 December 2017
—
— (345 ) (13,337 ) (110 ) (13,792 )
Amortisation charge
—
— (66 ) (1 ) (0 ) (68 )
Divestiture
—
—
—
— 2 2
Impairment (non-recurring
—
—
—
—
—
—
At 31 December 2018
—
— (411 ) (13,338 ) (109 ) (13,858 )
Net book value
Cost 914 34,854 1,084 13,337 111 50,300
Accumulated amortisation
—
— (345 ) (13,337 ) (110 ) (13,792 )
At 31 December 2017 914 34,854 739 0 1 36,508
Cost 883 33,677 1,084 14,214 164 50,022
Accumulated amortisation
—
— (411 ) (13,338 ) (109 ) (13,858 )
At 31 December 2018 883 33,677 673 876 55 36,163</t>
  </si>
  <si>
    <t>Summary of Probabilities of Success for Products</t>
  </si>
  <si>
    <t>Probability of our product candidates getting on
the market used were in line with prior year and as follows:
PoS Phase I Phase I to II Phase II to Phase III to BLA to Cumulative
CYAD-01
CYAD-101 100 % 63 % 26 % 45 % 84 % 6.4 %</t>
  </si>
  <si>
    <t>Summary of Sensitivity Analyses of Recoverable Amount of CGU</t>
  </si>
  <si>
    <t>The following table presents the sensitivity analyses of the
recoverable amount of the CGU associated to the immuno-oncology
operations:
Sensitivity analysis Discount rate (WACC)
Terminal Revenue Growth
rate
Impact on model 13.90% 14.65% 15.40%
-35% -8% -16% -23%
-30% -5% -13% -20%
-25% Model -9% -16%</t>
  </si>
  <si>
    <t>Property, plant and equipment (Tables)</t>
  </si>
  <si>
    <t>Summary of Changes in Carrying Value of Property, Plant and Equipment</t>
  </si>
  <si>
    <t>(€’000) Equipment Furnitures Leasehold Total
Cost:
At 1 January 2017 3,999 465 2,947 7,410
Additions 823
— 129 952
Acquisition of BMS SA
—
—
—
—
Disposals (281 ) (9 ) (9 ) (299 )
Currency translation adjustments (3 ) (11 ) (8 ) (23 )
At 31 December 2017 4,537 445 3,059 8,041
Additions 564 10 260 833
Reclass BMS SA (1,032 ) 24 1,007 (0 )
Disposals (123 ) (154 ) (140 ) (417 )
Currency translation adjustments 1 4 8 13
At 31 December 2018 3,947 329 4,195 8,470
Accumulated depreciation:
At 1 January 2017 (2,752 ) (184 ) (912 ) (3,847 )
Depreciation charge (note 5.25) (424 ) (56 ) (486 ) (966 )
Acquisition of BMS SA
—
—
—
—
Currency translation adjustments 1 1 0 2
Disposals 50 9 2 61
At 31 December 2017 (3,126 ) (229 ) (1,395 ) (4,750 )
Reclass BMS SA 786 (24 ) (761 ) (0 )
Depreciation charge (note 5.25) (529 ) (49 ) (469 ) (1,048 )
Disposals 117 93 133 343
Currency translation adjustments 0 (1 ) (1 ) (1 )
At 31 December 2018 (2,751 ) (211 ) (2,494 ) (5,456 )
Net book value
Cost 4,537 445 3,059 8,041
Accumulated depreciation (3,126 ) (229 ) (1,395 ) (4,750 )
At 31 December 2017 1,412 215 1,664 3,290
Cost 3,947 328 4,195 8,470
Accumulated depreciation (2,751 ) (211 ) (2,494 ) (5,456 )
At 31 December 2018 1,196 117 1,701 3,013</t>
  </si>
  <si>
    <t>Other non-current assets (Tables)</t>
  </si>
  <si>
    <t>Summary of Detailed Information About Non-current Trade Receivables</t>
  </si>
  <si>
    <t>(€’000)
As at 31 December,
2018 2017
Non-current 1,743
0
Total 1,743 0</t>
  </si>
  <si>
    <t>Summary of Other Non-current Assets</t>
  </si>
  <si>
    <t>(€’000)
As at 31 December,
2018 2017
Deposits 215 273
R&amp;D Tax credit receivable 1,472 1,161
Total 1,687 1,434</t>
  </si>
  <si>
    <t>Trade, Other Receivables and Other current assets (Tables)</t>
  </si>
  <si>
    <t>Summary of Trade, Other Receivables and Other current assets</t>
  </si>
  <si>
    <t>(€’000)
As at 31 December,
2018 2017
Trade receivables 277 64
Advance deposits 90 152
Other trade receivables 0 17
Total Trade and Other receivables 367 233
Prepaid expenses 593 744
VAT receivable 255 391
Income and other tax receivables 737 1,120
Total Other current assets 1,585 2,255</t>
  </si>
  <si>
    <t>Short Term Investments (Tables)</t>
  </si>
  <si>
    <t>Summary of Short Term Investments</t>
  </si>
  <si>
    <t>(€’000)
As at 31 December,
2018 2017
Short-term cash deposits 8,559 10,653
Investment in equity securities 639
—
Total 9,197 10,653</t>
  </si>
  <si>
    <t>Cash and Cash Equivalents (Tables)</t>
  </si>
  <si>
    <t>Summary of Cash and Cash Equivalents</t>
  </si>
  <si>
    <t>(€’000) As at
31 December,
2018 2017
Cash at bank and on hand 40,542 23,253
Total 40,542 23,253</t>
  </si>
  <si>
    <t>Investment in Subsidiaries (Tables)</t>
  </si>
  <si>
    <t>Summary of Consolidated Subsidiaries</t>
  </si>
  <si>
    <t>Name
Country of
Nature of Business Proportion of Proportion of Proportion of by non-controlling
Celyad Inc. USA Biopharma 100 % 100 % 0 %
OnCyte, LLC USA Biopharma 100 % 100 % 0 %
CorQuest Medical, Inc. USA Medical Device 100 % 100 % 0 %
Biological Manufacturing Services SA Belgium GMP laboratories 100 % 100 % 0 %</t>
  </si>
  <si>
    <t>Share Capital (Tables)</t>
  </si>
  <si>
    <t>Summary of Share Capital Issued</t>
  </si>
  <si>
    <t>The number of shares issued is expressed in units.
As at
31 December,
2018 2017
Total number of issued and outstanding shares 11,942,344 9,867,844
Total share capital (€’000) 41,552 34,337</t>
  </si>
  <si>
    <t>Summary of Share Issuances Occurred Since the Incorporation of the Company</t>
  </si>
  <si>
    <t>The following share issuances occurred since the incorporation of
the Company:
Category
Transaction date
Description # of shares Par value
Class A shares
24 July 2007
Company incorporation 409,375 0.15
Class A shares
31 August 2007
Contribution in kind (upfront fee Mayo Licence) 261,732 36.30
Class B shares
23 December 2008
Capital increase (Round B) 137,150 35.36
Class B shares
23 December 2008
Contribution in kind (Loan B) 67,502 35.36
Class B shares
28 October 2010
Contribution in cash 21,000 22.44
Class B shares
28 October 2010
Contribution in kind (Loan C) 92,068 35.36
Class B shares
28 October 2010
Contribution in kind (Loan D) 57,095 35.36
Class B shares
28 October 2010
Contribution in cash 73,793 35.36
Class B shares
28 October 2010
Exercise of warrants 12,300 22.44
Class B shares
28 October 2010
Contribution in kind (Mayo receivable) 69,455 44.20
Class B shares
28 October 2010
Contribution in cash 9,048 44.20
Class B shares
31 May 2013
Contribution in kind (Loan E) 118,365 38.39
Class B shares
31 May 2013
Contribution in kind (Loan F) 56,936 38.39
Class B shares
31 May 2013
Contribution in kind (Loan G) 654,301 4.52
Class B shares
31 May 2013
Contribution in kind (Loan H) 75,755 30.71
Class B shares
31 May 2013
Contribution in cash 219,016 31.96
Class B shares
4 June 2013
Conversion of warrants 2,409,176 0.01
Ordinary shares
11 June 2013
Conversion of Class A and Class B shares in ordinary
shares 4,744,067
—
Ordinary shares
5 July 2013
Initial Public Offering 1,381,500 16.65
Ordinary shares
15 July 2013
Exercise of over-allotment option 207,225 16.65
Ordinary shares
31 January 2014
Exercise of warrants issued in September 2008 5,966 22.44
Ordinary shares
31 January 2014
Exercise of warrants issued in May 2010 333 22.44
Ordinary shares
31 January 2014
Exercise of warrants issued in January 2013 120,000 4.52
Ordinary shares
30 April 2014
Exercise of warrants issued in September 2008 2,366 22.44
Ordinary shares
16 June 2014
Capital increase 284,090 44.00
Ordinary shares
30 June 2014
Capital increase 284,090 44.00
Ordinary shares
4 August 2014
Exercise of warrants issued in September 2008 5,000 22.44
Ordinary shares
4 August 2014
Exercise of warrants issued in October 2010 750 35.36
Ordinary shares
3 November 2014
Exercise of warrants issued in September 2008 5,000 22.44
Ordinary shares
21 January 2015
Contribution in kind (Celdara Medical LLC) 93,087 37.08
Ordinary shares
7 February 2015
Exercice of warrant issued in May 2010 333 22.44
Ordinary shares
3 March 2015
Capital increase 713,380 44.50
Ordinary shares
11 May 2015
Exercice of warrant issued in May 2010 500 22.44
Ordinary shares
24 June 2015
Capital increase 1,460,000 60.25
Ordinary shares
4 August 2015
Exercice of warrant issued in May 2010 666 22.44
Ordinary shares
4 August 2015
Exercice of warrant issued in October 2010 5,250 35.36
Ordinary shares
1 february 2017
Exercice of warrant issued in May 2013 207,250 2.64
Ordinary shares
2 May 2017
Exercice of warrant issued in May 2013 4,900 2.64
Ordinary shares
1 August 2017
Exercice of warrant issued in May 2013 7,950 2.64
Ordinary shares
23 August 2017
Contribution in kind (Celdara Medical LLC) 328,275 32.35
Ordinary shares
9 November 2017
Exercice of warrant issued in May 2013 5,000 2.64
Ordinary shares
9 November 2017
Exercice of warrant issued in October 2010 866 35.36
Ordinary shares
7 February 2018
Exercice of warrant issued in May 2013 4,500 2.64
Ordinary shares
22 May 2018
Capital increase 2,070,000 22.29
(€000)
Date
Nature of the transactions Share Share Number of shares
Balance as at January 1st, 2017 32,571 158,010 9,313,603
Issue of shares related to exercise of
warrants 625 225,966
Capital increase resulting from Celdara and
Dartmouth College agreements amendment 1,141 9,479 328,275
Share-based payments 2,808
Balance as at December 31,
2017 34,337 170,297 9,867,844
Issue of shares related to exercise of
warrants 12 0 4,500
Capital increase as a result of the global
offering 7,204 35,796 2,070,000
Share-based payments 56
Balance as at December 31,
2018 41,552 206,149 11,942,344</t>
  </si>
  <si>
    <t>Share-Based Payments (Tables)</t>
  </si>
  <si>
    <t>Changes in Number of Warrants Outstanding</t>
  </si>
  <si>
    <t>Changes in the number of warrants outstanding and their related
weighted average exercise prices are as follows:
2018 2017
Weighted average Number of warrants Weighted average Number of warrants
Outstanding as at 1 January 31.76 674,962 20.92 571,444
Granted 23.09 111,600 30.37 367,100
Forfeited 28.79 50,833 28.50 31,817
Exercised 2.64 4,500 2.77 225,966
Expired
—
— 22.44 5,799
At 31 December 30.71 731,229 31.76 674,962</t>
  </si>
  <si>
    <t>Summary of Warrants Outstanding</t>
  </si>
  <si>
    <t>Warrants outstanding at the end of the year have the following
expiry date and exercise price:
Warrant plan issuance Vesting date Expiry date Number of warrants Number of warrants Exercise price
29 October 2010 29 October 2013 29 October 2020 766 766 35.36
06 May 2013 06 May 2016 06 May 2023 2,500 7,000 2.64
05 May 2014 05 May 2017 05 May 2024 60,697 60,697 36.69
05 November 2015 05 November 2018 05 November 2025 245,982 253,065 33.27
08 December 2016 08 December 2019 08 December 2021 42,500 45,000 22.46
29 June 2017 29 June 2020 29 June 2022 294,484 308,434 31.50
26 October 2018 26 October 2021 26 October 2023 84,300 21.16
731,229 674,962</t>
  </si>
  <si>
    <t>Summary of Fair Value of Warrants Determined At Grant Date</t>
  </si>
  <si>
    <t>The fair value of the warrants has been determined at grant date
based on the Black-Scholes formula. The variables, used in this
model, are:
Warrants issued on
29 October 31 January 06 May 05 May 05 Nov. 08 Dec. 29 June 26 October
Number of warrants issued 79,500 140,000 266,241 100,000 466,000 100,000 520,000 700,000
Number of warrants granted 61,050 120,000 253,150 94,400 343,550 45,000 334,400 89,300
Number of warrants not fully vested as of 31 December 2018 0 0 0 0 25,167 42,500 294,484 84,300
Average exercise price (in €) 35.36 4.52 2.64 36.69 33.27 22.46 31.50 21.16
Expected share value volatility 35.60 % 35.60 % 39.55 % 67.73 % 60.53 % 61.03 % 60.61 % 58.82 %
Risk-free interest rate 3.21 % 2.30 % 2.06 % 1.09 % 0.26 % -0.40 % -0.23 % -0.06 %
Average fair value (in €) 9.00 2.22 12.44 24.55 21.66 11.28 15.68 10.77
Weighted average remaining contractual life 1.82 4.08 4.34 5.34 6.84 2.94 3.49 4.82</t>
  </si>
  <si>
    <t>Post-Employment Benefits (Tables)</t>
  </si>
  <si>
    <t>Summary of Pension Obligations</t>
  </si>
  <si>
    <t>(€’000)
As at 31 December,
2018 2017
Pension obligations 131 204
Total 131 204</t>
  </si>
  <si>
    <t>Summary of Defined Benefit Amounts Recognized in Balance Sheet</t>
  </si>
  <si>
    <t>The amounts recognised in the balance sheet are determined as
follows:
As at
31 December,
(€’000) 2018 2017
Present value of funded obligations 1,838 1,705
Fair value of plan assets (1,706 ) (1,500 )
Deficit of funded plans 131 204
Total deficit of defined benefit pension plans 131 204
Liability in the balance sheet 131 204</t>
  </si>
  <si>
    <t>Summary of Change in Defined Benefit Liability</t>
  </si>
  <si>
    <t>The movement in the defined benefit liability over the year is as
follows:
(€’000) Present value of
Fair value of plan Total
As at 1 January 2017 1,509 1,305 204
Current service cost 201
— 201
Interest expense/(income) 32 26 6
1,742 1,331 411
Remeasurements
- Return on plan assets, excluding amounts included in interest
expense/(income)
— 5 (5 )
- Actuarial (Gain)/loss due to change in actuarial assumptions
—
—
—
- Actuarial (Gain)/Loss due to experience 5
— 5
5 5
—
Employer contributions: 206 (206 )
Benefits Paid (30 ) (30 ) (1 )
At 31 December 2017 1,704 1,499 204
As at 1 January 2018 1,704 1,499 204
Current service cost 190 190
Interest expense/(income) 36 31 5
1,929 1,530 399
Remeasurements
- Return on plan assets, excluding amounts included in interest
expense/(income) 9 (9 )
- Actuarial (Gain)/loss due to change in actuarial assumptions (58 ) (58 )
- Actuarial (Gain)/Loss due to experience (3 ) (3 )
(61 ) 9. (70 )
Employer contributions: 198 (198 )
Benefits Paid (31 ) (31 )
—
At 31 December 2018 1,838 1,707 131</t>
  </si>
  <si>
    <t>Summary of Income Statement Charge Included in Operating Profit for Post- employment Benefits</t>
  </si>
  <si>
    <t>The income statement charge included in operating profit for
post-employment benefits amount to:
(€’000) 2018 2017
Current service cost 190 201
Interest expense on DBO 36 32
Expected return on plan assets (30 ) (26 )
Net periodic pension cost 195 207</t>
  </si>
  <si>
    <t>Summary of Remeasurements Included in Other Comprehensive Loss</t>
  </si>
  <si>
    <t>The re-measurements
(€’000) 2018 2017
Effect of changes in actuarial assumptions (58 )
—
Effect of experience adjustments (3 ) 5
(Gain)/Loss on assets for the year (9 ) (5 )
Remeasurement of post-employment benefit obligations (70 )
—</t>
  </si>
  <si>
    <t>Other Reserves (Tables)</t>
  </si>
  <si>
    <t>Summary of Information on Other Reserves</t>
  </si>
  <si>
    <t>(€’000 ) Share based Convertible Currency Total
Balance as at 1st January 2017 6,946 16,631 752 24,329
Vested share-based payments (239 ) (239 )
Currency Translation differences subsidiaries (769 ) (769 )
Balance as at 31 December 2017 6,707 16,631 (17 ) 23,321
Vested share-based payments 3,539 3,539
Currency Translation differences subsidiaries (1,194 ) (1,194 )
Balance as at 31 December 2018 10,246 16,631 (1,211 ) 25,666</t>
  </si>
  <si>
    <t>Advances Repayable (Tables)</t>
  </si>
  <si>
    <t>Summary of Current and Non-current Portion Financial Liabilities</t>
  </si>
  <si>
    <t>As at December 31,
(€’000) 2018 2017
Total Non-Current st 1,544 7,330
Total Non-Current 2,864 1,544
Total Current portion as at 1 st 226 1,108
Total Current portion as at 31 December 276 226</t>
  </si>
  <si>
    <t>Summary of Information on Other Outstanding Advances</t>
  </si>
  <si>
    <t>For further details, reference is made to the table below which
shows (i) the year for which amounts under those agreements
have been received and initially recognised on the balance sheet
for the financial liability and deferred grant income components
and (ii) a description of the specific characteristics of
those recoverable cash advances including repayment schedule and
information on other outstanding advances. In 2019, we will be
required to make exploitation decisions on our remaining
outstanding RCA related to the CAR-T
(in €’000) Amounts received
for the years ended
Amounts to be received As at 31
Id Project Contractual Prior 2017 2018 Cumulated 2019 Status Amount
5160 C-Cure 2,920 2,920
— 2,920
— Abandoned 0
5731 C-Cure 3,400 3,400
— 3,400
— Abandoned 0
5914 C-Cure 700 687
— 687
— Abandoned 180
5915 C-Cathez 910 910
— 910
— Exploitation 460
5951 Industrialization 1,470 866
— 866
— Abandoned 245
6003 C-Cure 1,729 1715
— 1715
— Abandoned 0
6230 C-Cure 1,084 1084
— 1084
— Abandoned 0
6363 C-Cure 1,140 1126
— 1126
— Abandoned 1,536
6548 Industrialization 660 541
— 541
— Abandoned 0
6633 C-Cathez 1,020 1020
— 1020
— Exploitation 204
6646 Proteins 1,200 450
— 450
— Abandoned 450
7027 C-Cathez 2,500 2500
— 2500
— Exploitation 250
7246 C-Cure 2,467 2220 247 2467
— Abandoned 0
7502 CAR-T 2,000 1800 200 2000
— Exploitation 0
7685 THINK 3,496
— 873 1187 2060 1,436 Research 0
Total 26,696 21,239 1,320 1,187 23,746 1,436 3,325</t>
  </si>
  <si>
    <t>Summary of Certain Terms and Conditions for the Recoverable Cash Advances</t>
  </si>
  <si>
    <t>The table below summarizes, in addition to the specific
characteristics described above, certain terms and conditions for
the recoverable cash advances:
Contract
number Research phase Percentage Turnover-
Turnover-independent
Interest
Amounts due in
(€’000)
5160 01/05/05-30/04/08 70 % 0.18 % Consolidated with 6363 N/A N/A
5731 01/05/08-31/10/09 70 % 0.18 % Consolidated with 6363 N/A N/A
5914 01/09/08-30/06/11 70 % 5.00 % €30k in 2012 and €70k each year
after N/A 10% with a minimum of 100/Y
5915 01/08/08-30/04/11 70 % 5.00 % €40k in 2012 and €70k each year
after N/A 10% with a minimum of 100/Y
5951 01/09/08-31/12/14 70 % 5.00 % €100k in 2014 and €150k each year
after N/A 10% with a minimum of 200/Y
6003 01/01/09-30/09/11 60 % 0.18 % Consolidated with 6363 N/A N/A
6230 01/01/10-31/03/12 60 % 0.18 % Consolidated with 6363 N/A N/A
6363 01/03/10-30/06/12 60 % 0.18 % From €103k to €514k starting in 2013
until 30% of advance is reached Starting on 01/01/13 N/A
6548 01/01/11-31/03/13 60 % 0.01 % From €15k to €29k starting in 2014
until 30% of advance is reached Starting on 01/10/13 N/A
6633 01/05/11-30/11/12 60 % 0.27 % From €10k to €51k starting in 2013
until 30% of advance is reached Starting on 01/06/13 N/A
6646 01/05/11-30/06/15 60 % 0.01 % From €12k to €60k starting in 2015
until 30% of advance is reached Starting on 01/01/16 N/A
7027 01/11/12-31/10/14 50 % 0.33 % From €25k to €125k starting in 2015
until 30% of advance is reached Starting on 01/01/15 N/A
7246 01/01/14-31/12/16 50 % 0,05 % From €30k to €148k starting in 2017
until 30% of advance is reached. Starting in 2017 N/A
7502 01/12/15-30/11/18 45 % 0.19 % From €20k to €50k starting in 2019
until 30% is reached. Starting 2019 N/A
7685 1/01/2017-31/12/2019 45 % 0.33 % From €35k to €70k starting in 2019
until 30% is reached. Starting 2020 N/A</t>
  </si>
  <si>
    <t>Due Dates of the Financial Liabilities (Tables)</t>
  </si>
  <si>
    <t>Aggregate Information Material Contractual Obligations and Payments Due</t>
  </si>
  <si>
    <t xml:space="preserve">The table below analyses the
Group’s non-derivative
Contingent consideration liability has not been disclosed in the
table below, because as of balance sheet date, it does not meet the
definition of a contractual obligation. Commitments relating to
contingent consideration are detailed in the Note 30.
Financial liabilities reported as at 31 December 2018:
(€’000) Total Less than One to three Three to More than
As of December 31, 2018
Finance leases 1,136 484 652
—
—
Bank loan 510 281 229
—
—
Operating leases 2,912 708 942 729 533
Pension obligations 131
—
—
— 131
Advances repayable (current and non-current) 3,140 276 717 560 1,587
Total - material contractual obligations 7,829 1,749 2,540 1,290 2,250
Financial liabilities reported as at 31 December 2017:
(€’000) Total Less than One to three Three to More than
As of December 31, 2017
Finance leases 909 427 461 21
—
Bank loan 536 209 326
—
—
Operating leases 3,759 857 1,289 725 888
Pension obligations 204
—
—
— 204
Advances repayable (current and non-current) 1,770 226 412 248 884
Total - material contractual obligations 7,178 1,719 2,488 994 1,976 </t>
  </si>
  <si>
    <t>Trade Payables and Other Current Liabilities (Tables)</t>
  </si>
  <si>
    <t>(€’000)
As at 31 December,
2018 2017
Total trade payables 5,916 4,800
Other current liabilities
Social security 314 306
Payroll accruals and taxes 1,351 947
Other current liabilities 1,024 1,029
Total other current liabilities 2,690 2,282</t>
  </si>
  <si>
    <t>Financial Instruments on Balance Sheet (Tables)</t>
  </si>
  <si>
    <t>Summary of Carrying and Fair Values of Financial Instruments that are not Carried at Fair Value</t>
  </si>
  <si>
    <t>The carrying and fair values of financial instruments that are not
carried at fair value in the financial statements was as follows at
December 31, for current and comparative year-ends:
(€’000)
As of December 31, 2018
Loans and receivables Fair
Financial Assets (‘Amortised cost’ category)
within:
Non-current 1,743 1,743
Other non-current 215 215
Trade receivables and other current assets 367 367
Short-term investments 9,197 9,197
Cash and cash equivalents 40,542 40,542
Total 52,065 52,065
For the above-mentioned financial assets, the carrying amount as
per December 31, 2018 is a reasonable approximation of their
fair value.
(€’000) As of December 31, 2018
Financial liabilities at amortised cost Fair value
Financial Liabilities (‘Financial liabilities at amortized
cost’ category) within:
Bank loans 510 510
Finance lease liabilities 1,136 1,136
RCA’s liability 3,140 3,140
Trade payables and other current liabilities 5,916 5,916
Total 10,702 10,702
For the above-mentioned financial liabilities, the carrying amount
as per December 31, 2018 is a reasonable approximation of
their fair value.
As of December 31, 2017
(€’000)
Loans and receivables Fair
Assets as per balance sheet
Deposits 273 273
Trade and other receivables 2,905 2,905
Other current assets 744 744
Short-term investments 10,653 10,653
Cash and cash equivalents 23,253 23,253
Total 37,828 37,828
For the above-mentioned financial assets, the carrying amount as
per December 31, 2017 is a reasonable approximation of their
fair value.
As of December 31, 2017
(€’000)
Financial liabilities at amortised cost Fair value
Liabilities as per balance sheet
Bank loans 536 536
Finance lease liabilities 909 909
RCAs liability 1,770 1,770
Trade payables and other current liabilities 7,083 7,083
Total 10,298 10,298</t>
  </si>
  <si>
    <t>Schedule of Financial Assets and Liabilities Measured at Fair Value</t>
  </si>
  <si>
    <t>Contingent consideration and other financial liabilities are
reported at fair value in the statement of financial position using
Level 3 fair value measurements for which the Group developed
unobservable inputs:
(€’000)
Level I Level II Level III Total
Assets
Investment in equity securities 639
—
— 639
Total Assets 639
—
— 639
Liabilities
Contingent consideration and other financial liabilities
—
— 25,187 25,187
Total Liabilities
—
— 25,187 25,187</t>
  </si>
  <si>
    <t>Contingent Consideration and Other Financial Liabilities</t>
  </si>
  <si>
    <t>The change in their balances is detailed as follows:
CONTINGENT CONSIDERATION AND OTHER FINANCIAL LIABILITIES ROLL
FORWARD
(€’000) For the year
ended
2018 2017
Opening balance Contingent consideration at
1 January 15,549 28,179
Milestone payment (5,341 )
Fair value adjustment 4,733 (4,225 )
Currency Translation Adjustment (3,064 )
Closing balance Contingent consideration at
31 December 20,282 15,549
Opening balance Other financial liabilities at
1 January 4,034
—
Fair value adjustment 871 4,034
Closing balance Other financial liabilities at
31 December 4,905 4,034
Total—Contingent consideration and Other financial
liabilities at 31 December 25,187 19,583</t>
  </si>
  <si>
    <t>Sensitivity Analysis Performed on Main Assumptions</t>
  </si>
  <si>
    <t>A sensitivity analysis has been performed on the key assumptions
driving the fair value of the contingent consideration. The main
drivers are i) the discount rate (WACC), ii) the sales long-term
growth rate in the terminal value and iii) the probabilities of
success for our product candidates to get commercialized.
Discount rate
(WACC)
9.90% 11.90% 13.90% 15.90% 17.90%
Cont. consideration (€ million) 33.1 28.7 25.2 22.1 19.6
Impact (%) 31 % 14 %
— -12 % -22 %
Sales long-term growth rate in the terminal value
-40% -32.50% -25% -17.50% -10%
Cont. consideration (€ million) 23.9 24.4 25.2 26.3 28.2
Impact (%) -5 % -3 %
— 4 % 12 %
To determine the contingent consideration, we used the same
probabilities of success than for impairment testing purposes (see
Note 7):
PoS Phase I Phase I to II
Phase II to III Phase III to BLA BLA to Approval Cumulative
CYAD-01 CYAD-101 100 % 63 % 26 % 45 % 84 % 6.4 %
In order to assess the sensitivity to this driver, we apply here an
incremental probability factor to the bottom-line cumulative PoS
disclosed below:
Probabilities of
Success
-20% -10% PoS model 10% 20%
Cont. consideration (€ million) 20.2 22.7 25.2 27.7 30.2
Impact (%) -20 % -10 %
— 10 % 20 %</t>
  </si>
  <si>
    <t>Changes in Liabilities Arising from Financial Activities (Tables)</t>
  </si>
  <si>
    <t>Summary of Bank Loans Financial Liability Roll Forward</t>
  </si>
  <si>
    <t>The change in bank loans balances is detailed as follows:
BANK LOANS FINANCIAL LIABILITY ROLL FORWARD
(€’000)
For the year ended
2018 2017
Opening balance at 1 January 536 742
New bank loans 220
—
Installments (245 ) (207 )
Closing balance at 31 December 510 536</t>
  </si>
  <si>
    <t>Summary of Finance Leases Financial Liability Roll Forward</t>
  </si>
  <si>
    <t>The change in finance lease liability balances is detailed as
follows:
FINANCE LEASES FINANCIAL LIABILITY ROLL FORWARD
(€’000)
For the year ended
2018 2017
Opening balance at 1 January 909 735
New finance leases 730 543
Installments (503 ) (369 )
Closing balance at 31 December 1,136 909</t>
  </si>
  <si>
    <t>Summary of Recoverable Cash Advance Liability Roll Forward</t>
  </si>
  <si>
    <t>The change in recoverable cash advance liability balances is
detailed as follows:
RECOVERABLE CASH ADVANCE LIABILITY ROLL FORWARD
(€’000)
For the year ended
2018 2017
Opening balance at 1 January 1,770 8,438
Repayments (226 ) (1,233 )
Proceeds—Liability component 598
Remeasurement 998 (80 )
Derecognition of liability (non-recurring (5,356 )
Closing balance at 31 December 3,140 1,770</t>
  </si>
  <si>
    <t>Revenues and Net Other Income and Expenses (Tables)</t>
  </si>
  <si>
    <t>Summary of Revenues</t>
  </si>
  <si>
    <t>(€’000)
For the year ended 31 December,
2018 2017 2016
Out-licensing 2,399 3,505 9,929
C-CathEZ
— 35 83
Other revenue 716
—
—
Total 3,115 3,540 10,012</t>
  </si>
  <si>
    <t>Summary of Other Operating Income and Expenses</t>
  </si>
  <si>
    <t>(€’000)
For the year ended December 31,
2018 2017
Remeasurement of contingent consideration 5,604
—
Clinical Development milestone payment 1,372
—
Remeasurement of RCA’s 998
—
Fair value adjustment on securities 182
—
Other 243 41
Total Other Expenses 8,399 41
(€’000)
For the year ended December 31,
2018 2017
Grant income (RCA’s) 768 824
Grant income (Other)
— 56
Remeasurement of RCA’s
— 396
Remeasurement of contingent consideration
— 193
R&amp;D tax credit 310 1,161
Total Other Income 1,078 2,630</t>
  </si>
  <si>
    <t>Operating Expenses (Tables)</t>
  </si>
  <si>
    <t>Summary of Research and Development Expenses</t>
  </si>
  <si>
    <t>Research and development expenses
(€’000)
For the year ended 31 December,
2018 2017 2016
Salaries 7,902 7,007 8,160
Share-based payments 1,264 862
—
Travel and living 466 359 577
Pre-clinical 2,945 1,995 4,650
Clinical studies 3,656 3,023 4,468
Raw materials &amp; consumables 2,770 1,825
—
Delivery systems 117 430 964
Consulting fees 1,663 1,522 791
External collaborations 110 885
—
IP filing and maintenance fees 397 513 799
Scale-up &amp; 23 1,892 4,164
Rent and utilities 651 371 939
Depreciation and amortisation 848 1,488 1,345
Other costs 765 735 817
Total Research and Development expenses 23,577 22,908 27,675</t>
  </si>
  <si>
    <t>Summary of General and Administrative Expenses</t>
  </si>
  <si>
    <t>General and administrative expenses
(€’000)
For the year ended 31 December,
2018 2017 2016
Employee expenses 3,312 2,630 2,486
Share-based payments 2,331 1,707 2,847
Rent 1,097 1,053 791
Communication &amp; Marketing 676 761 728
Consulting fees 2,192 2,227 2,029
Travel &amp; Living 253 211 450
Post employment benefits (3 )
— (24 )
Depreciation 267 229 173
Other 263 490 265
Total General and administration 10,387 9,308 9,745</t>
  </si>
  <si>
    <t>Summary of Non-recurring Operating Income and Expenses</t>
  </si>
  <si>
    <t>(€’000)
For the year ended December 31,
2018 2017 2016
Amendments of Celdara Medical and Dartmouth College
agreements
— (24,341 )
—
C-Cure
— (6,045 )
—
C-Cure
— 5,356
—
Corquest IP asset impairment expenses
— (1,244 )
—
Write-off C-Cure
— (1,932 )
—</t>
  </si>
  <si>
    <t>Employee Benefit Expenses (Tables)</t>
  </si>
  <si>
    <t>Summary of Employee Expenses</t>
  </si>
  <si>
    <t>A split of our employees and consultants by main department and
geography for the years ended December 31, 2018, 2017 and 2016
was as follows:
At December 31,
2018 2017 2016
By function:
Clinical &amp; Regulatory, IP, Marketing 19 16 15
Research &amp; Development 30 29 29
Manufacturing /Quality 34 26 31
General Administration 13 16 13
Total 96 87 88
By Geography:
Belgium 91 83 83
United States 5 4 5
Total 96 87 88
(€’000) For the year ended
31 December,
2018 2017 2016
Salaries, wages and fees 6,439 5,461 5,994
Executive Management team compensation 3,235 2,563 2,900
Share-based payments 3,595 2,569 2,847
Social security 1,301 1,277 1,362
Post employment benefits 217 220 215
Hospitalisation insurance 118 118 151
Other benefit expense 2
—
—
Total Employee expenses 14,906 12,207 13,469</t>
  </si>
  <si>
    <t>Financial Income and Expenses (Tables)</t>
  </si>
  <si>
    <t>Sunmmary of Financial Revenues and Expenses</t>
  </si>
  <si>
    <t>In 2017, a significant loss on exchange differences had been
incurred due to the depreciation of the USD against EUR. Such a
loss did not occur in 2018, explaining the improvement in our net
financial result.
(€’000)
For the year ended 31 December,
2018 2017 2016
Interest finance leases 18 18 19
Interest on overdrafts and other finance costs 29 36 37
Interest on RCA’s 15 90 53
Foreign Exchange differences
— 4,309 98
Finance expenses 62 4,453 207
Interest income bank account 308 927 1,413
Foreign Exchange differences 387
— 791
Deferred income Mesoblast 109 6
—
Finance income 804 933 2,204
Net Financial result 743 (3,520 ) 1,997</t>
  </si>
  <si>
    <t>Income Tax (Tables)</t>
  </si>
  <si>
    <t>Summary of Group Reports Income Taxes in the Income Statement</t>
  </si>
  <si>
    <t>The Group reports income taxes in the income statement as detailed
below:
(€’000)
For the year ended December 31,
2018 2017 2016
Current tax (expense) / income 0 1 6
Deferred tax (expense) / income
—
—
—
Total income tax (expense) / income in profit or loss 0 1 6</t>
  </si>
  <si>
    <t>Schedule of Reconciliation Between Effective and Theoretical Tax</t>
  </si>
  <si>
    <t>(€’000) For the year ended
31 December
2018 2017 2016
Loss before tax (37,427 ) (56,396 ) (23,612 )
Permanent differences
Tax disallowed expenses 269 221
—
Share-based payment 3,595 2,569 0
Nominal tax rate 29.58 % 33.99 % 33.99 %
Tax income at nominal taxe rate 9,928 18,220 8,026
Deferred Tax assets not recognised (9,928 ) (18,219 ) (8,020 )
Effective tax expense 0 1 6
Effective tax rate 0 % 0 % 0</t>
  </si>
  <si>
    <t>Deferred Taxes (Tables)</t>
  </si>
  <si>
    <t>Schedule of Unrecognized Deferred Tax Assets and Liabilities</t>
  </si>
  <si>
    <t xml:space="preserve">Unrecognized deferred tax assets and liabilities are detailed below
by nature of temporary differences for the current year:
(€’000) For the year
ended
31 December
2018
Assets Liabilities Net
Intangibles assets 49
— 49
Tangible assets
— (154 ) (154 )
Recoverable cash advances liability 633
— 633
Contingent consideration liability 6,297
— 6,297
Employee Benefits liability 33
— 33
Other temporary difference
— (436 ) (436 )
Tax-losses 46,858
— 46,858
—
—
—
Unrecognised Gross Deferred Tax assets/(liabilities) 53,869 (590 ) 53,279
Netting by tax entity (437 ) 437
—
Unrecognised Net Deferred Tax assets/(liabilities) 53,432 (153 ) 53,279
Unrecognized deferred tax assets and liabilities are detailed below
by nature of temporary differences for the previous years:
For the year
ended
31 December
2017
(€’000) Assets Liabilities Net
Intangibles assets
— (3,974 ) (3,974 )
Tangible assets
— (215 ) (215 )
Recoverable cash advances liability 349
— 349
Contingent consideration liability 4,471
— 4,471
Employee Benefits liability 51
— 51
Other temporary difference 5
— 5
Tax-losses 48,152
— 48,152
Unrecognised Gross Deferred Tax assets/(liabilities) 53,028 (4,189 ) 48,839
Netting by tax entity (3,974 ) 3,974
—
Unrecognised Net Deferred Tax assets/(liabilities) 49,054 (215 ) 48,839
31 December
2016
EUR Assets
Liabilities Net
Intangibles assets 14,704
— 14,704
Tangible assets
— (379 ) (379 )
Recoverable cash advances liability 2,322
— 2,322
Contingent consideration liability
—
—
—
Employee Benefits liability 69
— 69
Other temporary difference
—
—
—
Tax-losses 22,654
— 22,654
Unrecognised Gross Deferred Tax assets/(liabilities) 39,749 (379 ) 39,370
Netting by tax entity 464 (464 )
—
Unrecognised Net Deferred Tax assets/(liabilities) 40,214 (844 ) 39,370 </t>
  </si>
  <si>
    <t>Schedule of Unrecognised Deferred Tax Asset Balance Roll Forward</t>
  </si>
  <si>
    <t>The change in the Group’s unrecognised deferred tax asset
balance is detailed below:
UNRECOGNISED DEFERRED TAX ASSET BALANCE ROLL FORWARD
(€’000) For the year
ended
2018 2017 2016
Opening balance at 1 January 48,839 39,370 39,286
Temporary difference creation or reversal 5,734 (15,580 ) (6,844 )
Change in Tax-losses (1,294 ) 44,011 6,775
Foreign exchange rate effect
— (113 ) 154
Change in BE tax rate applicable (34% &gt; 25%)
— (14,896 )
—
Change in US tax rate applicable (35% &gt; 23%)
— (3,953 )
—
—
Closing balance at 31 December 53,279 48,839 39,370</t>
  </si>
  <si>
    <t>Relationships with Third-Parties (Tables)</t>
  </si>
  <si>
    <t>Summary of Remuneration of Key Management Informations</t>
  </si>
  <si>
    <t>Remuneration of key management
Key management consists of the members of the Executive Management
Team and the entities controlled by any of them.
As at
31 December,
2018 2017 2016
Number of EMT members 7 8 8
(€’000)
For the year ended 31 December
2018 2017 2016
Short term employee benefits [1] 740 666 816
Post employee benefits 16 14 35
Share-based compensation 1,794 1,123 1,790
Other employment costs [2] 27 30 22
Management fees 2,457 1,950 2,055
Total benefits 5,034 3,783 4,718
[1]
Include salaries, social security, bonuses, lunch
vouchers
[2]
Such as Company cars
As at
31 December,
2018 2017 2016
Number of warrants granted 30,000 179,000 180,000
Number of warrants lapsed
— (15,225 ) (56,500 )
Cumulative outstanding warrants 259,000 306,500 310,725
Exercised warrants
— 168,000
—
Outstanding payables (in ‘000€) 803 461 687
Transactions with non-executive
For the year ended 31 December,
(€’000) 2018 2017 2016
Share-based compensation 420 485 697
Management fees 357 387 363
Total benefits 776 872 1,060
As at
31 December,
2018 2017 2016
Number of warrants granted 20,000 60,000 50,000
Number of warrants lapsed
— (2,904 )
—
Number of exercised warrants
—
—
—
Cumulative outstanding warrants 135,000 115,000 57,904
Outstanding payables (in ‘000€) 127 194 148
Shares owned 345,453 2,512,004 2,869,685</t>
  </si>
  <si>
    <t>Summary of Transactions with Related Parties</t>
  </si>
  <si>
    <t>Transactions with shareholders
For the year ended 31 December,
(€’000) 2018 2017 2016
Rent (1)
—
— 99
Other
—
—
—
Total
—
— 99
As at
31 December
(€’000) 2018 2017 2016
Outstanding payables
—
—
—
[1]
Relate to lease paid to Biological Manufacturing
Services, company controlled by Tolefi SA until
April 30, 2016</t>
  </si>
  <si>
    <t>Loss per share (Tables)</t>
  </si>
  <si>
    <t>Calculation of Earnings (Loss) Per Share</t>
  </si>
  <si>
    <t>(€’000) As at
31 December,
2018 2017 2016
Loss of the year attributable to Equity Holders (37,427 ) (56,395 ) (23,606 )
Weighted average number of shares outstanding 11,142,244 9,627,601 9,313,603
Earnings per share (non-fully (3.36 ) (5.86 ) (2.53 )
Outstanding warrants 731,229 674,962 571,444</t>
  </si>
  <si>
    <t>The Company - Additional Information (Detail)</t>
  </si>
  <si>
    <t>Dec. 31, 2018Subsidiaries</t>
  </si>
  <si>
    <t>Disclosure of detailed information about business combination [abstract]</t>
  </si>
  <si>
    <t>Number of subsidiaries owned by the entity</t>
  </si>
  <si>
    <t>General Information and Statement of Compliance - Summary of Implementation of New Standards on Gross Margin Previously Reported (Detail) - EUR (€) € in Thousands</t>
  </si>
  <si>
    <t>Disclosure of expected impact of initial application of new standards or interpretations [line items]</t>
  </si>
  <si>
    <t>Cost of licensing</t>
  </si>
  <si>
    <t>Gross Profit</t>
  </si>
  <si>
    <t>Previously stated [member]</t>
  </si>
  <si>
    <t>Increase (decrease) due to application of IFRS 15 [member]</t>
  </si>
  <si>
    <t>General Information and Statement of Compliance - Additional Information (Detail) € in Millions</t>
  </si>
  <si>
    <t>Jan. 01, 2019EUR (€)</t>
  </si>
  <si>
    <t>Announcing or commencing implementation of major restructuring [member] | IFRS 16 [member]</t>
  </si>
  <si>
    <t>Lease liability</t>
  </si>
  <si>
    <t>Accounting Principles - Additional Information (Detail)</t>
  </si>
  <si>
    <t>Dec. 31, 2018Cash_Generating_Units</t>
  </si>
  <si>
    <t>Disclosure of significant accounting policies [line items]</t>
  </si>
  <si>
    <t>Exploitation phase period for recoverable cash advances</t>
  </si>
  <si>
    <t>10 years</t>
  </si>
  <si>
    <t>Estimated useful lives of software</t>
  </si>
  <si>
    <t>Development costs, capitalization period</t>
  </si>
  <si>
    <t>17 years</t>
  </si>
  <si>
    <t>Development costs, amortization period</t>
  </si>
  <si>
    <t>Number of cash generating units</t>
  </si>
  <si>
    <t>Non-current financial assets, description</t>
  </si>
  <si>
    <t>‘Amortised cost’ measurement category refers to loans and receivables which are non-derivative financial assets, with fixed or determinable payments that are not quoted in an active market. They are included in current assets, except for maturities greater than 12 months after the end of the reporting period which are classified as non-current assets. This measurement category comprises “cash and cash equivalents”, “short-term investments”, and relevant financial assets within “(non-) current trade and other receivables” and “other (non-) current assets”.</t>
  </si>
  <si>
    <t>Land and buildings [member]</t>
  </si>
  <si>
    <t>Depreciation on property, plant and equipment</t>
  </si>
  <si>
    <t>15 to 20 years</t>
  </si>
  <si>
    <t>Plant and equipment [member]</t>
  </si>
  <si>
    <t>5 to 15 years</t>
  </si>
  <si>
    <t>Laboratory equipment [member]</t>
  </si>
  <si>
    <t>3 to 5 years</t>
  </si>
  <si>
    <t>Furniture [member]</t>
  </si>
  <si>
    <t>3 to 10 years</t>
  </si>
  <si>
    <t>Leasehold improvements [member]</t>
  </si>
  <si>
    <t>Top of range [member]</t>
  </si>
  <si>
    <t>Cash and cash equivalents, original maturity period</t>
  </si>
  <si>
    <t>1 month</t>
  </si>
  <si>
    <t>Top of range [member] | Software [member]</t>
  </si>
  <si>
    <t>5 years</t>
  </si>
  <si>
    <t>Bottom of range [member] | Software [member]</t>
  </si>
  <si>
    <t>3 years</t>
  </si>
  <si>
    <t>Risk management - Summary of Foreign Exchange Risk (Detail) - EUR (€) € in Millions</t>
  </si>
  <si>
    <t>A2 Percentage Depreciation [member]</t>
  </si>
  <si>
    <t>Disclosure of nature and extent of risks arising from financial instruments [line items]</t>
  </si>
  <si>
    <t>Unrealized foreign (loss) gain</t>
  </si>
  <si>
    <t>A1 Percentage Depreciation [member]</t>
  </si>
  <si>
    <t>A1 Percentage Appreciation [member]</t>
  </si>
  <si>
    <t>A2 Percentage Appreciation [member]</t>
  </si>
  <si>
    <t>Risk Management - Additional information (Detail) - EUR (€) € in Millions</t>
  </si>
  <si>
    <t>Critical Accounting Estimates and Judgments - Additional Information (Detail)</t>
  </si>
  <si>
    <t>Disclosure of changes in accounting estimates [abstract]</t>
  </si>
  <si>
    <t>Repayable recoverable cash advances percentage</t>
  </si>
  <si>
    <t>30.00%</t>
  </si>
  <si>
    <t>Operating Segment Information - Additional Information (Detail) € in Thousands</t>
  </si>
  <si>
    <t>Dec. 31, 2018EUR (€)</t>
  </si>
  <si>
    <t>Dec. 31, 2017EUR (€)</t>
  </si>
  <si>
    <t>Dec. 31, 2016EUR (€)</t>
  </si>
  <si>
    <t>Dec. 31, 2015Segment</t>
  </si>
  <si>
    <t>Disclosure of operating segments [line items]</t>
  </si>
  <si>
    <t>Number of operating segments | Segment</t>
  </si>
  <si>
    <t>Cathez [member]</t>
  </si>
  <si>
    <t>Revenue from sales</t>
  </si>
  <si>
    <t>Cardiology [member]</t>
  </si>
  <si>
    <t>Cardiology [member] | Mesoblast licence agreement [member]</t>
  </si>
  <si>
    <t>Operating Segment Information - Schedule of Segment Profit by Operating Segment (Detail) - EUR (€) € in Thousands</t>
  </si>
  <si>
    <t>Research &amp; Development expenses</t>
  </si>
  <si>
    <t>General &amp; Administrative expenses</t>
  </si>
  <si>
    <t>Other Income and expenses</t>
  </si>
  <si>
    <t>Recurring operating profit (Loss)-REBIT</t>
  </si>
  <si>
    <t>Non-recurring operating (expenses)/income</t>
  </si>
  <si>
    <t>Net Financial Charges</t>
  </si>
  <si>
    <t>Profit (Loss) for the year</t>
  </si>
  <si>
    <t>Immuno-oncology [member]</t>
  </si>
  <si>
    <t>Corporate [member]</t>
  </si>
  <si>
    <t>Intangible Assets - Summary of Intangible Assets (Detail) - EUR (€) € in Thousands</t>
  </si>
  <si>
    <t>Disclosure of detailed information about intangible assets [line items]</t>
  </si>
  <si>
    <t>Beginning balance</t>
  </si>
  <si>
    <t>Ending balance</t>
  </si>
  <si>
    <t>Cost [member]</t>
  </si>
  <si>
    <t>Additions</t>
  </si>
  <si>
    <t>Currency translation adjustments</t>
  </si>
  <si>
    <t>Divestiture</t>
  </si>
  <si>
    <t>Accumulated depreciation and amortisation [member]</t>
  </si>
  <si>
    <t>Amortisation charge</t>
  </si>
  <si>
    <t>Impairment (non-recurring loss)</t>
  </si>
  <si>
    <t>Goodwill [member]</t>
  </si>
  <si>
    <t>Goodwill [member] | Cost [member]</t>
  </si>
  <si>
    <t>Goodwill [member] | Accumulated depreciation and amortisation [member]</t>
  </si>
  <si>
    <t>In-process research and development [member]</t>
  </si>
  <si>
    <t>In-process research and development [member] | Cost [member]</t>
  </si>
  <si>
    <t>In-process research and development [member] | Accumulated depreciation and amortisation [member]</t>
  </si>
  <si>
    <t>Development cost [member]</t>
  </si>
  <si>
    <t>Development cost [member] | Cost [member]</t>
  </si>
  <si>
    <t>Development cost [member] | Accumulated depreciation and amortisation [member]</t>
  </si>
  <si>
    <t>Patents, licences, trademarks [member]</t>
  </si>
  <si>
    <t>Patents, licences, trademarks [member] | Cost [member]</t>
  </si>
  <si>
    <t>Patents, licences, trademarks [member] | Accumulated depreciation and amortisation [member]</t>
  </si>
  <si>
    <t>Software [member]</t>
  </si>
  <si>
    <t>Software [member] | Cost [member]</t>
  </si>
  <si>
    <t>Software [member] | Accumulated depreciation and amortisation [member]</t>
  </si>
  <si>
    <t>Intangible Assets - Additional Information (Detail) - EUR (€) € in Millions</t>
  </si>
  <si>
    <t>Oct. 29, 2010</t>
  </si>
  <si>
    <t>Aug. 31, 2007</t>
  </si>
  <si>
    <t>Intangible asset amortization period</t>
  </si>
  <si>
    <t>Intellectual property protection period</t>
  </si>
  <si>
    <t>20 years</t>
  </si>
  <si>
    <t>Description of discount rate assumptions</t>
  </si>
  <si>
    <t>13.9%, in line with industry standards for biotechnological companies and WACC used by Equity Research companies following the Group</t>
  </si>
  <si>
    <t>Sales revenue growth rate</t>
  </si>
  <si>
    <t>25.00%</t>
  </si>
  <si>
    <t>Horizon discovery agreement [member]</t>
  </si>
  <si>
    <t>CAR-T Therapies acquired</t>
  </si>
  <si>
    <t>CorQuest LLC [member]</t>
  </si>
  <si>
    <t>Fair value of intellectual rights assets</t>
  </si>
  <si>
    <t>Description of key assumptions</t>
  </si>
  <si>
    <t>The recoverable amount has been calculated based on the fair value less costs to sell model, which requires the use of assumptions. The calculations use cash flow projections based on 12-year period business plan based on probability of success of CYAD-01 and CYAD-101 product candidates as well as extrapolations of projected cash flows resulting from the future expected sales associated with CYAD-01 and CYAD-101. CGU recoverable value, determined accordingly, exceeds its carrying amount.</t>
  </si>
  <si>
    <t>Period over which management has projected cash flows</t>
  </si>
  <si>
    <t>12 years</t>
  </si>
  <si>
    <t>Impairment loss on intangible assets and goodwill</t>
  </si>
  <si>
    <t>C-Cure [member]</t>
  </si>
  <si>
    <t>Percentage of impairment allowances carry forward</t>
  </si>
  <si>
    <t>100.00%</t>
  </si>
  <si>
    <t>HeartXs assets [member]</t>
  </si>
  <si>
    <t>Licences [member]</t>
  </si>
  <si>
    <t>Impairment loss on intangible assets</t>
  </si>
  <si>
    <t>Patents 1 [member] | CorQuest LLC [member]</t>
  </si>
  <si>
    <t>18 years</t>
  </si>
  <si>
    <t>Intangible Assets - Summary of Probabilities of Success for Products (Detail)</t>
  </si>
  <si>
    <t>Probablity of success percentage</t>
  </si>
  <si>
    <t>6.40%</t>
  </si>
  <si>
    <t>CYAD 01 [member]</t>
  </si>
  <si>
    <t>Phase I [member]</t>
  </si>
  <si>
    <t>Phase I [member] | CYAD 01 [member]</t>
  </si>
  <si>
    <t>Phase I to II [member]</t>
  </si>
  <si>
    <t>63.00%</t>
  </si>
  <si>
    <t>Phase I to II [member] | CYAD 01 [member]</t>
  </si>
  <si>
    <t>Phase II to III [member]</t>
  </si>
  <si>
    <t>26.00%</t>
  </si>
  <si>
    <t>Phase II to III [member] | CYAD 01 [member]</t>
  </si>
  <si>
    <t>Phase III to BLA [member]</t>
  </si>
  <si>
    <t>45.00%</t>
  </si>
  <si>
    <t>Phase III to BLA [member] | CYAD 01 [member]</t>
  </si>
  <si>
    <t>BLA to approval [member]</t>
  </si>
  <si>
    <t>84.00%</t>
  </si>
  <si>
    <t>BLA to approval [member] | CYAD 01 [member]</t>
  </si>
  <si>
    <t>Intangible Assets - Summary of Sensitivity Analyses of Recoverable Amount of CGU (Detail)</t>
  </si>
  <si>
    <t>Impact of -35% [member]</t>
  </si>
  <si>
    <t>Terminal Revenue Growth rate</t>
  </si>
  <si>
    <t>(35.00%)</t>
  </si>
  <si>
    <t>Impact of -30% [member]</t>
  </si>
  <si>
    <t>(30.00%)</t>
  </si>
  <si>
    <t>Impact of -25% [member]</t>
  </si>
  <si>
    <t>(25.00%)</t>
  </si>
  <si>
    <t>Discount rate at 13.90% [member]</t>
  </si>
  <si>
    <t>13.90%</t>
  </si>
  <si>
    <t>Discount rate at 13.90% [member] | Impact of -35% [member]</t>
  </si>
  <si>
    <t>(8.00%)</t>
  </si>
  <si>
    <t>Discount rate at 13.90% [member] | Impact of -30% [member]</t>
  </si>
  <si>
    <t>(5.00%)</t>
  </si>
  <si>
    <t>Discount rate at 14.65% [member]</t>
  </si>
  <si>
    <t>14.65%</t>
  </si>
  <si>
    <t>Discount rate at 14.65% [member] | Impact of -35% [member]</t>
  </si>
  <si>
    <t>(16.00%)</t>
  </si>
  <si>
    <t>Discount rate at 14.65% [member] | Impact of -30% [member]</t>
  </si>
  <si>
    <t>(13.00%)</t>
  </si>
  <si>
    <t>Discount rate at 14.65% [member] | Impact of -25% [member]</t>
  </si>
  <si>
    <t>(9.00%)</t>
  </si>
  <si>
    <t>Discount rate at 15.40% [member]</t>
  </si>
  <si>
    <t>15.40%</t>
  </si>
  <si>
    <t>Discount rate at 15.40% [member] | Impact of -35% [member]</t>
  </si>
  <si>
    <t>(23.00%)</t>
  </si>
  <si>
    <t>Discount rate at 15.40% [member] | Impact of -30% [member]</t>
  </si>
  <si>
    <t>(20.00%)</t>
  </si>
  <si>
    <t>Discount rate at 15.40% [member] | Impact of -25% [member]</t>
  </si>
  <si>
    <t>Property, Plant and Equipment - Summary of Changes in Carrying Value of Property, Plant and Equipment (Detail) - EUR (€) € in Thousands</t>
  </si>
  <si>
    <t>Disclosure of detailed information about property, plant and equipment [line items]</t>
  </si>
  <si>
    <t>Reclass BMS SA</t>
  </si>
  <si>
    <t>Disposals</t>
  </si>
  <si>
    <t>Accumulated depreciation [Member]</t>
  </si>
  <si>
    <t>Depreciation charge (note 5.25)</t>
  </si>
  <si>
    <t>Equipment [Member]</t>
  </si>
  <si>
    <t>Equipment [Member] | Cost [member]</t>
  </si>
  <si>
    <t>Equipment [Member] | Accumulated depreciation [Member]</t>
  </si>
  <si>
    <t>Furniture [member] | Cost [member]</t>
  </si>
  <si>
    <t>Furniture [member] | Accumulated depreciation [Member]</t>
  </si>
  <si>
    <t>Leasehold improvements [member] | Cost [member]</t>
  </si>
  <si>
    <t>Leasehold improvements [member] | Accumulated depreciation [Member]</t>
  </si>
  <si>
    <t>Property, Plant and Equipment - Additional Information (Detail)</t>
  </si>
  <si>
    <t>Disclosure of detailed information about property, plant and equipment [abstract]</t>
  </si>
  <si>
    <t>Finance leases maturity term</t>
  </si>
  <si>
    <t>Other Non-current Assets - Summary of Detailed Information About Non-current Trade Receivables (Detail) - EUR (€) € in Thousands</t>
  </si>
  <si>
    <t>Disclosure of other non current assets [line items]</t>
  </si>
  <si>
    <t>Non-current trade receivables Mesoblast licence agreement</t>
  </si>
  <si>
    <t>Mesoblast licence agreement [member]</t>
  </si>
  <si>
    <t>Other Non-current Assets - Summary of Non-current Financial Assets (Detail) - EUR (€) € in Thousands</t>
  </si>
  <si>
    <t>Disclosure of Other Noncurrent Assets [abstract]</t>
  </si>
  <si>
    <t>Deposits</t>
  </si>
  <si>
    <t>R&amp;D Tax credit receivable</t>
  </si>
  <si>
    <t>Other Non-current Assets - Additional Information (Detail) - EUR (€) € in Thousands</t>
  </si>
  <si>
    <t>R&amp;D Tax credit receivable increase (decrease)</t>
  </si>
  <si>
    <t>Trade, Other Receivables and Other current assets - Summary of Trade Receivables and Other Current Assets (Detail) - EUR (€) € in Thousands</t>
  </si>
  <si>
    <t>Disclosure of trade and other receivables [abstract]</t>
  </si>
  <si>
    <t>Trade receivables</t>
  </si>
  <si>
    <t>Advance deposits</t>
  </si>
  <si>
    <t>Other trade receivables</t>
  </si>
  <si>
    <t>Total Trade and Other receivables</t>
  </si>
  <si>
    <t>Prepaid expenses</t>
  </si>
  <si>
    <t>VAT receivable</t>
  </si>
  <si>
    <t>Income and other tax receivables</t>
  </si>
  <si>
    <t>Total Other current assets</t>
  </si>
  <si>
    <t>Trade, Other Receivables and Other Current Assets - Additional Information (Detail) € in Thousands</t>
  </si>
  <si>
    <t>Disclosure of trade and other receivables [line items]</t>
  </si>
  <si>
    <t>Trade and other receivables overdue</t>
  </si>
  <si>
    <t>Impairment loss</t>
  </si>
  <si>
    <t>Ono non clinical supply services agreement [member]</t>
  </si>
  <si>
    <t>Increase in Trade receivables</t>
  </si>
  <si>
    <t>Foreign currencies [member]</t>
  </si>
  <si>
    <t>Carrying amounts for trade and other receivables denominated in foreign currencies</t>
  </si>
  <si>
    <t>Short Term Investments - Summary of Short Term Investments (Detail) - EUR (€) € in Thousands</t>
  </si>
  <si>
    <t>Short term investments1 [abstract]</t>
  </si>
  <si>
    <t>Short-term cash deposits</t>
  </si>
  <si>
    <t>Investment in equity securities</t>
  </si>
  <si>
    <t>Cash and Cash Equivalents - Summary of Cash and Cash Equivalents (Detail) - EUR (€) € in Thousands</t>
  </si>
  <si>
    <t>Dec. 31, 2015</t>
  </si>
  <si>
    <t>Cash and cash equivalents [abstract]</t>
  </si>
  <si>
    <t>Cash at bank and on hand</t>
  </si>
  <si>
    <t>Investment in Subsidiaries - Summary of Consolidated Subsidiaries (Detail)</t>
  </si>
  <si>
    <t>Celyad Inc [member] | USA [member]</t>
  </si>
  <si>
    <t>Disclosure of subsidiaries [line items]</t>
  </si>
  <si>
    <t>Name</t>
  </si>
  <si>
    <t>Celyad Inc</t>
  </si>
  <si>
    <t>Country of Incorporation and Place of Business</t>
  </si>
  <si>
    <t>USA</t>
  </si>
  <si>
    <t>Nature of Business</t>
  </si>
  <si>
    <t>Biopharma</t>
  </si>
  <si>
    <t>Proportion of Propo ordinary ordina shares directly held by held by parent (%)</t>
  </si>
  <si>
    <t>Proportion of ordinary shares held by the group (%)</t>
  </si>
  <si>
    <t>Proportion of ordinary shares held by non-controlling interests (%)</t>
  </si>
  <si>
    <t>0.00%</t>
  </si>
  <si>
    <t>Oncyte LLC | USA [member]</t>
  </si>
  <si>
    <t>Oncyte LIC</t>
  </si>
  <si>
    <t>Corquest Medical Inc [member] | USA [member]</t>
  </si>
  <si>
    <t>CorQuest Inc</t>
  </si>
  <si>
    <t>Medical Device</t>
  </si>
  <si>
    <t>Biological Manufacturing Services SA [member] | Belgium [member]</t>
  </si>
  <si>
    <t>Biological Manufacturing Services SA</t>
  </si>
  <si>
    <t>Belgium</t>
  </si>
  <si>
    <t>GMP laboratories</t>
  </si>
  <si>
    <t>Share Capital Issued - Summary of Share Capital Issued (Detail) - EUR (€) € in Thousands</t>
  </si>
  <si>
    <t>Disclosure of classes of share capital [abstract]</t>
  </si>
  <si>
    <t>Total number of issued and outstanding shares</t>
  </si>
  <si>
    <t>Total share capital</t>
  </si>
  <si>
    <t>Share Capital Issued - Additional Information (Detail) € / shares in Units, $ in Millions</t>
  </si>
  <si>
    <t>May 18, 2018EUR (€)</t>
  </si>
  <si>
    <t>May 18, 2018USD ($)</t>
  </si>
  <si>
    <t>Jun. 29, 2017</t>
  </si>
  <si>
    <t>Dec. 08, 2016</t>
  </si>
  <si>
    <t>May 05, 2014</t>
  </si>
  <si>
    <t>Jul. 15, 2013EUR (€)shares</t>
  </si>
  <si>
    <t>Jun. 11, 2013EUR (€)</t>
  </si>
  <si>
    <t>May 31, 2013EUR (€)</t>
  </si>
  <si>
    <t>May 06, 2013</t>
  </si>
  <si>
    <t>May 05, 2011EUR (€)</t>
  </si>
  <si>
    <t>Oct. 29, 2010EUR (€)€ / sharesshares</t>
  </si>
  <si>
    <t>Oct. 14, 2010EUR (€)€ / sharesshares</t>
  </si>
  <si>
    <t>Dec. 23, 2008EUR (€)shares</t>
  </si>
  <si>
    <t>Aug. 31, 2007EUR (€)shares</t>
  </si>
  <si>
    <t>Aug. 31, 2017EUR (€)€ / sharesshares</t>
  </si>
  <si>
    <t>Jun. 30, 2015EUR (€)shares</t>
  </si>
  <si>
    <t>Mar. 31, 2015EUR (€)shares</t>
  </si>
  <si>
    <t>Jan. 31, 2015EUR (€)shares</t>
  </si>
  <si>
    <t>Jun. 30, 2014EUR (€)shares</t>
  </si>
  <si>
    <t>Dec. 31, 2018EUR (€)€ / sharesshares</t>
  </si>
  <si>
    <t>Dec. 31, 2017EUR (€)shares</t>
  </si>
  <si>
    <t>Dec. 31, 2015EUR (€)shares</t>
  </si>
  <si>
    <t>Dec. 31, 2014EUR (€)shares</t>
  </si>
  <si>
    <t>Jul. 05, 2013EUR (€)€ / sharesshares</t>
  </si>
  <si>
    <t>Jul. 24, 2007EUR (€)shares</t>
  </si>
  <si>
    <t>Disclosure of classes of share capital [line items]</t>
  </si>
  <si>
    <t>Issued capital</t>
  </si>
  <si>
    <t>Number of ordinary shares | shares</t>
  </si>
  <si>
    <t>Common stock , par value | € / shares</t>
  </si>
  <si>
    <t>Date of incorporation</t>
  </si>
  <si>
    <t>Jul. 24,
		2007</t>
  </si>
  <si>
    <t>Share capital</t>
  </si>
  <si>
    <t>Proceeds from capital increase</t>
  </si>
  <si>
    <t>Warrants exercised | shares</t>
  </si>
  <si>
    <t>Increase in capital</t>
  </si>
  <si>
    <t>Convertible loans converted to shares, amount</t>
  </si>
  <si>
    <t>Increase in capital and issue premium by contribution in cash</t>
  </si>
  <si>
    <t>Preferred shares conversion ratio</t>
  </si>
  <si>
    <t>Proceeds from issuing shares</t>
  </si>
  <si>
    <t>Cost related to capital increase</t>
  </si>
  <si>
    <t>Description of authorization invested in board of directors</t>
  </si>
  <si>
    <t>On June 11, 2013, the Extraordinary General Shareholders’ Meeting of Celyad SA authorized the Board of Directors to increase the share capital of the Company, in one or several times, and under certain conditions set forth in extenso in the articles of association. This authorization is valid for a period of five years starting on July 26, 2013 and until July 26, 2018. The Board of Directors may increase the share capital of the Company within the framework of the authorized capital for an amount of up to €21,413k.</t>
  </si>
  <si>
    <t>Expected increase in capital</t>
  </si>
  <si>
    <t>Shares issued related to exercise of warrants | shares</t>
  </si>
  <si>
    <t>Warrants exercise periods</t>
  </si>
  <si>
    <t>Over four different exercise periods</t>
  </si>
  <si>
    <t>Over three different exercise periods</t>
  </si>
  <si>
    <t>Issue Of Equity</t>
  </si>
  <si>
    <t>Number of shares issued and outstanding | shares</t>
  </si>
  <si>
    <t>Oncyte LLC</t>
  </si>
  <si>
    <t>Shares issued | shares</t>
  </si>
  <si>
    <t>Initial public offering [member]</t>
  </si>
  <si>
    <t>Over allotment option [member]</t>
  </si>
  <si>
    <t>Private placement [member]</t>
  </si>
  <si>
    <t>Conversion of Loan D [member]</t>
  </si>
  <si>
    <t>Nominal amount</t>
  </si>
  <si>
    <t>Round B Investors [member]</t>
  </si>
  <si>
    <t>Shares authorized | shares</t>
  </si>
  <si>
    <t>Round B Investors [member] | Convertible loan [member]</t>
  </si>
  <si>
    <t>Capital contribution</t>
  </si>
  <si>
    <t>Round B Investors [member] | Cash 1 [member]</t>
  </si>
  <si>
    <t>Round B Investors [member] | Uncalled Cash [member]</t>
  </si>
  <si>
    <t>Celdara Medical [member]</t>
  </si>
  <si>
    <t>Description of share price calculation</t>
  </si>
  <si>
    <t>Average market price</t>
  </si>
  <si>
    <t>Celdara Medical [member] | Share capital [member]</t>
  </si>
  <si>
    <t>Celdara Medical [member] | Share premium [member]</t>
  </si>
  <si>
    <t>Mayo Clinic [member]</t>
  </si>
  <si>
    <t>Contribution in kind of the upfront fee that was due upon execution of the Mayo Licence</t>
  </si>
  <si>
    <t>Medisun International Limited [member]</t>
  </si>
  <si>
    <t>Shares subscribed | shares</t>
  </si>
  <si>
    <t>Class A shares [member]</t>
  </si>
  <si>
    <t>Class A shares [member] | Round B Investors [member]</t>
  </si>
  <si>
    <t>Class A shares [member] | Mayo Clinic [member]</t>
  </si>
  <si>
    <t>Class B shares [member] | Conversion of Loan D [member]</t>
  </si>
  <si>
    <t>Share conversion price per share | € / shares</t>
  </si>
  <si>
    <t>Class B shares [member] | Conversion of Loan C [member]</t>
  </si>
  <si>
    <t>Class B shares [member] | Round B Investors [member]</t>
  </si>
  <si>
    <t>Class B shares [member] | Existing investor [member]</t>
  </si>
  <si>
    <t>Class B shares [member] | New Investor [member]</t>
  </si>
  <si>
    <t>Class B shares [member] | Round C Investors [member]</t>
  </si>
  <si>
    <t>Class B shares [member] | Mayo Clinic [member]</t>
  </si>
  <si>
    <t>Contribution in kind</t>
  </si>
  <si>
    <t>Class B shares [member]</t>
  </si>
  <si>
    <t>Warrant A [member] | Round C Investors [member]</t>
  </si>
  <si>
    <t>Proceeds from exercise of warrants</t>
  </si>
  <si>
    <t>Warrants exercise price | € / shares</t>
  </si>
  <si>
    <t>Share Capital Issued - Summary of Share Issuances Occurred Since the Incorporation of the Company (Detail) - EUR (€)</t>
  </si>
  <si>
    <t>Par value</t>
  </si>
  <si>
    <t>Issue of shares related to exercise of warrants</t>
  </si>
  <si>
    <t>Capital increase as a result of the global offering</t>
  </si>
  <si>
    <t>Number of shares [member]</t>
  </si>
  <si>
    <t>Transaction date</t>
  </si>
  <si>
    <t>Description</t>
  </si>
  <si>
    <t>Company incorporation</t>
  </si>
  <si>
    <t># of shares</t>
  </si>
  <si>
    <t>Aug. 31,
		2007</t>
  </si>
  <si>
    <t>Contribution in kind (upfront fee Mayo Licence)</t>
  </si>
  <si>
    <t>Dec. 23,
		2008</t>
  </si>
  <si>
    <t>Capital increase (Round B)</t>
  </si>
  <si>
    <t>Contribution in kind (Loan B)</t>
  </si>
  <si>
    <t>Oct. 28,
		2010</t>
  </si>
  <si>
    <t>Contribution in cash</t>
  </si>
  <si>
    <t>Contribution in kind (Loan C)</t>
  </si>
  <si>
    <t>Contribution in kind (Loan D)</t>
  </si>
  <si>
    <t>Oct. 28,
		2008</t>
  </si>
  <si>
    <t>Contribution in kind (Mayo receivable)</t>
  </si>
  <si>
    <t>May 31,
		2013</t>
  </si>
  <si>
    <t>Contribution in kind (Loan E)</t>
  </si>
  <si>
    <t>Contribution in kind (Loan F)</t>
  </si>
  <si>
    <t>Contribution in kind (Loan G)</t>
  </si>
  <si>
    <t>Contribution in kind (Loan H)</t>
  </si>
  <si>
    <t>Jun. 4,
		2013</t>
  </si>
  <si>
    <t>Conversion of warrants</t>
  </si>
  <si>
    <t>Ordinary shares [member]</t>
  </si>
  <si>
    <t>Jun. 11,
		2013</t>
  </si>
  <si>
    <t>Conversion of Class A and Class B shares in ordinary shares</t>
  </si>
  <si>
    <t>Jul. 5,
		2013</t>
  </si>
  <si>
    <t>Initial Public Offering</t>
  </si>
  <si>
    <t>Jul. 15,
		2013</t>
  </si>
  <si>
    <t>Exercise of over-allotment option</t>
  </si>
  <si>
    <t>Jan. 31,
		2014</t>
  </si>
  <si>
    <t>Exercise of warrants issued in September 2008</t>
  </si>
  <si>
    <t>Exercise of warrants issued in May 2010</t>
  </si>
  <si>
    <t>Exercise of warrants issued in January 2013</t>
  </si>
  <si>
    <t>Apr. 30,
		2014</t>
  </si>
  <si>
    <t>Jun. 16,
		2014</t>
  </si>
  <si>
    <t>Capital increase</t>
  </si>
  <si>
    <t>Jun. 30,
		2014</t>
  </si>
  <si>
    <t>Aug. 4,
		2014</t>
  </si>
  <si>
    <t>Exercise of warrants issued in October 2010</t>
  </si>
  <si>
    <t>Nov. 3,
		2014</t>
  </si>
  <si>
    <t>Jan. 21,
		2015</t>
  </si>
  <si>
    <t>Contribution in kind (Celdara Medical LLC)</t>
  </si>
  <si>
    <t>Feb. 7,
		2015</t>
  </si>
  <si>
    <t>Exercice of warrant issued in May 2010</t>
  </si>
  <si>
    <t>Mar. 3,
		2015</t>
  </si>
  <si>
    <t>May 11,
		2015</t>
  </si>
  <si>
    <t>Jun. 24,
		2015</t>
  </si>
  <si>
    <t>Aug. 4,
		2015</t>
  </si>
  <si>
    <t>Exercice of warrant issued in October 2010</t>
  </si>
  <si>
    <t>Ordinary shares twenty [member]</t>
  </si>
  <si>
    <t>Feb. 1,
		2017</t>
  </si>
  <si>
    <t>Exercice of warrant issued in May 2013</t>
  </si>
  <si>
    <t>Ordinary shares twenty one [member]</t>
  </si>
  <si>
    <t>May 2,
		2017</t>
  </si>
  <si>
    <t>Ordinary shares twenty two [member]</t>
  </si>
  <si>
    <t>Aug. 1,
		2017</t>
  </si>
  <si>
    <t>Ordinary shares twenty three [member]</t>
  </si>
  <si>
    <t>Aug. 23,
		2017</t>
  </si>
  <si>
    <t>Ordinary shares twenty four [member]</t>
  </si>
  <si>
    <t>Nov. 9,
		2017</t>
  </si>
  <si>
    <t>Ordinary shares twenty five [member]</t>
  </si>
  <si>
    <t>Ordinary shares twenty six [member]</t>
  </si>
  <si>
    <t>Feb. 7,
		2018</t>
  </si>
  <si>
    <t>Ordinary shares twenty seven [member]</t>
  </si>
  <si>
    <t>May 22,
		2018</t>
  </si>
  <si>
    <t>Share-based Payments - Changes in Number of Warrants Outstanding (Detail)</t>
  </si>
  <si>
    <t>Nov. 05, 2015</t>
  </si>
  <si>
    <t>May 06, 2013EUR (€)</t>
  </si>
  <si>
    <t>Oct. 29, 2010EUR (€)</t>
  </si>
  <si>
    <t>Dec. 31, 2018EUR (€)Warrant</t>
  </si>
  <si>
    <t>Dec. 31, 2017EUR (€)Warrant</t>
  </si>
  <si>
    <t>Disclosure of terms and conditions of share-based payment arrangement [abstract]</t>
  </si>
  <si>
    <t>Weighted average exercise price, outstanding, beginning of period</t>
  </si>
  <si>
    <t>Weighted average exercise price, granted</t>
  </si>
  <si>
    <t>Weighted average exercise price, forfeited</t>
  </si>
  <si>
    <t>Weighted average exercise price, exercised</t>
  </si>
  <si>
    <t>Weighted average exercise price, expired</t>
  </si>
  <si>
    <t>Weighted average exercise price outstanding, end of period</t>
  </si>
  <si>
    <t>Number of warrants outstanding, beginning of period | Warrant</t>
  </si>
  <si>
    <t>Number of warrants, granted</t>
  </si>
  <si>
    <t>Number of warrants, forfeited | Warrant</t>
  </si>
  <si>
    <t>Number of warrants, exercised</t>
  </si>
  <si>
    <t>Number of warrants, expired | Warrant</t>
  </si>
  <si>
    <t>Number of warrants outstanding, end of period</t>
  </si>
  <si>
    <t>Share-based Payments - Additional Information (Detail)</t>
  </si>
  <si>
    <t>Jun. 29, 2017EUR (€)shares</t>
  </si>
  <si>
    <t>Dec. 08, 2016EUR (€)</t>
  </si>
  <si>
    <t>Nov. 05, 2015EUR (€)Tranchesshares</t>
  </si>
  <si>
    <t>May 05, 2014EUR (€)Tranchesshares</t>
  </si>
  <si>
    <t>May 06, 2013EUR (€)shares</t>
  </si>
  <si>
    <t>Oct. 29, 2010EUR (€)shares</t>
  </si>
  <si>
    <t>Dec. 31, 2016EUR (€)Warrant</t>
  </si>
  <si>
    <t>Dec. 31, 2014</t>
  </si>
  <si>
    <t>Disclosure of terms and conditions of share-based payment arrangement [line items]</t>
  </si>
  <si>
    <t>Number of warrant exercised</t>
  </si>
  <si>
    <t>Number of warrants authorized | shares</t>
  </si>
  <si>
    <t>Number of warrants offered</t>
  </si>
  <si>
    <t>Number of warrants outstanding</t>
  </si>
  <si>
    <t>Warrants expiration date</t>
  </si>
  <si>
    <t>Percentage of warrants vested</t>
  </si>
  <si>
    <t>Exercise price of the different tranches ranges</t>
  </si>
  <si>
    <t>Warrants exercise period</t>
  </si>
  <si>
    <t>Number of tranches | Tranches</t>
  </si>
  <si>
    <t>Number of warrants cancelled | Warrant</t>
  </si>
  <si>
    <t>Net expense recognized</t>
  </si>
  <si>
    <t>Bottom of range [member]</t>
  </si>
  <si>
    <t>Warrant1 [member]</t>
  </si>
  <si>
    <t>New issue of warrants | Warrant</t>
  </si>
  <si>
    <t>Warrants plan issuance date 5 November 2015 [member]</t>
  </si>
  <si>
    <t>New issue of warrants</t>
  </si>
  <si>
    <t>Number of warrants cancelled</t>
  </si>
  <si>
    <t>Share-based Payments - Summary of Warrants Outstanding (Detail)</t>
  </si>
  <si>
    <t>Dec. 31, 2018Warrant€ / shares</t>
  </si>
  <si>
    <t>Dec. 31, 2017Warrant</t>
  </si>
  <si>
    <t>Dec. 31, 2016Warrant</t>
  </si>
  <si>
    <t>Number of warrants outstanding as of 31 December, Ex 2016</t>
  </si>
  <si>
    <t>29 Oct 2010 [member]</t>
  </si>
  <si>
    <t>Warrant plan issuance date</t>
  </si>
  <si>
    <t>29 October 2010</t>
  </si>
  <si>
    <t>Vesting date</t>
  </si>
  <si>
    <t>29 October 2013</t>
  </si>
  <si>
    <t>Expiry date</t>
  </si>
  <si>
    <t>29 October 2020</t>
  </si>
  <si>
    <t>Number of warrants outstanding as of 31 December, Ex 2016 | Warrant</t>
  </si>
  <si>
    <t>Exercise price per share | € / shares</t>
  </si>
  <si>
    <t>26 October 2018 [member]</t>
  </si>
  <si>
    <t>26 October 2018</t>
  </si>
  <si>
    <t>26 October 2021</t>
  </si>
  <si>
    <t>26 October 2023</t>
  </si>
  <si>
    <t>06 May 2013 [member]</t>
  </si>
  <si>
    <t>06 May 2013</t>
  </si>
  <si>
    <t>06 May 2016</t>
  </si>
  <si>
    <t>06 May 2023</t>
  </si>
  <si>
    <t>05 May 2014 [member]</t>
  </si>
  <si>
    <t>05 May 2014</t>
  </si>
  <si>
    <t>05 May 2017</t>
  </si>
  <si>
    <t>05 May 2024</t>
  </si>
  <si>
    <t>05 November 2015 [member]</t>
  </si>
  <si>
    <t>05 November 2015</t>
  </si>
  <si>
    <t>05 November 2018</t>
  </si>
  <si>
    <t>05 November 2025</t>
  </si>
  <si>
    <t>08 December 2016 [member]</t>
  </si>
  <si>
    <t>08 December 2016</t>
  </si>
  <si>
    <t>08 December 2019</t>
  </si>
  <si>
    <t>08 December 2021</t>
  </si>
  <si>
    <t>29 June 2017 [member]</t>
  </si>
  <si>
    <t>29 June 2017</t>
  </si>
  <si>
    <t>29 June 2020</t>
  </si>
  <si>
    <t>29 June 2022</t>
  </si>
  <si>
    <t>Share-based Payments - Summary of Fair Value of Warrants Determined At Grant Date (Detail)</t>
  </si>
  <si>
    <t>Number of warrants granted</t>
  </si>
  <si>
    <t>Number of warrants not fully vested as of 31 December 2017</t>
  </si>
  <si>
    <t>Black-Scholes Pricing Model [Member]</t>
  </si>
  <si>
    <t>Number of warrants issued</t>
  </si>
  <si>
    <t>Average exercise price</t>
  </si>
  <si>
    <t>Expected share value volatility</t>
  </si>
  <si>
    <t>58.82%</t>
  </si>
  <si>
    <t>Risk-free interest rate</t>
  </si>
  <si>
    <t>(0.06%)</t>
  </si>
  <si>
    <t>Average fair value</t>
  </si>
  <si>
    <t>Weighted average remaining contractual life</t>
  </si>
  <si>
    <t>4 years 9 months 25 days</t>
  </si>
  <si>
    <t>Warrant issued 2016 [Member] | Black-Scholes Pricing Model [Member]</t>
  </si>
  <si>
    <t>61.03%</t>
  </si>
  <si>
    <t>(0.40%)</t>
  </si>
  <si>
    <t>2 years 11 months 8 days</t>
  </si>
  <si>
    <t>Number of warrants not fully vested as of 31 December 2017 | Warrant</t>
  </si>
  <si>
    <t>29 June 2017 [member] | Black-Scholes Pricing Model [Member]</t>
  </si>
  <si>
    <t>60.61%</t>
  </si>
  <si>
    <t>(0.23%)</t>
  </si>
  <si>
    <t>3 years 5 months 26 days</t>
  </si>
  <si>
    <t>05 May 2010 (warrants B) [member] | Black-Scholes Pricing Model [Member]</t>
  </si>
  <si>
    <t>35.60%</t>
  </si>
  <si>
    <t>3.21%</t>
  </si>
  <si>
    <t>1 year 9 months 25 days</t>
  </si>
  <si>
    <t>05 May 2010 (warrants C) [member] | Black-Scholes Pricing Model [Member]</t>
  </si>
  <si>
    <t>2.30%</t>
  </si>
  <si>
    <t>4 years 29 days</t>
  </si>
  <si>
    <t>29 Oct 2010 [member] | Black-Scholes Pricing Model [Member]</t>
  </si>
  <si>
    <t>39.55%</t>
  </si>
  <si>
    <t>2.06%</t>
  </si>
  <si>
    <t>4 years 4 months 2 days</t>
  </si>
  <si>
    <t>05 May 2014 [member] | Black-Scholes Pricing Model [Member]</t>
  </si>
  <si>
    <t>67.73%</t>
  </si>
  <si>
    <t>1.09%</t>
  </si>
  <si>
    <t>5 years 4 months 2 days</t>
  </si>
  <si>
    <t>05 November 2015 [member] | Black-Scholes Pricing Model [Member]</t>
  </si>
  <si>
    <t>60.53%</t>
  </si>
  <si>
    <t>0.26%</t>
  </si>
  <si>
    <t>6 years 10 months 2 days</t>
  </si>
  <si>
    <t>Post Employment Benefits - Summary of Pension Obligations (Detail) - EUR (€) € in Thousands</t>
  </si>
  <si>
    <t>Disclosure of defined benefit plans [abstract]</t>
  </si>
  <si>
    <t>Pension obligations</t>
  </si>
  <si>
    <t>Post Employment Benefits - Additional Information (Detail)</t>
  </si>
  <si>
    <t>Dec. 31, 2018EUR (€)Years</t>
  </si>
  <si>
    <t>Disclosure of net defined benefit liability (asset) [abstract]</t>
  </si>
  <si>
    <t>Employee contributions | €</t>
  </si>
  <si>
    <t>Mortality rate for men</t>
  </si>
  <si>
    <t>Mortality rate for women</t>
  </si>
  <si>
    <t>Actuarial assumption of withdrawal rate each year</t>
  </si>
  <si>
    <t>5.00%</t>
  </si>
  <si>
    <t>Actuarial assumption of retirement age</t>
  </si>
  <si>
    <t>Yearly inflation rate</t>
  </si>
  <si>
    <t>1.80%</t>
  </si>
  <si>
    <t>Actuarial assumption of yearly salary raise above inflation</t>
  </si>
  <si>
    <t>1.50%</t>
  </si>
  <si>
    <t>Actuarial assumption of yearly discount rates</t>
  </si>
  <si>
    <t>2.20%</t>
  </si>
  <si>
    <t>Percentage of reasonably possible increase decrease in actuarial assumption description</t>
  </si>
  <si>
    <t>If the discount rate would decrease with 0,5% then, the defined benefit obligation would increase with 5,5%. Reversely if the discount rate would increase with 0,5% then the defined benefit obligation would decrease with 3,5%.</t>
  </si>
  <si>
    <t>Expected contributions to pension benefit plans | €</t>
  </si>
  <si>
    <t>Post Employment Benefits - Summary of Defined Benefit Amounts Recognized in Balance Sheet (Detail) - EUR (€) € in Thousands</t>
  </si>
  <si>
    <t>Present value of funded obligations</t>
  </si>
  <si>
    <t>Fair value of plan assets</t>
  </si>
  <si>
    <t>Deficit of funded plans</t>
  </si>
  <si>
    <t>Total deficit of defined benefit pension plans</t>
  </si>
  <si>
    <t>Liability in the balance sheet</t>
  </si>
  <si>
    <t>Post Employment Benefits - Summary of Change in Defined Benefit Liability (Detail) - EUR (€) € in Thousands</t>
  </si>
  <si>
    <t>Disclosure of net defined benefit liability (asset) [line items]</t>
  </si>
  <si>
    <t>Current service cost</t>
  </si>
  <si>
    <t>Interest expense/(income)</t>
  </si>
  <si>
    <t>Increase (decrease) in net defined benefit liability (asset)</t>
  </si>
  <si>
    <t>Remeasurements</t>
  </si>
  <si>
    <t>- Return on plan assets, excluding amounts included in interest expense/(income)</t>
  </si>
  <si>
    <t>- Actuarial (Gain)/loss due to change in actuarial assumptions</t>
  </si>
  <si>
    <t>- Actuarial (Gain)/Loss due to experience</t>
  </si>
  <si>
    <t>Remeasurement of post-employment benefit obligation</t>
  </si>
  <si>
    <t>Employer contributions:</t>
  </si>
  <si>
    <t>Benefits Paid</t>
  </si>
  <si>
    <t>Present value of obligation [member]</t>
  </si>
  <si>
    <t>Fair value of plan assets [member]</t>
  </si>
  <si>
    <t>Post Employment Benefits - Summary of Income Statement Charge Included in Operating Profit for Post- employment Benefits (Detail) - EUR (€) € in Thousands</t>
  </si>
  <si>
    <t>Interest expense on DBO</t>
  </si>
  <si>
    <t>Expected return on plan assets</t>
  </si>
  <si>
    <t>Net periodic pension cost</t>
  </si>
  <si>
    <t>Post Employment Benefits - Summary of Re-measurements Included in Other Comprehensive Loss (Detail) - EUR (€) € in Thousands</t>
  </si>
  <si>
    <t>Effect of changes in actuarial assumptions</t>
  </si>
  <si>
    <t>Effect of experience adjustments</t>
  </si>
  <si>
    <t>(Gain)/Loss on assets for the year</t>
  </si>
  <si>
    <t>Remeasurement of post-employment benefit obligations</t>
  </si>
  <si>
    <t>Other Reserves - Summary of Information on Other Reserves (Detail) - EUR (€) € in Thousands</t>
  </si>
  <si>
    <t>Disclosure of information on other reserves [Line Items]</t>
  </si>
  <si>
    <t>Other reserves beginning balance</t>
  </si>
  <si>
    <t>Vested share-based payments</t>
  </si>
  <si>
    <t>Currency Translation differences subsidiaries</t>
  </si>
  <si>
    <t>Other reserves ending balance</t>
  </si>
  <si>
    <t>Share based payment reserve [member]</t>
  </si>
  <si>
    <t>Convertible loan [member]</t>
  </si>
  <si>
    <t>Translation [member]</t>
  </si>
  <si>
    <t>Advances repayable - Summary of Current and Non-current Portion Financial Liabilities (Detail) - EUR (€) € in Thousands</t>
  </si>
  <si>
    <t>Disclosure of financial liabilities [abstract]</t>
  </si>
  <si>
    <t>Total Non-Current portion as at 1st January</t>
  </si>
  <si>
    <t>Total Non-Current portion as at 31 December</t>
  </si>
  <si>
    <t>Total Current portion as at 1st January</t>
  </si>
  <si>
    <t>Total Current portion as at 31 December</t>
  </si>
  <si>
    <t>Advances Repayable - Additional Information (Detail) € in Thousands</t>
  </si>
  <si>
    <t>Disclosure of financial liabilities [line items]</t>
  </si>
  <si>
    <t>Contracted recoverable cash advances</t>
  </si>
  <si>
    <t>Recoverable cash advances banked</t>
  </si>
  <si>
    <t>Existing contracts amounts</t>
  </si>
  <si>
    <t>Contractual amount</t>
  </si>
  <si>
    <t>5915 [member]</t>
  </si>
  <si>
    <t>Percentage of budgeted project cost</t>
  </si>
  <si>
    <t>70.00%</t>
  </si>
  <si>
    <t>Payment equivalent percentage of price received</t>
  </si>
  <si>
    <t>10.00%</t>
  </si>
  <si>
    <t>Other contracts [member]</t>
  </si>
  <si>
    <t>Sales independent reimbursements equivalent percentage of principal amount</t>
  </si>
  <si>
    <t>Other contracts [member] | Bottom of range [member]</t>
  </si>
  <si>
    <t>Sales independent reimbursements percentage</t>
  </si>
  <si>
    <t>50.00%</t>
  </si>
  <si>
    <t>Other contracts [member] | Top of range [member]</t>
  </si>
  <si>
    <t>200.00%</t>
  </si>
  <si>
    <t>Advances repayable - Summary of Information on Other Outstanding Advances (Detail) - EUR (€) € in Thousands</t>
  </si>
  <si>
    <t>Amounts received prior years</t>
  </si>
  <si>
    <t>Amounts received, Previous years</t>
  </si>
  <si>
    <t>Amounts received</t>
  </si>
  <si>
    <t>Amounts received Cumulated cashed in</t>
  </si>
  <si>
    <t>To receive in 2018 and beyond</t>
  </si>
  <si>
    <t>Amount reimbursed (cumulative)</t>
  </si>
  <si>
    <t>5160 [member]</t>
  </si>
  <si>
    <t>Project</t>
  </si>
  <si>
    <t>C-Cure</t>
  </si>
  <si>
    <t>Status</t>
  </si>
  <si>
    <t>Abandoned</t>
  </si>
  <si>
    <t>5731 [member]</t>
  </si>
  <si>
    <t>5914 [member]</t>
  </si>
  <si>
    <t>C-Cathez</t>
  </si>
  <si>
    <t>Exploitation</t>
  </si>
  <si>
    <t>5951 [member]</t>
  </si>
  <si>
    <t>Industrialization</t>
  </si>
  <si>
    <t>6003 [member]</t>
  </si>
  <si>
    <t>6230 [member]</t>
  </si>
  <si>
    <t>6363 [member]</t>
  </si>
  <si>
    <t>6548 [member]</t>
  </si>
  <si>
    <t>6633 [member]</t>
  </si>
  <si>
    <t>6646 [member]</t>
  </si>
  <si>
    <t>Proteins</t>
  </si>
  <si>
    <t>7027 [member]</t>
  </si>
  <si>
    <t>7246 [member]</t>
  </si>
  <si>
    <t>7502 [member]</t>
  </si>
  <si>
    <t>CAR-T Cell</t>
  </si>
  <si>
    <t>7685 [member]</t>
  </si>
  <si>
    <t>THINK</t>
  </si>
  <si>
    <t>Research</t>
  </si>
  <si>
    <t>Advances repayable - Certain Terms and Conditions for Recoverable Cash Advances (Detail)</t>
  </si>
  <si>
    <t>Research phase</t>
  </si>
  <si>
    <t>01/05/05-30/04/08</t>
  </si>
  <si>
    <t>Percentage of total project costs</t>
  </si>
  <si>
    <t>Turnover- dependent reimbursment</t>
  </si>
  <si>
    <t>0.18%</t>
  </si>
  <si>
    <t>Turnover-independant reimbursement</t>
  </si>
  <si>
    <t>Consolidated with 6363</t>
  </si>
  <si>
    <t>Interest rate accrual</t>
  </si>
  <si>
    <t>N/A</t>
  </si>
  <si>
    <t>Amount due in case of licensing (per year) resp.Sale</t>
  </si>
  <si>
    <t>01/05/08-31/10/09</t>
  </si>
  <si>
    <t xml:space="preserve">01/09/08-30/06/11  </t>
  </si>
  <si>
    <t>€30k in 2012 and €70k each year after</t>
  </si>
  <si>
    <t xml:space="preserve">N/A  </t>
  </si>
  <si>
    <t>10% with a minimum of 100/Y</t>
  </si>
  <si>
    <t xml:space="preserve">01/08/08-30/04/11  </t>
  </si>
  <si>
    <t>€40k in 2012 and €70k each year after</t>
  </si>
  <si>
    <t xml:space="preserve">01/09/08-31/12/14  </t>
  </si>
  <si>
    <t>€100k in 2014 and €150k each year after</t>
  </si>
  <si>
    <t>10% with a minimum of 200/Y</t>
  </si>
  <si>
    <t>01/01/09-30/09/11</t>
  </si>
  <si>
    <t>60.00%</t>
  </si>
  <si>
    <t>01/01/10-31/03/12</t>
  </si>
  <si>
    <t xml:space="preserve">01/03/10-30/06/12  </t>
  </si>
  <si>
    <t>From €103k to €514k starting in 2013 until 30% of advance is reached</t>
  </si>
  <si>
    <t xml:space="preserve">Starting on 01/01/13 </t>
  </si>
  <si>
    <t xml:space="preserve">01/01/11-31/03/13  </t>
  </si>
  <si>
    <t>0.01%</t>
  </si>
  <si>
    <t>From €15k to €29k starting in 2014 until 30% of advance is reached</t>
  </si>
  <si>
    <t xml:space="preserve">Starting on 01/10/13 </t>
  </si>
  <si>
    <t xml:space="preserve">01/05/11-30/11/12  </t>
  </si>
  <si>
    <t>0.27%</t>
  </si>
  <si>
    <t>From €10k to €51k starting in 2013 until 30% of advance is reached</t>
  </si>
  <si>
    <t xml:space="preserve">Starting on 01/06/13 </t>
  </si>
  <si>
    <t xml:space="preserve">01/05/11-30/06/15  </t>
  </si>
  <si>
    <t>From €12k to €60k starting in 2015 until 30% of advance is reached</t>
  </si>
  <si>
    <t xml:space="preserve">Starting on 01/01/16 </t>
  </si>
  <si>
    <t xml:space="preserve">01/11/12-31/10/14  </t>
  </si>
  <si>
    <t>0.33%</t>
  </si>
  <si>
    <t>From €25k to €125k starting in 2015 until 30% of advance is reached</t>
  </si>
  <si>
    <t xml:space="preserve">Starting on 01/01/15 </t>
  </si>
  <si>
    <t xml:space="preserve">01/01/14-31/12/16   </t>
  </si>
  <si>
    <t>From €30k to €148k starting in 2017 until 30% of advance is reached.</t>
  </si>
  <si>
    <t xml:space="preserve">Starting in 2017  </t>
  </si>
  <si>
    <t xml:space="preserve">N/A   </t>
  </si>
  <si>
    <t xml:space="preserve">01/12/15-30/11/18  </t>
  </si>
  <si>
    <t>0.19%</t>
  </si>
  <si>
    <t>From €20k to €50k starting in 2019 until 30% is reached.</t>
  </si>
  <si>
    <t xml:space="preserve">Starting 2019  </t>
  </si>
  <si>
    <t xml:space="preserve">1/01/2017-31/12/2019  </t>
  </si>
  <si>
    <t>From €35k to €70k starting in 2019 until 30% is reached.</t>
  </si>
  <si>
    <t xml:space="preserve">Starting 2020  </t>
  </si>
  <si>
    <t>Due Dates of the Financial Liabilities - Aggregate Information Material Contractual Obligations and Payments Due (Detail) - EUR (€) € in Thousands</t>
  </si>
  <si>
    <t>Disclosure of maturity analysis for non-derivative financial liabilities [line items]</t>
  </si>
  <si>
    <t>Bank loan</t>
  </si>
  <si>
    <t>Operating leases</t>
  </si>
  <si>
    <t>Advances repayable (current and non-current)</t>
  </si>
  <si>
    <t>Total - material contractual obligations</t>
  </si>
  <si>
    <t>Less than one year [member]</t>
  </si>
  <si>
    <t>One to three years [member]</t>
  </si>
  <si>
    <t>Three to five years [member]</t>
  </si>
  <si>
    <t>More than five years [member]</t>
  </si>
  <si>
    <t>Trade Payables and Other Current Liabilities - Trade Payables and Other Current Liabilities (Details) (Detail) - EUR (€) € in Thousands</t>
  </si>
  <si>
    <t>Trade and other current payables [abstract]</t>
  </si>
  <si>
    <t>Total trade payables</t>
  </si>
  <si>
    <t>Social security</t>
  </si>
  <si>
    <t>Payroll accruals and taxes</t>
  </si>
  <si>
    <t>Total other current liabilities</t>
  </si>
  <si>
    <t>Trade Payables and Other Current Liabilities - Additional Information (Detail)</t>
  </si>
  <si>
    <t>Disclosure of maturity analysis for non-derivative financial liabilities [abstract]</t>
  </si>
  <si>
    <t>Trade payable settlement description</t>
  </si>
  <si>
    <t>Trade payables are non-interest-bearing liabilities and are normally settled on a 90-day terms. Their increase is mainly attributable to clinical operations acceleration in the fourth quarter of 2018.</t>
  </si>
  <si>
    <t>Financial Instruments on Balance Sheet - Summary of Carrying and Fair Values of Financial Instruments that are not Reported at Fair Value (Detail) - EUR (€) € in Thousands</t>
  </si>
  <si>
    <t>Financial Liabilities</t>
  </si>
  <si>
    <t>Finance lease liabilities</t>
  </si>
  <si>
    <t>RCA's liability</t>
  </si>
  <si>
    <t>Financial Assets</t>
  </si>
  <si>
    <t>Financial liabilities at amortised cost [member]</t>
  </si>
  <si>
    <t>Trade payables and other current liabilities</t>
  </si>
  <si>
    <t>Loans and receivables [member]</t>
  </si>
  <si>
    <t>Trade and other receivables</t>
  </si>
  <si>
    <t>Trade receivables and other current assets</t>
  </si>
  <si>
    <t>At fair value [member]</t>
  </si>
  <si>
    <t>Financial Instruments on Balance Sheet - Summary of Carrying and Fair Values of Financial Instruments that are Reported at Fair Value (Detail) € in Thousands</t>
  </si>
  <si>
    <t>Disclosure of detailed information about financial instruments [line items]</t>
  </si>
  <si>
    <t>Financial assets, at fair value</t>
  </si>
  <si>
    <t>Financial liabilities, at fair value</t>
  </si>
  <si>
    <t>Contingent consideration and other financial liabilities [member]</t>
  </si>
  <si>
    <t>Level I [member]</t>
  </si>
  <si>
    <t>Level III [member]</t>
  </si>
  <si>
    <t>Level III [member] | Contingent consideration and other financial liabilities [member]</t>
  </si>
  <si>
    <t>Financial Instruments on Balance Sheet - Summary of Contingent Consideration and Other Financial Liabilities (Detail) - EUR (€) € in Thousands</t>
  </si>
  <si>
    <t>Disclosure of significant unobservable inputs used in fair value measurement of liabilities [line items]</t>
  </si>
  <si>
    <t>Closing balance contingent consideration and other financial liabilities at December 31</t>
  </si>
  <si>
    <t>Contingent consideration [Member]</t>
  </si>
  <si>
    <t>Opening balance Contingent consideration at 1 January</t>
  </si>
  <si>
    <t>Milestone payment</t>
  </si>
  <si>
    <t>Fair value adjustment</t>
  </si>
  <si>
    <t>Closing balance Contingent consideration at 31 December</t>
  </si>
  <si>
    <t>Opening balance Other financial liabilities at 1 January</t>
  </si>
  <si>
    <t>Closing balance Other financial liabilities at 31 December</t>
  </si>
  <si>
    <t>Financial Instruments on Balance Sheet - Additional Information (Detail) € in Millions</t>
  </si>
  <si>
    <t>Disclosure of detailed information about financial instruments [abstract]</t>
  </si>
  <si>
    <t>Development, non-sales and sales milestones</t>
  </si>
  <si>
    <t>Financial Instruments on Balance Sheet - Schedule of Sensitivity Analysis on Fair Value of Contingent Consideration (Detail) $ in Millions</t>
  </si>
  <si>
    <t>Dec. 31, 2018USD ($)</t>
  </si>
  <si>
    <t>Disclosure of sensitivity analysis for actuarial assumptions [line items]</t>
  </si>
  <si>
    <t>Probabilities of success 20 percentage decrease [member]</t>
  </si>
  <si>
    <t>Cont. consideration (€ million)</t>
  </si>
  <si>
    <t>Impact (%)</t>
  </si>
  <si>
    <t>Probabilities of success 10 percentage decrease [member]</t>
  </si>
  <si>
    <t>(10.00%)</t>
  </si>
  <si>
    <t>Probabilities of success [member]</t>
  </si>
  <si>
    <t>Probabilities of success 10 percentage increase [member]</t>
  </si>
  <si>
    <t>Probabilities of success 20 percentage increase [member]</t>
  </si>
  <si>
    <t>20.00%</t>
  </si>
  <si>
    <t>Sales long-term growth rate in terminal value 40 percentage decrease [member]</t>
  </si>
  <si>
    <t>Sales long-term growth rate in terminal value thirty two point five percentage decrease [member]</t>
  </si>
  <si>
    <t>(3.00%)</t>
  </si>
  <si>
    <t>Sales long-term growth rate in terminal value 25 percentage decrease [member]</t>
  </si>
  <si>
    <t>Sales long-term growth rate in terminal value seventeen point five zero percentage decrease [member]</t>
  </si>
  <si>
    <t>4.00%</t>
  </si>
  <si>
    <t>Sales long-term growth rate in terminal value 10 percentage decrease [member]</t>
  </si>
  <si>
    <t>12.00%</t>
  </si>
  <si>
    <t>Discount rate nine point nine zero percentage increase [member]</t>
  </si>
  <si>
    <t>31.00%</t>
  </si>
  <si>
    <t>Discount rate eleven point nine zero percentage increase [member]</t>
  </si>
  <si>
    <t>14.00%</t>
  </si>
  <si>
    <t>Discount rate thirteen point nine zero percentage increase [member]</t>
  </si>
  <si>
    <t>Discount rate fifteen point nine zero percentage increase [member]</t>
  </si>
  <si>
    <t>(12.00%)</t>
  </si>
  <si>
    <t>Discount rate seventeen point nine zero percentage increase [member]</t>
  </si>
  <si>
    <t>(22.00%)</t>
  </si>
  <si>
    <t>Changes in Liabilities arising from Financial Activities - Fair Value Measurements Using Significant Unobservable Inputs (Detail) - EUR (€) € in Thousands</t>
  </si>
  <si>
    <t>Opening balance at 1 January</t>
  </si>
  <si>
    <t>New bank loans</t>
  </si>
  <si>
    <t>Installments</t>
  </si>
  <si>
    <t>Closing balance at 31 December</t>
  </si>
  <si>
    <t>Opening balance at January 1st</t>
  </si>
  <si>
    <t>New finance leases</t>
  </si>
  <si>
    <t>Closing balance at December 31</t>
  </si>
  <si>
    <t>RCA's [member]</t>
  </si>
  <si>
    <t>Repayments</t>
  </si>
  <si>
    <t>Proceeds-Liability component</t>
  </si>
  <si>
    <t>Remeasurement</t>
  </si>
  <si>
    <t>Derecognition of liability (non-recurring gain)</t>
  </si>
  <si>
    <t>Revenues and Other Operating Income and Expenses - Summary of Revenues (Detail) - EUR (€) € in Thousands</t>
  </si>
  <si>
    <t>Disclosure of disaggregation of revenue from contracts with customers [abstract]</t>
  </si>
  <si>
    <t>Out-licensing revenue</t>
  </si>
  <si>
    <t>C-CathEZ sales</t>
  </si>
  <si>
    <t>Other revenue</t>
  </si>
  <si>
    <t>Revenues and Other Income and Expenses - Additional Information (Detail) € in Thousands, $ in Millions</t>
  </si>
  <si>
    <t>Disclosure of disaggregation of revenue from contracts with customers [line items]</t>
  </si>
  <si>
    <t>Federal government tax Credit</t>
  </si>
  <si>
    <t>Variable consideration related to future regulatory and commercial-based milestones recognized as revenue | $</t>
  </si>
  <si>
    <t>Increase (decrease) due to application of IFRS 15 [member] | Mesoblast licence agreement [member]</t>
  </si>
  <si>
    <t>Description to determine revenue recognition</t>
  </si>
  <si>
    <t>We have applied the 5-step model foreseen by IFRS 15 to determine revenue recognition pattern applicable to this contract as of 31 December 2018.</t>
  </si>
  <si>
    <t>Upfront payments recognized as revenue</t>
  </si>
  <si>
    <t>Contingent milestone payments recognized as revenue</t>
  </si>
  <si>
    <t>Deferred financial income</t>
  </si>
  <si>
    <t>Net out-licensing revenue</t>
  </si>
  <si>
    <t>Contract liabilities</t>
  </si>
  <si>
    <t>Performance obligation outstanding</t>
  </si>
  <si>
    <t>Revenues and Other Operating Income and Expenses - Summary of Other Operating Income and Expenses (Detail) - EUR (€) € in Thousands</t>
  </si>
  <si>
    <t>Remeasurement of contingent consideration</t>
  </si>
  <si>
    <t>Clinical Development milestone payment</t>
  </si>
  <si>
    <t>Remeasurement of RCA's</t>
  </si>
  <si>
    <t>Fair value adjustment on securities</t>
  </si>
  <si>
    <t>Other</t>
  </si>
  <si>
    <t>Total Other Expenses</t>
  </si>
  <si>
    <t>Grant income (RCA's)</t>
  </si>
  <si>
    <t>Grant income (Other)</t>
  </si>
  <si>
    <t>R&amp;D tax credit</t>
  </si>
  <si>
    <t>Total Other Income</t>
  </si>
  <si>
    <t>Operating Expenses - Summary of Research and Development Expenses (Detail) - EUR (€) € in Thousands</t>
  </si>
  <si>
    <t>Research and Development Expenses [abstract]</t>
  </si>
  <si>
    <t>Salaries</t>
  </si>
  <si>
    <t>Travel and living</t>
  </si>
  <si>
    <t>Pre-clinical studies</t>
  </si>
  <si>
    <t>Clinical studies</t>
  </si>
  <si>
    <t>Raw materials &amp; consumables</t>
  </si>
  <si>
    <t>Delivery systems</t>
  </si>
  <si>
    <t>Consulting fees</t>
  </si>
  <si>
    <t>External collaborations</t>
  </si>
  <si>
    <t>IP filing and maintenance fees</t>
  </si>
  <si>
    <t>Scale-up &amp; automation</t>
  </si>
  <si>
    <t>Rent and utilities</t>
  </si>
  <si>
    <t>Depreciation and amortisation</t>
  </si>
  <si>
    <t>Other costs</t>
  </si>
  <si>
    <t>Total Research and Development expenses</t>
  </si>
  <si>
    <t>Operating Expenses - Additional Information (Detail) - EUR (€) € in Millions</t>
  </si>
  <si>
    <t>Disclosure Of Operating Costs And Expenses [line items]</t>
  </si>
  <si>
    <t>Percentage of increase in operational staff headcount</t>
  </si>
  <si>
    <t>15.00%</t>
  </si>
  <si>
    <t>Percentage of increase in general and administrative expenses</t>
  </si>
  <si>
    <t>11.00%</t>
  </si>
  <si>
    <t>Non-recurring expenses</t>
  </si>
  <si>
    <t>Non cash expense from equity settlement</t>
  </si>
  <si>
    <t>CorQuest Inc [member]</t>
  </si>
  <si>
    <t>Operating Expenses - Summary of General and Administrative Expenses (Detail) - EUR (€) € in Thousands</t>
  </si>
  <si>
    <t>Other General And Administrative Expenses [abstract]</t>
  </si>
  <si>
    <t>Employee expenses</t>
  </si>
  <si>
    <t>Rent</t>
  </si>
  <si>
    <t>Communication &amp; Marketing</t>
  </si>
  <si>
    <t>Travel &amp; Living</t>
  </si>
  <si>
    <t>Depreciation</t>
  </si>
  <si>
    <t>Total General and administration</t>
  </si>
  <si>
    <t>Operating Expenses - Summary of Non-recurring Operating Income and Expenses (Detail) € in Thousands</t>
  </si>
  <si>
    <t>Disclosure of general and administrative expense [Line items]</t>
  </si>
  <si>
    <t>Amendment of Celdara Medical and Dartmouth College agreements [member]</t>
  </si>
  <si>
    <t>Amendments of Celdara Medical and Dartmouth College agreements</t>
  </si>
  <si>
    <t>C-Cure IP asset impairment expense [member]</t>
  </si>
  <si>
    <t>C-Cure IP asset impairment expense</t>
  </si>
  <si>
    <t>C-Cure RCA reversal income [member]</t>
  </si>
  <si>
    <t>C-Cure RCA reversal income</t>
  </si>
  <si>
    <t>Corquest IP asset impairment expenses [member]</t>
  </si>
  <si>
    <t>Corquest IP asset impairment expenses</t>
  </si>
  <si>
    <t>Employee Benefit Expenses - Summary of Employee Expenses (Detail) € in Thousands</t>
  </si>
  <si>
    <t>Dec. 31, 2018EUR (€)Employees</t>
  </si>
  <si>
    <t>Dec. 31, 2017EUR (€)Employees</t>
  </si>
  <si>
    <t>Dec. 31, 2016EUR (€)Employees</t>
  </si>
  <si>
    <t>Disclosure Of Employee Benefit Expenses [line items]</t>
  </si>
  <si>
    <t>Number of employees | Employees</t>
  </si>
  <si>
    <t>Salaries, wages and fees</t>
  </si>
  <si>
    <t>Executive Management team compensation</t>
  </si>
  <si>
    <t>Hospitalisation insurance</t>
  </si>
  <si>
    <t>Other benefit expense</t>
  </si>
  <si>
    <t>Total Employee expenses</t>
  </si>
  <si>
    <t>Belgium [member]</t>
  </si>
  <si>
    <t>USA [member]</t>
  </si>
  <si>
    <t>Clinical and Regulatory,IP,Marketing [member]</t>
  </si>
  <si>
    <t>Research and development [member]</t>
  </si>
  <si>
    <t>Manufacturing and quality [member]</t>
  </si>
  <si>
    <t>General Administration [member]</t>
  </si>
  <si>
    <t>Employee Benefit Expenses - Additional Information (Detail)</t>
  </si>
  <si>
    <t>Disclosure of employee benefits expenses [abstract]</t>
  </si>
  <si>
    <t>Percentage of increase in staff headcount</t>
  </si>
  <si>
    <t>Financial Income and Expenses - Summary of Financial Revenues and Expenses (Detail) - EUR (€) € in Thousands</t>
  </si>
  <si>
    <t>Interest finance leases</t>
  </si>
  <si>
    <t>Interest on overdrafts and other finance costs</t>
  </si>
  <si>
    <t>Interest on RCAs</t>
  </si>
  <si>
    <t>Foreign Exchange differences</t>
  </si>
  <si>
    <t>Finance expenses</t>
  </si>
  <si>
    <t>Interest income bank account</t>
  </si>
  <si>
    <t>Deferred income Mesoblast</t>
  </si>
  <si>
    <t>Finance income</t>
  </si>
  <si>
    <t>Net Financial result</t>
  </si>
  <si>
    <t>Income Tax expense - Summary of Group Reports Income Taxes in the Income Statement (Detail) - EUR (€) € in Thousands</t>
  </si>
  <si>
    <t>Major components of tax expense (income) [abstract]</t>
  </si>
  <si>
    <t>Current tax (expense) / income</t>
  </si>
  <si>
    <t>Deferred tax (expense) / income</t>
  </si>
  <si>
    <t>Total income tax (expense) / income in profit or loss</t>
  </si>
  <si>
    <t>Income Tax - Additional Information (Detail)</t>
  </si>
  <si>
    <t>Applicable tax rate</t>
  </si>
  <si>
    <t>29.58%</t>
  </si>
  <si>
    <t>33.99%</t>
  </si>
  <si>
    <t>Income Tax - Schedule of Reconciliation Between Effective And Theoretical Income Tax (Detail) - EUR (€) € in Thousands</t>
  </si>
  <si>
    <t>Deferred tax expense (income) [abstract]</t>
  </si>
  <si>
    <t>Loss before tax</t>
  </si>
  <si>
    <t>Tax disallowed expenses</t>
  </si>
  <si>
    <t>Share-based payment</t>
  </si>
  <si>
    <t>Nominal tax rate</t>
  </si>
  <si>
    <t>Tax income at nominal taxe rate</t>
  </si>
  <si>
    <t>Deferred Tax assets not recognised</t>
  </si>
  <si>
    <t>Effective tax expense</t>
  </si>
  <si>
    <t>Effective tax rate</t>
  </si>
  <si>
    <t>Deferred Taxes - Schedule of Unrecognized Deferred Tax Assets and Liabilities (Detail) - EUR (€) € in Thousands</t>
  </si>
  <si>
    <t>Disclosure of Deferred Tax Assets And Liabilities [line items]</t>
  </si>
  <si>
    <t>Unrecognized deferred tax assets and liabilities, net</t>
  </si>
  <si>
    <t>Intangible asset [member]</t>
  </si>
  <si>
    <t>Unrecognized deferred tax assets</t>
  </si>
  <si>
    <t>Unrecognized deferred tax liabilities</t>
  </si>
  <si>
    <t>Tangible assets [member]</t>
  </si>
  <si>
    <t>Deferred tax asset [member]</t>
  </si>
  <si>
    <t>Unrecognised Gross Deferred Tax assets/(liabilities)</t>
  </si>
  <si>
    <t>Netting by tax entity</t>
  </si>
  <si>
    <t>Unrecognised Net Deferred Tax assets/(liabilities)</t>
  </si>
  <si>
    <t>Deferred tax liabilities [member]</t>
  </si>
  <si>
    <t>Contingent consideration liabilities [member]</t>
  </si>
  <si>
    <t>Employee benefits liability [member]</t>
  </si>
  <si>
    <t>Other temporary differences [member]</t>
  </si>
  <si>
    <t>Tax Losses Carry forward [member]</t>
  </si>
  <si>
    <t>Deferred Taxes - Schedule of Unrecognised Deferred Tax Asset Balance Roll Forward (Detail) - EUR (€) € in Thousands</t>
  </si>
  <si>
    <t>Disclosure of temporary difference, unused tax losses and unused tax credits [line items]</t>
  </si>
  <si>
    <t>Opening balance</t>
  </si>
  <si>
    <t>Temporary difference creation or reversal</t>
  </si>
  <si>
    <t>Change in Tax-losses carried forward</t>
  </si>
  <si>
    <t>Change in tax rate applicable</t>
  </si>
  <si>
    <t>Closing balance</t>
  </si>
  <si>
    <t>Belgium [member] | 34% &gt; 25% [member]</t>
  </si>
  <si>
    <t>USA [member] | 35% &gt; 23% [member]</t>
  </si>
  <si>
    <t>Commitments - Additional Information (Detail)</t>
  </si>
  <si>
    <t>Disclosure of commitments [line items]</t>
  </si>
  <si>
    <t>Net Revenue | €</t>
  </si>
  <si>
    <t>Royalties percentage on its direct net sales</t>
  </si>
  <si>
    <t>2.00%</t>
  </si>
  <si>
    <t>Percentage of revenue</t>
  </si>
  <si>
    <t>23.00%</t>
  </si>
  <si>
    <t>Share Purchase Agreement Date</t>
  </si>
  <si>
    <t>Nov. 5,
		2014</t>
  </si>
  <si>
    <t>Corquest Medical Inc [member] | Bottom of range [member]</t>
  </si>
  <si>
    <t>Earn-Out royalty | €</t>
  </si>
  <si>
    <t>Corquest Medical Inc [member] | Top of range [member]</t>
  </si>
  <si>
    <t>Celdara Medical [member] | Scenario one [member] | Oncyte LLC</t>
  </si>
  <si>
    <t>Cumulative worldwide net sales</t>
  </si>
  <si>
    <t>Celdara Medical [member] | Scenario one [member] | Affiliates and sublicensees [member]</t>
  </si>
  <si>
    <t>Percentage of cumulative net sales of products by affiliates and sublicensees based on cumulative worldwide net sales</t>
  </si>
  <si>
    <t>Celdara Medical [member] | Scenario two [Member] | Oncyte LLC</t>
  </si>
  <si>
    <t>Celdara Medical [member] | Scenario two [Member] | Affiliates and sublicensees [member]</t>
  </si>
  <si>
    <t>6.00%</t>
  </si>
  <si>
    <t>Celdara Medical [member] | Scenario three [Member] | Oncyte LLC</t>
  </si>
  <si>
    <t>Celdara Medical [member] | Scenario three [Member] | Affiliates and sublicensees [member]</t>
  </si>
  <si>
    <t>7.00%</t>
  </si>
  <si>
    <t>Celdara Medical [member] | Scenario four [Member] | Affiliates and sublicensees [member]</t>
  </si>
  <si>
    <t>8.00%</t>
  </si>
  <si>
    <t>Celdara Medical [member] | first patient of a Phase II trial [Member]</t>
  </si>
  <si>
    <t>Development and regulatory milestones</t>
  </si>
  <si>
    <t>Development and regulatory milestones on other preclinical products</t>
  </si>
  <si>
    <t>Celdara Medical [member] | first patient of the second cohort of the Phase I trial [Member]</t>
  </si>
  <si>
    <t>Celdara Medical [member] | first patient of a Phase III trial [Member]</t>
  </si>
  <si>
    <t>Celdara Medical [member] | First regulatory approval of CAR-T NKR-2 [Member]</t>
  </si>
  <si>
    <t>Celdara Medical [member] | CAR-T NKR-2 is approved for commercialization in the US [Member]</t>
  </si>
  <si>
    <t>Celdara Medical [member] | IND to FDA [member]</t>
  </si>
  <si>
    <t>Celdara Medical [member] | Bottom of range [member] | Scenario one [member] | Oncyte LLC</t>
  </si>
  <si>
    <t>Amount of cumulative net sales of products from acquired entity based on first cumulative worldwide net sales</t>
  </si>
  <si>
    <t>Celdara Medical [member] | Bottom of range [member] | Scenario two [Member] | Oncyte LLC</t>
  </si>
  <si>
    <t>Celdara Medical [member] | Bottom of range [member] | Scenario two [Member] | Affiliates and sublicensees [member]</t>
  </si>
  <si>
    <t>Celdara Medical [member] | Bottom of range [member] | Scenario three [Member] | Oncyte LLC</t>
  </si>
  <si>
    <t>Celdara Medical [member] | Bottom of range [member] | Scenario three [Member] | Affiliates and sublicensees [member]</t>
  </si>
  <si>
    <t>Celdara Medical [member] | Bottom of range [member] | Scenario four [Member] | Affiliates and sublicensees [member]</t>
  </si>
  <si>
    <t>Celdara Medical [member] | Top of range [member] | Scenario one [member] | Affiliates and sublicensees [member]</t>
  </si>
  <si>
    <t>Celdara Medical [member] | Top of range [member] | Scenario two [Member] | Affiliates and sublicensees [member]</t>
  </si>
  <si>
    <t>Celdara Medical [member] | Top of range [member] | Scenario three [Member] | Affiliates and sublicensees [member]</t>
  </si>
  <si>
    <t>Relationships with Third-Parties - Summary of Remuneration of Key Management Informations (Detail) € in Thousands</t>
  </si>
  <si>
    <t>Dec. 31, 2018EUR (€)WarrantMembershares</t>
  </si>
  <si>
    <t>Dec. 31, 2017EUR (€)WarrantMembershares</t>
  </si>
  <si>
    <t>Dec. 31, 2016EUR (€)Membershares</t>
  </si>
  <si>
    <t>Disclosure of key management personnel compensation [line items]</t>
  </si>
  <si>
    <t>Number of EMT members | Member</t>
  </si>
  <si>
    <t>Number of warrants lapsed | Warrant</t>
  </si>
  <si>
    <t>Exercised warrants</t>
  </si>
  <si>
    <t>Key management personnel of entity or parent [member]</t>
  </si>
  <si>
    <t>Short term employee benefits</t>
  </si>
  <si>
    <t>Post employee benefits</t>
  </si>
  <si>
    <t>Share-based compensation</t>
  </si>
  <si>
    <t>Other employment costs</t>
  </si>
  <si>
    <t>Management fees</t>
  </si>
  <si>
    <t>Total benefits</t>
  </si>
  <si>
    <t>Number of warrants lapsed</t>
  </si>
  <si>
    <t>Cumulative outstanding warrants | shares</t>
  </si>
  <si>
    <t>Outstanding payables</t>
  </si>
  <si>
    <t>Relationships with Third-Parties - Summary of Transactions with Non-executive Directors (Detail) € in Thousands</t>
  </si>
  <si>
    <t>Dec. 31, 2018EUR (€)Warrantshares</t>
  </si>
  <si>
    <t>Dec. 31, 2017EUR (€)Warrantshares</t>
  </si>
  <si>
    <t>Dec. 31, 2016EUR (€)Warrantshares</t>
  </si>
  <si>
    <t>Disclosure of transactions between related parties [line items]</t>
  </si>
  <si>
    <t>Number of exercised warrants</t>
  </si>
  <si>
    <t>Shares owned</t>
  </si>
  <si>
    <t>Non Executive Directors [Member]</t>
  </si>
  <si>
    <t>Relationships with Third-Parties - Summary of Transactions with Shareholders (Detail) - Shareholders [Member] - EUR (€)</t>
  </si>
  <si>
    <t>Loss Per Share - Calculation of Earnings (Loss) Per Share (Detail) - EUR (€) € / shares in Units, € in Thousands</t>
  </si>
  <si>
    <t>Earnings per share [abstract]</t>
  </si>
  <si>
    <t>Loss of the year attributable to Equity Holders</t>
  </si>
  <si>
    <t>Earnings per share (non-fully diluted) in €</t>
  </si>
  <si>
    <t>Outstanding warrant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 &quot;#,##0.0_);_(&quot;$ &quot;(#,##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sharedStrings.xml" Type="http://schemas.openxmlformats.org/officeDocument/2006/relationships/sharedStrings"/><Relationship Id="rId139" Target="styles.xml" Type="http://schemas.openxmlformats.org/officeDocument/2006/relationships/styles"/><Relationship Id="rId1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29</v>
      </c>
    </row>
    <row r="17" spans="1:2">
      <c r="A17" s="4" t="s">
        <v>30</v>
      </c>
      <c r="B17" s="4" t="s">
        <v>7</v>
      </c>
    </row>
    <row r="18" spans="1:2">
      <c r="A18" s="4" t="s">
        <v>31</v>
      </c>
      <c r="B18" s="4" t="s">
        <v>7</v>
      </c>
    </row>
    <row r="19" spans="1:2">
      <c r="A19" s="4" t="s">
        <v>32</v>
      </c>
      <c r="B19" s="5" t="n">
        <v>119423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9</v>
      </c>
      <c r="B1" s="2" t="s">
        <v>1</v>
      </c>
    </row>
    <row r="2" spans="1:2">
      <c r="B2" s="2" t="s">
        <v>34</v>
      </c>
    </row>
    <row r="3" spans="1:2">
      <c r="A3" s="3" t="s">
        <v>153</v>
      </c>
    </row>
    <row r="4" spans="1:2">
      <c r="A4" s="4" t="s">
        <v>159</v>
      </c>
      <c r="B4" s="4" t="s">
        <v>16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4</v>
      </c>
      <c r="B1" s="2" t="s">
        <v>34</v>
      </c>
      <c r="C1" s="2" t="s">
        <v>35</v>
      </c>
    </row>
    <row r="2" spans="1:3">
      <c r="A2" s="3" t="s">
        <v>928</v>
      </c>
    </row>
    <row r="3" spans="1:3">
      <c r="A3" s="4" t="s">
        <v>945</v>
      </c>
      <c r="B3" s="6" t="n">
        <v>1838</v>
      </c>
      <c r="C3" s="6" t="n">
        <v>1705</v>
      </c>
    </row>
    <row r="4" spans="1:3">
      <c r="A4" s="4" t="s">
        <v>946</v>
      </c>
      <c r="B4" s="5" t="n">
        <v>-1706</v>
      </c>
      <c r="C4" s="5" t="n">
        <v>-1500</v>
      </c>
    </row>
    <row r="5" spans="1:3">
      <c r="A5" s="4" t="s">
        <v>947</v>
      </c>
      <c r="B5" s="5" t="n">
        <v>131</v>
      </c>
      <c r="C5" s="5" t="n">
        <v>204</v>
      </c>
    </row>
    <row r="6" spans="1:3">
      <c r="A6" s="4" t="s">
        <v>948</v>
      </c>
      <c r="B6" s="5" t="n">
        <v>131</v>
      </c>
      <c r="C6" s="5" t="n">
        <v>204</v>
      </c>
    </row>
    <row r="7" spans="1:3">
      <c r="A7" s="4" t="s">
        <v>949</v>
      </c>
      <c r="B7" s="6" t="n">
        <v>131</v>
      </c>
      <c r="C7" s="6" t="n">
        <v>20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0</v>
      </c>
      <c r="B1" s="2" t="s">
        <v>1</v>
      </c>
    </row>
    <row r="2" spans="1:3">
      <c r="B2" s="2" t="s">
        <v>34</v>
      </c>
      <c r="C2" s="2" t="s">
        <v>35</v>
      </c>
    </row>
    <row r="3" spans="1:3">
      <c r="A3" s="3" t="s">
        <v>951</v>
      </c>
    </row>
    <row r="4" spans="1:3">
      <c r="A4" s="4" t="s">
        <v>464</v>
      </c>
      <c r="B4" s="6" t="n">
        <v>204</v>
      </c>
      <c r="C4" s="6" t="n">
        <v>204</v>
      </c>
    </row>
    <row r="5" spans="1:3">
      <c r="A5" s="4" t="s">
        <v>952</v>
      </c>
      <c r="B5" s="5" t="n">
        <v>190</v>
      </c>
      <c r="C5" s="5" t="n">
        <v>201</v>
      </c>
    </row>
    <row r="6" spans="1:3">
      <c r="A6" s="4" t="s">
        <v>953</v>
      </c>
      <c r="B6" s="5" t="n">
        <v>5</v>
      </c>
      <c r="C6" s="5" t="n">
        <v>6</v>
      </c>
    </row>
    <row r="7" spans="1:3">
      <c r="A7" s="4" t="s">
        <v>954</v>
      </c>
      <c r="B7" s="5" t="n">
        <v>399</v>
      </c>
      <c r="C7" s="5" t="n">
        <v>411</v>
      </c>
    </row>
    <row r="8" spans="1:3">
      <c r="A8" s="3" t="s">
        <v>955</v>
      </c>
    </row>
    <row r="9" spans="1:3">
      <c r="A9" s="4" t="s">
        <v>956</v>
      </c>
      <c r="B9" s="5" t="n">
        <v>-9</v>
      </c>
      <c r="C9" s="5" t="n">
        <v>-5</v>
      </c>
    </row>
    <row r="10" spans="1:3">
      <c r="A10" s="4" t="s">
        <v>957</v>
      </c>
      <c r="B10" s="5" t="n">
        <v>-58</v>
      </c>
    </row>
    <row r="11" spans="1:3">
      <c r="A11" s="4" t="s">
        <v>958</v>
      </c>
      <c r="B11" s="5" t="n">
        <v>-3</v>
      </c>
      <c r="C11" s="5" t="n">
        <v>5</v>
      </c>
    </row>
    <row r="12" spans="1:3">
      <c r="A12" s="4" t="s">
        <v>959</v>
      </c>
      <c r="B12" s="5" t="n">
        <v>-70</v>
      </c>
    </row>
    <row r="13" spans="1:3">
      <c r="A13" s="4" t="s">
        <v>960</v>
      </c>
      <c r="B13" s="5" t="n">
        <v>-198</v>
      </c>
      <c r="C13" s="5" t="n">
        <v>-206</v>
      </c>
    </row>
    <row r="14" spans="1:3">
      <c r="A14" s="4" t="s">
        <v>961</v>
      </c>
      <c r="C14" s="5" t="n">
        <v>-1</v>
      </c>
    </row>
    <row r="15" spans="1:3">
      <c r="A15" s="4" t="s">
        <v>465</v>
      </c>
      <c r="B15" s="5" t="n">
        <v>131</v>
      </c>
      <c r="C15" s="5" t="n">
        <v>204</v>
      </c>
    </row>
    <row r="16" spans="1:3">
      <c r="A16" s="4" t="s">
        <v>962</v>
      </c>
    </row>
    <row r="17" spans="1:3">
      <c r="A17" s="3" t="s">
        <v>951</v>
      </c>
    </row>
    <row r="18" spans="1:3">
      <c r="A18" s="4" t="s">
        <v>464</v>
      </c>
      <c r="B18" s="5" t="n">
        <v>1704</v>
      </c>
      <c r="C18" s="5" t="n">
        <v>1509</v>
      </c>
    </row>
    <row r="19" spans="1:3">
      <c r="A19" s="4" t="s">
        <v>952</v>
      </c>
      <c r="B19" s="5" t="n">
        <v>190</v>
      </c>
      <c r="C19" s="5" t="n">
        <v>201</v>
      </c>
    </row>
    <row r="20" spans="1:3">
      <c r="A20" s="4" t="s">
        <v>953</v>
      </c>
      <c r="B20" s="5" t="n">
        <v>36</v>
      </c>
      <c r="C20" s="5" t="n">
        <v>32</v>
      </c>
    </row>
    <row r="21" spans="1:3">
      <c r="A21" s="4" t="s">
        <v>954</v>
      </c>
      <c r="B21" s="5" t="n">
        <v>1929</v>
      </c>
      <c r="C21" s="5" t="n">
        <v>1742</v>
      </c>
    </row>
    <row r="22" spans="1:3">
      <c r="A22" s="3" t="s">
        <v>955</v>
      </c>
    </row>
    <row r="23" spans="1:3">
      <c r="A23" s="4" t="s">
        <v>957</v>
      </c>
      <c r="B23" s="5" t="n">
        <v>-58</v>
      </c>
    </row>
    <row r="24" spans="1:3">
      <c r="A24" s="4" t="s">
        <v>958</v>
      </c>
      <c r="B24" s="5" t="n">
        <v>-3</v>
      </c>
      <c r="C24" s="5" t="n">
        <v>5</v>
      </c>
    </row>
    <row r="25" spans="1:3">
      <c r="A25" s="4" t="s">
        <v>959</v>
      </c>
      <c r="B25" s="5" t="n">
        <v>-61</v>
      </c>
      <c r="C25" s="5" t="n">
        <v>5</v>
      </c>
    </row>
    <row r="26" spans="1:3">
      <c r="A26" s="4" t="s">
        <v>961</v>
      </c>
      <c r="B26" s="5" t="n">
        <v>-31</v>
      </c>
      <c r="C26" s="5" t="n">
        <v>-30</v>
      </c>
    </row>
    <row r="27" spans="1:3">
      <c r="A27" s="4" t="s">
        <v>465</v>
      </c>
      <c r="B27" s="5" t="n">
        <v>1838</v>
      </c>
      <c r="C27" s="5" t="n">
        <v>1704</v>
      </c>
    </row>
    <row r="28" spans="1:3">
      <c r="A28" s="4" t="s">
        <v>963</v>
      </c>
    </row>
    <row r="29" spans="1:3">
      <c r="A29" s="3" t="s">
        <v>951</v>
      </c>
    </row>
    <row r="30" spans="1:3">
      <c r="A30" s="4" t="s">
        <v>464</v>
      </c>
      <c r="B30" s="5" t="n">
        <v>1499</v>
      </c>
      <c r="C30" s="5" t="n">
        <v>1305</v>
      </c>
    </row>
    <row r="31" spans="1:3">
      <c r="A31" s="4" t="s">
        <v>953</v>
      </c>
      <c r="B31" s="5" t="n">
        <v>31</v>
      </c>
      <c r="C31" s="5" t="n">
        <v>26</v>
      </c>
    </row>
    <row r="32" spans="1:3">
      <c r="A32" s="4" t="s">
        <v>954</v>
      </c>
      <c r="B32" s="5" t="n">
        <v>1530</v>
      </c>
      <c r="C32" s="5" t="n">
        <v>1331</v>
      </c>
    </row>
    <row r="33" spans="1:3">
      <c r="A33" s="3" t="s">
        <v>955</v>
      </c>
    </row>
    <row r="34" spans="1:3">
      <c r="A34" s="4" t="s">
        <v>956</v>
      </c>
      <c r="B34" s="5" t="n">
        <v>9</v>
      </c>
      <c r="C34" s="5" t="n">
        <v>5</v>
      </c>
    </row>
    <row r="35" spans="1:3">
      <c r="A35" s="4" t="s">
        <v>959</v>
      </c>
      <c r="B35" s="5" t="n">
        <v>9</v>
      </c>
      <c r="C35" s="5" t="n">
        <v>5</v>
      </c>
    </row>
    <row r="36" spans="1:3">
      <c r="A36" s="4" t="s">
        <v>960</v>
      </c>
      <c r="B36" s="5" t="n">
        <v>198</v>
      </c>
      <c r="C36" s="5" t="n">
        <v>206</v>
      </c>
    </row>
    <row r="37" spans="1:3">
      <c r="A37" s="4" t="s">
        <v>961</v>
      </c>
      <c r="B37" s="5" t="n">
        <v>-31</v>
      </c>
      <c r="C37" s="5" t="n">
        <v>-30</v>
      </c>
    </row>
    <row r="38" spans="1:3">
      <c r="A38" s="4" t="s">
        <v>465</v>
      </c>
      <c r="B38" s="6" t="n">
        <v>1707</v>
      </c>
      <c r="C38" s="6" t="n">
        <v>1499</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4</v>
      </c>
      <c r="B1" s="2" t="s">
        <v>1</v>
      </c>
    </row>
    <row r="2" spans="1:3">
      <c r="B2" s="2" t="s">
        <v>34</v>
      </c>
      <c r="C2" s="2" t="s">
        <v>35</v>
      </c>
    </row>
    <row r="3" spans="1:3">
      <c r="A3" s="3" t="s">
        <v>928</v>
      </c>
    </row>
    <row r="4" spans="1:3">
      <c r="A4" s="4" t="s">
        <v>952</v>
      </c>
      <c r="B4" s="6" t="n">
        <v>190</v>
      </c>
      <c r="C4" s="6" t="n">
        <v>201</v>
      </c>
    </row>
    <row r="5" spans="1:3">
      <c r="A5" s="4" t="s">
        <v>965</v>
      </c>
      <c r="B5" s="5" t="n">
        <v>36</v>
      </c>
      <c r="C5" s="5" t="n">
        <v>32</v>
      </c>
    </row>
    <row r="6" spans="1:3">
      <c r="A6" s="4" t="s">
        <v>966</v>
      </c>
      <c r="B6" s="5" t="n">
        <v>-30</v>
      </c>
      <c r="C6" s="5" t="n">
        <v>-26</v>
      </c>
    </row>
    <row r="7" spans="1:3">
      <c r="A7" s="4" t="s">
        <v>967</v>
      </c>
      <c r="B7" s="6" t="n">
        <v>195</v>
      </c>
      <c r="C7" s="6" t="n">
        <v>207</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8</v>
      </c>
      <c r="B1" s="2" t="s">
        <v>1</v>
      </c>
    </row>
    <row r="2" spans="1:3">
      <c r="B2" s="2" t="s">
        <v>34</v>
      </c>
      <c r="C2" s="2" t="s">
        <v>35</v>
      </c>
    </row>
    <row r="3" spans="1:3">
      <c r="A3" s="3" t="s">
        <v>928</v>
      </c>
    </row>
    <row r="4" spans="1:3">
      <c r="A4" s="4" t="s">
        <v>969</v>
      </c>
      <c r="B4" s="6" t="n">
        <v>-58</v>
      </c>
    </row>
    <row r="5" spans="1:3">
      <c r="A5" s="4" t="s">
        <v>970</v>
      </c>
      <c r="B5" s="5" t="n">
        <v>-3</v>
      </c>
      <c r="C5" s="6" t="n">
        <v>5</v>
      </c>
    </row>
    <row r="6" spans="1:3">
      <c r="A6" s="4" t="s">
        <v>971</v>
      </c>
      <c r="B6" s="5" t="n">
        <v>-9</v>
      </c>
      <c r="C6" s="6" t="n">
        <v>-5</v>
      </c>
    </row>
    <row r="7" spans="1:3">
      <c r="A7" s="4" t="s">
        <v>972</v>
      </c>
      <c r="B7" s="6" t="n">
        <v>-7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3</v>
      </c>
      <c r="B1" s="2" t="s">
        <v>1</v>
      </c>
    </row>
    <row r="2" spans="1:3">
      <c r="B2" s="2" t="s">
        <v>34</v>
      </c>
      <c r="C2" s="2" t="s">
        <v>35</v>
      </c>
    </row>
    <row r="3" spans="1:3">
      <c r="A3" s="3" t="s">
        <v>974</v>
      </c>
    </row>
    <row r="4" spans="1:3">
      <c r="A4" s="4" t="s">
        <v>975</v>
      </c>
      <c r="B4" s="6" t="n">
        <v>23322</v>
      </c>
      <c r="C4" s="6" t="n">
        <v>24329</v>
      </c>
    </row>
    <row r="5" spans="1:3">
      <c r="A5" s="4" t="s">
        <v>976</v>
      </c>
      <c r="B5" s="5" t="n">
        <v>3539</v>
      </c>
      <c r="C5" s="5" t="n">
        <v>-239</v>
      </c>
    </row>
    <row r="6" spans="1:3">
      <c r="A6" s="4" t="s">
        <v>977</v>
      </c>
      <c r="B6" s="5" t="n">
        <v>-1194</v>
      </c>
      <c r="C6" s="5" t="n">
        <v>-769</v>
      </c>
    </row>
    <row r="7" spans="1:3">
      <c r="A7" s="4" t="s">
        <v>978</v>
      </c>
      <c r="B7" s="5" t="n">
        <v>25667</v>
      </c>
      <c r="C7" s="5" t="n">
        <v>23322</v>
      </c>
    </row>
    <row r="8" spans="1:3">
      <c r="A8" s="4" t="s">
        <v>979</v>
      </c>
    </row>
    <row r="9" spans="1:3">
      <c r="A9" s="3" t="s">
        <v>974</v>
      </c>
    </row>
    <row r="10" spans="1:3">
      <c r="A10" s="4" t="s">
        <v>975</v>
      </c>
      <c r="B10" s="5" t="n">
        <v>6707</v>
      </c>
      <c r="C10" s="5" t="n">
        <v>6946</v>
      </c>
    </row>
    <row r="11" spans="1:3">
      <c r="A11" s="4" t="s">
        <v>976</v>
      </c>
      <c r="B11" s="5" t="n">
        <v>3539</v>
      </c>
      <c r="C11" s="5" t="n">
        <v>-239</v>
      </c>
    </row>
    <row r="12" spans="1:3">
      <c r="A12" s="4" t="s">
        <v>978</v>
      </c>
      <c r="B12" s="5" t="n">
        <v>10246</v>
      </c>
      <c r="C12" s="5" t="n">
        <v>6707</v>
      </c>
    </row>
    <row r="13" spans="1:3">
      <c r="A13" s="4" t="s">
        <v>980</v>
      </c>
    </row>
    <row r="14" spans="1:3">
      <c r="A14" s="3" t="s">
        <v>974</v>
      </c>
    </row>
    <row r="15" spans="1:3">
      <c r="A15" s="4" t="s">
        <v>975</v>
      </c>
      <c r="B15" s="5" t="n">
        <v>16631</v>
      </c>
      <c r="C15" s="5" t="n">
        <v>16631</v>
      </c>
    </row>
    <row r="16" spans="1:3">
      <c r="A16" s="4" t="s">
        <v>978</v>
      </c>
      <c r="B16" s="5" t="n">
        <v>16631</v>
      </c>
      <c r="C16" s="5" t="n">
        <v>16631</v>
      </c>
    </row>
    <row r="17" spans="1:3">
      <c r="A17" s="4" t="s">
        <v>981</v>
      </c>
    </row>
    <row r="18" spans="1:3">
      <c r="A18" s="3" t="s">
        <v>974</v>
      </c>
    </row>
    <row r="19" spans="1:3">
      <c r="A19" s="4" t="s">
        <v>975</v>
      </c>
      <c r="B19" s="5" t="n">
        <v>-17</v>
      </c>
      <c r="C19" s="5" t="n">
        <v>752</v>
      </c>
    </row>
    <row r="20" spans="1:3">
      <c r="A20" s="4" t="s">
        <v>977</v>
      </c>
      <c r="B20" s="5" t="n">
        <v>-1194</v>
      </c>
      <c r="C20" s="5" t="n">
        <v>-769</v>
      </c>
    </row>
    <row r="21" spans="1:3">
      <c r="A21" s="4" t="s">
        <v>978</v>
      </c>
      <c r="B21" s="6" t="n">
        <v>-1211</v>
      </c>
      <c r="C21" s="6" t="n">
        <v>-17</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2</v>
      </c>
      <c r="B1" s="2" t="s">
        <v>34</v>
      </c>
      <c r="C1" s="2" t="s">
        <v>35</v>
      </c>
    </row>
    <row r="2" spans="1:3">
      <c r="A2" s="3" t="s">
        <v>983</v>
      </c>
    </row>
    <row r="3" spans="1:3">
      <c r="A3" s="4" t="s">
        <v>984</v>
      </c>
      <c r="B3" s="6" t="n">
        <v>1544</v>
      </c>
      <c r="C3" s="6" t="n">
        <v>7330</v>
      </c>
    </row>
    <row r="4" spans="1:3">
      <c r="A4" s="4" t="s">
        <v>985</v>
      </c>
      <c r="B4" s="5" t="n">
        <v>2864</v>
      </c>
      <c r="C4" s="5" t="n">
        <v>1544</v>
      </c>
    </row>
    <row r="5" spans="1:3">
      <c r="A5" s="4" t="s">
        <v>986</v>
      </c>
      <c r="B5" s="5" t="n">
        <v>226</v>
      </c>
      <c r="C5" s="5" t="n">
        <v>1108</v>
      </c>
    </row>
    <row r="6" spans="1:3">
      <c r="A6" s="4" t="s">
        <v>987</v>
      </c>
      <c r="B6" s="6" t="n">
        <v>276</v>
      </c>
      <c r="C6" s="6" t="n">
        <v>226</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5"/>
    <col customWidth="1" max="2" min="2" width="21"/>
  </cols>
  <sheetData>
    <row r="1" spans="1:2">
      <c r="A1" s="1" t="s">
        <v>988</v>
      </c>
      <c r="B1" s="2" t="s">
        <v>1</v>
      </c>
    </row>
    <row r="2" spans="1:2">
      <c r="B2" s="2" t="s">
        <v>442</v>
      </c>
    </row>
    <row r="3" spans="1:2">
      <c r="A3" s="3" t="s">
        <v>989</v>
      </c>
    </row>
    <row r="4" spans="1:2">
      <c r="A4" s="4" t="s">
        <v>990</v>
      </c>
      <c r="B4" s="6" t="n">
        <v>26696</v>
      </c>
    </row>
    <row r="5" spans="1:2">
      <c r="A5" s="4" t="s">
        <v>991</v>
      </c>
      <c r="B5" s="5" t="n">
        <v>23700</v>
      </c>
    </row>
    <row r="6" spans="1:2">
      <c r="A6" s="4" t="s">
        <v>992</v>
      </c>
      <c r="B6" s="5" t="n">
        <v>1436</v>
      </c>
    </row>
    <row r="7" spans="1:2">
      <c r="A7" s="4" t="s">
        <v>993</v>
      </c>
      <c r="B7" s="5" t="n">
        <v>1500</v>
      </c>
    </row>
    <row r="8" spans="1:2">
      <c r="A8" s="4" t="s">
        <v>994</v>
      </c>
    </row>
    <row r="9" spans="1:2">
      <c r="A9" s="3" t="s">
        <v>989</v>
      </c>
    </row>
    <row r="10" spans="1:2">
      <c r="A10" s="4" t="s">
        <v>990</v>
      </c>
      <c r="B10" s="6" t="n">
        <v>910</v>
      </c>
    </row>
    <row r="11" spans="1:2">
      <c r="A11" s="4" t="s">
        <v>995</v>
      </c>
      <c r="B11" s="4" t="s">
        <v>996</v>
      </c>
    </row>
    <row r="12" spans="1:2">
      <c r="A12" s="4" t="s">
        <v>997</v>
      </c>
      <c r="B12" s="4" t="s">
        <v>998</v>
      </c>
    </row>
    <row r="13" spans="1:2">
      <c r="A13" s="4" t="s">
        <v>997</v>
      </c>
      <c r="B13" s="4" t="s">
        <v>509</v>
      </c>
    </row>
    <row r="14" spans="1:2">
      <c r="A14" s="4" t="s">
        <v>999</v>
      </c>
    </row>
    <row r="15" spans="1:2">
      <c r="A15" s="3" t="s">
        <v>989</v>
      </c>
    </row>
    <row r="16" spans="1:2">
      <c r="A16" s="4" t="s">
        <v>1000</v>
      </c>
      <c r="B16" s="4" t="s">
        <v>440</v>
      </c>
    </row>
    <row r="17" spans="1:2">
      <c r="A17" s="4" t="s">
        <v>1001</v>
      </c>
    </row>
    <row r="18" spans="1:2">
      <c r="A18" s="3" t="s">
        <v>989</v>
      </c>
    </row>
    <row r="19" spans="1:2">
      <c r="A19" s="4" t="s">
        <v>995</v>
      </c>
      <c r="B19" s="4" t="s">
        <v>528</v>
      </c>
    </row>
    <row r="20" spans="1:2">
      <c r="A20" s="4" t="s">
        <v>1002</v>
      </c>
      <c r="B20" s="4" t="s">
        <v>1003</v>
      </c>
    </row>
    <row r="21" spans="1:2">
      <c r="A21" s="4" t="s">
        <v>1004</v>
      </c>
    </row>
    <row r="22" spans="1:2">
      <c r="A22" s="3" t="s">
        <v>989</v>
      </c>
    </row>
    <row r="23" spans="1:2">
      <c r="A23" s="4" t="s">
        <v>995</v>
      </c>
      <c r="B23" s="4" t="s">
        <v>996</v>
      </c>
    </row>
    <row r="24" spans="1:2">
      <c r="A24" s="4" t="s">
        <v>1002</v>
      </c>
      <c r="B24" s="4" t="s">
        <v>1005</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1006</v>
      </c>
      <c r="B1" s="2" t="s">
        <v>1</v>
      </c>
    </row>
    <row r="2" spans="1:3">
      <c r="B2" s="2" t="s">
        <v>34</v>
      </c>
      <c r="C2" s="2" t="s">
        <v>35</v>
      </c>
    </row>
    <row r="3" spans="1:3">
      <c r="A3" s="3" t="s">
        <v>989</v>
      </c>
    </row>
    <row r="4" spans="1:3">
      <c r="A4" s="4" t="s">
        <v>1007</v>
      </c>
      <c r="C4" s="6" t="n">
        <v>21239</v>
      </c>
    </row>
    <row r="5" spans="1:3">
      <c r="A5" s="4" t="s">
        <v>1008</v>
      </c>
      <c r="B5" s="6" t="n">
        <v>26696</v>
      </c>
    </row>
    <row r="6" spans="1:3">
      <c r="A6" s="4" t="s">
        <v>1009</v>
      </c>
      <c r="B6" s="5" t="n">
        <v>1187</v>
      </c>
      <c r="C6" s="5" t="n">
        <v>1320</v>
      </c>
    </row>
    <row r="7" spans="1:3">
      <c r="A7" s="4" t="s">
        <v>1010</v>
      </c>
      <c r="B7" s="5" t="n">
        <v>23746</v>
      </c>
    </row>
    <row r="8" spans="1:3">
      <c r="A8" s="4" t="s">
        <v>1011</v>
      </c>
      <c r="B8" s="5" t="n">
        <v>1436</v>
      </c>
    </row>
    <row r="9" spans="1:3">
      <c r="A9" s="4" t="s">
        <v>1012</v>
      </c>
      <c r="B9" s="6" t="n">
        <v>3325</v>
      </c>
    </row>
    <row r="10" spans="1:3">
      <c r="A10" s="4" t="s">
        <v>1013</v>
      </c>
    </row>
    <row r="11" spans="1:3">
      <c r="A11" s="3" t="s">
        <v>989</v>
      </c>
    </row>
    <row r="12" spans="1:3">
      <c r="A12" s="4" t="s">
        <v>1014</v>
      </c>
      <c r="B12" s="4" t="s">
        <v>1015</v>
      </c>
    </row>
    <row r="13" spans="1:3">
      <c r="A13" s="4" t="s">
        <v>1007</v>
      </c>
      <c r="C13" s="5" t="n">
        <v>2920</v>
      </c>
    </row>
    <row r="14" spans="1:3">
      <c r="A14" s="4" t="s">
        <v>1008</v>
      </c>
      <c r="B14" s="6" t="n">
        <v>2920</v>
      </c>
    </row>
    <row r="15" spans="1:3">
      <c r="A15" s="4" t="s">
        <v>1010</v>
      </c>
      <c r="B15" s="6" t="n">
        <v>2920</v>
      </c>
    </row>
    <row r="16" spans="1:3">
      <c r="A16" s="4" t="s">
        <v>1016</v>
      </c>
      <c r="B16" s="4" t="s">
        <v>1017</v>
      </c>
    </row>
    <row r="17" spans="1:3">
      <c r="A17" s="4" t="s">
        <v>1012</v>
      </c>
      <c r="B17" s="6" t="n">
        <v>0</v>
      </c>
    </row>
    <row r="18" spans="1:3">
      <c r="A18" s="4" t="s">
        <v>1018</v>
      </c>
    </row>
    <row r="19" spans="1:3">
      <c r="A19" s="3" t="s">
        <v>989</v>
      </c>
    </row>
    <row r="20" spans="1:3">
      <c r="A20" s="4" t="s">
        <v>1014</v>
      </c>
      <c r="B20" s="4" t="s">
        <v>1015</v>
      </c>
    </row>
    <row r="21" spans="1:3">
      <c r="A21" s="4" t="s">
        <v>1007</v>
      </c>
      <c r="C21" s="5" t="n">
        <v>3400</v>
      </c>
    </row>
    <row r="22" spans="1:3">
      <c r="A22" s="4" t="s">
        <v>1008</v>
      </c>
      <c r="B22" s="6" t="n">
        <v>3400</v>
      </c>
    </row>
    <row r="23" spans="1:3">
      <c r="A23" s="4" t="s">
        <v>1010</v>
      </c>
      <c r="B23" s="6" t="n">
        <v>3400</v>
      </c>
    </row>
    <row r="24" spans="1:3">
      <c r="A24" s="4" t="s">
        <v>1016</v>
      </c>
      <c r="B24" s="4" t="s">
        <v>1017</v>
      </c>
    </row>
    <row r="25" spans="1:3">
      <c r="A25" s="4" t="s">
        <v>1012</v>
      </c>
      <c r="B25" s="6" t="n">
        <v>0</v>
      </c>
    </row>
    <row r="26" spans="1:3">
      <c r="A26" s="4" t="s">
        <v>1019</v>
      </c>
    </row>
    <row r="27" spans="1:3">
      <c r="A27" s="3" t="s">
        <v>989</v>
      </c>
    </row>
    <row r="28" spans="1:3">
      <c r="A28" s="4" t="s">
        <v>1014</v>
      </c>
      <c r="B28" s="4" t="s">
        <v>1015</v>
      </c>
    </row>
    <row r="29" spans="1:3">
      <c r="A29" s="4" t="s">
        <v>1007</v>
      </c>
      <c r="C29" s="5" t="n">
        <v>687</v>
      </c>
    </row>
    <row r="30" spans="1:3">
      <c r="A30" s="4" t="s">
        <v>1008</v>
      </c>
      <c r="B30" s="6" t="n">
        <v>700</v>
      </c>
    </row>
    <row r="31" spans="1:3">
      <c r="A31" s="4" t="s">
        <v>1010</v>
      </c>
      <c r="B31" s="6" t="n">
        <v>687</v>
      </c>
    </row>
    <row r="32" spans="1:3">
      <c r="A32" s="4" t="s">
        <v>1016</v>
      </c>
      <c r="B32" s="4" t="s">
        <v>1017</v>
      </c>
    </row>
    <row r="33" spans="1:3">
      <c r="A33" s="4" t="s">
        <v>1012</v>
      </c>
      <c r="B33" s="6" t="n">
        <v>180</v>
      </c>
    </row>
    <row r="34" spans="1:3">
      <c r="A34" s="4" t="s">
        <v>994</v>
      </c>
    </row>
    <row r="35" spans="1:3">
      <c r="A35" s="3" t="s">
        <v>989</v>
      </c>
    </row>
    <row r="36" spans="1:3">
      <c r="A36" s="4" t="s">
        <v>1014</v>
      </c>
      <c r="B36" s="4" t="s">
        <v>1020</v>
      </c>
    </row>
    <row r="37" spans="1:3">
      <c r="A37" s="4" t="s">
        <v>1007</v>
      </c>
      <c r="C37" s="5" t="n">
        <v>910</v>
      </c>
    </row>
    <row r="38" spans="1:3">
      <c r="A38" s="4" t="s">
        <v>1008</v>
      </c>
      <c r="B38" s="6" t="n">
        <v>910</v>
      </c>
    </row>
    <row r="39" spans="1:3">
      <c r="A39" s="4" t="s">
        <v>1010</v>
      </c>
      <c r="B39" s="6" t="n">
        <v>910</v>
      </c>
    </row>
    <row r="40" spans="1:3">
      <c r="A40" s="4" t="s">
        <v>1016</v>
      </c>
      <c r="B40" s="4" t="s">
        <v>1021</v>
      </c>
    </row>
    <row r="41" spans="1:3">
      <c r="A41" s="4" t="s">
        <v>1012</v>
      </c>
      <c r="B41" s="6" t="n">
        <v>460</v>
      </c>
    </row>
    <row r="42" spans="1:3">
      <c r="A42" s="4" t="s">
        <v>1022</v>
      </c>
    </row>
    <row r="43" spans="1:3">
      <c r="A43" s="3" t="s">
        <v>989</v>
      </c>
    </row>
    <row r="44" spans="1:3">
      <c r="A44" s="4" t="s">
        <v>1014</v>
      </c>
      <c r="B44" s="4" t="s">
        <v>1023</v>
      </c>
    </row>
    <row r="45" spans="1:3">
      <c r="A45" s="4" t="s">
        <v>1007</v>
      </c>
      <c r="C45" s="5" t="n">
        <v>866</v>
      </c>
    </row>
    <row r="46" spans="1:3">
      <c r="A46" s="4" t="s">
        <v>1008</v>
      </c>
      <c r="B46" s="6" t="n">
        <v>1470</v>
      </c>
    </row>
    <row r="47" spans="1:3">
      <c r="A47" s="4" t="s">
        <v>1010</v>
      </c>
      <c r="B47" s="6" t="n">
        <v>866</v>
      </c>
    </row>
    <row r="48" spans="1:3">
      <c r="A48" s="4" t="s">
        <v>1016</v>
      </c>
      <c r="B48" s="4" t="s">
        <v>1017</v>
      </c>
    </row>
    <row r="49" spans="1:3">
      <c r="A49" s="4" t="s">
        <v>1012</v>
      </c>
      <c r="B49" s="6" t="n">
        <v>245</v>
      </c>
    </row>
    <row r="50" spans="1:3">
      <c r="A50" s="4" t="s">
        <v>1024</v>
      </c>
    </row>
    <row r="51" spans="1:3">
      <c r="A51" s="3" t="s">
        <v>989</v>
      </c>
    </row>
    <row r="52" spans="1:3">
      <c r="A52" s="4" t="s">
        <v>1014</v>
      </c>
      <c r="B52" s="4" t="s">
        <v>1015</v>
      </c>
    </row>
    <row r="53" spans="1:3">
      <c r="A53" s="4" t="s">
        <v>1007</v>
      </c>
      <c r="C53" s="5" t="n">
        <v>1715</v>
      </c>
    </row>
    <row r="54" spans="1:3">
      <c r="A54" s="4" t="s">
        <v>1008</v>
      </c>
      <c r="B54" s="6" t="n">
        <v>1729</v>
      </c>
    </row>
    <row r="55" spans="1:3">
      <c r="A55" s="4" t="s">
        <v>1010</v>
      </c>
      <c r="B55" s="6" t="n">
        <v>1715</v>
      </c>
    </row>
    <row r="56" spans="1:3">
      <c r="A56" s="4" t="s">
        <v>1016</v>
      </c>
      <c r="B56" s="4" t="s">
        <v>1017</v>
      </c>
    </row>
    <row r="57" spans="1:3">
      <c r="A57" s="4" t="s">
        <v>1012</v>
      </c>
      <c r="B57" s="6" t="n">
        <v>0</v>
      </c>
    </row>
    <row r="58" spans="1:3">
      <c r="A58" s="4" t="s">
        <v>1025</v>
      </c>
    </row>
    <row r="59" spans="1:3">
      <c r="A59" s="3" t="s">
        <v>989</v>
      </c>
    </row>
    <row r="60" spans="1:3">
      <c r="A60" s="4" t="s">
        <v>1014</v>
      </c>
      <c r="B60" s="4" t="s">
        <v>1015</v>
      </c>
    </row>
    <row r="61" spans="1:3">
      <c r="A61" s="4" t="s">
        <v>1007</v>
      </c>
      <c r="C61" s="5" t="n">
        <v>1084</v>
      </c>
    </row>
    <row r="62" spans="1:3">
      <c r="A62" s="4" t="s">
        <v>1008</v>
      </c>
      <c r="B62" s="6" t="n">
        <v>1084</v>
      </c>
    </row>
    <row r="63" spans="1:3">
      <c r="A63" s="4" t="s">
        <v>1010</v>
      </c>
      <c r="B63" s="6" t="n">
        <v>1084</v>
      </c>
    </row>
    <row r="64" spans="1:3">
      <c r="A64" s="4" t="s">
        <v>1016</v>
      </c>
      <c r="B64" s="4" t="s">
        <v>1017</v>
      </c>
    </row>
    <row r="65" spans="1:3">
      <c r="A65" s="4" t="s">
        <v>1012</v>
      </c>
      <c r="B65" s="6" t="n">
        <v>0</v>
      </c>
    </row>
    <row r="66" spans="1:3">
      <c r="A66" s="4" t="s">
        <v>1026</v>
      </c>
    </row>
    <row r="67" spans="1:3">
      <c r="A67" s="3" t="s">
        <v>989</v>
      </c>
    </row>
    <row r="68" spans="1:3">
      <c r="A68" s="4" t="s">
        <v>1014</v>
      </c>
      <c r="B68" s="4" t="s">
        <v>1015</v>
      </c>
    </row>
    <row r="69" spans="1:3">
      <c r="A69" s="4" t="s">
        <v>1007</v>
      </c>
      <c r="C69" s="5" t="n">
        <v>1126</v>
      </c>
    </row>
    <row r="70" spans="1:3">
      <c r="A70" s="4" t="s">
        <v>1008</v>
      </c>
      <c r="B70" s="6" t="n">
        <v>1140</v>
      </c>
    </row>
    <row r="71" spans="1:3">
      <c r="A71" s="4" t="s">
        <v>1010</v>
      </c>
      <c r="B71" s="6" t="n">
        <v>1126</v>
      </c>
    </row>
    <row r="72" spans="1:3">
      <c r="A72" s="4" t="s">
        <v>1016</v>
      </c>
      <c r="B72" s="4" t="s">
        <v>1017</v>
      </c>
    </row>
    <row r="73" spans="1:3">
      <c r="A73" s="4" t="s">
        <v>1012</v>
      </c>
      <c r="B73" s="6" t="n">
        <v>1536</v>
      </c>
    </row>
    <row r="74" spans="1:3">
      <c r="A74" s="4" t="s">
        <v>1027</v>
      </c>
    </row>
    <row r="75" spans="1:3">
      <c r="A75" s="3" t="s">
        <v>989</v>
      </c>
    </row>
    <row r="76" spans="1:3">
      <c r="A76" s="4" t="s">
        <v>1014</v>
      </c>
      <c r="B76" s="4" t="s">
        <v>1023</v>
      </c>
    </row>
    <row r="77" spans="1:3">
      <c r="A77" s="4" t="s">
        <v>1007</v>
      </c>
      <c r="C77" s="5" t="n">
        <v>541</v>
      </c>
    </row>
    <row r="78" spans="1:3">
      <c r="A78" s="4" t="s">
        <v>1008</v>
      </c>
      <c r="B78" s="6" t="n">
        <v>660</v>
      </c>
    </row>
    <row r="79" spans="1:3">
      <c r="A79" s="4" t="s">
        <v>1010</v>
      </c>
      <c r="B79" s="6" t="n">
        <v>541</v>
      </c>
    </row>
    <row r="80" spans="1:3">
      <c r="A80" s="4" t="s">
        <v>1016</v>
      </c>
      <c r="B80" s="4" t="s">
        <v>1017</v>
      </c>
    </row>
    <row r="81" spans="1:3">
      <c r="A81" s="4" t="s">
        <v>1012</v>
      </c>
      <c r="B81" s="6" t="n">
        <v>0</v>
      </c>
    </row>
    <row r="82" spans="1:3">
      <c r="A82" s="4" t="s">
        <v>1028</v>
      </c>
    </row>
    <row r="83" spans="1:3">
      <c r="A83" s="3" t="s">
        <v>989</v>
      </c>
    </row>
    <row r="84" spans="1:3">
      <c r="A84" s="4" t="s">
        <v>1014</v>
      </c>
      <c r="B84" s="4" t="s">
        <v>1020</v>
      </c>
    </row>
    <row r="85" spans="1:3">
      <c r="A85" s="4" t="s">
        <v>1007</v>
      </c>
      <c r="C85" s="5" t="n">
        <v>1020</v>
      </c>
    </row>
    <row r="86" spans="1:3">
      <c r="A86" s="4" t="s">
        <v>1008</v>
      </c>
      <c r="B86" s="6" t="n">
        <v>1020</v>
      </c>
    </row>
    <row r="87" spans="1:3">
      <c r="A87" s="4" t="s">
        <v>1010</v>
      </c>
      <c r="B87" s="6" t="n">
        <v>1020</v>
      </c>
    </row>
    <row r="88" spans="1:3">
      <c r="A88" s="4" t="s">
        <v>1016</v>
      </c>
      <c r="B88" s="4" t="s">
        <v>1021</v>
      </c>
    </row>
    <row r="89" spans="1:3">
      <c r="A89" s="4" t="s">
        <v>1012</v>
      </c>
      <c r="B89" s="6" t="n">
        <v>204</v>
      </c>
    </row>
    <row r="90" spans="1:3">
      <c r="A90" s="4" t="s">
        <v>1029</v>
      </c>
    </row>
    <row r="91" spans="1:3">
      <c r="A91" s="3" t="s">
        <v>989</v>
      </c>
    </row>
    <row r="92" spans="1:3">
      <c r="A92" s="4" t="s">
        <v>1014</v>
      </c>
      <c r="B92" s="4" t="s">
        <v>1030</v>
      </c>
    </row>
    <row r="93" spans="1:3">
      <c r="A93" s="4" t="s">
        <v>1007</v>
      </c>
      <c r="C93" s="5" t="n">
        <v>450</v>
      </c>
    </row>
    <row r="94" spans="1:3">
      <c r="A94" s="4" t="s">
        <v>1008</v>
      </c>
      <c r="B94" s="6" t="n">
        <v>1200</v>
      </c>
    </row>
    <row r="95" spans="1:3">
      <c r="A95" s="4" t="s">
        <v>1010</v>
      </c>
      <c r="B95" s="6" t="n">
        <v>450</v>
      </c>
    </row>
    <row r="96" spans="1:3">
      <c r="A96" s="4" t="s">
        <v>1016</v>
      </c>
      <c r="B96" s="4" t="s">
        <v>1017</v>
      </c>
    </row>
    <row r="97" spans="1:3">
      <c r="A97" s="4" t="s">
        <v>1012</v>
      </c>
      <c r="B97" s="6" t="n">
        <v>450</v>
      </c>
    </row>
    <row r="98" spans="1:3">
      <c r="A98" s="4" t="s">
        <v>1031</v>
      </c>
    </row>
    <row r="99" spans="1:3">
      <c r="A99" s="3" t="s">
        <v>989</v>
      </c>
    </row>
    <row r="100" spans="1:3">
      <c r="A100" s="4" t="s">
        <v>1014</v>
      </c>
      <c r="B100" s="4" t="s">
        <v>1020</v>
      </c>
    </row>
    <row r="101" spans="1:3">
      <c r="A101" s="4" t="s">
        <v>1007</v>
      </c>
      <c r="C101" s="5" t="n">
        <v>2500</v>
      </c>
    </row>
    <row r="102" spans="1:3">
      <c r="A102" s="4" t="s">
        <v>1008</v>
      </c>
      <c r="B102" s="6" t="n">
        <v>2500</v>
      </c>
    </row>
    <row r="103" spans="1:3">
      <c r="A103" s="4" t="s">
        <v>1010</v>
      </c>
      <c r="B103" s="6" t="n">
        <v>2500</v>
      </c>
    </row>
    <row r="104" spans="1:3">
      <c r="A104" s="4" t="s">
        <v>1016</v>
      </c>
      <c r="B104" s="4" t="s">
        <v>1021</v>
      </c>
    </row>
    <row r="105" spans="1:3">
      <c r="A105" s="4" t="s">
        <v>1012</v>
      </c>
      <c r="B105" s="6" t="n">
        <v>250</v>
      </c>
    </row>
    <row r="106" spans="1:3">
      <c r="A106" s="4" t="s">
        <v>1032</v>
      </c>
    </row>
    <row r="107" spans="1:3">
      <c r="A107" s="3" t="s">
        <v>989</v>
      </c>
    </row>
    <row r="108" spans="1:3">
      <c r="A108" s="4" t="s">
        <v>1014</v>
      </c>
      <c r="B108" s="4" t="s">
        <v>1015</v>
      </c>
    </row>
    <row r="109" spans="1:3">
      <c r="A109" s="4" t="s">
        <v>1007</v>
      </c>
      <c r="C109" s="5" t="n">
        <v>2220</v>
      </c>
    </row>
    <row r="110" spans="1:3">
      <c r="A110" s="4" t="s">
        <v>1008</v>
      </c>
      <c r="B110" s="6" t="n">
        <v>2467</v>
      </c>
    </row>
    <row r="111" spans="1:3">
      <c r="A111" s="4" t="s">
        <v>1009</v>
      </c>
      <c r="C111" s="5" t="n">
        <v>247</v>
      </c>
    </row>
    <row r="112" spans="1:3">
      <c r="A112" s="4" t="s">
        <v>1010</v>
      </c>
      <c r="B112" s="6" t="n">
        <v>2467</v>
      </c>
    </row>
    <row r="113" spans="1:3">
      <c r="A113" s="4" t="s">
        <v>1016</v>
      </c>
      <c r="B113" s="4" t="s">
        <v>1017</v>
      </c>
    </row>
    <row r="114" spans="1:3">
      <c r="A114" s="4" t="s">
        <v>1012</v>
      </c>
      <c r="B114" s="6" t="n">
        <v>0</v>
      </c>
    </row>
    <row r="115" spans="1:3">
      <c r="A115" s="4" t="s">
        <v>1033</v>
      </c>
    </row>
    <row r="116" spans="1:3">
      <c r="A116" s="3" t="s">
        <v>989</v>
      </c>
    </row>
    <row r="117" spans="1:3">
      <c r="A117" s="4" t="s">
        <v>1014</v>
      </c>
      <c r="B117" s="4" t="s">
        <v>1034</v>
      </c>
    </row>
    <row r="118" spans="1:3">
      <c r="A118" s="4" t="s">
        <v>1007</v>
      </c>
      <c r="C118" s="5" t="n">
        <v>1800</v>
      </c>
    </row>
    <row r="119" spans="1:3">
      <c r="A119" s="4" t="s">
        <v>1008</v>
      </c>
      <c r="B119" s="6" t="n">
        <v>2000</v>
      </c>
    </row>
    <row r="120" spans="1:3">
      <c r="A120" s="4" t="s">
        <v>1009</v>
      </c>
      <c r="C120" s="5" t="n">
        <v>200</v>
      </c>
    </row>
    <row r="121" spans="1:3">
      <c r="A121" s="4" t="s">
        <v>1010</v>
      </c>
      <c r="B121" s="6" t="n">
        <v>2000</v>
      </c>
    </row>
    <row r="122" spans="1:3">
      <c r="A122" s="4" t="s">
        <v>1016</v>
      </c>
      <c r="B122" s="4" t="s">
        <v>1021</v>
      </c>
    </row>
    <row r="123" spans="1:3">
      <c r="A123" s="4" t="s">
        <v>1012</v>
      </c>
      <c r="B123" s="6" t="n">
        <v>0</v>
      </c>
    </row>
    <row r="124" spans="1:3">
      <c r="A124" s="4" t="s">
        <v>1035</v>
      </c>
    </row>
    <row r="125" spans="1:3">
      <c r="A125" s="3" t="s">
        <v>989</v>
      </c>
    </row>
    <row r="126" spans="1:3">
      <c r="A126" s="4" t="s">
        <v>1014</v>
      </c>
      <c r="B126" s="4" t="s">
        <v>1036</v>
      </c>
    </row>
    <row r="127" spans="1:3">
      <c r="A127" s="4" t="s">
        <v>1008</v>
      </c>
      <c r="B127" s="6" t="n">
        <v>3496</v>
      </c>
    </row>
    <row r="128" spans="1:3">
      <c r="A128" s="4" t="s">
        <v>1009</v>
      </c>
      <c r="B128" s="5" t="n">
        <v>1187</v>
      </c>
      <c r="C128" s="6" t="n">
        <v>873</v>
      </c>
    </row>
    <row r="129" spans="1:3">
      <c r="A129" s="4" t="s">
        <v>1010</v>
      </c>
      <c r="B129" s="5" t="n">
        <v>2060</v>
      </c>
    </row>
    <row r="130" spans="1:3">
      <c r="A130" s="4" t="s">
        <v>1011</v>
      </c>
      <c r="B130" s="6" t="n">
        <v>1436</v>
      </c>
    </row>
    <row r="131" spans="1:3">
      <c r="A131" s="4" t="s">
        <v>1016</v>
      </c>
      <c r="B131" s="4" t="s">
        <v>1037</v>
      </c>
    </row>
    <row r="132" spans="1:3">
      <c r="A132" s="4" t="s">
        <v>1012</v>
      </c>
      <c r="B132" s="6" t="n">
        <v>0</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122"/>
  <sheetViews>
    <sheetView workbookViewId="0">
      <selection activeCell="A1" sqref="A1"/>
    </sheetView>
  </sheetViews>
  <sheetFormatPr baseColWidth="8" defaultRowHeight="15" outlineLevelCol="0"/>
  <cols>
    <col customWidth="1" max="1" min="1" width="80"/>
    <col customWidth="1" max="2" min="2" width="69"/>
  </cols>
  <sheetData>
    <row r="1" spans="1:2">
      <c r="A1" s="1" t="s">
        <v>1038</v>
      </c>
      <c r="B1" s="2" t="s">
        <v>1</v>
      </c>
    </row>
    <row r="2" spans="1:2">
      <c r="B2" s="2" t="s">
        <v>34</v>
      </c>
    </row>
    <row r="3" spans="1:2">
      <c r="A3" s="4" t="s">
        <v>1013</v>
      </c>
    </row>
    <row r="4" spans="1:2">
      <c r="A4" s="3" t="s">
        <v>989</v>
      </c>
    </row>
    <row r="5" spans="1:2">
      <c r="A5" s="4" t="s">
        <v>1039</v>
      </c>
      <c r="B5" s="4" t="s">
        <v>1040</v>
      </c>
    </row>
    <row r="6" spans="1:2">
      <c r="A6" s="4" t="s">
        <v>1041</v>
      </c>
      <c r="B6" s="4" t="s">
        <v>996</v>
      </c>
    </row>
    <row r="7" spans="1:2">
      <c r="A7" s="4" t="s">
        <v>1042</v>
      </c>
      <c r="B7" s="4" t="s">
        <v>1043</v>
      </c>
    </row>
    <row r="8" spans="1:2">
      <c r="A8" s="4" t="s">
        <v>1044</v>
      </c>
      <c r="B8" s="4" t="s">
        <v>1045</v>
      </c>
    </row>
    <row r="9" spans="1:2">
      <c r="A9" s="4" t="s">
        <v>1046</v>
      </c>
      <c r="B9" s="4" t="s">
        <v>1047</v>
      </c>
    </row>
    <row r="10" spans="1:2">
      <c r="A10" s="4" t="s">
        <v>1048</v>
      </c>
      <c r="B10" s="4" t="s">
        <v>1047</v>
      </c>
    </row>
    <row r="11" spans="1:2">
      <c r="A11" s="4" t="s">
        <v>1018</v>
      </c>
    </row>
    <row r="12" spans="1:2">
      <c r="A12" s="3" t="s">
        <v>989</v>
      </c>
    </row>
    <row r="13" spans="1:2">
      <c r="A13" s="4" t="s">
        <v>1039</v>
      </c>
      <c r="B13" s="4" t="s">
        <v>1049</v>
      </c>
    </row>
    <row r="14" spans="1:2">
      <c r="A14" s="4" t="s">
        <v>1041</v>
      </c>
      <c r="B14" s="4" t="s">
        <v>996</v>
      </c>
    </row>
    <row r="15" spans="1:2">
      <c r="A15" s="4" t="s">
        <v>1042</v>
      </c>
      <c r="B15" s="4" t="s">
        <v>1043</v>
      </c>
    </row>
    <row r="16" spans="1:2">
      <c r="A16" s="4" t="s">
        <v>1044</v>
      </c>
      <c r="B16" s="4" t="s">
        <v>1045</v>
      </c>
    </row>
    <row r="17" spans="1:2">
      <c r="A17" s="4" t="s">
        <v>1046</v>
      </c>
      <c r="B17" s="4" t="s">
        <v>1047</v>
      </c>
    </row>
    <row r="18" spans="1:2">
      <c r="A18" s="4" t="s">
        <v>1048</v>
      </c>
      <c r="B18" s="4" t="s">
        <v>1047</v>
      </c>
    </row>
    <row r="19" spans="1:2">
      <c r="A19" s="4" t="s">
        <v>1019</v>
      </c>
    </row>
    <row r="20" spans="1:2">
      <c r="A20" s="3" t="s">
        <v>989</v>
      </c>
    </row>
    <row r="21" spans="1:2">
      <c r="A21" s="4" t="s">
        <v>1039</v>
      </c>
      <c r="B21" s="4" t="s">
        <v>1050</v>
      </c>
    </row>
    <row r="22" spans="1:2">
      <c r="A22" s="4" t="s">
        <v>1041</v>
      </c>
      <c r="B22" s="4" t="s">
        <v>996</v>
      </c>
    </row>
    <row r="23" spans="1:2">
      <c r="A23" s="4" t="s">
        <v>1042</v>
      </c>
      <c r="B23" s="4" t="s">
        <v>933</v>
      </c>
    </row>
    <row r="24" spans="1:2">
      <c r="A24" s="4" t="s">
        <v>1044</v>
      </c>
      <c r="B24" s="4" t="s">
        <v>1051</v>
      </c>
    </row>
    <row r="25" spans="1:2">
      <c r="A25" s="4" t="s">
        <v>1046</v>
      </c>
      <c r="B25" s="4" t="s">
        <v>1052</v>
      </c>
    </row>
    <row r="26" spans="1:2">
      <c r="A26" s="4" t="s">
        <v>1048</v>
      </c>
      <c r="B26" s="4" t="s">
        <v>1053</v>
      </c>
    </row>
    <row r="27" spans="1:2">
      <c r="A27" s="4" t="s">
        <v>994</v>
      </c>
    </row>
    <row r="28" spans="1:2">
      <c r="A28" s="3" t="s">
        <v>989</v>
      </c>
    </row>
    <row r="29" spans="1:2">
      <c r="A29" s="4" t="s">
        <v>1039</v>
      </c>
      <c r="B29" s="4" t="s">
        <v>1054</v>
      </c>
    </row>
    <row r="30" spans="1:2">
      <c r="A30" s="4" t="s">
        <v>1041</v>
      </c>
      <c r="B30" s="4" t="s">
        <v>996</v>
      </c>
    </row>
    <row r="31" spans="1:2">
      <c r="A31" s="4" t="s">
        <v>1042</v>
      </c>
      <c r="B31" s="4" t="s">
        <v>933</v>
      </c>
    </row>
    <row r="32" spans="1:2">
      <c r="A32" s="4" t="s">
        <v>1044</v>
      </c>
      <c r="B32" s="4" t="s">
        <v>1055</v>
      </c>
    </row>
    <row r="33" spans="1:2">
      <c r="A33" s="4" t="s">
        <v>1046</v>
      </c>
      <c r="B33" s="4" t="s">
        <v>1052</v>
      </c>
    </row>
    <row r="34" spans="1:2">
      <c r="A34" s="4" t="s">
        <v>1048</v>
      </c>
      <c r="B34" s="4" t="s">
        <v>1053</v>
      </c>
    </row>
    <row r="35" spans="1:2">
      <c r="A35" s="4" t="s">
        <v>1022</v>
      </c>
    </row>
    <row r="36" spans="1:2">
      <c r="A36" s="3" t="s">
        <v>989</v>
      </c>
    </row>
    <row r="37" spans="1:2">
      <c r="A37" s="4" t="s">
        <v>1039</v>
      </c>
      <c r="B37" s="4" t="s">
        <v>1056</v>
      </c>
    </row>
    <row r="38" spans="1:2">
      <c r="A38" s="4" t="s">
        <v>1041</v>
      </c>
      <c r="B38" s="4" t="s">
        <v>996</v>
      </c>
    </row>
    <row r="39" spans="1:2">
      <c r="A39" s="4" t="s">
        <v>1042</v>
      </c>
      <c r="B39" s="4" t="s">
        <v>933</v>
      </c>
    </row>
    <row r="40" spans="1:2">
      <c r="A40" s="4" t="s">
        <v>1044</v>
      </c>
      <c r="B40" s="4" t="s">
        <v>1057</v>
      </c>
    </row>
    <row r="41" spans="1:2">
      <c r="A41" s="4" t="s">
        <v>1046</v>
      </c>
      <c r="B41" s="4" t="s">
        <v>1052</v>
      </c>
    </row>
    <row r="42" spans="1:2">
      <c r="A42" s="4" t="s">
        <v>1048</v>
      </c>
      <c r="B42" s="4" t="s">
        <v>1058</v>
      </c>
    </row>
    <row r="43" spans="1:2">
      <c r="A43" s="4" t="s">
        <v>1024</v>
      </c>
    </row>
    <row r="44" spans="1:2">
      <c r="A44" s="3" t="s">
        <v>989</v>
      </c>
    </row>
    <row r="45" spans="1:2">
      <c r="A45" s="4" t="s">
        <v>1039</v>
      </c>
      <c r="B45" s="4" t="s">
        <v>1059</v>
      </c>
    </row>
    <row r="46" spans="1:2">
      <c r="A46" s="4" t="s">
        <v>1041</v>
      </c>
      <c r="B46" s="4" t="s">
        <v>1060</v>
      </c>
    </row>
    <row r="47" spans="1:2">
      <c r="A47" s="4" t="s">
        <v>1042</v>
      </c>
      <c r="B47" s="4" t="s">
        <v>1043</v>
      </c>
    </row>
    <row r="48" spans="1:2">
      <c r="A48" s="4" t="s">
        <v>1044</v>
      </c>
      <c r="B48" s="4" t="s">
        <v>1045</v>
      </c>
    </row>
    <row r="49" spans="1:2">
      <c r="A49" s="4" t="s">
        <v>1046</v>
      </c>
      <c r="B49" s="4" t="s">
        <v>1047</v>
      </c>
    </row>
    <row r="50" spans="1:2">
      <c r="A50" s="4" t="s">
        <v>1048</v>
      </c>
      <c r="B50" s="4" t="s">
        <v>1047</v>
      </c>
    </row>
    <row r="51" spans="1:2">
      <c r="A51" s="4" t="s">
        <v>1025</v>
      </c>
    </row>
    <row r="52" spans="1:2">
      <c r="A52" s="3" t="s">
        <v>989</v>
      </c>
    </row>
    <row r="53" spans="1:2">
      <c r="A53" s="4" t="s">
        <v>1039</v>
      </c>
      <c r="B53" s="4" t="s">
        <v>1061</v>
      </c>
    </row>
    <row r="54" spans="1:2">
      <c r="A54" s="4" t="s">
        <v>1041</v>
      </c>
      <c r="B54" s="4" t="s">
        <v>1060</v>
      </c>
    </row>
    <row r="55" spans="1:2">
      <c r="A55" s="4" t="s">
        <v>1042</v>
      </c>
      <c r="B55" s="4" t="s">
        <v>1043</v>
      </c>
    </row>
    <row r="56" spans="1:2">
      <c r="A56" s="4" t="s">
        <v>1044</v>
      </c>
      <c r="B56" s="4" t="s">
        <v>1045</v>
      </c>
    </row>
    <row r="57" spans="1:2">
      <c r="A57" s="4" t="s">
        <v>1046</v>
      </c>
      <c r="B57" s="4" t="s">
        <v>1047</v>
      </c>
    </row>
    <row r="58" spans="1:2">
      <c r="A58" s="4" t="s">
        <v>1048</v>
      </c>
      <c r="B58" s="4" t="s">
        <v>1047</v>
      </c>
    </row>
    <row r="59" spans="1:2">
      <c r="A59" s="4" t="s">
        <v>1026</v>
      </c>
    </row>
    <row r="60" spans="1:2">
      <c r="A60" s="3" t="s">
        <v>989</v>
      </c>
    </row>
    <row r="61" spans="1:2">
      <c r="A61" s="4" t="s">
        <v>1039</v>
      </c>
      <c r="B61" s="4" t="s">
        <v>1062</v>
      </c>
    </row>
    <row r="62" spans="1:2">
      <c r="A62" s="4" t="s">
        <v>1041</v>
      </c>
      <c r="B62" s="4" t="s">
        <v>1060</v>
      </c>
    </row>
    <row r="63" spans="1:2">
      <c r="A63" s="4" t="s">
        <v>1042</v>
      </c>
      <c r="B63" s="4" t="s">
        <v>1043</v>
      </c>
    </row>
    <row r="64" spans="1:2">
      <c r="A64" s="4" t="s">
        <v>1044</v>
      </c>
      <c r="B64" s="4" t="s">
        <v>1063</v>
      </c>
    </row>
    <row r="65" spans="1:2">
      <c r="A65" s="4" t="s">
        <v>1046</v>
      </c>
      <c r="B65" s="4" t="s">
        <v>1064</v>
      </c>
    </row>
    <row r="66" spans="1:2">
      <c r="A66" s="4" t="s">
        <v>1048</v>
      </c>
      <c r="B66" s="4" t="s">
        <v>1052</v>
      </c>
    </row>
    <row r="67" spans="1:2">
      <c r="A67" s="4" t="s">
        <v>1027</v>
      </c>
    </row>
    <row r="68" spans="1:2">
      <c r="A68" s="3" t="s">
        <v>989</v>
      </c>
    </row>
    <row r="69" spans="1:2">
      <c r="A69" s="4" t="s">
        <v>1039</v>
      </c>
      <c r="B69" s="4" t="s">
        <v>1065</v>
      </c>
    </row>
    <row r="70" spans="1:2">
      <c r="A70" s="4" t="s">
        <v>1041</v>
      </c>
      <c r="B70" s="4" t="s">
        <v>1060</v>
      </c>
    </row>
    <row r="71" spans="1:2">
      <c r="A71" s="4" t="s">
        <v>1042</v>
      </c>
      <c r="B71" s="4" t="s">
        <v>1066</v>
      </c>
    </row>
    <row r="72" spans="1:2">
      <c r="A72" s="4" t="s">
        <v>1044</v>
      </c>
      <c r="B72" s="4" t="s">
        <v>1067</v>
      </c>
    </row>
    <row r="73" spans="1:2">
      <c r="A73" s="4" t="s">
        <v>1046</v>
      </c>
      <c r="B73" s="4" t="s">
        <v>1068</v>
      </c>
    </row>
    <row r="74" spans="1:2">
      <c r="A74" s="4" t="s">
        <v>1048</v>
      </c>
      <c r="B74" s="4" t="s">
        <v>1052</v>
      </c>
    </row>
    <row r="75" spans="1:2">
      <c r="A75" s="4" t="s">
        <v>1028</v>
      </c>
    </row>
    <row r="76" spans="1:2">
      <c r="A76" s="3" t="s">
        <v>989</v>
      </c>
    </row>
    <row r="77" spans="1:2">
      <c r="A77" s="4" t="s">
        <v>1039</v>
      </c>
      <c r="B77" s="4" t="s">
        <v>1069</v>
      </c>
    </row>
    <row r="78" spans="1:2">
      <c r="A78" s="4" t="s">
        <v>1041</v>
      </c>
      <c r="B78" s="4" t="s">
        <v>1060</v>
      </c>
    </row>
    <row r="79" spans="1:2">
      <c r="A79" s="4" t="s">
        <v>1042</v>
      </c>
      <c r="B79" s="4" t="s">
        <v>1070</v>
      </c>
    </row>
    <row r="80" spans="1:2">
      <c r="A80" s="4" t="s">
        <v>1044</v>
      </c>
      <c r="B80" s="4" t="s">
        <v>1071</v>
      </c>
    </row>
    <row r="81" spans="1:2">
      <c r="A81" s="4" t="s">
        <v>1046</v>
      </c>
      <c r="B81" s="4" t="s">
        <v>1072</v>
      </c>
    </row>
    <row r="82" spans="1:2">
      <c r="A82" s="4" t="s">
        <v>1048</v>
      </c>
      <c r="B82" s="4" t="s">
        <v>1052</v>
      </c>
    </row>
    <row r="83" spans="1:2">
      <c r="A83" s="4" t="s">
        <v>1029</v>
      </c>
    </row>
    <row r="84" spans="1:2">
      <c r="A84" s="3" t="s">
        <v>989</v>
      </c>
    </row>
    <row r="85" spans="1:2">
      <c r="A85" s="4" t="s">
        <v>1039</v>
      </c>
      <c r="B85" s="4" t="s">
        <v>1073</v>
      </c>
    </row>
    <row r="86" spans="1:2">
      <c r="A86" s="4" t="s">
        <v>1041</v>
      </c>
      <c r="B86" s="4" t="s">
        <v>1060</v>
      </c>
    </row>
    <row r="87" spans="1:2">
      <c r="A87" s="4" t="s">
        <v>1042</v>
      </c>
      <c r="B87" s="4" t="s">
        <v>1066</v>
      </c>
    </row>
    <row r="88" spans="1:2">
      <c r="A88" s="4" t="s">
        <v>1044</v>
      </c>
      <c r="B88" s="4" t="s">
        <v>1074</v>
      </c>
    </row>
    <row r="89" spans="1:2">
      <c r="A89" s="4" t="s">
        <v>1046</v>
      </c>
      <c r="B89" s="4" t="s">
        <v>1075</v>
      </c>
    </row>
    <row r="90" spans="1:2">
      <c r="A90" s="4" t="s">
        <v>1048</v>
      </c>
      <c r="B90" s="4" t="s">
        <v>1052</v>
      </c>
    </row>
    <row r="91" spans="1:2">
      <c r="A91" s="4" t="s">
        <v>1031</v>
      </c>
    </row>
    <row r="92" spans="1:2">
      <c r="A92" s="3" t="s">
        <v>989</v>
      </c>
    </row>
    <row r="93" spans="1:2">
      <c r="A93" s="4" t="s">
        <v>1039</v>
      </c>
      <c r="B93" s="4" t="s">
        <v>1076</v>
      </c>
    </row>
    <row r="94" spans="1:2">
      <c r="A94" s="4" t="s">
        <v>1041</v>
      </c>
      <c r="B94" s="4" t="s">
        <v>1003</v>
      </c>
    </row>
    <row r="95" spans="1:2">
      <c r="A95" s="4" t="s">
        <v>1042</v>
      </c>
      <c r="B95" s="4" t="s">
        <v>1077</v>
      </c>
    </row>
    <row r="96" spans="1:2">
      <c r="A96" s="4" t="s">
        <v>1044</v>
      </c>
      <c r="B96" s="4" t="s">
        <v>1078</v>
      </c>
    </row>
    <row r="97" spans="1:2">
      <c r="A97" s="4" t="s">
        <v>1046</v>
      </c>
      <c r="B97" s="4" t="s">
        <v>1079</v>
      </c>
    </row>
    <row r="98" spans="1:2">
      <c r="A98" s="4" t="s">
        <v>1048</v>
      </c>
      <c r="B98" s="4" t="s">
        <v>1052</v>
      </c>
    </row>
    <row r="99" spans="1:2">
      <c r="A99" s="4" t="s">
        <v>1032</v>
      </c>
    </row>
    <row r="100" spans="1:2">
      <c r="A100" s="3" t="s">
        <v>989</v>
      </c>
    </row>
    <row r="101" spans="1:2">
      <c r="A101" s="4" t="s">
        <v>1039</v>
      </c>
      <c r="B101" s="4" t="s">
        <v>1080</v>
      </c>
    </row>
    <row r="102" spans="1:2">
      <c r="A102" s="4" t="s">
        <v>1041</v>
      </c>
      <c r="B102" s="4" t="s">
        <v>1003</v>
      </c>
    </row>
    <row r="103" spans="1:2">
      <c r="A103" s="4" t="s">
        <v>1042</v>
      </c>
      <c r="B103" s="4" t="s">
        <v>933</v>
      </c>
    </row>
    <row r="104" spans="1:2">
      <c r="A104" s="4" t="s">
        <v>1044</v>
      </c>
      <c r="B104" s="4" t="s">
        <v>1081</v>
      </c>
    </row>
    <row r="105" spans="1:2">
      <c r="A105" s="4" t="s">
        <v>1046</v>
      </c>
      <c r="B105" s="4" t="s">
        <v>1082</v>
      </c>
    </row>
    <row r="106" spans="1:2">
      <c r="A106" s="4" t="s">
        <v>1048</v>
      </c>
      <c r="B106" s="4" t="s">
        <v>1083</v>
      </c>
    </row>
    <row r="107" spans="1:2">
      <c r="A107" s="4" t="s">
        <v>1033</v>
      </c>
    </row>
    <row r="108" spans="1:2">
      <c r="A108" s="3" t="s">
        <v>989</v>
      </c>
    </row>
    <row r="109" spans="1:2">
      <c r="A109" s="4" t="s">
        <v>1039</v>
      </c>
      <c r="B109" s="4" t="s">
        <v>1084</v>
      </c>
    </row>
    <row r="110" spans="1:2">
      <c r="A110" s="4" t="s">
        <v>1041</v>
      </c>
      <c r="B110" s="4" t="s">
        <v>528</v>
      </c>
    </row>
    <row r="111" spans="1:2">
      <c r="A111" s="4" t="s">
        <v>1042</v>
      </c>
      <c r="B111" s="4" t="s">
        <v>1085</v>
      </c>
    </row>
    <row r="112" spans="1:2">
      <c r="A112" s="4" t="s">
        <v>1044</v>
      </c>
      <c r="B112" s="4" t="s">
        <v>1086</v>
      </c>
    </row>
    <row r="113" spans="1:2">
      <c r="A113" s="4" t="s">
        <v>1046</v>
      </c>
      <c r="B113" s="4" t="s">
        <v>1087</v>
      </c>
    </row>
    <row r="114" spans="1:2">
      <c r="A114" s="4" t="s">
        <v>1048</v>
      </c>
      <c r="B114" s="4" t="s">
        <v>1052</v>
      </c>
    </row>
    <row r="115" spans="1:2">
      <c r="A115" s="4" t="s">
        <v>1035</v>
      </c>
    </row>
    <row r="116" spans="1:2">
      <c r="A116" s="3" t="s">
        <v>989</v>
      </c>
    </row>
    <row r="117" spans="1:2">
      <c r="A117" s="4" t="s">
        <v>1039</v>
      </c>
      <c r="B117" s="4" t="s">
        <v>1088</v>
      </c>
    </row>
    <row r="118" spans="1:2">
      <c r="A118" s="4" t="s">
        <v>1041</v>
      </c>
      <c r="B118" s="4" t="s">
        <v>528</v>
      </c>
    </row>
    <row r="119" spans="1:2">
      <c r="A119" s="4" t="s">
        <v>1042</v>
      </c>
      <c r="B119" s="4" t="s">
        <v>1077</v>
      </c>
    </row>
    <row r="120" spans="1:2">
      <c r="A120" s="4" t="s">
        <v>1044</v>
      </c>
      <c r="B120" s="4" t="s">
        <v>1089</v>
      </c>
    </row>
    <row r="121" spans="1:2">
      <c r="A121" s="4" t="s">
        <v>1046</v>
      </c>
      <c r="B121" s="4" t="s">
        <v>1090</v>
      </c>
    </row>
    <row r="122" spans="1:2">
      <c r="A122" s="4" t="s">
        <v>1048</v>
      </c>
      <c r="B122" s="4" t="s">
        <v>1052</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91</v>
      </c>
      <c r="B1" s="2" t="s">
        <v>34</v>
      </c>
      <c r="C1" s="2" t="s">
        <v>35</v>
      </c>
      <c r="D1" s="2" t="s">
        <v>65</v>
      </c>
    </row>
    <row r="2" spans="1:4">
      <c r="A2" s="3" t="s">
        <v>1092</v>
      </c>
    </row>
    <row r="3" spans="1:4">
      <c r="A3" s="4" t="s">
        <v>55</v>
      </c>
      <c r="B3" s="6" t="n">
        <v>1136</v>
      </c>
      <c r="C3" s="6" t="n">
        <v>909</v>
      </c>
      <c r="D3" s="6" t="n">
        <v>735</v>
      </c>
    </row>
    <row r="4" spans="1:4">
      <c r="A4" s="4" t="s">
        <v>1093</v>
      </c>
      <c r="B4" s="5" t="n">
        <v>510</v>
      </c>
      <c r="C4" s="5" t="n">
        <v>536</v>
      </c>
      <c r="D4" s="6" t="n">
        <v>742</v>
      </c>
    </row>
    <row r="5" spans="1:4">
      <c r="A5" s="4" t="s">
        <v>1094</v>
      </c>
      <c r="B5" s="5" t="n">
        <v>2912</v>
      </c>
      <c r="C5" s="5" t="n">
        <v>3759</v>
      </c>
    </row>
    <row r="6" spans="1:4">
      <c r="A6" s="4" t="s">
        <v>925</v>
      </c>
      <c r="B6" s="5" t="n">
        <v>131</v>
      </c>
      <c r="C6" s="5" t="n">
        <v>204</v>
      </c>
    </row>
    <row r="7" spans="1:4">
      <c r="A7" s="4" t="s">
        <v>1095</v>
      </c>
      <c r="B7" s="5" t="n">
        <v>3140</v>
      </c>
      <c r="C7" s="5" t="n">
        <v>1770</v>
      </c>
    </row>
    <row r="8" spans="1:4">
      <c r="A8" s="4" t="s">
        <v>1096</v>
      </c>
      <c r="B8" s="5" t="n">
        <v>7829</v>
      </c>
      <c r="C8" s="5" t="n">
        <v>7178</v>
      </c>
    </row>
    <row r="9" spans="1:4">
      <c r="A9" s="4" t="s">
        <v>1097</v>
      </c>
    </row>
    <row r="10" spans="1:4">
      <c r="A10" s="3" t="s">
        <v>1092</v>
      </c>
    </row>
    <row r="11" spans="1:4">
      <c r="A11" s="4" t="s">
        <v>55</v>
      </c>
      <c r="B11" s="5" t="n">
        <v>484</v>
      </c>
      <c r="C11" s="5" t="n">
        <v>427</v>
      </c>
    </row>
    <row r="12" spans="1:4">
      <c r="A12" s="4" t="s">
        <v>1093</v>
      </c>
      <c r="B12" s="5" t="n">
        <v>281</v>
      </c>
      <c r="C12" s="5" t="n">
        <v>209</v>
      </c>
    </row>
    <row r="13" spans="1:4">
      <c r="A13" s="4" t="s">
        <v>1094</v>
      </c>
      <c r="B13" s="5" t="n">
        <v>708</v>
      </c>
      <c r="C13" s="5" t="n">
        <v>857</v>
      </c>
    </row>
    <row r="14" spans="1:4">
      <c r="A14" s="4" t="s">
        <v>1095</v>
      </c>
      <c r="B14" s="5" t="n">
        <v>276</v>
      </c>
      <c r="C14" s="5" t="n">
        <v>226</v>
      </c>
    </row>
    <row r="15" spans="1:4">
      <c r="A15" s="4" t="s">
        <v>1096</v>
      </c>
      <c r="B15" s="5" t="n">
        <v>1749</v>
      </c>
      <c r="C15" s="5" t="n">
        <v>1719</v>
      </c>
    </row>
    <row r="16" spans="1:4">
      <c r="A16" s="4" t="s">
        <v>1098</v>
      </c>
    </row>
    <row r="17" spans="1:4">
      <c r="A17" s="3" t="s">
        <v>1092</v>
      </c>
    </row>
    <row r="18" spans="1:4">
      <c r="A18" s="4" t="s">
        <v>55</v>
      </c>
      <c r="B18" s="5" t="n">
        <v>652</v>
      </c>
      <c r="C18" s="5" t="n">
        <v>461</v>
      </c>
    </row>
    <row r="19" spans="1:4">
      <c r="A19" s="4" t="s">
        <v>1093</v>
      </c>
      <c r="B19" s="5" t="n">
        <v>229</v>
      </c>
      <c r="C19" s="5" t="n">
        <v>326</v>
      </c>
    </row>
    <row r="20" spans="1:4">
      <c r="A20" s="4" t="s">
        <v>1094</v>
      </c>
      <c r="B20" s="5" t="n">
        <v>942</v>
      </c>
      <c r="C20" s="5" t="n">
        <v>1289</v>
      </c>
    </row>
    <row r="21" spans="1:4">
      <c r="A21" s="4" t="s">
        <v>1095</v>
      </c>
      <c r="B21" s="5" t="n">
        <v>717</v>
      </c>
      <c r="C21" s="5" t="n">
        <v>412</v>
      </c>
    </row>
    <row r="22" spans="1:4">
      <c r="A22" s="4" t="s">
        <v>1096</v>
      </c>
      <c r="B22" s="5" t="n">
        <v>2540</v>
      </c>
      <c r="C22" s="5" t="n">
        <v>2488</v>
      </c>
    </row>
    <row r="23" spans="1:4">
      <c r="A23" s="4" t="s">
        <v>1099</v>
      </c>
    </row>
    <row r="24" spans="1:4">
      <c r="A24" s="3" t="s">
        <v>1092</v>
      </c>
    </row>
    <row r="25" spans="1:4">
      <c r="A25" s="4" t="s">
        <v>55</v>
      </c>
      <c r="C25" s="5" t="n">
        <v>21</v>
      </c>
    </row>
    <row r="26" spans="1:4">
      <c r="A26" s="4" t="s">
        <v>1094</v>
      </c>
      <c r="B26" s="5" t="n">
        <v>729</v>
      </c>
      <c r="C26" s="5" t="n">
        <v>725</v>
      </c>
    </row>
    <row r="27" spans="1:4">
      <c r="A27" s="4" t="s">
        <v>1095</v>
      </c>
      <c r="B27" s="5" t="n">
        <v>560</v>
      </c>
      <c r="C27" s="5" t="n">
        <v>248</v>
      </c>
    </row>
    <row r="28" spans="1:4">
      <c r="A28" s="4" t="s">
        <v>1096</v>
      </c>
      <c r="B28" s="5" t="n">
        <v>1290</v>
      </c>
      <c r="C28" s="5" t="n">
        <v>994</v>
      </c>
    </row>
    <row r="29" spans="1:4">
      <c r="A29" s="4" t="s">
        <v>1100</v>
      </c>
    </row>
    <row r="30" spans="1:4">
      <c r="A30" s="3" t="s">
        <v>1092</v>
      </c>
    </row>
    <row r="31" spans="1:4">
      <c r="A31" s="4" t="s">
        <v>1094</v>
      </c>
      <c r="B31" s="5" t="n">
        <v>533</v>
      </c>
      <c r="C31" s="5" t="n">
        <v>888</v>
      </c>
    </row>
    <row r="32" spans="1:4">
      <c r="A32" s="4" t="s">
        <v>925</v>
      </c>
      <c r="B32" s="5" t="n">
        <v>131</v>
      </c>
      <c r="C32" s="5" t="n">
        <v>204</v>
      </c>
    </row>
    <row r="33" spans="1:4">
      <c r="A33" s="4" t="s">
        <v>1095</v>
      </c>
      <c r="B33" s="5" t="n">
        <v>1587</v>
      </c>
      <c r="C33" s="5" t="n">
        <v>884</v>
      </c>
    </row>
    <row r="34" spans="1:4">
      <c r="A34" s="4" t="s">
        <v>1096</v>
      </c>
      <c r="B34" s="6" t="n">
        <v>2250</v>
      </c>
      <c r="C34" s="6" t="n">
        <v>197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1</v>
      </c>
      <c r="B1" s="2" t="s">
        <v>1</v>
      </c>
    </row>
    <row r="2" spans="1:2">
      <c r="B2" s="2" t="s">
        <v>34</v>
      </c>
    </row>
    <row r="3" spans="1:2">
      <c r="A3" s="3" t="s">
        <v>153</v>
      </c>
    </row>
    <row r="4" spans="1:2">
      <c r="A4" s="4" t="s">
        <v>161</v>
      </c>
      <c r="B4" s="4" t="s">
        <v>16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1</v>
      </c>
      <c r="B1" s="2" t="s">
        <v>34</v>
      </c>
      <c r="C1" s="2" t="s">
        <v>35</v>
      </c>
    </row>
    <row r="2" spans="1:3">
      <c r="A2" s="3" t="s">
        <v>1102</v>
      </c>
    </row>
    <row r="3" spans="1:3">
      <c r="A3" s="4" t="s">
        <v>1103</v>
      </c>
      <c r="B3" s="6" t="n">
        <v>5916</v>
      </c>
      <c r="C3" s="6" t="n">
        <v>4800</v>
      </c>
    </row>
    <row r="4" spans="1:3">
      <c r="A4" s="3" t="s">
        <v>62</v>
      </c>
    </row>
    <row r="5" spans="1:3">
      <c r="A5" s="4" t="s">
        <v>1104</v>
      </c>
      <c r="B5" s="5" t="n">
        <v>314</v>
      </c>
      <c r="C5" s="5" t="n">
        <v>306</v>
      </c>
    </row>
    <row r="6" spans="1:3">
      <c r="A6" s="4" t="s">
        <v>1105</v>
      </c>
      <c r="B6" s="5" t="n">
        <v>1351</v>
      </c>
      <c r="C6" s="5" t="n">
        <v>947</v>
      </c>
    </row>
    <row r="7" spans="1:3">
      <c r="A7" s="4" t="s">
        <v>62</v>
      </c>
      <c r="B7" s="5" t="n">
        <v>1024</v>
      </c>
      <c r="C7" s="5" t="n">
        <v>1029</v>
      </c>
    </row>
    <row r="8" spans="1:3">
      <c r="A8" s="4" t="s">
        <v>1106</v>
      </c>
      <c r="B8" s="6" t="n">
        <v>2690</v>
      </c>
      <c r="C8" s="6" t="n">
        <v>2282</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07</v>
      </c>
      <c r="B1" s="2" t="s">
        <v>1</v>
      </c>
    </row>
    <row r="2" spans="1:2">
      <c r="B2" s="2" t="s">
        <v>34</v>
      </c>
    </row>
    <row r="3" spans="1:2">
      <c r="A3" s="3" t="s">
        <v>1108</v>
      </c>
    </row>
    <row r="4" spans="1:2">
      <c r="A4" s="4" t="s">
        <v>1109</v>
      </c>
      <c r="B4" s="4" t="s">
        <v>1110</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11</v>
      </c>
      <c r="B1" s="2" t="s">
        <v>1</v>
      </c>
    </row>
    <row r="2" spans="1:5">
      <c r="B2" s="2" t="s">
        <v>34</v>
      </c>
      <c r="C2" s="2" t="s">
        <v>35</v>
      </c>
      <c r="D2" s="2" t="s">
        <v>65</v>
      </c>
      <c r="E2" s="2" t="s">
        <v>611</v>
      </c>
    </row>
    <row r="3" spans="1:5">
      <c r="A3" s="3" t="s">
        <v>1112</v>
      </c>
    </row>
    <row r="4" spans="1:5">
      <c r="A4" s="4" t="s">
        <v>54</v>
      </c>
      <c r="B4" s="6" t="n">
        <v>510</v>
      </c>
      <c r="C4" s="6" t="n">
        <v>536</v>
      </c>
      <c r="D4" s="6" t="n">
        <v>742</v>
      </c>
    </row>
    <row r="5" spans="1:5">
      <c r="A5" s="4" t="s">
        <v>1113</v>
      </c>
      <c r="B5" s="5" t="n">
        <v>1136</v>
      </c>
      <c r="C5" s="5" t="n">
        <v>909</v>
      </c>
      <c r="D5" s="5" t="n">
        <v>735</v>
      </c>
    </row>
    <row r="6" spans="1:5">
      <c r="A6" s="4" t="s">
        <v>1114</v>
      </c>
      <c r="B6" s="5" t="n">
        <v>3140</v>
      </c>
      <c r="C6" s="5" t="n">
        <v>1770</v>
      </c>
    </row>
    <row r="7" spans="1:5">
      <c r="A7" s="3" t="s">
        <v>1115</v>
      </c>
    </row>
    <row r="8" spans="1:5">
      <c r="A8" s="4" t="s">
        <v>40</v>
      </c>
      <c r="B8" s="5" t="n">
        <v>1743</v>
      </c>
    </row>
    <row r="9" spans="1:5">
      <c r="A9" s="4" t="s">
        <v>41</v>
      </c>
      <c r="B9" s="5" t="n">
        <v>1687</v>
      </c>
      <c r="C9" s="5" t="n">
        <v>1434</v>
      </c>
    </row>
    <row r="10" spans="1:5">
      <c r="A10" s="4" t="s">
        <v>45</v>
      </c>
      <c r="B10" s="5" t="n">
        <v>9197</v>
      </c>
      <c r="C10" s="5" t="n">
        <v>10653</v>
      </c>
    </row>
    <row r="11" spans="1:5">
      <c r="A11" s="4" t="s">
        <v>46</v>
      </c>
      <c r="B11" s="5" t="n">
        <v>40542</v>
      </c>
      <c r="C11" s="5" t="n">
        <v>23253</v>
      </c>
      <c r="D11" s="6" t="n">
        <v>48357</v>
      </c>
      <c r="E11" s="6" t="n">
        <v>100174</v>
      </c>
    </row>
    <row r="12" spans="1:5">
      <c r="A12" s="4" t="s">
        <v>1116</v>
      </c>
    </row>
    <row r="13" spans="1:5">
      <c r="A13" s="3" t="s">
        <v>1112</v>
      </c>
    </row>
    <row r="14" spans="1:5">
      <c r="A14" s="4" t="s">
        <v>54</v>
      </c>
      <c r="B14" s="5" t="n">
        <v>510</v>
      </c>
      <c r="C14" s="5" t="n">
        <v>536</v>
      </c>
    </row>
    <row r="15" spans="1:5">
      <c r="A15" s="4" t="s">
        <v>1113</v>
      </c>
      <c r="B15" s="5" t="n">
        <v>1136</v>
      </c>
      <c r="C15" s="5" t="n">
        <v>909</v>
      </c>
    </row>
    <row r="16" spans="1:5">
      <c r="A16" s="4" t="s">
        <v>1114</v>
      </c>
      <c r="B16" s="5" t="n">
        <v>3140</v>
      </c>
      <c r="C16" s="5" t="n">
        <v>1770</v>
      </c>
    </row>
    <row r="17" spans="1:5">
      <c r="A17" s="4" t="s">
        <v>1117</v>
      </c>
      <c r="B17" s="5" t="n">
        <v>5916</v>
      </c>
      <c r="C17" s="5" t="n">
        <v>7083</v>
      </c>
    </row>
    <row r="18" spans="1:5">
      <c r="A18" s="4" t="s">
        <v>136</v>
      </c>
      <c r="B18" s="5" t="n">
        <v>10702</v>
      </c>
      <c r="C18" s="5" t="n">
        <v>10298</v>
      </c>
    </row>
    <row r="19" spans="1:5">
      <c r="A19" s="4" t="s">
        <v>1118</v>
      </c>
    </row>
    <row r="20" spans="1:5">
      <c r="A20" s="3" t="s">
        <v>1115</v>
      </c>
    </row>
    <row r="21" spans="1:5">
      <c r="A21" s="4" t="s">
        <v>40</v>
      </c>
      <c r="B21" s="5" t="n">
        <v>1743</v>
      </c>
    </row>
    <row r="22" spans="1:5">
      <c r="A22" s="4" t="s">
        <v>584</v>
      </c>
      <c r="C22" s="5" t="n">
        <v>273</v>
      </c>
    </row>
    <row r="23" spans="1:5">
      <c r="A23" s="4" t="s">
        <v>41</v>
      </c>
      <c r="B23" s="5" t="n">
        <v>215</v>
      </c>
    </row>
    <row r="24" spans="1:5">
      <c r="A24" s="4" t="s">
        <v>1119</v>
      </c>
      <c r="C24" s="5" t="n">
        <v>2905</v>
      </c>
    </row>
    <row r="25" spans="1:5">
      <c r="A25" s="4" t="s">
        <v>1120</v>
      </c>
      <c r="B25" s="5" t="n">
        <v>367</v>
      </c>
    </row>
    <row r="26" spans="1:5">
      <c r="A26" s="4" t="s">
        <v>44</v>
      </c>
      <c r="C26" s="5" t="n">
        <v>744</v>
      </c>
    </row>
    <row r="27" spans="1:5">
      <c r="A27" s="4" t="s">
        <v>45</v>
      </c>
      <c r="B27" s="5" t="n">
        <v>9197</v>
      </c>
      <c r="C27" s="5" t="n">
        <v>10653</v>
      </c>
    </row>
    <row r="28" spans="1:5">
      <c r="A28" s="4" t="s">
        <v>46</v>
      </c>
      <c r="B28" s="5" t="n">
        <v>40542</v>
      </c>
      <c r="C28" s="5" t="n">
        <v>23253</v>
      </c>
    </row>
    <row r="29" spans="1:5">
      <c r="A29" s="4" t="s">
        <v>136</v>
      </c>
      <c r="B29" s="5" t="n">
        <v>52065</v>
      </c>
      <c r="C29" s="5" t="n">
        <v>37828</v>
      </c>
    </row>
    <row r="30" spans="1:5">
      <c r="A30" s="4" t="s">
        <v>1121</v>
      </c>
    </row>
    <row r="31" spans="1:5">
      <c r="A31" s="3" t="s">
        <v>1112</v>
      </c>
    </row>
    <row r="32" spans="1:5">
      <c r="A32" s="4" t="s">
        <v>54</v>
      </c>
      <c r="B32" s="5" t="n">
        <v>510</v>
      </c>
      <c r="C32" s="5" t="n">
        <v>536</v>
      </c>
    </row>
    <row r="33" spans="1:5">
      <c r="A33" s="4" t="s">
        <v>1113</v>
      </c>
      <c r="B33" s="5" t="n">
        <v>1136</v>
      </c>
      <c r="C33" s="5" t="n">
        <v>909</v>
      </c>
    </row>
    <row r="34" spans="1:5">
      <c r="A34" s="4" t="s">
        <v>1114</v>
      </c>
      <c r="B34" s="5" t="n">
        <v>3140</v>
      </c>
      <c r="C34" s="5" t="n">
        <v>1770</v>
      </c>
    </row>
    <row r="35" spans="1:5">
      <c r="A35" s="4" t="s">
        <v>1117</v>
      </c>
      <c r="B35" s="5" t="n">
        <v>5916</v>
      </c>
      <c r="C35" s="5" t="n">
        <v>7083</v>
      </c>
    </row>
    <row r="36" spans="1:5">
      <c r="A36" s="4" t="s">
        <v>136</v>
      </c>
      <c r="B36" s="5" t="n">
        <v>10702</v>
      </c>
      <c r="C36" s="5" t="n">
        <v>10298</v>
      </c>
    </row>
    <row r="37" spans="1:5">
      <c r="A37" s="3" t="s">
        <v>1115</v>
      </c>
    </row>
    <row r="38" spans="1:5">
      <c r="A38" s="4" t="s">
        <v>40</v>
      </c>
      <c r="B38" s="5" t="n">
        <v>1743</v>
      </c>
    </row>
    <row r="39" spans="1:5">
      <c r="A39" s="4" t="s">
        <v>584</v>
      </c>
      <c r="C39" s="5" t="n">
        <v>273</v>
      </c>
    </row>
    <row r="40" spans="1:5">
      <c r="A40" s="4" t="s">
        <v>41</v>
      </c>
      <c r="B40" s="5" t="n">
        <v>215</v>
      </c>
    </row>
    <row r="41" spans="1:5">
      <c r="A41" s="4" t="s">
        <v>1119</v>
      </c>
      <c r="C41" s="5" t="n">
        <v>2905</v>
      </c>
    </row>
    <row r="42" spans="1:5">
      <c r="A42" s="4" t="s">
        <v>1120</v>
      </c>
      <c r="B42" s="5" t="n">
        <v>367</v>
      </c>
    </row>
    <row r="43" spans="1:5">
      <c r="A43" s="4" t="s">
        <v>44</v>
      </c>
      <c r="C43" s="5" t="n">
        <v>744</v>
      </c>
    </row>
    <row r="44" spans="1:5">
      <c r="A44" s="4" t="s">
        <v>45</v>
      </c>
      <c r="B44" s="5" t="n">
        <v>9197</v>
      </c>
      <c r="C44" s="5" t="n">
        <v>10653</v>
      </c>
    </row>
    <row r="45" spans="1:5">
      <c r="A45" s="4" t="s">
        <v>46</v>
      </c>
      <c r="B45" s="5" t="n">
        <v>40542</v>
      </c>
      <c r="C45" s="5" t="n">
        <v>23253</v>
      </c>
    </row>
    <row r="46" spans="1:5">
      <c r="A46" s="4" t="s">
        <v>136</v>
      </c>
      <c r="B46" s="6" t="n">
        <v>52065</v>
      </c>
      <c r="C46" s="6" t="n">
        <v>37828</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122</v>
      </c>
      <c r="B1" s="2" t="s">
        <v>442</v>
      </c>
    </row>
    <row r="2" spans="1:2">
      <c r="A2" s="3" t="s">
        <v>1123</v>
      </c>
    </row>
    <row r="3" spans="1:2">
      <c r="A3" s="4" t="s">
        <v>609</v>
      </c>
      <c r="B3" s="6" t="n">
        <v>639</v>
      </c>
    </row>
    <row r="4" spans="1:2">
      <c r="A4" s="4" t="s">
        <v>1124</v>
      </c>
      <c r="B4" s="5" t="n">
        <v>639</v>
      </c>
    </row>
    <row r="5" spans="1:2">
      <c r="A5" s="4" t="s">
        <v>1125</v>
      </c>
      <c r="B5" s="5" t="n">
        <v>25187</v>
      </c>
    </row>
    <row r="6" spans="1:2">
      <c r="A6" s="4" t="s">
        <v>1126</v>
      </c>
    </row>
    <row r="7" spans="1:2">
      <c r="A7" s="3" t="s">
        <v>1123</v>
      </c>
    </row>
    <row r="8" spans="1:2">
      <c r="A8" s="4" t="s">
        <v>1125</v>
      </c>
      <c r="B8" s="5" t="n">
        <v>25187</v>
      </c>
    </row>
    <row r="9" spans="1:2">
      <c r="A9" s="4" t="s">
        <v>1127</v>
      </c>
    </row>
    <row r="10" spans="1:2">
      <c r="A10" s="3" t="s">
        <v>1123</v>
      </c>
    </row>
    <row r="11" spans="1:2">
      <c r="A11" s="4" t="s">
        <v>609</v>
      </c>
      <c r="B11" s="5" t="n">
        <v>639</v>
      </c>
    </row>
    <row r="12" spans="1:2">
      <c r="A12" s="4" t="s">
        <v>1124</v>
      </c>
      <c r="B12" s="5" t="n">
        <v>639</v>
      </c>
    </row>
    <row r="13" spans="1:2">
      <c r="A13" s="4" t="s">
        <v>1128</v>
      </c>
    </row>
    <row r="14" spans="1:2">
      <c r="A14" s="3" t="s">
        <v>1123</v>
      </c>
    </row>
    <row r="15" spans="1:2">
      <c r="A15" s="4" t="s">
        <v>1125</v>
      </c>
      <c r="B15" s="5" t="n">
        <v>25187</v>
      </c>
    </row>
    <row r="16" spans="1:2">
      <c r="A16" s="4" t="s">
        <v>1129</v>
      </c>
    </row>
    <row r="17" spans="1:2">
      <c r="A17" s="3" t="s">
        <v>1123</v>
      </c>
    </row>
    <row r="18" spans="1:2">
      <c r="A18" s="4" t="s">
        <v>1125</v>
      </c>
      <c r="B18" s="6" t="n">
        <v>25187</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0</v>
      </c>
      <c r="B1" s="2" t="s">
        <v>1</v>
      </c>
    </row>
    <row r="2" spans="1:3">
      <c r="B2" s="2" t="s">
        <v>34</v>
      </c>
      <c r="C2" s="2" t="s">
        <v>35</v>
      </c>
    </row>
    <row r="3" spans="1:3">
      <c r="A3" s="3" t="s">
        <v>1131</v>
      </c>
    </row>
    <row r="4" spans="1:3">
      <c r="A4" s="4" t="s">
        <v>1132</v>
      </c>
      <c r="B4" s="6" t="n">
        <v>25187</v>
      </c>
      <c r="C4" s="6" t="n">
        <v>19583</v>
      </c>
    </row>
    <row r="5" spans="1:3">
      <c r="A5" s="4" t="s">
        <v>1133</v>
      </c>
    </row>
    <row r="6" spans="1:3">
      <c r="A6" s="3" t="s">
        <v>1131</v>
      </c>
    </row>
    <row r="7" spans="1:3">
      <c r="A7" s="4" t="s">
        <v>1134</v>
      </c>
      <c r="B7" s="5" t="n">
        <v>15549</v>
      </c>
      <c r="C7" s="5" t="n">
        <v>28179</v>
      </c>
    </row>
    <row r="8" spans="1:3">
      <c r="A8" s="4" t="s">
        <v>1135</v>
      </c>
      <c r="C8" s="5" t="n">
        <v>-5341</v>
      </c>
    </row>
    <row r="9" spans="1:3">
      <c r="A9" s="4" t="s">
        <v>1136</v>
      </c>
      <c r="B9" s="5" t="n">
        <v>4733</v>
      </c>
      <c r="C9" s="5" t="n">
        <v>-4225</v>
      </c>
    </row>
    <row r="10" spans="1:3">
      <c r="A10" s="4" t="s">
        <v>108</v>
      </c>
      <c r="C10" s="5" t="n">
        <v>-3064</v>
      </c>
    </row>
    <row r="11" spans="1:3">
      <c r="A11" s="4" t="s">
        <v>1137</v>
      </c>
      <c r="B11" s="5" t="n">
        <v>20282</v>
      </c>
      <c r="C11" s="5" t="n">
        <v>15549</v>
      </c>
    </row>
    <row r="12" spans="1:3">
      <c r="A12" s="4" t="s">
        <v>1138</v>
      </c>
      <c r="B12" s="5" t="n">
        <v>4034</v>
      </c>
    </row>
    <row r="13" spans="1:3">
      <c r="A13" s="4" t="s">
        <v>1136</v>
      </c>
      <c r="B13" s="5" t="n">
        <v>871</v>
      </c>
      <c r="C13" s="5" t="n">
        <v>4034</v>
      </c>
    </row>
    <row r="14" spans="1:3">
      <c r="A14" s="4" t="s">
        <v>1139</v>
      </c>
      <c r="B14" s="5" t="n">
        <v>4905</v>
      </c>
      <c r="C14" s="5" t="n">
        <v>4034</v>
      </c>
    </row>
    <row r="15" spans="1:3">
      <c r="A15" s="4" t="s">
        <v>1132</v>
      </c>
      <c r="B15" s="6" t="n">
        <v>25187</v>
      </c>
      <c r="C15" s="6" t="n">
        <v>19583</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40</v>
      </c>
      <c r="B1" s="2" t="s">
        <v>1</v>
      </c>
    </row>
    <row r="2" spans="1:2">
      <c r="B2" s="2" t="s">
        <v>443</v>
      </c>
    </row>
    <row r="3" spans="1:2">
      <c r="A3" s="3" t="s">
        <v>1141</v>
      </c>
    </row>
    <row r="4" spans="1:2">
      <c r="A4" s="4" t="s">
        <v>1142</v>
      </c>
      <c r="B4" s="6" t="n">
        <v>4</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outlineLevelCol="0"/>
  <cols>
    <col customWidth="1" max="1" min="1" width="80"/>
    <col customWidth="1" max="2" min="2" width="21"/>
  </cols>
  <sheetData>
    <row r="1" spans="1:2">
      <c r="A1" s="1" t="s">
        <v>1143</v>
      </c>
      <c r="B1" s="2" t="s">
        <v>1</v>
      </c>
    </row>
    <row r="2" spans="1:2">
      <c r="B2" s="2" t="s">
        <v>1144</v>
      </c>
    </row>
    <row r="3" spans="1:2">
      <c r="A3" s="3" t="s">
        <v>1145</v>
      </c>
    </row>
    <row r="4" spans="1:2">
      <c r="A4" s="4" t="s">
        <v>516</v>
      </c>
      <c r="B4" s="4" t="s">
        <v>517</v>
      </c>
    </row>
    <row r="5" spans="1:2">
      <c r="A5" s="4" t="s">
        <v>1146</v>
      </c>
    </row>
    <row r="6" spans="1:2">
      <c r="A6" s="3" t="s">
        <v>1145</v>
      </c>
    </row>
    <row r="7" spans="1:2">
      <c r="A7" s="4" t="s">
        <v>1147</v>
      </c>
      <c r="B7" s="10" t="n">
        <v>20.2</v>
      </c>
    </row>
    <row r="8" spans="1:2">
      <c r="A8" s="4" t="s">
        <v>1148</v>
      </c>
      <c r="B8" s="4" t="s">
        <v>560</v>
      </c>
    </row>
    <row r="9" spans="1:2">
      <c r="A9" s="4" t="s">
        <v>1149</v>
      </c>
    </row>
    <row r="10" spans="1:2">
      <c r="A10" s="3" t="s">
        <v>1145</v>
      </c>
    </row>
    <row r="11" spans="1:2">
      <c r="A11" s="4" t="s">
        <v>1147</v>
      </c>
      <c r="B11" s="10" t="n">
        <v>22.7</v>
      </c>
    </row>
    <row r="12" spans="1:2">
      <c r="A12" s="4" t="s">
        <v>1148</v>
      </c>
      <c r="B12" s="4" t="s">
        <v>1150</v>
      </c>
    </row>
    <row r="13" spans="1:2">
      <c r="A13" s="4" t="s">
        <v>1151</v>
      </c>
    </row>
    <row r="14" spans="1:2">
      <c r="A14" s="3" t="s">
        <v>1145</v>
      </c>
    </row>
    <row r="15" spans="1:2">
      <c r="A15" s="4" t="s">
        <v>1147</v>
      </c>
      <c r="B15" s="10" t="n">
        <v>25.2</v>
      </c>
    </row>
    <row r="16" spans="1:2">
      <c r="A16" s="4" t="s">
        <v>1152</v>
      </c>
    </row>
    <row r="17" spans="1:2">
      <c r="A17" s="3" t="s">
        <v>1145</v>
      </c>
    </row>
    <row r="18" spans="1:2">
      <c r="A18" s="4" t="s">
        <v>1147</v>
      </c>
      <c r="B18" s="10" t="n">
        <v>27.7</v>
      </c>
    </row>
    <row r="19" spans="1:2">
      <c r="A19" s="4" t="s">
        <v>1148</v>
      </c>
      <c r="B19" s="4" t="s">
        <v>998</v>
      </c>
    </row>
    <row r="20" spans="1:2">
      <c r="A20" s="4" t="s">
        <v>1153</v>
      </c>
    </row>
    <row r="21" spans="1:2">
      <c r="A21" s="3" t="s">
        <v>1145</v>
      </c>
    </row>
    <row r="22" spans="1:2">
      <c r="A22" s="4" t="s">
        <v>1147</v>
      </c>
      <c r="B22" s="10" t="n">
        <v>30.2</v>
      </c>
    </row>
    <row r="23" spans="1:2">
      <c r="A23" s="4" t="s">
        <v>1148</v>
      </c>
      <c r="B23" s="4" t="s">
        <v>1154</v>
      </c>
    </row>
    <row r="24" spans="1:2">
      <c r="A24" s="4" t="s">
        <v>1155</v>
      </c>
    </row>
    <row r="25" spans="1:2">
      <c r="A25" s="3" t="s">
        <v>1145</v>
      </c>
    </row>
    <row r="26" spans="1:2">
      <c r="A26" s="4" t="s">
        <v>1147</v>
      </c>
      <c r="B26" s="10" t="n">
        <v>23.9</v>
      </c>
    </row>
    <row r="27" spans="1:2">
      <c r="A27" s="4" t="s">
        <v>1148</v>
      </c>
      <c r="B27" s="4" t="s">
        <v>546</v>
      </c>
    </row>
    <row r="28" spans="1:2">
      <c r="A28" s="4" t="s">
        <v>1156</v>
      </c>
    </row>
    <row r="29" spans="1:2">
      <c r="A29" s="3" t="s">
        <v>1145</v>
      </c>
    </row>
    <row r="30" spans="1:2">
      <c r="A30" s="4" t="s">
        <v>1147</v>
      </c>
      <c r="B30" s="10" t="n">
        <v>24.4</v>
      </c>
    </row>
    <row r="31" spans="1:2">
      <c r="A31" s="4" t="s">
        <v>1148</v>
      </c>
      <c r="B31" s="4" t="s">
        <v>1157</v>
      </c>
    </row>
    <row r="32" spans="1:2">
      <c r="A32" s="4" t="s">
        <v>1158</v>
      </c>
    </row>
    <row r="33" spans="1:2">
      <c r="A33" s="3" t="s">
        <v>1145</v>
      </c>
    </row>
    <row r="34" spans="1:2">
      <c r="A34" s="4" t="s">
        <v>1147</v>
      </c>
      <c r="B34" s="10" t="n">
        <v>25.2</v>
      </c>
    </row>
    <row r="35" spans="1:2">
      <c r="A35" s="4" t="s">
        <v>1159</v>
      </c>
    </row>
    <row r="36" spans="1:2">
      <c r="A36" s="3" t="s">
        <v>1145</v>
      </c>
    </row>
    <row r="37" spans="1:2">
      <c r="A37" s="4" t="s">
        <v>1147</v>
      </c>
      <c r="B37" s="10" t="n">
        <v>26.3</v>
      </c>
    </row>
    <row r="38" spans="1:2">
      <c r="A38" s="4" t="s">
        <v>1148</v>
      </c>
      <c r="B38" s="4" t="s">
        <v>1160</v>
      </c>
    </row>
    <row r="39" spans="1:2">
      <c r="A39" s="4" t="s">
        <v>1161</v>
      </c>
    </row>
    <row r="40" spans="1:2">
      <c r="A40" s="3" t="s">
        <v>1145</v>
      </c>
    </row>
    <row r="41" spans="1:2">
      <c r="A41" s="4" t="s">
        <v>1147</v>
      </c>
      <c r="B41" s="10" t="n">
        <v>28.2</v>
      </c>
    </row>
    <row r="42" spans="1:2">
      <c r="A42" s="4" t="s">
        <v>1148</v>
      </c>
      <c r="B42" s="4" t="s">
        <v>1162</v>
      </c>
    </row>
    <row r="43" spans="1:2">
      <c r="A43" s="4" t="s">
        <v>1163</v>
      </c>
    </row>
    <row r="44" spans="1:2">
      <c r="A44" s="3" t="s">
        <v>1145</v>
      </c>
    </row>
    <row r="45" spans="1:2">
      <c r="A45" s="4" t="s">
        <v>1147</v>
      </c>
      <c r="B45" s="10" t="n">
        <v>33.1</v>
      </c>
    </row>
    <row r="46" spans="1:2">
      <c r="A46" s="4" t="s">
        <v>1148</v>
      </c>
      <c r="B46" s="4" t="s">
        <v>1164</v>
      </c>
    </row>
    <row r="47" spans="1:2">
      <c r="A47" s="4" t="s">
        <v>1165</v>
      </c>
    </row>
    <row r="48" spans="1:2">
      <c r="A48" s="3" t="s">
        <v>1145</v>
      </c>
    </row>
    <row r="49" spans="1:2">
      <c r="A49" s="4" t="s">
        <v>1147</v>
      </c>
      <c r="B49" s="10" t="n">
        <v>28.7</v>
      </c>
    </row>
    <row r="50" spans="1:2">
      <c r="A50" s="4" t="s">
        <v>1148</v>
      </c>
      <c r="B50" s="4" t="s">
        <v>1166</v>
      </c>
    </row>
    <row r="51" spans="1:2">
      <c r="A51" s="4" t="s">
        <v>1167</v>
      </c>
    </row>
    <row r="52" spans="1:2">
      <c r="A52" s="3" t="s">
        <v>1145</v>
      </c>
    </row>
    <row r="53" spans="1:2">
      <c r="A53" s="4" t="s">
        <v>1147</v>
      </c>
      <c r="B53" s="10" t="n">
        <v>25.2</v>
      </c>
    </row>
    <row r="54" spans="1:2">
      <c r="A54" s="4" t="s">
        <v>1168</v>
      </c>
    </row>
    <row r="55" spans="1:2">
      <c r="A55" s="3" t="s">
        <v>1145</v>
      </c>
    </row>
    <row r="56" spans="1:2">
      <c r="A56" s="4" t="s">
        <v>1147</v>
      </c>
      <c r="B56" s="10" t="n">
        <v>22.1</v>
      </c>
    </row>
    <row r="57" spans="1:2">
      <c r="A57" s="4" t="s">
        <v>1148</v>
      </c>
      <c r="B57" s="4" t="s">
        <v>1169</v>
      </c>
    </row>
    <row r="58" spans="1:2">
      <c r="A58" s="4" t="s">
        <v>1170</v>
      </c>
    </row>
    <row r="59" spans="1:2">
      <c r="A59" s="3" t="s">
        <v>1145</v>
      </c>
    </row>
    <row r="60" spans="1:2">
      <c r="A60" s="4" t="s">
        <v>1147</v>
      </c>
      <c r="B60" s="10" t="n">
        <v>19.6</v>
      </c>
    </row>
    <row r="61" spans="1:2">
      <c r="A61" s="4" t="s">
        <v>1148</v>
      </c>
      <c r="B61" s="4" t="s">
        <v>1171</v>
      </c>
    </row>
    <row r="62" spans="1:2">
      <c r="A62" s="4" t="s">
        <v>519</v>
      </c>
    </row>
    <row r="63" spans="1:2">
      <c r="A63" s="3" t="s">
        <v>1145</v>
      </c>
    </row>
    <row r="64" spans="1:2">
      <c r="A64" s="4" t="s">
        <v>516</v>
      </c>
      <c r="B64" s="4" t="s">
        <v>509</v>
      </c>
    </row>
    <row r="65" spans="1:2">
      <c r="A65" s="4" t="s">
        <v>521</v>
      </c>
    </row>
    <row r="66" spans="1:2">
      <c r="A66" s="3" t="s">
        <v>1145</v>
      </c>
    </row>
    <row r="67" spans="1:2">
      <c r="A67" s="4" t="s">
        <v>516</v>
      </c>
      <c r="B67" s="4" t="s">
        <v>522</v>
      </c>
    </row>
    <row r="68" spans="1:2">
      <c r="A68" s="4" t="s">
        <v>524</v>
      </c>
    </row>
    <row r="69" spans="1:2">
      <c r="A69" s="3" t="s">
        <v>1145</v>
      </c>
    </row>
    <row r="70" spans="1:2">
      <c r="A70" s="4" t="s">
        <v>516</v>
      </c>
      <c r="B70" s="4" t="s">
        <v>525</v>
      </c>
    </row>
    <row r="71" spans="1:2">
      <c r="A71" s="4" t="s">
        <v>527</v>
      </c>
    </row>
    <row r="72" spans="1:2">
      <c r="A72" s="3" t="s">
        <v>1145</v>
      </c>
    </row>
    <row r="73" spans="1:2">
      <c r="A73" s="4" t="s">
        <v>516</v>
      </c>
      <c r="B73" s="4" t="s">
        <v>528</v>
      </c>
    </row>
    <row r="74" spans="1:2">
      <c r="A74" s="4" t="s">
        <v>530</v>
      </c>
    </row>
    <row r="75" spans="1:2">
      <c r="A75" s="3" t="s">
        <v>1145</v>
      </c>
    </row>
    <row r="76" spans="1:2">
      <c r="A76" s="4" t="s">
        <v>516</v>
      </c>
      <c r="B76" s="4" t="s">
        <v>531</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2</v>
      </c>
      <c r="B1" s="2" t="s">
        <v>1</v>
      </c>
    </row>
    <row r="2" spans="1:3">
      <c r="B2" s="2" t="s">
        <v>34</v>
      </c>
      <c r="C2" s="2" t="s">
        <v>35</v>
      </c>
    </row>
    <row r="3" spans="1:3">
      <c r="A3" s="3" t="s">
        <v>1131</v>
      </c>
    </row>
    <row r="4" spans="1:3">
      <c r="A4" s="4" t="s">
        <v>1173</v>
      </c>
      <c r="B4" s="6" t="n">
        <v>536</v>
      </c>
      <c r="C4" s="6" t="n">
        <v>742</v>
      </c>
    </row>
    <row r="5" spans="1:3">
      <c r="A5" s="4" t="s">
        <v>1174</v>
      </c>
      <c r="B5" s="5" t="n">
        <v>220</v>
      </c>
    </row>
    <row r="6" spans="1:3">
      <c r="A6" s="4" t="s">
        <v>1175</v>
      </c>
      <c r="B6" s="5" t="n">
        <v>-245</v>
      </c>
      <c r="C6" s="5" t="n">
        <v>-207</v>
      </c>
    </row>
    <row r="7" spans="1:3">
      <c r="A7" s="4" t="s">
        <v>1176</v>
      </c>
      <c r="B7" s="5" t="n">
        <v>510</v>
      </c>
      <c r="C7" s="5" t="n">
        <v>536</v>
      </c>
    </row>
    <row r="8" spans="1:3">
      <c r="A8" s="4" t="s">
        <v>1177</v>
      </c>
      <c r="B8" s="5" t="n">
        <v>909</v>
      </c>
      <c r="C8" s="5" t="n">
        <v>735</v>
      </c>
    </row>
    <row r="9" spans="1:3">
      <c r="A9" s="4" t="s">
        <v>1178</v>
      </c>
      <c r="B9" s="5" t="n">
        <v>730</v>
      </c>
      <c r="C9" s="5" t="n">
        <v>543</v>
      </c>
    </row>
    <row r="10" spans="1:3">
      <c r="A10" s="4" t="s">
        <v>1175</v>
      </c>
      <c r="B10" s="5" t="n">
        <v>-503</v>
      </c>
      <c r="C10" s="5" t="n">
        <v>-369</v>
      </c>
    </row>
    <row r="11" spans="1:3">
      <c r="A11" s="4" t="s">
        <v>1179</v>
      </c>
      <c r="B11" s="5" t="n">
        <v>1136</v>
      </c>
      <c r="C11" s="5" t="n">
        <v>909</v>
      </c>
    </row>
    <row r="12" spans="1:3">
      <c r="A12" s="4" t="s">
        <v>1177</v>
      </c>
      <c r="B12" s="5" t="n">
        <v>1770</v>
      </c>
    </row>
    <row r="13" spans="1:3">
      <c r="A13" s="4" t="s">
        <v>1179</v>
      </c>
      <c r="B13" s="5" t="n">
        <v>3140</v>
      </c>
      <c r="C13" s="5" t="n">
        <v>1770</v>
      </c>
    </row>
    <row r="14" spans="1:3">
      <c r="A14" s="4" t="s">
        <v>1180</v>
      </c>
    </row>
    <row r="15" spans="1:3">
      <c r="A15" s="3" t="s">
        <v>1131</v>
      </c>
    </row>
    <row r="16" spans="1:3">
      <c r="A16" s="4" t="s">
        <v>1177</v>
      </c>
      <c r="B16" s="5" t="n">
        <v>1770</v>
      </c>
      <c r="C16" s="5" t="n">
        <v>8438</v>
      </c>
    </row>
    <row r="17" spans="1:3">
      <c r="A17" s="4" t="s">
        <v>1181</v>
      </c>
      <c r="B17" s="5" t="n">
        <v>-226</v>
      </c>
      <c r="C17" s="5" t="n">
        <v>-1233</v>
      </c>
    </row>
    <row r="18" spans="1:3">
      <c r="A18" s="4" t="s">
        <v>1182</v>
      </c>
      <c r="B18" s="5" t="n">
        <v>598</v>
      </c>
    </row>
    <row r="19" spans="1:3">
      <c r="A19" s="4" t="s">
        <v>1183</v>
      </c>
      <c r="B19" s="5" t="n">
        <v>998</v>
      </c>
      <c r="C19" s="5" t="n">
        <v>-80</v>
      </c>
    </row>
    <row r="20" spans="1:3">
      <c r="A20" s="4" t="s">
        <v>1184</v>
      </c>
      <c r="C20" s="5" t="n">
        <v>-5356</v>
      </c>
    </row>
    <row r="21" spans="1:3">
      <c r="A21" s="4" t="s">
        <v>1179</v>
      </c>
      <c r="B21" s="6" t="n">
        <v>3140</v>
      </c>
      <c r="C21" s="6" t="n">
        <v>1770</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5</v>
      </c>
      <c r="B1" s="2" t="s">
        <v>1</v>
      </c>
    </row>
    <row r="2" spans="1:4">
      <c r="B2" s="2" t="s">
        <v>34</v>
      </c>
      <c r="C2" s="2" t="s">
        <v>35</v>
      </c>
      <c r="D2" s="2" t="s">
        <v>65</v>
      </c>
    </row>
    <row r="3" spans="1:4">
      <c r="A3" s="3" t="s">
        <v>1186</v>
      </c>
    </row>
    <row r="4" spans="1:4">
      <c r="A4" s="4" t="s">
        <v>1187</v>
      </c>
      <c r="B4" s="6" t="n">
        <v>2399</v>
      </c>
      <c r="C4" s="6" t="n">
        <v>3505</v>
      </c>
      <c r="D4" s="6" t="n">
        <v>9929</v>
      </c>
    </row>
    <row r="5" spans="1:4">
      <c r="A5" s="4" t="s">
        <v>1188</v>
      </c>
      <c r="C5" s="5" t="n">
        <v>35</v>
      </c>
      <c r="D5" s="5" t="n">
        <v>83</v>
      </c>
    </row>
    <row r="6" spans="1:4">
      <c r="A6" s="4" t="s">
        <v>1189</v>
      </c>
      <c r="B6" s="5" t="n">
        <v>716</v>
      </c>
    </row>
    <row r="7" spans="1:4">
      <c r="A7" s="4" t="s">
        <v>136</v>
      </c>
      <c r="B7" s="6" t="n">
        <v>3115</v>
      </c>
      <c r="C7" s="6" t="n">
        <v>3540</v>
      </c>
      <c r="D7" s="6" t="n">
        <v>10012</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s>
  <sheetData>
    <row r="1" spans="1:4">
      <c r="A1" s="1" t="s">
        <v>1190</v>
      </c>
      <c r="B1" s="2" t="s">
        <v>1</v>
      </c>
    </row>
    <row r="2" spans="1:4">
      <c r="B2" s="2" t="s">
        <v>442</v>
      </c>
      <c r="C2" s="2" t="s">
        <v>1144</v>
      </c>
      <c r="D2" s="2" t="s">
        <v>443</v>
      </c>
    </row>
    <row r="3" spans="1:4">
      <c r="A3" s="3" t="s">
        <v>1191</v>
      </c>
    </row>
    <row r="4" spans="1:4">
      <c r="A4" s="4" t="s">
        <v>40</v>
      </c>
      <c r="B4" s="6" t="n">
        <v>1743</v>
      </c>
      <c r="D4" s="6" t="n">
        <v>0</v>
      </c>
    </row>
    <row r="5" spans="1:4">
      <c r="A5" s="4" t="s">
        <v>1192</v>
      </c>
      <c r="D5" s="6" t="n">
        <v>1200</v>
      </c>
    </row>
    <row r="6" spans="1:4">
      <c r="A6" s="4" t="s">
        <v>422</v>
      </c>
    </row>
    <row r="7" spans="1:4">
      <c r="A7" s="3" t="s">
        <v>1191</v>
      </c>
    </row>
    <row r="8" spans="1:4">
      <c r="A8" s="4" t="s">
        <v>1193</v>
      </c>
      <c r="C8" s="10" t="n">
        <v>17.5</v>
      </c>
    </row>
    <row r="9" spans="1:4">
      <c r="A9" s="4" t="s">
        <v>1194</v>
      </c>
    </row>
    <row r="10" spans="1:4">
      <c r="A10" s="3" t="s">
        <v>1191</v>
      </c>
    </row>
    <row r="11" spans="1:4">
      <c r="A11" s="4" t="s">
        <v>1195</v>
      </c>
      <c r="B11" s="4" t="s">
        <v>1196</v>
      </c>
      <c r="C11" s="4" t="s">
        <v>1196</v>
      </c>
    </row>
    <row r="12" spans="1:4">
      <c r="A12" s="4" t="s">
        <v>1197</v>
      </c>
      <c r="B12" s="6" t="n">
        <v>800</v>
      </c>
    </row>
    <row r="13" spans="1:4">
      <c r="A13" s="4" t="s">
        <v>1198</v>
      </c>
      <c r="B13" s="5" t="n">
        <v>2200</v>
      </c>
    </row>
    <row r="14" spans="1:4">
      <c r="A14" s="4" t="s">
        <v>1199</v>
      </c>
      <c r="B14" s="5" t="n">
        <v>500</v>
      </c>
    </row>
    <row r="15" spans="1:4">
      <c r="A15" s="4" t="s">
        <v>1200</v>
      </c>
      <c r="B15" s="5" t="n">
        <v>2400</v>
      </c>
    </row>
    <row r="16" spans="1:4">
      <c r="A16" s="4" t="s">
        <v>40</v>
      </c>
      <c r="B16" s="5" t="n">
        <v>1700</v>
      </c>
    </row>
    <row r="17" spans="1:4">
      <c r="A17" s="4" t="s">
        <v>1201</v>
      </c>
      <c r="B17" s="5" t="n">
        <v>0</v>
      </c>
    </row>
    <row r="18" spans="1:4">
      <c r="A18" s="4" t="s">
        <v>1202</v>
      </c>
      <c r="B18" s="6" t="n">
        <v>0</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34</v>
      </c>
    </row>
    <row r="3" spans="1:2">
      <c r="A3" s="3" t="s">
        <v>153</v>
      </c>
    </row>
    <row r="4" spans="1:2">
      <c r="A4" s="4" t="s">
        <v>163</v>
      </c>
      <c r="B4" s="4" t="s">
        <v>16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3</v>
      </c>
      <c r="B1" s="2" t="s">
        <v>1</v>
      </c>
    </row>
    <row r="2" spans="1:4">
      <c r="B2" s="2" t="s">
        <v>34</v>
      </c>
      <c r="C2" s="2" t="s">
        <v>35</v>
      </c>
      <c r="D2" s="2" t="s">
        <v>65</v>
      </c>
    </row>
    <row r="3" spans="1:4">
      <c r="A3" s="3" t="s">
        <v>1186</v>
      </c>
    </row>
    <row r="4" spans="1:4">
      <c r="A4" s="4" t="s">
        <v>1204</v>
      </c>
      <c r="B4" s="6" t="n">
        <v>5604</v>
      </c>
    </row>
    <row r="5" spans="1:4">
      <c r="A5" s="4" t="s">
        <v>1205</v>
      </c>
      <c r="B5" s="5" t="n">
        <v>1372</v>
      </c>
    </row>
    <row r="6" spans="1:4">
      <c r="A6" s="4" t="s">
        <v>1206</v>
      </c>
      <c r="B6" s="5" t="n">
        <v>998</v>
      </c>
    </row>
    <row r="7" spans="1:4">
      <c r="A7" s="4" t="s">
        <v>1207</v>
      </c>
      <c r="B7" s="5" t="n">
        <v>182</v>
      </c>
    </row>
    <row r="8" spans="1:4">
      <c r="A8" s="4" t="s">
        <v>1208</v>
      </c>
      <c r="B8" s="5" t="n">
        <v>243</v>
      </c>
      <c r="C8" s="6" t="n">
        <v>41</v>
      </c>
    </row>
    <row r="9" spans="1:4">
      <c r="A9" s="4" t="s">
        <v>1209</v>
      </c>
      <c r="B9" s="5" t="n">
        <v>8399</v>
      </c>
      <c r="C9" s="5" t="n">
        <v>41</v>
      </c>
      <c r="D9" s="6" t="n">
        <v>1642</v>
      </c>
    </row>
    <row r="10" spans="1:4">
      <c r="A10" s="4" t="s">
        <v>1210</v>
      </c>
      <c r="B10" s="5" t="n">
        <v>768</v>
      </c>
      <c r="C10" s="5" t="n">
        <v>824</v>
      </c>
    </row>
    <row r="11" spans="1:4">
      <c r="A11" s="4" t="s">
        <v>1211</v>
      </c>
      <c r="C11" s="5" t="n">
        <v>56</v>
      </c>
    </row>
    <row r="12" spans="1:4">
      <c r="A12" s="4" t="s">
        <v>1206</v>
      </c>
      <c r="C12" s="5" t="n">
        <v>396</v>
      </c>
    </row>
    <row r="13" spans="1:4">
      <c r="A13" s="4" t="s">
        <v>1204</v>
      </c>
      <c r="C13" s="5" t="n">
        <v>193</v>
      </c>
    </row>
    <row r="14" spans="1:4">
      <c r="A14" s="4" t="s">
        <v>1212</v>
      </c>
      <c r="B14" s="5" t="n">
        <v>310</v>
      </c>
      <c r="C14" s="5" t="n">
        <v>1161</v>
      </c>
    </row>
    <row r="15" spans="1:4">
      <c r="A15" s="4" t="s">
        <v>1213</v>
      </c>
      <c r="B15" s="6" t="n">
        <v>1078</v>
      </c>
      <c r="C15" s="6" t="n">
        <v>2630</v>
      </c>
      <c r="D15" s="6" t="n">
        <v>4982</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4</v>
      </c>
      <c r="B1" s="2" t="s">
        <v>1</v>
      </c>
    </row>
    <row r="2" spans="1:4">
      <c r="B2" s="2" t="s">
        <v>34</v>
      </c>
      <c r="C2" s="2" t="s">
        <v>35</v>
      </c>
      <c r="D2" s="2" t="s">
        <v>65</v>
      </c>
    </row>
    <row r="3" spans="1:4">
      <c r="A3" s="3" t="s">
        <v>1215</v>
      </c>
    </row>
    <row r="4" spans="1:4">
      <c r="A4" s="4" t="s">
        <v>1216</v>
      </c>
      <c r="B4" s="6" t="n">
        <v>7902</v>
      </c>
      <c r="C4" s="6" t="n">
        <v>7007</v>
      </c>
      <c r="D4" s="6" t="n">
        <v>8160</v>
      </c>
    </row>
    <row r="5" spans="1:4">
      <c r="A5" s="4" t="s">
        <v>142</v>
      </c>
      <c r="B5" s="5" t="n">
        <v>1264</v>
      </c>
      <c r="C5" s="5" t="n">
        <v>862</v>
      </c>
    </row>
    <row r="6" spans="1:4">
      <c r="A6" s="4" t="s">
        <v>1217</v>
      </c>
      <c r="B6" s="5" t="n">
        <v>466</v>
      </c>
      <c r="C6" s="5" t="n">
        <v>359</v>
      </c>
      <c r="D6" s="5" t="n">
        <v>577</v>
      </c>
    </row>
    <row r="7" spans="1:4">
      <c r="A7" s="4" t="s">
        <v>1218</v>
      </c>
      <c r="B7" s="5" t="n">
        <v>2945</v>
      </c>
      <c r="C7" s="5" t="n">
        <v>1995</v>
      </c>
      <c r="D7" s="5" t="n">
        <v>4650</v>
      </c>
    </row>
    <row r="8" spans="1:4">
      <c r="A8" s="4" t="s">
        <v>1219</v>
      </c>
      <c r="B8" s="5" t="n">
        <v>3656</v>
      </c>
      <c r="C8" s="5" t="n">
        <v>3023</v>
      </c>
      <c r="D8" s="5" t="n">
        <v>4468</v>
      </c>
    </row>
    <row r="9" spans="1:4">
      <c r="A9" s="4" t="s">
        <v>1220</v>
      </c>
      <c r="B9" s="5" t="n">
        <v>2770</v>
      </c>
      <c r="C9" s="5" t="n">
        <v>1825</v>
      </c>
    </row>
    <row r="10" spans="1:4">
      <c r="A10" s="4" t="s">
        <v>1221</v>
      </c>
      <c r="B10" s="5" t="n">
        <v>117</v>
      </c>
      <c r="C10" s="5" t="n">
        <v>430</v>
      </c>
      <c r="D10" s="5" t="n">
        <v>964</v>
      </c>
    </row>
    <row r="11" spans="1:4">
      <c r="A11" s="4" t="s">
        <v>1222</v>
      </c>
      <c r="B11" s="5" t="n">
        <v>1663</v>
      </c>
      <c r="C11" s="5" t="n">
        <v>1522</v>
      </c>
      <c r="D11" s="5" t="n">
        <v>791</v>
      </c>
    </row>
    <row r="12" spans="1:4">
      <c r="A12" s="4" t="s">
        <v>1223</v>
      </c>
      <c r="B12" s="5" t="n">
        <v>110</v>
      </c>
      <c r="C12" s="5" t="n">
        <v>885</v>
      </c>
    </row>
    <row r="13" spans="1:4">
      <c r="A13" s="4" t="s">
        <v>1224</v>
      </c>
      <c r="B13" s="5" t="n">
        <v>397</v>
      </c>
      <c r="C13" s="5" t="n">
        <v>513</v>
      </c>
      <c r="D13" s="5" t="n">
        <v>799</v>
      </c>
    </row>
    <row r="14" spans="1:4">
      <c r="A14" s="4" t="s">
        <v>1225</v>
      </c>
      <c r="B14" s="5" t="n">
        <v>23</v>
      </c>
      <c r="C14" s="5" t="n">
        <v>1892</v>
      </c>
      <c r="D14" s="5" t="n">
        <v>4164</v>
      </c>
    </row>
    <row r="15" spans="1:4">
      <c r="A15" s="4" t="s">
        <v>1226</v>
      </c>
      <c r="B15" s="5" t="n">
        <v>651</v>
      </c>
      <c r="C15" s="5" t="n">
        <v>371</v>
      </c>
      <c r="D15" s="5" t="n">
        <v>939</v>
      </c>
    </row>
    <row r="16" spans="1:4">
      <c r="A16" s="4" t="s">
        <v>1227</v>
      </c>
      <c r="B16" s="5" t="n">
        <v>848</v>
      </c>
      <c r="C16" s="5" t="n">
        <v>1488</v>
      </c>
      <c r="D16" s="5" t="n">
        <v>1345</v>
      </c>
    </row>
    <row r="17" spans="1:4">
      <c r="A17" s="4" t="s">
        <v>1228</v>
      </c>
      <c r="B17" s="5" t="n">
        <v>765</v>
      </c>
      <c r="C17" s="5" t="n">
        <v>735</v>
      </c>
      <c r="D17" s="5" t="n">
        <v>817</v>
      </c>
    </row>
    <row r="18" spans="1:4">
      <c r="A18" s="4" t="s">
        <v>1229</v>
      </c>
      <c r="B18" s="6" t="n">
        <v>23577</v>
      </c>
      <c r="C18" s="6" t="n">
        <v>22908</v>
      </c>
      <c r="D18" s="6" t="n">
        <v>27675</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230</v>
      </c>
      <c r="B1" s="2" t="s">
        <v>1</v>
      </c>
    </row>
    <row r="2" spans="1:3">
      <c r="B2" s="2" t="s">
        <v>34</v>
      </c>
      <c r="C2" s="2" t="s">
        <v>35</v>
      </c>
    </row>
    <row r="3" spans="1:3">
      <c r="A3" s="3" t="s">
        <v>1231</v>
      </c>
    </row>
    <row r="4" spans="1:3">
      <c r="A4" s="4" t="s">
        <v>1232</v>
      </c>
      <c r="B4" s="4" t="s">
        <v>1233</v>
      </c>
    </row>
    <row r="5" spans="1:3">
      <c r="A5" s="4" t="s">
        <v>1234</v>
      </c>
      <c r="B5" s="4" t="s">
        <v>1235</v>
      </c>
    </row>
    <row r="6" spans="1:3">
      <c r="A6" s="4" t="s">
        <v>1236</v>
      </c>
      <c r="C6" s="8" t="n">
        <v>24.3</v>
      </c>
    </row>
    <row r="7" spans="1:3">
      <c r="A7" s="4" t="s">
        <v>1237</v>
      </c>
      <c r="C7" s="9" t="n">
        <v>10.6</v>
      </c>
    </row>
    <row r="8" spans="1:3">
      <c r="A8" s="4" t="s">
        <v>507</v>
      </c>
    </row>
    <row r="9" spans="1:3">
      <c r="A9" s="3" t="s">
        <v>1231</v>
      </c>
    </row>
    <row r="10" spans="1:3">
      <c r="A10" s="4" t="s">
        <v>1236</v>
      </c>
      <c r="C10" s="9" t="n">
        <v>0.7</v>
      </c>
    </row>
    <row r="11" spans="1:3">
      <c r="A11" s="4" t="s">
        <v>1238</v>
      </c>
    </row>
    <row r="12" spans="1:3">
      <c r="A12" s="3" t="s">
        <v>1231</v>
      </c>
    </row>
    <row r="13" spans="1:3">
      <c r="A13" s="4" t="s">
        <v>1236</v>
      </c>
      <c r="C13" s="8" t="n">
        <v>1.2</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9</v>
      </c>
      <c r="B1" s="2" t="s">
        <v>1</v>
      </c>
    </row>
    <row r="2" spans="1:4">
      <c r="B2" s="2" t="s">
        <v>34</v>
      </c>
      <c r="C2" s="2" t="s">
        <v>35</v>
      </c>
      <c r="D2" s="2" t="s">
        <v>65</v>
      </c>
    </row>
    <row r="3" spans="1:4">
      <c r="A3" s="3" t="s">
        <v>1240</v>
      </c>
    </row>
    <row r="4" spans="1:4">
      <c r="A4" s="4" t="s">
        <v>1241</v>
      </c>
      <c r="B4" s="6" t="n">
        <v>3312</v>
      </c>
      <c r="C4" s="6" t="n">
        <v>2630</v>
      </c>
      <c r="D4" s="6" t="n">
        <v>2486</v>
      </c>
    </row>
    <row r="5" spans="1:4">
      <c r="A5" s="4" t="s">
        <v>142</v>
      </c>
      <c r="B5" s="5" t="n">
        <v>2331</v>
      </c>
      <c r="C5" s="5" t="n">
        <v>1707</v>
      </c>
      <c r="D5" s="5" t="n">
        <v>2847</v>
      </c>
    </row>
    <row r="6" spans="1:4">
      <c r="A6" s="4" t="s">
        <v>1242</v>
      </c>
      <c r="B6" s="5" t="n">
        <v>1097</v>
      </c>
      <c r="C6" s="5" t="n">
        <v>1053</v>
      </c>
      <c r="D6" s="5" t="n">
        <v>791</v>
      </c>
    </row>
    <row r="7" spans="1:4">
      <c r="A7" s="4" t="s">
        <v>1243</v>
      </c>
      <c r="B7" s="5" t="n">
        <v>676</v>
      </c>
      <c r="C7" s="5" t="n">
        <v>761</v>
      </c>
      <c r="D7" s="5" t="n">
        <v>728</v>
      </c>
    </row>
    <row r="8" spans="1:4">
      <c r="A8" s="4" t="s">
        <v>1222</v>
      </c>
      <c r="B8" s="5" t="n">
        <v>2192</v>
      </c>
      <c r="C8" s="5" t="n">
        <v>2227</v>
      </c>
      <c r="D8" s="5" t="n">
        <v>2029</v>
      </c>
    </row>
    <row r="9" spans="1:4">
      <c r="A9" s="4" t="s">
        <v>1244</v>
      </c>
      <c r="B9" s="5" t="n">
        <v>253</v>
      </c>
      <c r="C9" s="5" t="n">
        <v>211</v>
      </c>
      <c r="D9" s="5" t="n">
        <v>450</v>
      </c>
    </row>
    <row r="10" spans="1:4">
      <c r="A10" s="4" t="s">
        <v>58</v>
      </c>
      <c r="B10" s="5" t="n">
        <v>-3</v>
      </c>
      <c r="D10" s="5" t="n">
        <v>-24</v>
      </c>
    </row>
    <row r="11" spans="1:4">
      <c r="A11" s="4" t="s">
        <v>1245</v>
      </c>
      <c r="B11" s="5" t="n">
        <v>267</v>
      </c>
      <c r="C11" s="5" t="n">
        <v>229</v>
      </c>
      <c r="D11" s="5" t="n">
        <v>173</v>
      </c>
    </row>
    <row r="12" spans="1:4">
      <c r="A12" s="4" t="s">
        <v>1208</v>
      </c>
      <c r="B12" s="5" t="n">
        <v>263</v>
      </c>
      <c r="C12" s="5" t="n">
        <v>490</v>
      </c>
      <c r="D12" s="5" t="n">
        <v>265</v>
      </c>
    </row>
    <row r="13" spans="1:4">
      <c r="A13" s="4" t="s">
        <v>1246</v>
      </c>
      <c r="B13" s="6" t="n">
        <v>10387</v>
      </c>
      <c r="C13" s="6" t="n">
        <v>9308</v>
      </c>
      <c r="D13" s="6" t="n">
        <v>9745</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247</v>
      </c>
      <c r="B1" s="2" t="s">
        <v>1</v>
      </c>
    </row>
    <row r="2" spans="1:2">
      <c r="B2" s="2" t="s">
        <v>443</v>
      </c>
    </row>
    <row r="3" spans="1:2">
      <c r="A3" s="3" t="s">
        <v>1248</v>
      </c>
    </row>
    <row r="4" spans="1:2">
      <c r="A4" s="4" t="s">
        <v>75</v>
      </c>
      <c r="B4" s="6" t="n">
        <v>-1932</v>
      </c>
    </row>
    <row r="5" spans="1:2">
      <c r="A5" s="4" t="s">
        <v>1249</v>
      </c>
    </row>
    <row r="6" spans="1:2">
      <c r="A6" s="3" t="s">
        <v>1248</v>
      </c>
    </row>
    <row r="7" spans="1:2">
      <c r="A7" s="4" t="s">
        <v>1250</v>
      </c>
      <c r="B7" s="5" t="n">
        <v>-24341</v>
      </c>
    </row>
    <row r="8" spans="1:2">
      <c r="A8" s="4" t="s">
        <v>1251</v>
      </c>
    </row>
    <row r="9" spans="1:2">
      <c r="A9" s="3" t="s">
        <v>1248</v>
      </c>
    </row>
    <row r="10" spans="1:2">
      <c r="A10" s="4" t="s">
        <v>1252</v>
      </c>
      <c r="B10" s="5" t="n">
        <v>-6045</v>
      </c>
    </row>
    <row r="11" spans="1:2">
      <c r="A11" s="4" t="s">
        <v>1253</v>
      </c>
    </row>
    <row r="12" spans="1:2">
      <c r="A12" s="3" t="s">
        <v>1248</v>
      </c>
    </row>
    <row r="13" spans="1:2">
      <c r="A13" s="4" t="s">
        <v>1254</v>
      </c>
      <c r="B13" s="5" t="n">
        <v>5356</v>
      </c>
    </row>
    <row r="14" spans="1:2">
      <c r="A14" s="4" t="s">
        <v>1255</v>
      </c>
    </row>
    <row r="15" spans="1:2">
      <c r="A15" s="3" t="s">
        <v>1248</v>
      </c>
    </row>
    <row r="16" spans="1:2">
      <c r="A16" s="4" t="s">
        <v>1256</v>
      </c>
      <c r="B16" s="6" t="n">
        <v>-1244</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1257</v>
      </c>
      <c r="B1" s="2" t="s">
        <v>1</v>
      </c>
    </row>
    <row r="2" spans="1:4">
      <c r="B2" s="2" t="s">
        <v>1258</v>
      </c>
      <c r="C2" s="2" t="s">
        <v>1259</v>
      </c>
      <c r="D2" s="2" t="s">
        <v>1260</v>
      </c>
    </row>
    <row r="3" spans="1:4">
      <c r="A3" s="3" t="s">
        <v>1261</v>
      </c>
    </row>
    <row r="4" spans="1:4">
      <c r="A4" s="4" t="s">
        <v>1262</v>
      </c>
      <c r="B4" s="5" t="n">
        <v>96</v>
      </c>
      <c r="C4" s="5" t="n">
        <v>87</v>
      </c>
      <c r="D4" s="5" t="n">
        <v>88</v>
      </c>
    </row>
    <row r="5" spans="1:4">
      <c r="A5" s="4" t="s">
        <v>1263</v>
      </c>
      <c r="B5" s="6" t="n">
        <v>6439</v>
      </c>
      <c r="C5" s="6" t="n">
        <v>5461</v>
      </c>
      <c r="D5" s="6" t="n">
        <v>5994</v>
      </c>
    </row>
    <row r="6" spans="1:4">
      <c r="A6" s="4" t="s">
        <v>1264</v>
      </c>
      <c r="B6" s="5" t="n">
        <v>3235</v>
      </c>
      <c r="C6" s="5" t="n">
        <v>2563</v>
      </c>
      <c r="D6" s="5" t="n">
        <v>2900</v>
      </c>
    </row>
    <row r="7" spans="1:4">
      <c r="A7" s="4" t="s">
        <v>142</v>
      </c>
      <c r="B7" s="5" t="n">
        <v>3595</v>
      </c>
      <c r="C7" s="5" t="n">
        <v>2569</v>
      </c>
      <c r="D7" s="5" t="n">
        <v>2847</v>
      </c>
    </row>
    <row r="8" spans="1:4">
      <c r="A8" s="4" t="s">
        <v>1104</v>
      </c>
      <c r="B8" s="5" t="n">
        <v>1301</v>
      </c>
      <c r="C8" s="5" t="n">
        <v>1277</v>
      </c>
      <c r="D8" s="5" t="n">
        <v>1362</v>
      </c>
    </row>
    <row r="9" spans="1:4">
      <c r="A9" s="4" t="s">
        <v>58</v>
      </c>
      <c r="B9" s="5" t="n">
        <v>217</v>
      </c>
      <c r="C9" s="5" t="n">
        <v>220</v>
      </c>
      <c r="D9" s="5" t="n">
        <v>215</v>
      </c>
    </row>
    <row r="10" spans="1:4">
      <c r="A10" s="4" t="s">
        <v>1265</v>
      </c>
      <c r="B10" s="5" t="n">
        <v>118</v>
      </c>
      <c r="C10" s="5" t="n">
        <v>118</v>
      </c>
      <c r="D10" s="5" t="n">
        <v>151</v>
      </c>
    </row>
    <row r="11" spans="1:4">
      <c r="A11" s="4" t="s">
        <v>1266</v>
      </c>
      <c r="B11" s="5" t="n">
        <v>2</v>
      </c>
    </row>
    <row r="12" spans="1:4">
      <c r="A12" s="4" t="s">
        <v>1267</v>
      </c>
      <c r="B12" s="6" t="n">
        <v>14906</v>
      </c>
      <c r="C12" s="6" t="n">
        <v>12207</v>
      </c>
      <c r="D12" s="6" t="n">
        <v>13469</v>
      </c>
    </row>
    <row r="13" spans="1:4">
      <c r="A13" s="4" t="s">
        <v>1268</v>
      </c>
    </row>
    <row r="14" spans="1:4">
      <c r="A14" s="3" t="s">
        <v>1261</v>
      </c>
    </row>
    <row r="15" spans="1:4">
      <c r="A15" s="4" t="s">
        <v>1262</v>
      </c>
      <c r="B15" s="5" t="n">
        <v>91</v>
      </c>
      <c r="C15" s="5" t="n">
        <v>83</v>
      </c>
      <c r="D15" s="5" t="n">
        <v>83</v>
      </c>
    </row>
    <row r="16" spans="1:4">
      <c r="A16" s="4" t="s">
        <v>1269</v>
      </c>
    </row>
    <row r="17" spans="1:4">
      <c r="A17" s="3" t="s">
        <v>1261</v>
      </c>
    </row>
    <row r="18" spans="1:4">
      <c r="A18" s="4" t="s">
        <v>1262</v>
      </c>
      <c r="B18" s="5" t="n">
        <v>5</v>
      </c>
      <c r="C18" s="5" t="n">
        <v>4</v>
      </c>
      <c r="D18" s="5" t="n">
        <v>5</v>
      </c>
    </row>
    <row r="19" spans="1:4">
      <c r="A19" s="4" t="s">
        <v>1270</v>
      </c>
    </row>
    <row r="20" spans="1:4">
      <c r="A20" s="3" t="s">
        <v>1261</v>
      </c>
    </row>
    <row r="21" spans="1:4">
      <c r="A21" s="4" t="s">
        <v>1262</v>
      </c>
      <c r="B21" s="5" t="n">
        <v>19</v>
      </c>
      <c r="C21" s="5" t="n">
        <v>16</v>
      </c>
      <c r="D21" s="5" t="n">
        <v>15</v>
      </c>
    </row>
    <row r="22" spans="1:4">
      <c r="A22" s="4" t="s">
        <v>1271</v>
      </c>
    </row>
    <row r="23" spans="1:4">
      <c r="A23" s="3" t="s">
        <v>1261</v>
      </c>
    </row>
    <row r="24" spans="1:4">
      <c r="A24" s="4" t="s">
        <v>1262</v>
      </c>
      <c r="B24" s="5" t="n">
        <v>30</v>
      </c>
      <c r="C24" s="5" t="n">
        <v>29</v>
      </c>
      <c r="D24" s="5" t="n">
        <v>29</v>
      </c>
    </row>
    <row r="25" spans="1:4">
      <c r="A25" s="4" t="s">
        <v>1272</v>
      </c>
    </row>
    <row r="26" spans="1:4">
      <c r="A26" s="3" t="s">
        <v>1261</v>
      </c>
    </row>
    <row r="27" spans="1:4">
      <c r="A27" s="4" t="s">
        <v>1262</v>
      </c>
      <c r="B27" s="5" t="n">
        <v>34</v>
      </c>
      <c r="C27" s="5" t="n">
        <v>26</v>
      </c>
      <c r="D27" s="5" t="n">
        <v>31</v>
      </c>
    </row>
    <row r="28" spans="1:4">
      <c r="A28" s="4" t="s">
        <v>1273</v>
      </c>
    </row>
    <row r="29" spans="1:4">
      <c r="A29" s="3" t="s">
        <v>1261</v>
      </c>
    </row>
    <row r="30" spans="1:4">
      <c r="A30" s="4" t="s">
        <v>1262</v>
      </c>
      <c r="B30" s="5" t="n">
        <v>13</v>
      </c>
      <c r="C30" s="5" t="n">
        <v>16</v>
      </c>
      <c r="D30" s="5" t="n">
        <v>13</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16"/>
  </cols>
  <sheetData>
    <row r="1" spans="1:2">
      <c r="A1" s="1" t="s">
        <v>1274</v>
      </c>
      <c r="B1" s="2" t="s">
        <v>1</v>
      </c>
    </row>
    <row r="2" spans="1:2">
      <c r="B2" s="2" t="s">
        <v>34</v>
      </c>
    </row>
    <row r="3" spans="1:2">
      <c r="A3" s="3" t="s">
        <v>1275</v>
      </c>
    </row>
    <row r="4" spans="1:2">
      <c r="A4" s="4" t="s">
        <v>1276</v>
      </c>
      <c r="B4" s="4" t="s">
        <v>998</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7</v>
      </c>
      <c r="B1" s="2" t="s">
        <v>1</v>
      </c>
    </row>
    <row r="2" spans="1:4">
      <c r="B2" s="2" t="s">
        <v>34</v>
      </c>
      <c r="C2" s="2" t="s">
        <v>35</v>
      </c>
      <c r="D2" s="2" t="s">
        <v>65</v>
      </c>
    </row>
    <row r="3" spans="1:4">
      <c r="A3" s="3" t="s">
        <v>1141</v>
      </c>
    </row>
    <row r="4" spans="1:4">
      <c r="A4" s="4" t="s">
        <v>1278</v>
      </c>
      <c r="B4" s="6" t="n">
        <v>18</v>
      </c>
      <c r="C4" s="6" t="n">
        <v>18</v>
      </c>
      <c r="D4" s="6" t="n">
        <v>19</v>
      </c>
    </row>
    <row r="5" spans="1:4">
      <c r="A5" s="4" t="s">
        <v>1279</v>
      </c>
      <c r="B5" s="5" t="n">
        <v>29</v>
      </c>
      <c r="C5" s="5" t="n">
        <v>36</v>
      </c>
      <c r="D5" s="5" t="n">
        <v>37</v>
      </c>
    </row>
    <row r="6" spans="1:4">
      <c r="A6" s="4" t="s">
        <v>1280</v>
      </c>
      <c r="B6" s="5" t="n">
        <v>15</v>
      </c>
      <c r="C6" s="5" t="n">
        <v>90</v>
      </c>
      <c r="D6" s="5" t="n">
        <v>53</v>
      </c>
    </row>
    <row r="7" spans="1:4">
      <c r="A7" s="4" t="s">
        <v>1281</v>
      </c>
      <c r="C7" s="5" t="n">
        <v>4309</v>
      </c>
      <c r="D7" s="5" t="n">
        <v>98</v>
      </c>
    </row>
    <row r="8" spans="1:4">
      <c r="A8" s="4" t="s">
        <v>1282</v>
      </c>
      <c r="B8" s="5" t="n">
        <v>62</v>
      </c>
      <c r="C8" s="5" t="n">
        <v>4454</v>
      </c>
      <c r="D8" s="5" t="n">
        <v>207</v>
      </c>
    </row>
    <row r="9" spans="1:4">
      <c r="A9" s="4" t="s">
        <v>1283</v>
      </c>
      <c r="B9" s="5" t="n">
        <v>308</v>
      </c>
      <c r="C9" s="5" t="n">
        <v>927</v>
      </c>
      <c r="D9" s="5" t="n">
        <v>1413</v>
      </c>
    </row>
    <row r="10" spans="1:4">
      <c r="A10" s="4" t="s">
        <v>1281</v>
      </c>
      <c r="B10" s="5" t="n">
        <v>387</v>
      </c>
      <c r="D10" s="5" t="n">
        <v>791</v>
      </c>
    </row>
    <row r="11" spans="1:4">
      <c r="A11" s="4" t="s">
        <v>1284</v>
      </c>
      <c r="B11" s="5" t="n">
        <v>109</v>
      </c>
      <c r="C11" s="5" t="n">
        <v>6</v>
      </c>
    </row>
    <row r="12" spans="1:4">
      <c r="A12" s="4" t="s">
        <v>1285</v>
      </c>
      <c r="B12" s="5" t="n">
        <v>804</v>
      </c>
      <c r="C12" s="5" t="n">
        <v>933</v>
      </c>
      <c r="D12" s="5" t="n">
        <v>2204</v>
      </c>
    </row>
    <row r="13" spans="1:4">
      <c r="A13" s="4" t="s">
        <v>1286</v>
      </c>
      <c r="B13" s="6" t="n">
        <v>743</v>
      </c>
      <c r="C13" s="6" t="n">
        <v>-3518</v>
      </c>
      <c r="D13" s="6" t="n">
        <v>1997</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7</v>
      </c>
      <c r="B1" s="2" t="s">
        <v>1</v>
      </c>
    </row>
    <row r="2" spans="1:4">
      <c r="B2" s="2" t="s">
        <v>34</v>
      </c>
      <c r="C2" s="2" t="s">
        <v>35</v>
      </c>
      <c r="D2" s="2" t="s">
        <v>65</v>
      </c>
    </row>
    <row r="3" spans="1:4">
      <c r="A3" s="3" t="s">
        <v>1288</v>
      </c>
    </row>
    <row r="4" spans="1:4">
      <c r="A4" s="4" t="s">
        <v>1289</v>
      </c>
      <c r="B4" s="6" t="n">
        <v>0</v>
      </c>
      <c r="C4" s="6" t="n">
        <v>1</v>
      </c>
      <c r="D4" s="6" t="n">
        <v>6</v>
      </c>
    </row>
    <row r="5" spans="1:4">
      <c r="A5" s="4" t="s">
        <v>1290</v>
      </c>
      <c r="B5" s="5" t="n">
        <v>0</v>
      </c>
      <c r="C5" s="5" t="n">
        <v>0</v>
      </c>
      <c r="D5" s="5" t="n">
        <v>0</v>
      </c>
    </row>
    <row r="6" spans="1:4">
      <c r="A6" s="4" t="s">
        <v>1291</v>
      </c>
      <c r="B6" s="6" t="n">
        <v>0</v>
      </c>
      <c r="C6" s="6" t="n">
        <v>1</v>
      </c>
      <c r="D6" s="6" t="n">
        <v>6</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1292</v>
      </c>
      <c r="B1" s="2" t="s">
        <v>1</v>
      </c>
    </row>
    <row r="2" spans="1:4">
      <c r="B2" s="2" t="s">
        <v>34</v>
      </c>
      <c r="C2" s="2" t="s">
        <v>35</v>
      </c>
      <c r="D2" s="2" t="s">
        <v>65</v>
      </c>
    </row>
    <row r="3" spans="1:4">
      <c r="A3" s="3" t="s">
        <v>1288</v>
      </c>
    </row>
    <row r="4" spans="1:4">
      <c r="A4" s="4" t="s">
        <v>1293</v>
      </c>
      <c r="B4" s="4" t="s">
        <v>1294</v>
      </c>
      <c r="C4" s="4" t="s">
        <v>1295</v>
      </c>
      <c r="D4" s="4" t="s">
        <v>1295</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8</v>
      </c>
      <c r="B1" s="2" t="s">
        <v>1</v>
      </c>
    </row>
    <row r="2" spans="1:2">
      <c r="B2" s="2" t="s">
        <v>34</v>
      </c>
    </row>
    <row r="3" spans="1:2">
      <c r="A3" s="3" t="s">
        <v>153</v>
      </c>
    </row>
    <row r="4" spans="1:2">
      <c r="A4" s="4" t="s">
        <v>38</v>
      </c>
      <c r="B4" s="4" t="s">
        <v>16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6</v>
      </c>
      <c r="B1" s="2" t="s">
        <v>1</v>
      </c>
    </row>
    <row r="2" spans="1:4">
      <c r="B2" s="2" t="s">
        <v>34</v>
      </c>
      <c r="C2" s="2" t="s">
        <v>35</v>
      </c>
      <c r="D2" s="2" t="s">
        <v>65</v>
      </c>
    </row>
    <row r="3" spans="1:4">
      <c r="A3" s="3" t="s">
        <v>1297</v>
      </c>
    </row>
    <row r="4" spans="1:4">
      <c r="A4" s="4" t="s">
        <v>1298</v>
      </c>
      <c r="B4" s="6" t="n">
        <v>-37427</v>
      </c>
      <c r="C4" s="6" t="n">
        <v>-56396</v>
      </c>
      <c r="D4" s="6" t="n">
        <v>-23612</v>
      </c>
    </row>
    <row r="5" spans="1:4">
      <c r="A5" s="4" t="s">
        <v>1299</v>
      </c>
      <c r="B5" s="5" t="n">
        <v>269</v>
      </c>
      <c r="C5" s="5" t="n">
        <v>221</v>
      </c>
    </row>
    <row r="6" spans="1:4">
      <c r="A6" s="4" t="s">
        <v>1300</v>
      </c>
      <c r="B6" s="6" t="n">
        <v>3595</v>
      </c>
      <c r="C6" s="6" t="n">
        <v>2569</v>
      </c>
      <c r="D6" s="6" t="n">
        <v>0</v>
      </c>
    </row>
    <row r="7" spans="1:4">
      <c r="A7" s="4" t="s">
        <v>1301</v>
      </c>
      <c r="B7" s="4" t="s">
        <v>1294</v>
      </c>
      <c r="C7" s="4" t="s">
        <v>1295</v>
      </c>
      <c r="D7" s="4" t="s">
        <v>1295</v>
      </c>
    </row>
    <row r="8" spans="1:4">
      <c r="A8" s="4" t="s">
        <v>1302</v>
      </c>
      <c r="B8" s="6" t="n">
        <v>9928</v>
      </c>
      <c r="C8" s="6" t="n">
        <v>18220</v>
      </c>
      <c r="D8" s="6" t="n">
        <v>8026</v>
      </c>
    </row>
    <row r="9" spans="1:4">
      <c r="A9" s="4" t="s">
        <v>1303</v>
      </c>
      <c r="B9" s="5" t="n">
        <v>-9928</v>
      </c>
      <c r="C9" s="5" t="n">
        <v>-18219</v>
      </c>
      <c r="D9" s="5" t="n">
        <v>-8020</v>
      </c>
    </row>
    <row r="10" spans="1:4">
      <c r="A10" s="4" t="s">
        <v>1304</v>
      </c>
      <c r="B10" s="6" t="n">
        <v>0</v>
      </c>
      <c r="C10" s="6" t="n">
        <v>1</v>
      </c>
      <c r="D10" s="6" t="n">
        <v>6</v>
      </c>
    </row>
    <row r="11" spans="1:4">
      <c r="A11" s="4" t="s">
        <v>1305</v>
      </c>
      <c r="B11" s="4" t="s">
        <v>626</v>
      </c>
      <c r="C11" s="4" t="s">
        <v>626</v>
      </c>
      <c r="D11" s="4" t="s">
        <v>626</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06</v>
      </c>
      <c r="B1" s="2" t="s">
        <v>1</v>
      </c>
    </row>
    <row r="2" spans="1:5">
      <c r="B2" s="2" t="s">
        <v>34</v>
      </c>
      <c r="C2" s="2" t="s">
        <v>35</v>
      </c>
      <c r="D2" s="2" t="s">
        <v>65</v>
      </c>
      <c r="E2" s="2" t="s">
        <v>611</v>
      </c>
    </row>
    <row r="3" spans="1:5">
      <c r="A3" s="3" t="s">
        <v>1307</v>
      </c>
    </row>
    <row r="4" spans="1:5">
      <c r="A4" s="4" t="s">
        <v>1308</v>
      </c>
      <c r="B4" s="6" t="n">
        <v>53279</v>
      </c>
      <c r="C4" s="6" t="n">
        <v>48839</v>
      </c>
      <c r="D4" s="6" t="n">
        <v>39370</v>
      </c>
      <c r="E4" s="6" t="n">
        <v>39286</v>
      </c>
    </row>
    <row r="5" spans="1:5">
      <c r="A5" s="4" t="s">
        <v>1309</v>
      </c>
    </row>
    <row r="6" spans="1:5">
      <c r="A6" s="3" t="s">
        <v>1307</v>
      </c>
    </row>
    <row r="7" spans="1:5">
      <c r="A7" s="4" t="s">
        <v>1310</v>
      </c>
      <c r="B7" s="5" t="n">
        <v>49</v>
      </c>
      <c r="D7" s="5" t="n">
        <v>14704</v>
      </c>
    </row>
    <row r="8" spans="1:5">
      <c r="A8" s="4" t="s">
        <v>1311</v>
      </c>
      <c r="C8" s="5" t="n">
        <v>-3974</v>
      </c>
    </row>
    <row r="9" spans="1:5">
      <c r="A9" s="4" t="s">
        <v>1308</v>
      </c>
      <c r="B9" s="5" t="n">
        <v>49</v>
      </c>
      <c r="C9" s="5" t="n">
        <v>-3974</v>
      </c>
      <c r="D9" s="5" t="n">
        <v>14704</v>
      </c>
    </row>
    <row r="10" spans="1:5">
      <c r="A10" s="4" t="s">
        <v>1312</v>
      </c>
    </row>
    <row r="11" spans="1:5">
      <c r="A11" s="3" t="s">
        <v>1307</v>
      </c>
    </row>
    <row r="12" spans="1:5">
      <c r="A12" s="4" t="s">
        <v>1311</v>
      </c>
      <c r="B12" s="5" t="n">
        <v>-154</v>
      </c>
      <c r="C12" s="5" t="n">
        <v>-215</v>
      </c>
      <c r="D12" s="5" t="n">
        <v>-379</v>
      </c>
    </row>
    <row r="13" spans="1:5">
      <c r="A13" s="4" t="s">
        <v>1308</v>
      </c>
      <c r="B13" s="5" t="n">
        <v>-154</v>
      </c>
      <c r="C13" s="5" t="n">
        <v>-215</v>
      </c>
      <c r="D13" s="5" t="n">
        <v>-379</v>
      </c>
    </row>
    <row r="14" spans="1:5">
      <c r="A14" s="4" t="s">
        <v>1313</v>
      </c>
    </row>
    <row r="15" spans="1:5">
      <c r="A15" s="3" t="s">
        <v>1307</v>
      </c>
    </row>
    <row r="16" spans="1:5">
      <c r="A16" s="4" t="s">
        <v>1314</v>
      </c>
      <c r="B16" s="5" t="n">
        <v>53869</v>
      </c>
      <c r="C16" s="5" t="n">
        <v>53028</v>
      </c>
      <c r="D16" s="5" t="n">
        <v>39749</v>
      </c>
    </row>
    <row r="17" spans="1:5">
      <c r="A17" s="4" t="s">
        <v>1315</v>
      </c>
      <c r="B17" s="5" t="n">
        <v>-437</v>
      </c>
      <c r="C17" s="5" t="n">
        <v>-3974</v>
      </c>
      <c r="D17" s="5" t="n">
        <v>464</v>
      </c>
    </row>
    <row r="18" spans="1:5">
      <c r="A18" s="4" t="s">
        <v>1316</v>
      </c>
      <c r="B18" s="5" t="n">
        <v>53432</v>
      </c>
      <c r="C18" s="5" t="n">
        <v>49054</v>
      </c>
      <c r="D18" s="5" t="n">
        <v>40214</v>
      </c>
    </row>
    <row r="19" spans="1:5">
      <c r="A19" s="4" t="s">
        <v>1317</v>
      </c>
    </row>
    <row r="20" spans="1:5">
      <c r="A20" s="3" t="s">
        <v>1307</v>
      </c>
    </row>
    <row r="21" spans="1:5">
      <c r="A21" s="4" t="s">
        <v>1314</v>
      </c>
      <c r="B21" s="5" t="n">
        <v>-590</v>
      </c>
      <c r="C21" s="5" t="n">
        <v>-4189</v>
      </c>
      <c r="D21" s="5" t="n">
        <v>-379</v>
      </c>
    </row>
    <row r="22" spans="1:5">
      <c r="A22" s="4" t="s">
        <v>1315</v>
      </c>
      <c r="B22" s="5" t="n">
        <v>437</v>
      </c>
      <c r="C22" s="5" t="n">
        <v>3974</v>
      </c>
      <c r="D22" s="5" t="n">
        <v>-464</v>
      </c>
    </row>
    <row r="23" spans="1:5">
      <c r="A23" s="4" t="s">
        <v>1316</v>
      </c>
      <c r="B23" s="5" t="n">
        <v>-153</v>
      </c>
      <c r="C23" s="5" t="n">
        <v>-215</v>
      </c>
      <c r="D23" s="5" t="n">
        <v>-844</v>
      </c>
    </row>
    <row r="24" spans="1:5">
      <c r="A24" s="4" t="s">
        <v>1318</v>
      </c>
    </row>
    <row r="25" spans="1:5">
      <c r="A25" s="3" t="s">
        <v>1307</v>
      </c>
    </row>
    <row r="26" spans="1:5">
      <c r="A26" s="4" t="s">
        <v>1310</v>
      </c>
      <c r="B26" s="5" t="n">
        <v>6297</v>
      </c>
      <c r="C26" s="5" t="n">
        <v>4471</v>
      </c>
    </row>
    <row r="27" spans="1:5">
      <c r="A27" s="4" t="s">
        <v>1308</v>
      </c>
      <c r="B27" s="5" t="n">
        <v>6297</v>
      </c>
      <c r="C27" s="5" t="n">
        <v>4471</v>
      </c>
    </row>
    <row r="28" spans="1:5">
      <c r="A28" s="4" t="s">
        <v>1180</v>
      </c>
    </row>
    <row r="29" spans="1:5">
      <c r="A29" s="3" t="s">
        <v>1307</v>
      </c>
    </row>
    <row r="30" spans="1:5">
      <c r="A30" s="4" t="s">
        <v>1310</v>
      </c>
      <c r="B30" s="5" t="n">
        <v>633</v>
      </c>
      <c r="C30" s="5" t="n">
        <v>349</v>
      </c>
      <c r="D30" s="5" t="n">
        <v>2322</v>
      </c>
    </row>
    <row r="31" spans="1:5">
      <c r="A31" s="4" t="s">
        <v>1308</v>
      </c>
      <c r="B31" s="5" t="n">
        <v>633</v>
      </c>
      <c r="C31" s="5" t="n">
        <v>349</v>
      </c>
      <c r="D31" s="5" t="n">
        <v>2322</v>
      </c>
    </row>
    <row r="32" spans="1:5">
      <c r="A32" s="4" t="s">
        <v>1319</v>
      </c>
    </row>
    <row r="33" spans="1:5">
      <c r="A33" s="3" t="s">
        <v>1307</v>
      </c>
    </row>
    <row r="34" spans="1:5">
      <c r="A34" s="4" t="s">
        <v>1310</v>
      </c>
      <c r="B34" s="5" t="n">
        <v>33</v>
      </c>
      <c r="C34" s="5" t="n">
        <v>51</v>
      </c>
      <c r="D34" s="5" t="n">
        <v>69</v>
      </c>
    </row>
    <row r="35" spans="1:5">
      <c r="A35" s="4" t="s">
        <v>1308</v>
      </c>
      <c r="B35" s="5" t="n">
        <v>33</v>
      </c>
      <c r="C35" s="5" t="n">
        <v>51</v>
      </c>
      <c r="D35" s="5" t="n">
        <v>69</v>
      </c>
    </row>
    <row r="36" spans="1:5">
      <c r="A36" s="4" t="s">
        <v>1320</v>
      </c>
    </row>
    <row r="37" spans="1:5">
      <c r="A37" s="3" t="s">
        <v>1307</v>
      </c>
    </row>
    <row r="38" spans="1:5">
      <c r="A38" s="4" t="s">
        <v>1310</v>
      </c>
      <c r="C38" s="5" t="n">
        <v>5</v>
      </c>
    </row>
    <row r="39" spans="1:5">
      <c r="A39" s="4" t="s">
        <v>1311</v>
      </c>
      <c r="B39" s="5" t="n">
        <v>-436</v>
      </c>
    </row>
    <row r="40" spans="1:5">
      <c r="A40" s="4" t="s">
        <v>1308</v>
      </c>
      <c r="B40" s="5" t="n">
        <v>-436</v>
      </c>
      <c r="C40" s="5" t="n">
        <v>5</v>
      </c>
    </row>
    <row r="41" spans="1:5">
      <c r="A41" s="4" t="s">
        <v>1321</v>
      </c>
    </row>
    <row r="42" spans="1:5">
      <c r="A42" s="3" t="s">
        <v>1307</v>
      </c>
    </row>
    <row r="43" spans="1:5">
      <c r="A43" s="4" t="s">
        <v>1310</v>
      </c>
      <c r="B43" s="5" t="n">
        <v>46858</v>
      </c>
      <c r="C43" s="5" t="n">
        <v>48152</v>
      </c>
      <c r="D43" s="5" t="n">
        <v>22654</v>
      </c>
    </row>
    <row r="44" spans="1:5">
      <c r="A44" s="4" t="s">
        <v>1308</v>
      </c>
      <c r="B44" s="6" t="n">
        <v>46858</v>
      </c>
      <c r="C44" s="6" t="n">
        <v>48152</v>
      </c>
      <c r="D44" s="6" t="n">
        <v>22654</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2</v>
      </c>
      <c r="B1" s="2" t="s">
        <v>1</v>
      </c>
    </row>
    <row r="2" spans="1:4">
      <c r="B2" s="2" t="s">
        <v>34</v>
      </c>
      <c r="C2" s="2" t="s">
        <v>35</v>
      </c>
      <c r="D2" s="2" t="s">
        <v>65</v>
      </c>
    </row>
    <row r="3" spans="1:4">
      <c r="A3" s="3" t="s">
        <v>1323</v>
      </c>
    </row>
    <row r="4" spans="1:4">
      <c r="A4" s="4" t="s">
        <v>1324</v>
      </c>
      <c r="B4" s="6" t="n">
        <v>48839</v>
      </c>
      <c r="C4" s="6" t="n">
        <v>39370</v>
      </c>
      <c r="D4" s="6" t="n">
        <v>39286</v>
      </c>
    </row>
    <row r="5" spans="1:4">
      <c r="A5" s="4" t="s">
        <v>1325</v>
      </c>
      <c r="B5" s="5" t="n">
        <v>5734</v>
      </c>
      <c r="C5" s="5" t="n">
        <v>-15580</v>
      </c>
      <c r="D5" s="5" t="n">
        <v>-6844</v>
      </c>
    </row>
    <row r="6" spans="1:4">
      <c r="A6" s="4" t="s">
        <v>1326</v>
      </c>
      <c r="B6" s="5" t="n">
        <v>-1294</v>
      </c>
      <c r="C6" s="5" t="n">
        <v>44011</v>
      </c>
      <c r="D6" s="5" t="n">
        <v>6775</v>
      </c>
    </row>
    <row r="7" spans="1:4">
      <c r="A7" s="4" t="s">
        <v>1327</v>
      </c>
      <c r="C7" s="5" t="n">
        <v>-113</v>
      </c>
      <c r="D7" s="5" t="n">
        <v>154</v>
      </c>
    </row>
    <row r="8" spans="1:4">
      <c r="A8" s="4" t="s">
        <v>1328</v>
      </c>
      <c r="B8" s="6" t="n">
        <v>53279</v>
      </c>
      <c r="C8" s="5" t="n">
        <v>48839</v>
      </c>
      <c r="D8" s="6" t="n">
        <v>39370</v>
      </c>
    </row>
    <row r="9" spans="1:4">
      <c r="A9" s="4" t="s">
        <v>1329</v>
      </c>
    </row>
    <row r="10" spans="1:4">
      <c r="A10" s="3" t="s">
        <v>1323</v>
      </c>
    </row>
    <row r="11" spans="1:4">
      <c r="A11" s="4" t="s">
        <v>1327</v>
      </c>
      <c r="C11" s="5" t="n">
        <v>-14896</v>
      </c>
    </row>
    <row r="12" spans="1:4">
      <c r="A12" s="4" t="s">
        <v>1330</v>
      </c>
    </row>
    <row r="13" spans="1:4">
      <c r="A13" s="3" t="s">
        <v>1323</v>
      </c>
    </row>
    <row r="14" spans="1:4">
      <c r="A14" s="4" t="s">
        <v>1327</v>
      </c>
      <c r="C14" s="6" t="n">
        <v>-3953</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31</v>
      </c>
      <c r="B1" s="2" t="s">
        <v>1</v>
      </c>
    </row>
    <row r="2" spans="1:5">
      <c r="B2" s="2" t="s">
        <v>442</v>
      </c>
      <c r="C2" s="2" t="s">
        <v>1144</v>
      </c>
      <c r="D2" s="2" t="s">
        <v>443</v>
      </c>
      <c r="E2" s="2" t="s">
        <v>444</v>
      </c>
    </row>
    <row r="3" spans="1:5">
      <c r="A3" s="3" t="s">
        <v>1332</v>
      </c>
    </row>
    <row r="4" spans="1:5">
      <c r="A4" s="4" t="s">
        <v>1333</v>
      </c>
      <c r="B4" s="6" t="n">
        <v>3115000</v>
      </c>
      <c r="D4" s="6" t="n">
        <v>3540000</v>
      </c>
      <c r="E4" s="6" t="n">
        <v>10012000</v>
      </c>
    </row>
    <row r="5" spans="1:5">
      <c r="A5" s="4" t="s">
        <v>1334</v>
      </c>
      <c r="B5" s="4" t="s">
        <v>1335</v>
      </c>
      <c r="C5" s="4" t="s">
        <v>1335</v>
      </c>
    </row>
    <row r="6" spans="1:5">
      <c r="A6" s="4" t="s">
        <v>838</v>
      </c>
    </row>
    <row r="7" spans="1:5">
      <c r="A7" s="3" t="s">
        <v>1332</v>
      </c>
    </row>
    <row r="8" spans="1:5">
      <c r="A8" s="4" t="s">
        <v>1336</v>
      </c>
      <c r="B8" s="4" t="s">
        <v>933</v>
      </c>
      <c r="C8" s="4" t="s">
        <v>933</v>
      </c>
    </row>
    <row r="9" spans="1:5">
      <c r="A9" s="4" t="s">
        <v>422</v>
      </c>
    </row>
    <row r="10" spans="1:5">
      <c r="A10" s="3" t="s">
        <v>1332</v>
      </c>
    </row>
    <row r="11" spans="1:5">
      <c r="A11" s="4" t="s">
        <v>1336</v>
      </c>
      <c r="B11" s="4" t="s">
        <v>1337</v>
      </c>
      <c r="C11" s="4" t="s">
        <v>1337</v>
      </c>
    </row>
    <row r="12" spans="1:5">
      <c r="A12" s="4" t="s">
        <v>1238</v>
      </c>
    </row>
    <row r="13" spans="1:5">
      <c r="A13" s="3" t="s">
        <v>1332</v>
      </c>
    </row>
    <row r="14" spans="1:5">
      <c r="A14" s="4" t="s">
        <v>1338</v>
      </c>
      <c r="B14" s="4" t="s">
        <v>1339</v>
      </c>
      <c r="C14" s="4" t="s">
        <v>1339</v>
      </c>
    </row>
    <row r="15" spans="1:5">
      <c r="A15" s="4" t="s">
        <v>1340</v>
      </c>
    </row>
    <row r="16" spans="1:5">
      <c r="A16" s="3" t="s">
        <v>1332</v>
      </c>
    </row>
    <row r="17" spans="1:5">
      <c r="A17" s="4" t="s">
        <v>1341</v>
      </c>
      <c r="B17" s="7" t="n">
        <v>0.02</v>
      </c>
    </row>
    <row r="18" spans="1:5">
      <c r="A18" s="4" t="s">
        <v>1333</v>
      </c>
      <c r="B18" s="5" t="n">
        <v>10000000</v>
      </c>
    </row>
    <row r="19" spans="1:5">
      <c r="A19" s="4" t="s">
        <v>1342</v>
      </c>
    </row>
    <row r="20" spans="1:5">
      <c r="A20" s="3" t="s">
        <v>1332</v>
      </c>
    </row>
    <row r="21" spans="1:5">
      <c r="A21" s="4" t="s">
        <v>1341</v>
      </c>
      <c r="B21" s="11" t="n">
        <v>0.04</v>
      </c>
    </row>
    <row r="22" spans="1:5">
      <c r="A22" s="4" t="s">
        <v>1333</v>
      </c>
      <c r="B22" s="6" t="n">
        <v>10000000</v>
      </c>
    </row>
    <row r="23" spans="1:5">
      <c r="A23" s="4" t="s">
        <v>703</v>
      </c>
    </row>
    <row r="24" spans="1:5">
      <c r="A24" s="3" t="s">
        <v>1332</v>
      </c>
    </row>
    <row r="25" spans="1:5">
      <c r="A25" s="4" t="s">
        <v>1338</v>
      </c>
      <c r="B25" s="4" t="s">
        <v>773</v>
      </c>
      <c r="C25" s="4" t="s">
        <v>773</v>
      </c>
    </row>
    <row r="26" spans="1:5">
      <c r="A26" s="4" t="s">
        <v>1343</v>
      </c>
    </row>
    <row r="27" spans="1:5">
      <c r="A27" s="3" t="s">
        <v>1332</v>
      </c>
    </row>
    <row r="28" spans="1:5">
      <c r="A28" s="4" t="s">
        <v>1344</v>
      </c>
      <c r="C28" s="12" t="n">
        <v>250000000</v>
      </c>
    </row>
    <row r="29" spans="1:5">
      <c r="A29" s="4" t="s">
        <v>1345</v>
      </c>
    </row>
    <row r="30" spans="1:5">
      <c r="A30" s="3" t="s">
        <v>1332</v>
      </c>
    </row>
    <row r="31" spans="1:5">
      <c r="A31" s="4" t="s">
        <v>1346</v>
      </c>
      <c r="B31" s="4" t="s">
        <v>933</v>
      </c>
      <c r="C31" s="4" t="s">
        <v>933</v>
      </c>
    </row>
    <row r="32" spans="1:5">
      <c r="A32" s="4" t="s">
        <v>1347</v>
      </c>
    </row>
    <row r="33" spans="1:5">
      <c r="A33" s="3" t="s">
        <v>1332</v>
      </c>
    </row>
    <row r="34" spans="1:5">
      <c r="A34" s="4" t="s">
        <v>1344</v>
      </c>
      <c r="C34" s="12" t="n">
        <v>500000000</v>
      </c>
    </row>
    <row r="35" spans="1:5">
      <c r="A35" s="4" t="s">
        <v>1348</v>
      </c>
    </row>
    <row r="36" spans="1:5">
      <c r="A36" s="3" t="s">
        <v>1332</v>
      </c>
    </row>
    <row r="37" spans="1:5">
      <c r="A37" s="4" t="s">
        <v>1346</v>
      </c>
      <c r="B37" s="4" t="s">
        <v>1349</v>
      </c>
      <c r="C37" s="4" t="s">
        <v>1349</v>
      </c>
    </row>
    <row r="38" spans="1:5">
      <c r="A38" s="4" t="s">
        <v>1350</v>
      </c>
    </row>
    <row r="39" spans="1:5">
      <c r="A39" s="3" t="s">
        <v>1332</v>
      </c>
    </row>
    <row r="40" spans="1:5">
      <c r="A40" s="4" t="s">
        <v>1344</v>
      </c>
      <c r="C40" s="12" t="n">
        <v>1000000000</v>
      </c>
    </row>
    <row r="41" spans="1:5">
      <c r="A41" s="4" t="s">
        <v>1351</v>
      </c>
    </row>
    <row r="42" spans="1:5">
      <c r="A42" s="3" t="s">
        <v>1332</v>
      </c>
    </row>
    <row r="43" spans="1:5">
      <c r="A43" s="4" t="s">
        <v>1346</v>
      </c>
      <c r="B43" s="4" t="s">
        <v>1352</v>
      </c>
      <c r="C43" s="4" t="s">
        <v>1352</v>
      </c>
    </row>
    <row r="44" spans="1:5">
      <c r="A44" s="4" t="s">
        <v>1353</v>
      </c>
    </row>
    <row r="45" spans="1:5">
      <c r="A45" s="3" t="s">
        <v>1332</v>
      </c>
    </row>
    <row r="46" spans="1:5">
      <c r="A46" s="4" t="s">
        <v>1346</v>
      </c>
      <c r="B46" s="4" t="s">
        <v>1354</v>
      </c>
      <c r="C46" s="4" t="s">
        <v>1354</v>
      </c>
    </row>
    <row r="47" spans="1:5">
      <c r="A47" s="4" t="s">
        <v>1355</v>
      </c>
    </row>
    <row r="48" spans="1:5">
      <c r="A48" s="3" t="s">
        <v>1332</v>
      </c>
    </row>
    <row r="49" spans="1:5">
      <c r="A49" s="4" t="s">
        <v>1356</v>
      </c>
      <c r="C49" s="12" t="n">
        <v>6000000</v>
      </c>
    </row>
    <row r="50" spans="1:5">
      <c r="A50" s="4" t="s">
        <v>1357</v>
      </c>
      <c r="C50" s="5" t="n">
        <v>4000000</v>
      </c>
    </row>
    <row r="51" spans="1:5">
      <c r="A51" s="4" t="s">
        <v>1358</v>
      </c>
    </row>
    <row r="52" spans="1:5">
      <c r="A52" s="3" t="s">
        <v>1332</v>
      </c>
    </row>
    <row r="53" spans="1:5">
      <c r="A53" s="4" t="s">
        <v>1356</v>
      </c>
      <c r="C53" s="5" t="n">
        <v>5000000</v>
      </c>
    </row>
    <row r="54" spans="1:5">
      <c r="A54" s="4" t="s">
        <v>1359</v>
      </c>
    </row>
    <row r="55" spans="1:5">
      <c r="A55" s="3" t="s">
        <v>1332</v>
      </c>
    </row>
    <row r="56" spans="1:5">
      <c r="A56" s="4" t="s">
        <v>1356</v>
      </c>
      <c r="C56" s="5" t="n">
        <v>9000000</v>
      </c>
    </row>
    <row r="57" spans="1:5">
      <c r="A57" s="4" t="s">
        <v>1357</v>
      </c>
      <c r="C57" s="5" t="n">
        <v>6000000</v>
      </c>
    </row>
    <row r="58" spans="1:5">
      <c r="A58" s="4" t="s">
        <v>1360</v>
      </c>
    </row>
    <row r="59" spans="1:5">
      <c r="A59" s="3" t="s">
        <v>1332</v>
      </c>
    </row>
    <row r="60" spans="1:5">
      <c r="A60" s="4" t="s">
        <v>1356</v>
      </c>
      <c r="C60" s="5" t="n">
        <v>11000000</v>
      </c>
    </row>
    <row r="61" spans="1:5">
      <c r="A61" s="4" t="s">
        <v>1357</v>
      </c>
      <c r="C61" s="5" t="n">
        <v>10000000</v>
      </c>
    </row>
    <row r="62" spans="1:5">
      <c r="A62" s="4" t="s">
        <v>1361</v>
      </c>
    </row>
    <row r="63" spans="1:5">
      <c r="A63" s="3" t="s">
        <v>1332</v>
      </c>
    </row>
    <row r="64" spans="1:5">
      <c r="A64" s="4" t="s">
        <v>1356</v>
      </c>
      <c r="C64" s="5" t="n">
        <v>14000000</v>
      </c>
    </row>
    <row r="65" spans="1:5">
      <c r="A65" s="4" t="s">
        <v>1357</v>
      </c>
      <c r="C65" s="5" t="n">
        <v>15000000</v>
      </c>
    </row>
    <row r="66" spans="1:5">
      <c r="A66" s="4" t="s">
        <v>1362</v>
      </c>
    </row>
    <row r="67" spans="1:5">
      <c r="A67" s="3" t="s">
        <v>1332</v>
      </c>
    </row>
    <row r="68" spans="1:5">
      <c r="A68" s="4" t="s">
        <v>1357</v>
      </c>
      <c r="C68" s="5" t="n">
        <v>1500000</v>
      </c>
    </row>
    <row r="69" spans="1:5">
      <c r="A69" s="4" t="s">
        <v>1363</v>
      </c>
    </row>
    <row r="70" spans="1:5">
      <c r="A70" s="3" t="s">
        <v>1332</v>
      </c>
    </row>
    <row r="71" spans="1:5">
      <c r="A71" s="4" t="s">
        <v>1364</v>
      </c>
      <c r="C71" s="5" t="n">
        <v>15000000</v>
      </c>
    </row>
    <row r="72" spans="1:5">
      <c r="A72" s="4" t="s">
        <v>1365</v>
      </c>
    </row>
    <row r="73" spans="1:5">
      <c r="A73" s="3" t="s">
        <v>1332</v>
      </c>
    </row>
    <row r="74" spans="1:5">
      <c r="A74" s="4" t="s">
        <v>1364</v>
      </c>
      <c r="C74" s="5" t="n">
        <v>25000000</v>
      </c>
    </row>
    <row r="75" spans="1:5">
      <c r="A75" s="4" t="s">
        <v>1366</v>
      </c>
    </row>
    <row r="76" spans="1:5">
      <c r="A76" s="3" t="s">
        <v>1332</v>
      </c>
    </row>
    <row r="77" spans="1:5">
      <c r="A77" s="4" t="s">
        <v>1344</v>
      </c>
      <c r="C77" s="5" t="n">
        <v>250000000</v>
      </c>
    </row>
    <row r="78" spans="1:5">
      <c r="A78" s="4" t="s">
        <v>1367</v>
      </c>
    </row>
    <row r="79" spans="1:5">
      <c r="A79" s="3" t="s">
        <v>1332</v>
      </c>
    </row>
    <row r="80" spans="1:5">
      <c r="A80" s="4" t="s">
        <v>1364</v>
      </c>
      <c r="C80" s="5" t="n">
        <v>40000000</v>
      </c>
    </row>
    <row r="81" spans="1:5">
      <c r="A81" s="4" t="s">
        <v>1368</v>
      </c>
    </row>
    <row r="82" spans="1:5">
      <c r="A82" s="3" t="s">
        <v>1332</v>
      </c>
    </row>
    <row r="83" spans="1:5">
      <c r="A83" s="4" t="s">
        <v>1344</v>
      </c>
      <c r="C83" s="5" t="n">
        <v>500000000</v>
      </c>
    </row>
    <row r="84" spans="1:5">
      <c r="A84" s="4" t="s">
        <v>1369</v>
      </c>
    </row>
    <row r="85" spans="1:5">
      <c r="A85" s="3" t="s">
        <v>1332</v>
      </c>
    </row>
    <row r="86" spans="1:5">
      <c r="A86" s="4" t="s">
        <v>1344</v>
      </c>
      <c r="C86" s="5" t="n">
        <v>1000000000</v>
      </c>
    </row>
    <row r="87" spans="1:5">
      <c r="A87" s="4" t="s">
        <v>1370</v>
      </c>
    </row>
    <row r="88" spans="1:5">
      <c r="A88" s="3" t="s">
        <v>1332</v>
      </c>
    </row>
    <row r="89" spans="1:5">
      <c r="A89" s="4" t="s">
        <v>1344</v>
      </c>
      <c r="C89" s="5" t="n">
        <v>250000000</v>
      </c>
    </row>
    <row r="90" spans="1:5">
      <c r="A90" s="4" t="s">
        <v>1371</v>
      </c>
    </row>
    <row r="91" spans="1:5">
      <c r="A91" s="3" t="s">
        <v>1332</v>
      </c>
    </row>
    <row r="92" spans="1:5">
      <c r="A92" s="4" t="s">
        <v>1344</v>
      </c>
      <c r="C92" s="5" t="n">
        <v>500000000</v>
      </c>
    </row>
    <row r="93" spans="1:5">
      <c r="A93" s="4" t="s">
        <v>1372</v>
      </c>
    </row>
    <row r="94" spans="1:5">
      <c r="A94" s="3" t="s">
        <v>1332</v>
      </c>
    </row>
    <row r="95" spans="1:5">
      <c r="A95" s="4" t="s">
        <v>1344</v>
      </c>
      <c r="C95" s="12" t="n">
        <v>1000000000</v>
      </c>
    </row>
  </sheetData>
  <mergeCells count="2">
    <mergeCell ref="A1:A2"/>
    <mergeCell ref="B1:E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3"/>
    <col customWidth="1" max="6" min="6" width="14"/>
    <col customWidth="1" max="7" min="7" width="40"/>
    <col customWidth="1" max="8" min="8" width="40"/>
    <col customWidth="1" max="9" min="9" width="33"/>
  </cols>
  <sheetData>
    <row r="1" spans="1:9">
      <c r="A1" s="1" t="s">
        <v>1373</v>
      </c>
      <c r="B1" s="2" t="s">
        <v>643</v>
      </c>
      <c r="C1" s="2" t="s">
        <v>799</v>
      </c>
      <c r="D1" s="2" t="s">
        <v>645</v>
      </c>
      <c r="E1" s="2" t="s">
        <v>649</v>
      </c>
      <c r="F1" s="2" t="s">
        <v>489</v>
      </c>
      <c r="G1" s="2" t="s">
        <v>1374</v>
      </c>
      <c r="H1" s="2" t="s">
        <v>1375</v>
      </c>
      <c r="I1" s="2" t="s">
        <v>1376</v>
      </c>
    </row>
    <row r="2" spans="1:9">
      <c r="A2" s="3" t="s">
        <v>1377</v>
      </c>
    </row>
    <row r="3" spans="1:9">
      <c r="A3" s="4" t="s">
        <v>1378</v>
      </c>
      <c r="G3" s="5" t="n">
        <v>7</v>
      </c>
      <c r="H3" s="5" t="n">
        <v>8</v>
      </c>
      <c r="I3" s="5" t="n">
        <v>8</v>
      </c>
    </row>
    <row r="4" spans="1:9">
      <c r="A4" s="4" t="s">
        <v>883</v>
      </c>
      <c r="B4" s="5" t="n">
        <v>312100</v>
      </c>
      <c r="C4" s="5" t="n">
        <v>343550</v>
      </c>
      <c r="D4" s="5" t="n">
        <v>94400</v>
      </c>
      <c r="E4" s="5" t="n">
        <v>253150</v>
      </c>
      <c r="F4" s="5" t="n">
        <v>61050</v>
      </c>
      <c r="G4" s="5" t="n">
        <v>111600</v>
      </c>
      <c r="H4" s="5" t="n">
        <v>367100</v>
      </c>
    </row>
    <row r="5" spans="1:9">
      <c r="A5" s="4" t="s">
        <v>1379</v>
      </c>
      <c r="H5" s="5" t="n">
        <v>5799</v>
      </c>
    </row>
    <row r="6" spans="1:9">
      <c r="A6" s="4" t="s">
        <v>1380</v>
      </c>
      <c r="D6" s="5" t="n">
        <v>100000</v>
      </c>
      <c r="E6" s="5" t="n">
        <v>253150</v>
      </c>
      <c r="F6" s="5" t="n">
        <v>61050</v>
      </c>
      <c r="G6" s="5" t="n">
        <v>4500</v>
      </c>
      <c r="H6" s="5" t="n">
        <v>225966</v>
      </c>
    </row>
    <row r="7" spans="1:9">
      <c r="A7" s="4" t="s">
        <v>1381</v>
      </c>
    </row>
    <row r="8" spans="1:9">
      <c r="A8" s="3" t="s">
        <v>1377</v>
      </c>
    </row>
    <row r="9" spans="1:9">
      <c r="A9" s="4" t="s">
        <v>1382</v>
      </c>
      <c r="G9" s="6" t="n">
        <v>740</v>
      </c>
      <c r="H9" s="6" t="n">
        <v>666</v>
      </c>
      <c r="I9" s="6" t="n">
        <v>816</v>
      </c>
    </row>
    <row r="10" spans="1:9">
      <c r="A10" s="4" t="s">
        <v>1383</v>
      </c>
      <c r="G10" s="5" t="n">
        <v>16</v>
      </c>
      <c r="H10" s="5" t="n">
        <v>14</v>
      </c>
      <c r="I10" s="5" t="n">
        <v>35</v>
      </c>
    </row>
    <row r="11" spans="1:9">
      <c r="A11" s="4" t="s">
        <v>1384</v>
      </c>
      <c r="G11" s="5" t="n">
        <v>1794</v>
      </c>
      <c r="H11" s="5" t="n">
        <v>1123</v>
      </c>
      <c r="I11" s="5" t="n">
        <v>1790</v>
      </c>
    </row>
    <row r="12" spans="1:9">
      <c r="A12" s="4" t="s">
        <v>1385</v>
      </c>
      <c r="G12" s="5" t="n">
        <v>27</v>
      </c>
      <c r="H12" s="5" t="n">
        <v>30</v>
      </c>
      <c r="I12" s="5" t="n">
        <v>22</v>
      </c>
    </row>
    <row r="13" spans="1:9">
      <c r="A13" s="4" t="s">
        <v>1386</v>
      </c>
      <c r="G13" s="5" t="n">
        <v>2457</v>
      </c>
      <c r="H13" s="5" t="n">
        <v>1950</v>
      </c>
      <c r="I13" s="5" t="n">
        <v>2055</v>
      </c>
    </row>
    <row r="14" spans="1:9">
      <c r="A14" s="4" t="s">
        <v>1387</v>
      </c>
      <c r="G14" s="6" t="n">
        <v>5034</v>
      </c>
      <c r="H14" s="6" t="n">
        <v>3783</v>
      </c>
      <c r="I14" s="6" t="n">
        <v>4718</v>
      </c>
    </row>
    <row r="15" spans="1:9">
      <c r="A15" s="4" t="s">
        <v>883</v>
      </c>
      <c r="G15" s="5" t="n">
        <v>30000</v>
      </c>
      <c r="H15" s="5" t="n">
        <v>179000</v>
      </c>
      <c r="I15" s="5" t="n">
        <v>180000</v>
      </c>
    </row>
    <row r="16" spans="1:9">
      <c r="A16" s="4" t="s">
        <v>1388</v>
      </c>
      <c r="H16" s="5" t="n">
        <v>-15225</v>
      </c>
      <c r="I16" s="5" t="n">
        <v>-56500</v>
      </c>
    </row>
    <row r="17" spans="1:9">
      <c r="A17" s="4" t="s">
        <v>1389</v>
      </c>
      <c r="G17" s="5" t="n">
        <v>259000</v>
      </c>
      <c r="H17" s="5" t="n">
        <v>306500</v>
      </c>
      <c r="I17" s="5" t="n">
        <v>310725</v>
      </c>
    </row>
    <row r="18" spans="1:9">
      <c r="A18" s="4" t="s">
        <v>1380</v>
      </c>
      <c r="H18" s="5" t="n">
        <v>168000</v>
      </c>
    </row>
    <row r="19" spans="1:9">
      <c r="A19" s="4" t="s">
        <v>1390</v>
      </c>
      <c r="G19" s="6" t="n">
        <v>803</v>
      </c>
      <c r="H19" s="6" t="n">
        <v>461</v>
      </c>
      <c r="I19" s="6" t="n">
        <v>687</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3"/>
    <col customWidth="1" max="6" min="6" width="14"/>
    <col customWidth="1" max="7" min="7" width="34"/>
    <col customWidth="1" max="8" min="8" width="34"/>
    <col customWidth="1" max="9" min="9" width="34"/>
  </cols>
  <sheetData>
    <row r="1" spans="1:9">
      <c r="A1" s="1" t="s">
        <v>1391</v>
      </c>
      <c r="B1" s="2" t="s">
        <v>643</v>
      </c>
      <c r="C1" s="2" t="s">
        <v>799</v>
      </c>
      <c r="D1" s="2" t="s">
        <v>645</v>
      </c>
      <c r="E1" s="2" t="s">
        <v>649</v>
      </c>
      <c r="F1" s="2" t="s">
        <v>489</v>
      </c>
      <c r="G1" s="2" t="s">
        <v>1392</v>
      </c>
      <c r="H1" s="2" t="s">
        <v>1393</v>
      </c>
      <c r="I1" s="2" t="s">
        <v>1394</v>
      </c>
    </row>
    <row r="2" spans="1:9">
      <c r="A2" s="3" t="s">
        <v>1395</v>
      </c>
    </row>
    <row r="3" spans="1:9">
      <c r="A3" s="4" t="s">
        <v>883</v>
      </c>
      <c r="B3" s="5" t="n">
        <v>312100</v>
      </c>
      <c r="C3" s="5" t="n">
        <v>343550</v>
      </c>
      <c r="D3" s="5" t="n">
        <v>94400</v>
      </c>
      <c r="E3" s="5" t="n">
        <v>253150</v>
      </c>
      <c r="F3" s="5" t="n">
        <v>61050</v>
      </c>
      <c r="G3" s="5" t="n">
        <v>111600</v>
      </c>
      <c r="H3" s="5" t="n">
        <v>367100</v>
      </c>
    </row>
    <row r="4" spans="1:9">
      <c r="A4" s="4" t="s">
        <v>1379</v>
      </c>
      <c r="H4" s="5" t="n">
        <v>5799</v>
      </c>
    </row>
    <row r="5" spans="1:9">
      <c r="A5" s="4" t="s">
        <v>1396</v>
      </c>
      <c r="D5" s="5" t="n">
        <v>100000</v>
      </c>
      <c r="E5" s="5" t="n">
        <v>253150</v>
      </c>
      <c r="F5" s="5" t="n">
        <v>61050</v>
      </c>
      <c r="G5" s="5" t="n">
        <v>4500</v>
      </c>
      <c r="H5" s="5" t="n">
        <v>225966</v>
      </c>
    </row>
    <row r="6" spans="1:9">
      <c r="A6" s="4" t="s">
        <v>1397</v>
      </c>
      <c r="B6" s="5" t="n">
        <v>294484</v>
      </c>
      <c r="C6" s="5" t="n">
        <v>245982</v>
      </c>
      <c r="D6" s="5" t="n">
        <v>60697</v>
      </c>
      <c r="E6" s="5" t="n">
        <v>2500</v>
      </c>
      <c r="F6" s="5" t="n">
        <v>766</v>
      </c>
      <c r="G6" s="5" t="n">
        <v>731229</v>
      </c>
      <c r="H6" s="5" t="n">
        <v>674962</v>
      </c>
      <c r="I6" s="5" t="n">
        <v>571444</v>
      </c>
    </row>
    <row r="7" spans="1:9">
      <c r="A7" s="4" t="s">
        <v>1398</v>
      </c>
    </row>
    <row r="8" spans="1:9">
      <c r="A8" s="3" t="s">
        <v>1395</v>
      </c>
    </row>
    <row r="9" spans="1:9">
      <c r="A9" s="4" t="s">
        <v>1384</v>
      </c>
      <c r="G9" s="6" t="n">
        <v>420</v>
      </c>
      <c r="H9" s="6" t="n">
        <v>485</v>
      </c>
      <c r="I9" s="6" t="n">
        <v>697</v>
      </c>
    </row>
    <row r="10" spans="1:9">
      <c r="A10" s="4" t="s">
        <v>1386</v>
      </c>
      <c r="G10" s="5" t="n">
        <v>357</v>
      </c>
      <c r="H10" s="5" t="n">
        <v>387</v>
      </c>
      <c r="I10" s="5" t="n">
        <v>363</v>
      </c>
    </row>
    <row r="11" spans="1:9">
      <c r="A11" s="4" t="s">
        <v>1387</v>
      </c>
      <c r="G11" s="6" t="n">
        <v>776</v>
      </c>
      <c r="H11" s="6" t="n">
        <v>872</v>
      </c>
      <c r="I11" s="6" t="n">
        <v>1060</v>
      </c>
    </row>
    <row r="12" spans="1:9">
      <c r="A12" s="4" t="s">
        <v>883</v>
      </c>
      <c r="G12" s="5" t="n">
        <v>20000</v>
      </c>
      <c r="H12" s="5" t="n">
        <v>60000</v>
      </c>
      <c r="I12" s="5" t="n">
        <v>50000</v>
      </c>
    </row>
    <row r="13" spans="1:9">
      <c r="A13" s="4" t="s">
        <v>1388</v>
      </c>
      <c r="H13" s="5" t="n">
        <v>-2904</v>
      </c>
    </row>
    <row r="14" spans="1:9">
      <c r="A14" s="4" t="s">
        <v>1396</v>
      </c>
      <c r="G14" s="5" t="n">
        <v>0</v>
      </c>
      <c r="H14" s="5" t="n">
        <v>0</v>
      </c>
      <c r="I14" s="5" t="n">
        <v>0</v>
      </c>
    </row>
    <row r="15" spans="1:9">
      <c r="A15" s="4" t="s">
        <v>1389</v>
      </c>
      <c r="G15" s="5" t="n">
        <v>135000</v>
      </c>
      <c r="H15" s="5" t="n">
        <v>115000</v>
      </c>
      <c r="I15" s="5" t="n">
        <v>57904</v>
      </c>
    </row>
    <row r="16" spans="1:9">
      <c r="A16" s="4" t="s">
        <v>1390</v>
      </c>
      <c r="G16" s="6" t="n">
        <v>127</v>
      </c>
      <c r="H16" s="6" t="n">
        <v>194</v>
      </c>
      <c r="I16" s="6" t="n">
        <v>148</v>
      </c>
    </row>
    <row r="17" spans="1:9">
      <c r="A17" s="4" t="s">
        <v>1397</v>
      </c>
      <c r="G17" s="5" t="n">
        <v>345453</v>
      </c>
      <c r="H17" s="5" t="n">
        <v>2512004</v>
      </c>
      <c r="I17" s="5" t="n">
        <v>2869685</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9</v>
      </c>
      <c r="B1" s="2" t="s">
        <v>1</v>
      </c>
    </row>
    <row r="2" spans="1:4">
      <c r="B2" s="2" t="s">
        <v>34</v>
      </c>
      <c r="C2" s="2" t="s">
        <v>35</v>
      </c>
      <c r="D2" s="2" t="s">
        <v>65</v>
      </c>
    </row>
    <row r="3" spans="1:4">
      <c r="A3" s="3" t="s">
        <v>1395</v>
      </c>
    </row>
    <row r="4" spans="1:4">
      <c r="A4" s="4" t="s">
        <v>1242</v>
      </c>
      <c r="D4" s="6" t="n">
        <v>99000</v>
      </c>
    </row>
    <row r="5" spans="1:4">
      <c r="A5" s="4" t="s">
        <v>1208</v>
      </c>
      <c r="B5" s="6" t="n">
        <v>0</v>
      </c>
      <c r="C5" s="6" t="n">
        <v>0</v>
      </c>
      <c r="D5" s="5" t="n">
        <v>0</v>
      </c>
    </row>
    <row r="6" spans="1:4">
      <c r="A6" s="4" t="s">
        <v>136</v>
      </c>
      <c r="D6" s="5" t="n">
        <v>99000</v>
      </c>
    </row>
    <row r="7" spans="1:4">
      <c r="A7" s="4" t="s">
        <v>1390</v>
      </c>
      <c r="B7" s="6" t="n">
        <v>0</v>
      </c>
      <c r="C7" s="6" t="n">
        <v>0</v>
      </c>
      <c r="D7" s="6" t="n">
        <v>0</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00</v>
      </c>
      <c r="C1" s="2" t="s">
        <v>1</v>
      </c>
    </row>
    <row r="2" spans="1:5">
      <c r="C2" s="2" t="s">
        <v>34</v>
      </c>
      <c r="D2" s="2" t="s">
        <v>35</v>
      </c>
      <c r="E2" s="2" t="s">
        <v>65</v>
      </c>
    </row>
    <row r="3" spans="1:5">
      <c r="A3" s="3" t="s">
        <v>1401</v>
      </c>
    </row>
    <row r="4" spans="1:5">
      <c r="A4" s="4" t="s">
        <v>1402</v>
      </c>
      <c r="B4" s="4" t="s">
        <v>83</v>
      </c>
      <c r="C4" s="6" t="n">
        <v>-37427</v>
      </c>
      <c r="D4" s="6" t="n">
        <v>-56395</v>
      </c>
      <c r="E4" s="6" t="n">
        <v>-23606</v>
      </c>
    </row>
    <row r="5" spans="1:5">
      <c r="A5" s="4" t="s">
        <v>84</v>
      </c>
      <c r="C5" s="5" t="n">
        <v>11142244</v>
      </c>
      <c r="D5" s="5" t="n">
        <v>9627601</v>
      </c>
      <c r="E5" s="5" t="n">
        <v>9313603</v>
      </c>
    </row>
    <row r="6" spans="1:5">
      <c r="A6" s="4" t="s">
        <v>1403</v>
      </c>
      <c r="C6" s="6" t="n">
        <v>-3360</v>
      </c>
      <c r="D6" s="6" t="n">
        <v>-5860</v>
      </c>
      <c r="E6" s="6" t="n">
        <v>-2530</v>
      </c>
    </row>
    <row r="7" spans="1:5">
      <c r="A7" s="4" t="s">
        <v>1404</v>
      </c>
      <c r="C7" s="5" t="n">
        <v>731229000</v>
      </c>
      <c r="D7" s="5" t="n">
        <v>674962000</v>
      </c>
      <c r="E7" s="5" t="n">
        <v>571444000</v>
      </c>
    </row>
    <row r="8" spans="1:5"/>
    <row r="9" spans="1:5">
      <c r="A9" s="4" t="s">
        <v>83</v>
      </c>
      <c r="B9" s="4" t="s">
        <v>86</v>
      </c>
    </row>
  </sheetData>
  <mergeCells count="4">
    <mergeCell ref="A1:B2"/>
    <mergeCell ref="C1:E1"/>
    <mergeCell ref="A8:D8"/>
    <mergeCell ref="B9:D9"/>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34</v>
      </c>
    </row>
    <row r="3" spans="1:2">
      <c r="A3" s="3" t="s">
        <v>153</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41</v>
      </c>
      <c r="B1" s="2" t="s">
        <v>1</v>
      </c>
    </row>
    <row r="2" spans="1:2">
      <c r="B2" s="2" t="s">
        <v>34</v>
      </c>
    </row>
    <row r="3" spans="1:2">
      <c r="A3" s="3" t="s">
        <v>153</v>
      </c>
    </row>
    <row r="4" spans="1:2">
      <c r="A4" s="4" t="s">
        <v>41</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57"/>
  </cols>
  <sheetData>
    <row r="1" spans="1:2">
      <c r="A1" s="1" t="s">
        <v>169</v>
      </c>
      <c r="B1" s="2" t="s">
        <v>1</v>
      </c>
    </row>
    <row r="2" spans="1:2">
      <c r="B2" s="2" t="s">
        <v>34</v>
      </c>
    </row>
    <row r="3" spans="1:2">
      <c r="A3" s="3" t="s">
        <v>153</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1</v>
      </c>
      <c r="B1" s="2" t="s">
        <v>1</v>
      </c>
    </row>
    <row r="2" spans="1:2">
      <c r="B2" s="2" t="s">
        <v>34</v>
      </c>
    </row>
    <row r="3" spans="1:2">
      <c r="A3" s="3" t="s">
        <v>153</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3</v>
      </c>
      <c r="B1" s="2" t="s">
        <v>1</v>
      </c>
    </row>
    <row r="2" spans="1:2">
      <c r="B2" s="2" t="s">
        <v>34</v>
      </c>
    </row>
    <row r="3" spans="1:2">
      <c r="A3" s="3" t="s">
        <v>153</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5</v>
      </c>
      <c r="B1" s="2" t="s">
        <v>1</v>
      </c>
    </row>
    <row r="2" spans="1:2">
      <c r="B2" s="2" t="s">
        <v>34</v>
      </c>
    </row>
    <row r="3" spans="1:2">
      <c r="A3" s="3" t="s">
        <v>153</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3</v>
      </c>
      <c r="B1" s="2" t="s">
        <v>34</v>
      </c>
      <c r="C1" s="2" t="s">
        <v>35</v>
      </c>
    </row>
    <row r="2" spans="1:3">
      <c r="A2" s="3" t="s">
        <v>36</v>
      </c>
    </row>
    <row r="3" spans="1:3">
      <c r="A3" s="4" t="s">
        <v>37</v>
      </c>
      <c r="B3" s="6" t="n">
        <v>42607</v>
      </c>
      <c r="C3" s="6" t="n">
        <v>41232</v>
      </c>
    </row>
    <row r="4" spans="1:3">
      <c r="A4" s="4" t="s">
        <v>38</v>
      </c>
      <c r="B4" s="5" t="n">
        <v>36164</v>
      </c>
      <c r="C4" s="5" t="n">
        <v>36508</v>
      </c>
    </row>
    <row r="5" spans="1:3">
      <c r="A5" s="4" t="s">
        <v>39</v>
      </c>
      <c r="B5" s="5" t="n">
        <v>3014</v>
      </c>
      <c r="C5" s="5" t="n">
        <v>3290</v>
      </c>
    </row>
    <row r="6" spans="1:3">
      <c r="A6" s="4" t="s">
        <v>40</v>
      </c>
      <c r="B6" s="5" t="n">
        <v>1743</v>
      </c>
    </row>
    <row r="7" spans="1:3">
      <c r="A7" s="4" t="s">
        <v>41</v>
      </c>
      <c r="B7" s="5" t="n">
        <v>1687</v>
      </c>
      <c r="C7" s="5" t="n">
        <v>1434</v>
      </c>
    </row>
    <row r="8" spans="1:3">
      <c r="A8" s="4" t="s">
        <v>42</v>
      </c>
      <c r="B8" s="5" t="n">
        <v>51692</v>
      </c>
      <c r="C8" s="5" t="n">
        <v>36394</v>
      </c>
    </row>
    <row r="9" spans="1:3">
      <c r="A9" s="4" t="s">
        <v>43</v>
      </c>
      <c r="B9" s="5" t="n">
        <v>367</v>
      </c>
      <c r="C9" s="5" t="n">
        <v>233</v>
      </c>
    </row>
    <row r="10" spans="1:3">
      <c r="A10" s="4" t="s">
        <v>44</v>
      </c>
      <c r="B10" s="5" t="n">
        <v>1585</v>
      </c>
      <c r="C10" s="5" t="n">
        <v>2255</v>
      </c>
    </row>
    <row r="11" spans="1:3">
      <c r="A11" s="4" t="s">
        <v>45</v>
      </c>
      <c r="B11" s="5" t="n">
        <v>9197</v>
      </c>
      <c r="C11" s="5" t="n">
        <v>10653</v>
      </c>
    </row>
    <row r="12" spans="1:3">
      <c r="A12" s="4" t="s">
        <v>46</v>
      </c>
      <c r="B12" s="5" t="n">
        <v>40542</v>
      </c>
      <c r="C12" s="5" t="n">
        <v>23253</v>
      </c>
    </row>
    <row r="13" spans="1:3">
      <c r="A13" s="4" t="s">
        <v>47</v>
      </c>
      <c r="B13" s="5" t="n">
        <v>94299</v>
      </c>
      <c r="C13" s="5" t="n">
        <v>77626</v>
      </c>
    </row>
    <row r="14" spans="1:3">
      <c r="A14" s="4" t="s">
        <v>48</v>
      </c>
      <c r="B14" s="5" t="n">
        <v>55589</v>
      </c>
      <c r="C14" s="5" t="n">
        <v>47535</v>
      </c>
    </row>
    <row r="15" spans="1:3">
      <c r="A15" s="4" t="s">
        <v>49</v>
      </c>
      <c r="B15" s="5" t="n">
        <v>41553</v>
      </c>
      <c r="C15" s="5" t="n">
        <v>34337</v>
      </c>
    </row>
    <row r="16" spans="1:3">
      <c r="A16" s="4" t="s">
        <v>50</v>
      </c>
      <c r="B16" s="5" t="n">
        <v>206149</v>
      </c>
      <c r="C16" s="5" t="n">
        <v>170297</v>
      </c>
    </row>
    <row r="17" spans="1:3">
      <c r="A17" s="4" t="s">
        <v>51</v>
      </c>
      <c r="B17" s="5" t="n">
        <v>25667</v>
      </c>
      <c r="C17" s="5" t="n">
        <v>23322</v>
      </c>
    </row>
    <row r="18" spans="1:3">
      <c r="A18" s="4" t="s">
        <v>52</v>
      </c>
      <c r="B18" s="5" t="n">
        <v>-217778</v>
      </c>
      <c r="C18" s="5" t="n">
        <v>-180421</v>
      </c>
    </row>
    <row r="19" spans="1:3">
      <c r="A19" s="4" t="s">
        <v>53</v>
      </c>
      <c r="B19" s="5" t="n">
        <v>29063</v>
      </c>
      <c r="C19" s="5" t="n">
        <v>22146</v>
      </c>
    </row>
    <row r="20" spans="1:3">
      <c r="A20" s="4" t="s">
        <v>54</v>
      </c>
      <c r="B20" s="5" t="n">
        <v>229</v>
      </c>
      <c r="C20" s="5" t="n">
        <v>326</v>
      </c>
    </row>
    <row r="21" spans="1:3">
      <c r="A21" s="4" t="s">
        <v>55</v>
      </c>
      <c r="B21" s="5" t="n">
        <v>652</v>
      </c>
      <c r="C21" s="5" t="n">
        <v>482</v>
      </c>
    </row>
    <row r="22" spans="1:3">
      <c r="A22" s="4" t="s">
        <v>56</v>
      </c>
      <c r="B22" s="5" t="n">
        <v>2864</v>
      </c>
      <c r="C22" s="5" t="n">
        <v>1544</v>
      </c>
    </row>
    <row r="23" spans="1:3">
      <c r="A23" s="4" t="s">
        <v>57</v>
      </c>
      <c r="B23" s="5" t="n">
        <v>25187</v>
      </c>
      <c r="C23" s="5" t="n">
        <v>19583</v>
      </c>
    </row>
    <row r="24" spans="1:3">
      <c r="A24" s="4" t="s">
        <v>58</v>
      </c>
      <c r="B24" s="5" t="n">
        <v>131</v>
      </c>
      <c r="C24" s="5" t="n">
        <v>204</v>
      </c>
    </row>
    <row r="25" spans="1:3">
      <c r="A25" s="4" t="s">
        <v>59</v>
      </c>
      <c r="C25" s="5" t="n">
        <v>7</v>
      </c>
    </row>
    <row r="26" spans="1:3">
      <c r="A26" s="4" t="s">
        <v>60</v>
      </c>
      <c r="B26" s="5" t="n">
        <v>9647</v>
      </c>
      <c r="C26" s="5" t="n">
        <v>7945</v>
      </c>
    </row>
    <row r="27" spans="1:3">
      <c r="A27" s="4" t="s">
        <v>54</v>
      </c>
      <c r="B27" s="5" t="n">
        <v>281</v>
      </c>
      <c r="C27" s="5" t="n">
        <v>209</v>
      </c>
    </row>
    <row r="28" spans="1:3">
      <c r="A28" s="4" t="s">
        <v>55</v>
      </c>
      <c r="B28" s="5" t="n">
        <v>484</v>
      </c>
      <c r="C28" s="5" t="n">
        <v>427</v>
      </c>
    </row>
    <row r="29" spans="1:3">
      <c r="A29" s="4" t="s">
        <v>56</v>
      </c>
      <c r="B29" s="5" t="n">
        <v>276</v>
      </c>
      <c r="C29" s="5" t="n">
        <v>226</v>
      </c>
    </row>
    <row r="30" spans="1:3">
      <c r="A30" s="4" t="s">
        <v>61</v>
      </c>
      <c r="B30" s="5" t="n">
        <v>5916</v>
      </c>
      <c r="C30" s="5" t="n">
        <v>4800</v>
      </c>
    </row>
    <row r="31" spans="1:3">
      <c r="A31" s="4" t="s">
        <v>62</v>
      </c>
      <c r="B31" s="5" t="n">
        <v>2690</v>
      </c>
      <c r="C31" s="5" t="n">
        <v>2282</v>
      </c>
    </row>
    <row r="32" spans="1:3">
      <c r="A32" s="4" t="s">
        <v>63</v>
      </c>
      <c r="B32" s="6" t="n">
        <v>94299</v>
      </c>
      <c r="C32" s="6" t="n">
        <v>776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34</v>
      </c>
    </row>
    <row r="3" spans="1:2">
      <c r="A3" s="3" t="s">
        <v>153</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9</v>
      </c>
      <c r="B1" s="2" t="s">
        <v>1</v>
      </c>
    </row>
    <row r="2" spans="1:2">
      <c r="B2" s="2" t="s">
        <v>34</v>
      </c>
    </row>
    <row r="3" spans="1:2">
      <c r="A3" s="3" t="s">
        <v>153</v>
      </c>
    </row>
    <row r="4" spans="1:2">
      <c r="A4" s="4" t="s">
        <v>49</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0</v>
      </c>
      <c r="B1" s="2" t="s">
        <v>1</v>
      </c>
    </row>
    <row r="2" spans="1:2">
      <c r="B2" s="2" t="s">
        <v>34</v>
      </c>
    </row>
    <row r="3" spans="1:2">
      <c r="A3" s="3" t="s">
        <v>153</v>
      </c>
    </row>
    <row r="4" spans="1:2">
      <c r="A4" s="4" t="s">
        <v>180</v>
      </c>
      <c r="B4"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2</v>
      </c>
      <c r="B1" s="2" t="s">
        <v>1</v>
      </c>
    </row>
    <row r="2" spans="1:2">
      <c r="B2" s="2" t="s">
        <v>34</v>
      </c>
    </row>
    <row r="3" spans="1:2">
      <c r="A3" s="3" t="s">
        <v>153</v>
      </c>
    </row>
    <row r="4" spans="1:2">
      <c r="A4" s="4" t="s">
        <v>182</v>
      </c>
      <c r="B4" s="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4</v>
      </c>
      <c r="B1" s="2" t="s">
        <v>1</v>
      </c>
    </row>
    <row r="2" spans="1:2">
      <c r="B2" s="2" t="s">
        <v>34</v>
      </c>
    </row>
    <row r="3" spans="1:2">
      <c r="A3" s="3" t="s">
        <v>153</v>
      </c>
    </row>
    <row r="4" spans="1:2">
      <c r="A4" s="4" t="s">
        <v>184</v>
      </c>
      <c r="B4" s="4" t="s">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6</v>
      </c>
      <c r="B1" s="2" t="s">
        <v>1</v>
      </c>
    </row>
    <row r="2" spans="1:2">
      <c r="B2" s="2" t="s">
        <v>34</v>
      </c>
    </row>
    <row r="3" spans="1:2">
      <c r="A3" s="3" t="s">
        <v>153</v>
      </c>
    </row>
    <row r="4" spans="1:2">
      <c r="A4" s="4" t="s">
        <v>186</v>
      </c>
      <c r="B4" s="4" t="s">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8</v>
      </c>
      <c r="B1" s="2" t="s">
        <v>1</v>
      </c>
    </row>
    <row r="2" spans="1:2">
      <c r="B2" s="2" t="s">
        <v>34</v>
      </c>
    </row>
    <row r="3" spans="1:2">
      <c r="A3" s="3" t="s">
        <v>153</v>
      </c>
    </row>
    <row r="4" spans="1:2">
      <c r="A4" s="4" t="s">
        <v>188</v>
      </c>
      <c r="B4" s="4" t="s">
        <v>1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0</v>
      </c>
      <c r="B1" s="2" t="s">
        <v>1</v>
      </c>
    </row>
    <row r="2" spans="1:2">
      <c r="B2" s="2" t="s">
        <v>34</v>
      </c>
    </row>
    <row r="3" spans="1:2">
      <c r="A3" s="3" t="s">
        <v>153</v>
      </c>
    </row>
    <row r="4" spans="1:2">
      <c r="A4" s="4" t="s">
        <v>190</v>
      </c>
      <c r="B4" s="4" t="s">
        <v>1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2</v>
      </c>
      <c r="B1" s="2" t="s">
        <v>1</v>
      </c>
    </row>
    <row r="2" spans="1:2">
      <c r="B2" s="2" t="s">
        <v>34</v>
      </c>
    </row>
    <row r="3" spans="1:2">
      <c r="A3" s="3" t="s">
        <v>153</v>
      </c>
    </row>
    <row r="4" spans="1:2">
      <c r="A4" s="4" t="s">
        <v>192</v>
      </c>
      <c r="B4" s="4" t="s">
        <v>1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4</v>
      </c>
      <c r="B1" s="2" t="s">
        <v>1</v>
      </c>
    </row>
    <row r="2" spans="1:2">
      <c r="B2" s="2" t="s">
        <v>34</v>
      </c>
    </row>
    <row r="3" spans="1:2">
      <c r="A3" s="3" t="s">
        <v>153</v>
      </c>
    </row>
    <row r="4" spans="1:2">
      <c r="A4" s="4" t="s">
        <v>194</v>
      </c>
      <c r="B4" s="4" t="s">
        <v>1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4"/>
    <col customWidth="1" max="5" min="5" width="14"/>
  </cols>
  <sheetData>
    <row r="1" spans="1:5">
      <c r="A1" s="1" t="s">
        <v>64</v>
      </c>
      <c r="C1" s="2" t="s">
        <v>1</v>
      </c>
    </row>
    <row r="2" spans="1:5">
      <c r="C2" s="2" t="s">
        <v>34</v>
      </c>
      <c r="D2" s="2" t="s">
        <v>35</v>
      </c>
      <c r="E2" s="2" t="s">
        <v>65</v>
      </c>
    </row>
    <row r="3" spans="1:5">
      <c r="A3" s="3" t="s">
        <v>66</v>
      </c>
    </row>
    <row r="4" spans="1:5">
      <c r="A4" s="4" t="s">
        <v>67</v>
      </c>
      <c r="C4" s="6" t="n">
        <v>3115</v>
      </c>
      <c r="D4" s="6" t="n">
        <v>3540</v>
      </c>
      <c r="E4" s="6" t="n">
        <v>10012</v>
      </c>
    </row>
    <row r="5" spans="1:5">
      <c r="A5" s="4" t="s">
        <v>68</v>
      </c>
      <c r="D5" s="5" t="n">
        <v>-515</v>
      </c>
      <c r="E5" s="5" t="n">
        <v>-1542</v>
      </c>
    </row>
    <row r="6" spans="1:5">
      <c r="A6" s="4" t="s">
        <v>69</v>
      </c>
      <c r="C6" s="5" t="n">
        <v>3115</v>
      </c>
      <c r="D6" s="5" t="n">
        <v>3025</v>
      </c>
      <c r="E6" s="5" t="n">
        <v>8471</v>
      </c>
    </row>
    <row r="7" spans="1:5">
      <c r="A7" s="4" t="s">
        <v>70</v>
      </c>
      <c r="C7" s="5" t="n">
        <v>-23577</v>
      </c>
      <c r="D7" s="5" t="n">
        <v>-22908</v>
      </c>
      <c r="E7" s="5" t="n">
        <v>-27675</v>
      </c>
    </row>
    <row r="8" spans="1:5">
      <c r="A8" s="4" t="s">
        <v>71</v>
      </c>
      <c r="C8" s="5" t="n">
        <v>-10387</v>
      </c>
      <c r="D8" s="5" t="n">
        <v>-9310</v>
      </c>
      <c r="E8" s="5" t="n">
        <v>-9744</v>
      </c>
    </row>
    <row r="9" spans="1:5">
      <c r="A9" s="4" t="s">
        <v>72</v>
      </c>
      <c r="C9" s="5" t="n">
        <v>1078</v>
      </c>
      <c r="D9" s="5" t="n">
        <v>2630</v>
      </c>
      <c r="E9" s="5" t="n">
        <v>4982</v>
      </c>
    </row>
    <row r="10" spans="1:5">
      <c r="A10" s="4" t="s">
        <v>73</v>
      </c>
      <c r="C10" s="5" t="n">
        <v>-8399</v>
      </c>
      <c r="D10" s="5" t="n">
        <v>-41</v>
      </c>
      <c r="E10" s="5" t="n">
        <v>-1642</v>
      </c>
    </row>
    <row r="11" spans="1:5">
      <c r="A11" s="4" t="s">
        <v>74</v>
      </c>
      <c r="D11" s="5" t="n">
        <v>-24341</v>
      </c>
    </row>
    <row r="12" spans="1:5">
      <c r="A12" s="4" t="s">
        <v>75</v>
      </c>
      <c r="D12" s="5" t="n">
        <v>-1932</v>
      </c>
    </row>
    <row r="13" spans="1:5">
      <c r="A13" s="4" t="s">
        <v>76</v>
      </c>
      <c r="C13" s="5" t="n">
        <v>-38170</v>
      </c>
      <c r="D13" s="5" t="n">
        <v>-52876</v>
      </c>
      <c r="E13" s="5" t="n">
        <v>-25609</v>
      </c>
    </row>
    <row r="14" spans="1:5">
      <c r="A14" s="4" t="s">
        <v>77</v>
      </c>
      <c r="C14" s="5" t="n">
        <v>804</v>
      </c>
      <c r="D14" s="5" t="n">
        <v>933</v>
      </c>
      <c r="E14" s="5" t="n">
        <v>2204</v>
      </c>
    </row>
    <row r="15" spans="1:5">
      <c r="A15" s="4" t="s">
        <v>78</v>
      </c>
      <c r="C15" s="5" t="n">
        <v>-62</v>
      </c>
      <c r="D15" s="5" t="n">
        <v>-4454</v>
      </c>
      <c r="E15" s="5" t="n">
        <v>-207</v>
      </c>
    </row>
    <row r="16" spans="1:5">
      <c r="A16" s="4" t="s">
        <v>79</v>
      </c>
      <c r="C16" s="5" t="n">
        <v>0</v>
      </c>
      <c r="D16" s="5" t="n">
        <v>0</v>
      </c>
      <c r="E16" s="5" t="n">
        <v>0</v>
      </c>
    </row>
    <row r="17" spans="1:5">
      <c r="A17" s="4" t="s">
        <v>80</v>
      </c>
      <c r="C17" s="5" t="n">
        <v>-37427</v>
      </c>
      <c r="D17" s="5" t="n">
        <v>-56396</v>
      </c>
      <c r="E17" s="5" t="n">
        <v>-23612</v>
      </c>
    </row>
    <row r="18" spans="1:5">
      <c r="A18" s="4" t="s">
        <v>81</v>
      </c>
      <c r="C18" s="5" t="n">
        <v>0</v>
      </c>
      <c r="D18" s="5" t="n">
        <v>1</v>
      </c>
      <c r="E18" s="5" t="n">
        <v>6</v>
      </c>
    </row>
    <row r="19" spans="1:5">
      <c r="A19" s="4" t="s">
        <v>82</v>
      </c>
      <c r="B19" s="4" t="s">
        <v>83</v>
      </c>
      <c r="C19" s="6" t="n">
        <v>-37427</v>
      </c>
      <c r="D19" s="6" t="n">
        <v>-56395</v>
      </c>
      <c r="E19" s="6" t="n">
        <v>-23606</v>
      </c>
    </row>
    <row r="20" spans="1:5">
      <c r="A20" s="4" t="s">
        <v>84</v>
      </c>
      <c r="C20" s="5" t="n">
        <v>11142244</v>
      </c>
      <c r="D20" s="5" t="n">
        <v>9627601</v>
      </c>
      <c r="E20" s="5" t="n">
        <v>9313603</v>
      </c>
    </row>
    <row r="21" spans="1:5">
      <c r="A21" s="4" t="s">
        <v>85</v>
      </c>
      <c r="C21" s="7" t="n">
        <v>-3.36</v>
      </c>
      <c r="D21" s="7" t="n">
        <v>-5.86</v>
      </c>
      <c r="E21" s="7" t="n">
        <v>-2.53</v>
      </c>
    </row>
    <row r="22" spans="1:5"/>
    <row r="23" spans="1:5">
      <c r="A23" s="4" t="s">
        <v>83</v>
      </c>
      <c r="B23" s="4" t="s">
        <v>86</v>
      </c>
    </row>
  </sheetData>
  <mergeCells count="4">
    <mergeCell ref="A1:B2"/>
    <mergeCell ref="C1:E1"/>
    <mergeCell ref="A22:D22"/>
    <mergeCell ref="B23:D23"/>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34</v>
      </c>
    </row>
    <row r="3" spans="1:2">
      <c r="A3" s="3" t="s">
        <v>153</v>
      </c>
    </row>
    <row r="4" spans="1:2">
      <c r="A4" s="4" t="s">
        <v>196</v>
      </c>
      <c r="B4" s="4" t="s">
        <v>1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8</v>
      </c>
      <c r="B1" s="2" t="s">
        <v>1</v>
      </c>
    </row>
    <row r="2" spans="1:2">
      <c r="B2" s="2" t="s">
        <v>34</v>
      </c>
    </row>
    <row r="3" spans="1:2">
      <c r="A3" s="3" t="s">
        <v>153</v>
      </c>
    </row>
    <row r="4" spans="1:2">
      <c r="A4" s="4" t="s">
        <v>198</v>
      </c>
      <c r="B4" s="4" t="s">
        <v>1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0</v>
      </c>
      <c r="B1" s="2" t="s">
        <v>1</v>
      </c>
    </row>
    <row r="2" spans="1:2">
      <c r="B2" s="2" t="s">
        <v>34</v>
      </c>
    </row>
    <row r="3" spans="1:2">
      <c r="A3" s="3" t="s">
        <v>153</v>
      </c>
    </row>
    <row r="4" spans="1:2">
      <c r="A4" s="4" t="s">
        <v>200</v>
      </c>
      <c r="B4" s="4" t="s">
        <v>2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34</v>
      </c>
    </row>
    <row r="3" spans="1:2">
      <c r="A3" s="3" t="s">
        <v>153</v>
      </c>
    </row>
    <row r="4" spans="1:2">
      <c r="A4" s="4" t="s">
        <v>202</v>
      </c>
      <c r="B4" s="4" t="s">
        <v>2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4</v>
      </c>
      <c r="B1" s="2" t="s">
        <v>1</v>
      </c>
    </row>
    <row r="2" spans="1:2">
      <c r="B2" s="2" t="s">
        <v>34</v>
      </c>
    </row>
    <row r="3" spans="1:2">
      <c r="A3" s="3" t="s">
        <v>153</v>
      </c>
    </row>
    <row r="4" spans="1:2">
      <c r="A4" s="4" t="s">
        <v>204</v>
      </c>
      <c r="B4" s="4" t="s">
        <v>2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6</v>
      </c>
      <c r="B1" s="2" t="s">
        <v>1</v>
      </c>
    </row>
    <row r="2" spans="1:2">
      <c r="B2" s="2" t="s">
        <v>34</v>
      </c>
    </row>
    <row r="3" spans="1:2">
      <c r="A3" s="3" t="s">
        <v>153</v>
      </c>
    </row>
    <row r="4" spans="1:2">
      <c r="A4" s="4" t="s">
        <v>206</v>
      </c>
      <c r="B4" s="4" t="s">
        <v>2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8</v>
      </c>
      <c r="B1" s="2" t="s">
        <v>1</v>
      </c>
    </row>
    <row r="2" spans="1:2">
      <c r="B2" s="2" t="s">
        <v>34</v>
      </c>
    </row>
    <row r="3" spans="1:2">
      <c r="A3" s="3" t="s">
        <v>153</v>
      </c>
    </row>
    <row r="4" spans="1:2">
      <c r="A4" s="4" t="s">
        <v>208</v>
      </c>
      <c r="B4" s="4" t="s">
        <v>2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34</v>
      </c>
    </row>
    <row r="3" spans="1:2">
      <c r="A3" s="3" t="s">
        <v>153</v>
      </c>
    </row>
    <row r="4" spans="1:2">
      <c r="A4" s="4" t="s">
        <v>210</v>
      </c>
      <c r="B4" s="4" t="s">
        <v>2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2</v>
      </c>
      <c r="B1" s="2" t="s">
        <v>1</v>
      </c>
    </row>
    <row r="2" spans="1:2">
      <c r="B2" s="2" t="s">
        <v>34</v>
      </c>
    </row>
    <row r="3" spans="1:2">
      <c r="A3" s="3" t="s">
        <v>153</v>
      </c>
    </row>
    <row r="4" spans="1:2">
      <c r="A4" s="4" t="s">
        <v>212</v>
      </c>
      <c r="B4" s="4" t="s">
        <v>2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4</v>
      </c>
      <c r="B1" s="2" t="s">
        <v>1</v>
      </c>
    </row>
    <row r="2" spans="1:2">
      <c r="B2" s="2" t="s">
        <v>34</v>
      </c>
    </row>
    <row r="3" spans="1:2">
      <c r="A3" s="3" t="s">
        <v>153</v>
      </c>
    </row>
    <row r="4" spans="1:2">
      <c r="A4" s="4" t="s">
        <v>214</v>
      </c>
      <c r="B4" s="4" t="s">
        <v>2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14"/>
  </cols>
  <sheetData>
    <row r="1" spans="1:5">
      <c r="A1" s="1" t="s">
        <v>87</v>
      </c>
      <c r="C1" s="2" t="s">
        <v>1</v>
      </c>
    </row>
    <row r="2" spans="1:5">
      <c r="C2" s="2" t="s">
        <v>34</v>
      </c>
      <c r="D2" s="2" t="s">
        <v>35</v>
      </c>
      <c r="E2" s="2" t="s">
        <v>65</v>
      </c>
    </row>
    <row r="3" spans="1:5">
      <c r="A3" s="3" t="s">
        <v>88</v>
      </c>
    </row>
    <row r="4" spans="1:5">
      <c r="A4" s="4" t="s">
        <v>82</v>
      </c>
      <c r="B4" s="4" t="s">
        <v>83</v>
      </c>
      <c r="C4" s="6" t="n">
        <v>-37427</v>
      </c>
      <c r="D4" s="6" t="n">
        <v>-56395</v>
      </c>
      <c r="E4" s="6" t="n">
        <v>-23606</v>
      </c>
    </row>
    <row r="5" spans="1:5">
      <c r="A5" s="3" t="s">
        <v>89</v>
      </c>
    </row>
    <row r="6" spans="1:5">
      <c r="A6" s="4" t="s">
        <v>90</v>
      </c>
      <c r="C6" s="5" t="n">
        <v>70</v>
      </c>
      <c r="E6" s="5" t="n">
        <v>-107</v>
      </c>
    </row>
    <row r="7" spans="1:5">
      <c r="A7" s="4" t="s">
        <v>91</v>
      </c>
      <c r="C7" s="5" t="n">
        <v>70</v>
      </c>
      <c r="E7" s="5" t="n">
        <v>-107</v>
      </c>
    </row>
    <row r="8" spans="1:5">
      <c r="A8" s="4" t="s">
        <v>92</v>
      </c>
      <c r="C8" s="5" t="n">
        <v>-1194</v>
      </c>
      <c r="D8" s="5" t="n">
        <v>-769</v>
      </c>
      <c r="E8" s="5" t="n">
        <v>277</v>
      </c>
    </row>
    <row r="9" spans="1:5">
      <c r="A9" s="4" t="s">
        <v>93</v>
      </c>
      <c r="C9" s="5" t="n">
        <v>-1194</v>
      </c>
      <c r="D9" s="5" t="n">
        <v>-769</v>
      </c>
      <c r="E9" s="5" t="n">
        <v>277</v>
      </c>
    </row>
    <row r="10" spans="1:5">
      <c r="A10" s="4" t="s">
        <v>94</v>
      </c>
      <c r="C10" s="5" t="n">
        <v>-1124</v>
      </c>
      <c r="D10" s="5" t="n">
        <v>-769</v>
      </c>
      <c r="E10" s="5" t="n">
        <v>170</v>
      </c>
    </row>
    <row r="11" spans="1:5">
      <c r="A11" s="4" t="s">
        <v>95</v>
      </c>
      <c r="C11" s="5" t="n">
        <v>-38551</v>
      </c>
      <c r="D11" s="5" t="n">
        <v>-57164</v>
      </c>
      <c r="E11" s="5" t="n">
        <v>-23436</v>
      </c>
    </row>
    <row r="12" spans="1:5">
      <c r="A12" s="4" t="s">
        <v>96</v>
      </c>
      <c r="C12" s="6" t="n">
        <v>-38551</v>
      </c>
      <c r="D12" s="6" t="n">
        <v>-57164</v>
      </c>
      <c r="E12" s="6" t="n">
        <v>-23436</v>
      </c>
    </row>
    <row r="13" spans="1:5"/>
    <row r="14" spans="1:5">
      <c r="A14" s="4" t="s">
        <v>83</v>
      </c>
      <c r="B14" s="4" t="s">
        <v>86</v>
      </c>
    </row>
  </sheetData>
  <mergeCells count="4">
    <mergeCell ref="A1:B2"/>
    <mergeCell ref="C1:E1"/>
    <mergeCell ref="A13:D13"/>
    <mergeCell ref="B14:D1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34</v>
      </c>
    </row>
    <row r="3" spans="1:2">
      <c r="A3" s="3" t="s">
        <v>153</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38</v>
      </c>
      <c r="B10" s="4" t="s">
        <v>229</v>
      </c>
    </row>
    <row r="11" spans="1:2">
      <c r="A11" s="4" t="s">
        <v>230</v>
      </c>
      <c r="B11" s="4" t="s">
        <v>231</v>
      </c>
    </row>
    <row r="12" spans="1:2">
      <c r="A12" s="4" t="s">
        <v>232</v>
      </c>
      <c r="B12" s="4" t="s">
        <v>233</v>
      </c>
    </row>
    <row r="13" spans="1:2">
      <c r="A13" s="4" t="s">
        <v>234</v>
      </c>
      <c r="B13" s="4" t="s">
        <v>235</v>
      </c>
    </row>
    <row r="14" spans="1:2">
      <c r="A14" s="4" t="s">
        <v>236</v>
      </c>
      <c r="B14" s="4" t="s">
        <v>237</v>
      </c>
    </row>
    <row r="15" spans="1:2">
      <c r="A15" s="4" t="s">
        <v>238</v>
      </c>
      <c r="B15" s="4" t="s">
        <v>239</v>
      </c>
    </row>
    <row r="16" spans="1:2">
      <c r="A16" s="4" t="s">
        <v>166</v>
      </c>
      <c r="B16" s="4" t="s">
        <v>240</v>
      </c>
    </row>
    <row r="17" spans="1:2">
      <c r="A17" s="4" t="s">
        <v>241</v>
      </c>
      <c r="B17" s="4" t="s">
        <v>242</v>
      </c>
    </row>
    <row r="18" spans="1:2">
      <c r="A18" s="4" t="s">
        <v>243</v>
      </c>
      <c r="B18" s="4" t="s">
        <v>244</v>
      </c>
    </row>
    <row r="19" spans="1:2">
      <c r="A19" s="4" t="s">
        <v>46</v>
      </c>
      <c r="B19" s="4" t="s">
        <v>245</v>
      </c>
    </row>
    <row r="20" spans="1:2">
      <c r="A20" s="4" t="s">
        <v>246</v>
      </c>
      <c r="B20" s="4" t="s">
        <v>247</v>
      </c>
    </row>
    <row r="21" spans="1:2">
      <c r="A21" s="4" t="s">
        <v>248</v>
      </c>
      <c r="B21" s="4" t="s">
        <v>249</v>
      </c>
    </row>
    <row r="22" spans="1:2">
      <c r="A22" s="4" t="s">
        <v>250</v>
      </c>
      <c r="B22" s="4" t="s">
        <v>251</v>
      </c>
    </row>
    <row r="23" spans="1:2">
      <c r="A23" s="4" t="s">
        <v>252</v>
      </c>
      <c r="B23" s="4" t="s">
        <v>253</v>
      </c>
    </row>
    <row r="24" spans="1:2">
      <c r="A24" s="4" t="s">
        <v>254</v>
      </c>
      <c r="B24" s="4" t="s">
        <v>255</v>
      </c>
    </row>
    <row r="25" spans="1:2">
      <c r="A25" s="4" t="s">
        <v>256</v>
      </c>
      <c r="B25" s="4" t="s">
        <v>257</v>
      </c>
    </row>
    <row r="26" spans="1:2">
      <c r="A26" s="4" t="s">
        <v>258</v>
      </c>
      <c r="B26" s="4" t="s">
        <v>2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0</v>
      </c>
      <c r="B1" s="2" t="s">
        <v>1</v>
      </c>
    </row>
    <row r="2" spans="1:2">
      <c r="B2" s="2" t="s">
        <v>34</v>
      </c>
    </row>
    <row r="3" spans="1:2">
      <c r="A3" s="3" t="s">
        <v>153</v>
      </c>
    </row>
    <row r="4" spans="1:2">
      <c r="A4" s="4" t="s">
        <v>261</v>
      </c>
      <c r="B4" s="4" t="s">
        <v>2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3</v>
      </c>
      <c r="B1" s="2" t="s">
        <v>1</v>
      </c>
    </row>
    <row r="2" spans="1:2">
      <c r="B2" s="2" t="s">
        <v>34</v>
      </c>
    </row>
    <row r="3" spans="1:2">
      <c r="A3" s="3" t="s">
        <v>153</v>
      </c>
    </row>
    <row r="4" spans="1:2">
      <c r="A4" s="4" t="s">
        <v>264</v>
      </c>
      <c r="B4" s="4" t="s">
        <v>2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6</v>
      </c>
      <c r="B1" s="2" t="s">
        <v>1</v>
      </c>
    </row>
    <row r="2" spans="1:2">
      <c r="B2" s="2" t="s">
        <v>34</v>
      </c>
    </row>
    <row r="3" spans="1:2">
      <c r="A3" s="3" t="s">
        <v>153</v>
      </c>
    </row>
    <row r="4" spans="1:2">
      <c r="A4" s="4" t="s">
        <v>267</v>
      </c>
      <c r="B4" s="4" t="s">
        <v>2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69</v>
      </c>
      <c r="B1" s="2" t="s">
        <v>1</v>
      </c>
    </row>
    <row r="2" spans="1:2">
      <c r="B2" s="2" t="s">
        <v>34</v>
      </c>
    </row>
    <row r="3" spans="1:2">
      <c r="A3" s="3" t="s">
        <v>153</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6</v>
      </c>
      <c r="B1" s="2" t="s">
        <v>1</v>
      </c>
    </row>
    <row r="2" spans="1:2">
      <c r="B2" s="2" t="s">
        <v>34</v>
      </c>
    </row>
    <row r="3" spans="1:2">
      <c r="A3" s="3" t="s">
        <v>153</v>
      </c>
    </row>
    <row r="4" spans="1:2">
      <c r="A4" s="4" t="s">
        <v>277</v>
      </c>
      <c r="B4" s="4" t="s">
        <v>2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79</v>
      </c>
      <c r="B1" s="2" t="s">
        <v>1</v>
      </c>
    </row>
    <row r="2" spans="1:2">
      <c r="B2" s="2" t="s">
        <v>34</v>
      </c>
    </row>
    <row r="3" spans="1:2">
      <c r="A3" s="3" t="s">
        <v>153</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4</v>
      </c>
      <c r="B1" s="2" t="s">
        <v>1</v>
      </c>
    </row>
    <row r="2" spans="1:2">
      <c r="B2" s="2" t="s">
        <v>34</v>
      </c>
    </row>
    <row r="3" spans="1:2">
      <c r="A3" s="3" t="s">
        <v>153</v>
      </c>
    </row>
    <row r="4" spans="1:2">
      <c r="A4" s="4" t="s">
        <v>285</v>
      </c>
      <c r="B4" s="4" t="s">
        <v>28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7</v>
      </c>
      <c r="B1" s="2" t="s">
        <v>1</v>
      </c>
    </row>
    <row r="2" spans="1:2">
      <c r="B2" s="2" t="s">
        <v>34</v>
      </c>
    </row>
    <row r="3" spans="1:2">
      <c r="A3" s="3" t="s">
        <v>153</v>
      </c>
    </row>
    <row r="4" spans="1:2">
      <c r="A4" s="4" t="s">
        <v>288</v>
      </c>
      <c r="B4" s="4" t="s">
        <v>28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0</v>
      </c>
      <c r="B1" s="2" t="s">
        <v>1</v>
      </c>
    </row>
    <row r="2" spans="1:2">
      <c r="B2" s="2" t="s">
        <v>34</v>
      </c>
    </row>
    <row r="3" spans="1:2">
      <c r="A3" s="3" t="s">
        <v>153</v>
      </c>
    </row>
    <row r="4" spans="1:2">
      <c r="A4" s="4" t="s">
        <v>291</v>
      </c>
      <c r="B4" s="4" t="s">
        <v>29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7</v>
      </c>
      <c r="C1" s="2" t="s">
        <v>1</v>
      </c>
    </row>
    <row r="2" spans="1:5">
      <c r="C2" s="2" t="s">
        <v>34</v>
      </c>
      <c r="D2" s="2" t="s">
        <v>35</v>
      </c>
      <c r="E2" s="2" t="s">
        <v>65</v>
      </c>
    </row>
    <row r="3" spans="1:5">
      <c r="A3" s="3" t="s">
        <v>98</v>
      </c>
    </row>
    <row r="4" spans="1:5">
      <c r="A4" s="4" t="s">
        <v>82</v>
      </c>
      <c r="B4" s="4" t="s">
        <v>83</v>
      </c>
      <c r="C4" s="6" t="n">
        <v>-37427</v>
      </c>
      <c r="D4" s="6" t="n">
        <v>-56395</v>
      </c>
      <c r="E4" s="6" t="n">
        <v>-23606</v>
      </c>
    </row>
    <row r="5" spans="1:5">
      <c r="A5" s="3" t="s">
        <v>99</v>
      </c>
    </row>
    <row r="6" spans="1:5">
      <c r="A6" s="4" t="s">
        <v>100</v>
      </c>
      <c r="C6" s="5" t="n">
        <v>66</v>
      </c>
      <c r="D6" s="5" t="n">
        <v>8038</v>
      </c>
      <c r="E6" s="5" t="n">
        <v>756</v>
      </c>
    </row>
    <row r="7" spans="1:5">
      <c r="A7" s="4" t="s">
        <v>101</v>
      </c>
      <c r="C7" s="5" t="n">
        <v>1048</v>
      </c>
      <c r="D7" s="5" t="n">
        <v>966</v>
      </c>
      <c r="E7" s="5" t="n">
        <v>760</v>
      </c>
    </row>
    <row r="8" spans="1:5">
      <c r="A8" s="4" t="s">
        <v>102</v>
      </c>
      <c r="D8" s="5" t="n">
        <v>10620</v>
      </c>
    </row>
    <row r="9" spans="1:5">
      <c r="A9" s="4" t="s">
        <v>103</v>
      </c>
      <c r="C9" s="5" t="n">
        <v>-3</v>
      </c>
      <c r="E9" s="5" t="n">
        <v>-24</v>
      </c>
    </row>
    <row r="10" spans="1:5">
      <c r="A10" s="4" t="s">
        <v>104</v>
      </c>
      <c r="C10" s="5" t="n">
        <v>0</v>
      </c>
      <c r="D10" s="5" t="n">
        <v>0</v>
      </c>
      <c r="E10" s="5" t="n">
        <v>0</v>
      </c>
    </row>
    <row r="11" spans="1:5">
      <c r="A11" s="4" t="s">
        <v>105</v>
      </c>
      <c r="C11" s="5" t="n">
        <v>5604</v>
      </c>
      <c r="D11" s="5" t="n">
        <v>-193</v>
      </c>
      <c r="E11" s="5" t="n">
        <v>1633</v>
      </c>
    </row>
    <row r="12" spans="1:5">
      <c r="A12" s="4" t="s">
        <v>106</v>
      </c>
      <c r="C12" s="5" t="n">
        <v>998</v>
      </c>
      <c r="D12" s="5" t="n">
        <v>-5356</v>
      </c>
      <c r="E12" s="5" t="n">
        <v>-2154</v>
      </c>
    </row>
    <row r="13" spans="1:5">
      <c r="A13" s="4" t="s">
        <v>107</v>
      </c>
      <c r="C13" s="5" t="n">
        <v>-768</v>
      </c>
      <c r="D13" s="5" t="n">
        <v>-1376</v>
      </c>
      <c r="E13" s="5" t="n">
        <v>-3003</v>
      </c>
    </row>
    <row r="14" spans="1:5">
      <c r="A14" s="4" t="s">
        <v>108</v>
      </c>
      <c r="E14" s="5" t="n">
        <v>-144</v>
      </c>
    </row>
    <row r="15" spans="1:5">
      <c r="A15" s="4" t="s">
        <v>109</v>
      </c>
      <c r="C15" s="5" t="n">
        <v>-843</v>
      </c>
    </row>
    <row r="16" spans="1:5">
      <c r="A16" s="4" t="s">
        <v>110</v>
      </c>
      <c r="C16" s="5" t="n">
        <v>3595</v>
      </c>
      <c r="D16" s="5" t="n">
        <v>2569</v>
      </c>
      <c r="E16" s="5" t="n">
        <v>2847</v>
      </c>
    </row>
    <row r="17" spans="1:5">
      <c r="A17" s="3" t="s">
        <v>111</v>
      </c>
    </row>
    <row r="18" spans="1:5">
      <c r="A18" s="4" t="s">
        <v>112</v>
      </c>
      <c r="C18" s="5" t="n">
        <v>-1459</v>
      </c>
      <c r="D18" s="5" t="n">
        <v>-832</v>
      </c>
      <c r="E18" s="5" t="n">
        <v>-1018</v>
      </c>
    </row>
    <row r="19" spans="1:5">
      <c r="A19" s="4" t="s">
        <v>113</v>
      </c>
      <c r="C19" s="5" t="n">
        <v>1940</v>
      </c>
      <c r="D19" s="5" t="n">
        <v>-2482</v>
      </c>
      <c r="E19" s="5" t="n">
        <v>-740</v>
      </c>
    </row>
    <row r="20" spans="1:5">
      <c r="A20" s="4" t="s">
        <v>114</v>
      </c>
      <c r="C20" s="5" t="n">
        <v>-27249</v>
      </c>
      <c r="D20" s="5" t="n">
        <v>-44441</v>
      </c>
      <c r="E20" s="5" t="n">
        <v>-24692</v>
      </c>
    </row>
    <row r="21" spans="1:5">
      <c r="A21" s="3" t="s">
        <v>115</v>
      </c>
    </row>
    <row r="22" spans="1:5">
      <c r="A22" s="4" t="s">
        <v>116</v>
      </c>
      <c r="C22" s="5" t="n">
        <v>-833</v>
      </c>
      <c r="D22" s="5" t="n">
        <v>-851</v>
      </c>
      <c r="E22" s="5" t="n">
        <v>-1687</v>
      </c>
    </row>
    <row r="23" spans="1:5">
      <c r="A23" s="4" t="s">
        <v>117</v>
      </c>
      <c r="C23" s="5" t="n">
        <v>-932</v>
      </c>
      <c r="D23" s="5" t="n">
        <v>-7</v>
      </c>
      <c r="E23" s="5" t="n">
        <v>-95</v>
      </c>
    </row>
    <row r="24" spans="1:5">
      <c r="A24" s="4" t="s">
        <v>118</v>
      </c>
      <c r="C24" s="5" t="n">
        <v>74</v>
      </c>
      <c r="E24" s="5" t="n">
        <v>78</v>
      </c>
    </row>
    <row r="25" spans="1:5">
      <c r="A25" s="4" t="s">
        <v>119</v>
      </c>
      <c r="D25" s="5" t="n">
        <v>-5107</v>
      </c>
    </row>
    <row r="26" spans="1:5">
      <c r="A26" s="4" t="s">
        <v>120</v>
      </c>
      <c r="C26" s="5" t="n">
        <v>-26561</v>
      </c>
      <c r="D26" s="5" t="n">
        <v>-10749</v>
      </c>
      <c r="E26" s="5" t="n">
        <v>-34230</v>
      </c>
    </row>
    <row r="27" spans="1:5">
      <c r="A27" s="4" t="s">
        <v>121</v>
      </c>
      <c r="C27" s="5" t="n">
        <v>28859</v>
      </c>
      <c r="D27" s="5" t="n">
        <v>34326</v>
      </c>
      <c r="E27" s="5" t="n">
        <v>7338</v>
      </c>
    </row>
    <row r="28" spans="1:5">
      <c r="A28" s="4" t="s">
        <v>122</v>
      </c>
      <c r="E28" s="5" t="n">
        <v>-1560</v>
      </c>
    </row>
    <row r="29" spans="1:5">
      <c r="A29" s="4" t="s">
        <v>123</v>
      </c>
      <c r="C29" s="5" t="n">
        <v>607</v>
      </c>
      <c r="D29" s="5" t="n">
        <v>17613</v>
      </c>
      <c r="E29" s="5" t="n">
        <v>-30157</v>
      </c>
    </row>
    <row r="30" spans="1:5">
      <c r="A30" s="3" t="s">
        <v>124</v>
      </c>
    </row>
    <row r="31" spans="1:5">
      <c r="A31" s="4" t="s">
        <v>125</v>
      </c>
      <c r="C31" s="5" t="n">
        <v>950</v>
      </c>
      <c r="D31" s="5" t="n">
        <v>543</v>
      </c>
      <c r="E31" s="5" t="n">
        <v>1165</v>
      </c>
    </row>
    <row r="32" spans="1:5">
      <c r="A32" s="4" t="s">
        <v>126</v>
      </c>
      <c r="C32" s="5" t="n">
        <v>-749</v>
      </c>
      <c r="D32" s="5" t="n">
        <v>-576</v>
      </c>
      <c r="E32" s="5" t="n">
        <v>-399</v>
      </c>
    </row>
    <row r="33" spans="1:5">
      <c r="A33" s="4" t="s">
        <v>127</v>
      </c>
      <c r="C33" s="5" t="n">
        <v>43011</v>
      </c>
      <c r="D33" s="5" t="n">
        <v>625</v>
      </c>
    </row>
    <row r="34" spans="1:5">
      <c r="A34" s="4" t="s">
        <v>128</v>
      </c>
      <c r="C34" s="5" t="n">
        <v>1187</v>
      </c>
      <c r="D34" s="5" t="n">
        <v>1376</v>
      </c>
      <c r="E34" s="5" t="n">
        <v>3107</v>
      </c>
    </row>
    <row r="35" spans="1:5">
      <c r="A35" s="4" t="s">
        <v>129</v>
      </c>
      <c r="C35" s="5" t="n">
        <v>-471</v>
      </c>
      <c r="D35" s="5" t="n">
        <v>-1364</v>
      </c>
      <c r="E35" s="5" t="n">
        <v>-842</v>
      </c>
    </row>
    <row r="36" spans="1:5">
      <c r="A36" s="4" t="s">
        <v>130</v>
      </c>
      <c r="C36" s="5" t="n">
        <v>43928</v>
      </c>
      <c r="D36" s="5" t="n">
        <v>605</v>
      </c>
      <c r="E36" s="5" t="n">
        <v>3031</v>
      </c>
    </row>
    <row r="37" spans="1:5">
      <c r="A37" s="4" t="s">
        <v>131</v>
      </c>
      <c r="C37" s="5" t="n">
        <v>23253</v>
      </c>
      <c r="D37" s="5" t="n">
        <v>48357</v>
      </c>
      <c r="E37" s="5" t="n">
        <v>100174</v>
      </c>
    </row>
    <row r="38" spans="1:5">
      <c r="A38" s="4" t="s">
        <v>132</v>
      </c>
      <c r="C38" s="5" t="n">
        <v>17286</v>
      </c>
      <c r="D38" s="5" t="n">
        <v>-26224</v>
      </c>
      <c r="E38" s="5" t="n">
        <v>-51818</v>
      </c>
    </row>
    <row r="39" spans="1:5">
      <c r="A39" s="4" t="s">
        <v>133</v>
      </c>
      <c r="C39" s="5" t="n">
        <v>3</v>
      </c>
      <c r="D39" s="5" t="n">
        <v>1120</v>
      </c>
    </row>
    <row r="40" spans="1:5">
      <c r="A40" s="4" t="s">
        <v>134</v>
      </c>
      <c r="C40" s="6" t="n">
        <v>40542</v>
      </c>
      <c r="D40" s="6" t="n">
        <v>23253</v>
      </c>
      <c r="E40" s="6" t="n">
        <v>48357</v>
      </c>
    </row>
    <row r="41" spans="1:5"/>
    <row r="42" spans="1:5">
      <c r="A42" s="4" t="s">
        <v>83</v>
      </c>
      <c r="B42" s="4" t="s">
        <v>86</v>
      </c>
    </row>
  </sheetData>
  <mergeCells count="4">
    <mergeCell ref="A1:B2"/>
    <mergeCell ref="C1:E1"/>
    <mergeCell ref="A41:D41"/>
    <mergeCell ref="B42:D4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3</v>
      </c>
      <c r="B1" s="2" t="s">
        <v>1</v>
      </c>
    </row>
    <row r="2" spans="1:2">
      <c r="B2" s="2" t="s">
        <v>34</v>
      </c>
    </row>
    <row r="3" spans="1:2">
      <c r="A3" s="3" t="s">
        <v>153</v>
      </c>
    </row>
    <row r="4" spans="1:2">
      <c r="A4" s="4" t="s">
        <v>294</v>
      </c>
      <c r="B4" s="4" t="s">
        <v>29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96</v>
      </c>
      <c r="B1" s="2" t="s">
        <v>1</v>
      </c>
    </row>
    <row r="2" spans="1:2">
      <c r="B2" s="2" t="s">
        <v>34</v>
      </c>
    </row>
    <row r="3" spans="1:2">
      <c r="A3" s="3" t="s">
        <v>153</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01</v>
      </c>
      <c r="B1" s="2" t="s">
        <v>1</v>
      </c>
    </row>
    <row r="2" spans="1:2">
      <c r="B2" s="2" t="s">
        <v>34</v>
      </c>
    </row>
    <row r="3" spans="1:2">
      <c r="A3" s="3" t="s">
        <v>153</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34</v>
      </c>
    </row>
    <row r="3" spans="1:2">
      <c r="A3" s="3" t="s">
        <v>153</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9</v>
      </c>
      <c r="B1" s="2" t="s">
        <v>1</v>
      </c>
    </row>
    <row r="2" spans="1:2">
      <c r="B2" s="2" t="s">
        <v>34</v>
      </c>
    </row>
    <row r="3" spans="1:2">
      <c r="A3" s="3" t="s">
        <v>153</v>
      </c>
    </row>
    <row r="4" spans="1:2">
      <c r="A4" s="4" t="s">
        <v>320</v>
      </c>
      <c r="B4" s="4" t="s">
        <v>32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22</v>
      </c>
      <c r="B1" s="2" t="s">
        <v>1</v>
      </c>
    </row>
    <row r="2" spans="1:2">
      <c r="B2" s="2" t="s">
        <v>34</v>
      </c>
    </row>
    <row r="3" spans="1:2">
      <c r="A3" s="3" t="s">
        <v>153</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29</v>
      </c>
      <c r="B1" s="2" t="s">
        <v>1</v>
      </c>
    </row>
    <row r="2" spans="1:2">
      <c r="B2" s="2" t="s">
        <v>34</v>
      </c>
    </row>
    <row r="3" spans="1:2">
      <c r="A3" s="3" t="s">
        <v>153</v>
      </c>
    </row>
    <row r="4" spans="1:2">
      <c r="A4" s="4" t="s">
        <v>330</v>
      </c>
      <c r="B4" s="4" t="s">
        <v>33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2</v>
      </c>
      <c r="B1" s="2" t="s">
        <v>1</v>
      </c>
    </row>
    <row r="2" spans="1:2">
      <c r="B2" s="2" t="s">
        <v>34</v>
      </c>
    </row>
    <row r="3" spans="1:2">
      <c r="A3" s="3" t="s">
        <v>153</v>
      </c>
    </row>
    <row r="4" spans="1:2">
      <c r="A4" s="4" t="s">
        <v>190</v>
      </c>
      <c r="B4" s="4" t="s">
        <v>33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34</v>
      </c>
    </row>
    <row r="3" spans="1:2">
      <c r="A3" s="3" t="s">
        <v>153</v>
      </c>
    </row>
    <row r="4" spans="1:2">
      <c r="A4" s="4" t="s">
        <v>335</v>
      </c>
      <c r="B4" s="4" t="s">
        <v>336</v>
      </c>
    </row>
    <row r="5" spans="1:2">
      <c r="A5" s="4" t="s">
        <v>337</v>
      </c>
      <c r="B5" s="4" t="s">
        <v>338</v>
      </c>
    </row>
    <row r="6" spans="1:2">
      <c r="A6" s="4" t="s">
        <v>339</v>
      </c>
      <c r="B6" s="4" t="s">
        <v>340</v>
      </c>
    </row>
    <row r="7" spans="1:2">
      <c r="A7" s="4" t="s">
        <v>341</v>
      </c>
      <c r="B7" s="4" t="s">
        <v>34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43</v>
      </c>
      <c r="B1" s="2" t="s">
        <v>1</v>
      </c>
    </row>
    <row r="2" spans="1:2">
      <c r="B2" s="2" t="s">
        <v>34</v>
      </c>
    </row>
    <row r="3" spans="1:2">
      <c r="A3" s="3" t="s">
        <v>153</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3"/>
    <col customWidth="1" max="5" min="5" width="23"/>
    <col customWidth="1" max="6" min="6" width="24"/>
    <col customWidth="1" max="7" min="7" width="29"/>
  </cols>
  <sheetData>
    <row r="1" spans="1:7">
      <c r="A1" s="1" t="s">
        <v>135</v>
      </c>
      <c r="B1" s="2" t="s">
        <v>136</v>
      </c>
      <c r="D1" s="2" t="s">
        <v>137</v>
      </c>
      <c r="E1" s="2" t="s">
        <v>138</v>
      </c>
      <c r="F1" s="2" t="s">
        <v>139</v>
      </c>
      <c r="G1" s="2" t="s">
        <v>140</v>
      </c>
    </row>
    <row r="2" spans="1:7">
      <c r="A2" s="4" t="s">
        <v>141</v>
      </c>
      <c r="B2" s="6" t="n">
        <v>111473</v>
      </c>
      <c r="D2" s="6" t="n">
        <v>32571</v>
      </c>
      <c r="E2" s="6" t="n">
        <v>158010</v>
      </c>
      <c r="F2" s="6" t="n">
        <v>21205</v>
      </c>
      <c r="G2" s="6" t="n">
        <v>-100313</v>
      </c>
    </row>
    <row r="3" spans="1:7">
      <c r="A3" s="4" t="s">
        <v>142</v>
      </c>
      <c r="B3" s="5" t="n">
        <v>2848</v>
      </c>
      <c r="F3" s="5" t="n">
        <v>2848</v>
      </c>
    </row>
    <row r="4" spans="1:7">
      <c r="A4" s="4" t="s">
        <v>143</v>
      </c>
      <c r="B4" s="5" t="n">
        <v>2848</v>
      </c>
      <c r="F4" s="5" t="n">
        <v>2848</v>
      </c>
    </row>
    <row r="5" spans="1:7">
      <c r="A5" s="4" t="s">
        <v>82</v>
      </c>
      <c r="B5" s="5" t="n">
        <v>-23606</v>
      </c>
      <c r="C5" s="4" t="s">
        <v>83</v>
      </c>
      <c r="G5" s="5" t="n">
        <v>-23606</v>
      </c>
    </row>
    <row r="6" spans="1:7">
      <c r="A6" s="4" t="s">
        <v>93</v>
      </c>
      <c r="B6" s="5" t="n">
        <v>277</v>
      </c>
      <c r="F6" s="5" t="n">
        <v>277</v>
      </c>
    </row>
    <row r="7" spans="1:7">
      <c r="A7" s="4" t="s">
        <v>144</v>
      </c>
      <c r="B7" s="5" t="n">
        <v>-107</v>
      </c>
      <c r="G7" s="5" t="n">
        <v>-107</v>
      </c>
    </row>
    <row r="8" spans="1:7">
      <c r="A8" s="4" t="s">
        <v>95</v>
      </c>
      <c r="B8" s="5" t="n">
        <v>-23436</v>
      </c>
      <c r="F8" s="5" t="n">
        <v>277</v>
      </c>
      <c r="G8" s="5" t="n">
        <v>-23713</v>
      </c>
    </row>
    <row r="9" spans="1:7">
      <c r="A9" s="4" t="s">
        <v>145</v>
      </c>
      <c r="B9" s="5" t="n">
        <v>90885</v>
      </c>
      <c r="D9" s="5" t="n">
        <v>32571</v>
      </c>
      <c r="E9" s="5" t="n">
        <v>158010</v>
      </c>
      <c r="F9" s="5" t="n">
        <v>24330</v>
      </c>
      <c r="G9" s="5" t="n">
        <v>-124026</v>
      </c>
    </row>
    <row r="10" spans="1:7">
      <c r="A10" s="4" t="s">
        <v>146</v>
      </c>
      <c r="B10" s="5" t="n">
        <v>10620</v>
      </c>
      <c r="D10" s="5" t="n">
        <v>1141</v>
      </c>
      <c r="E10" s="5" t="n">
        <v>9479</v>
      </c>
    </row>
    <row r="11" spans="1:7">
      <c r="A11" s="4" t="s">
        <v>147</v>
      </c>
      <c r="B11" s="5" t="n">
        <v>625</v>
      </c>
      <c r="D11" s="5" t="n">
        <v>625</v>
      </c>
    </row>
    <row r="12" spans="1:7">
      <c r="A12" s="4" t="s">
        <v>142</v>
      </c>
      <c r="B12" s="5" t="n">
        <v>2569</v>
      </c>
      <c r="E12" s="5" t="n">
        <v>2808</v>
      </c>
      <c r="F12" s="5" t="n">
        <v>-239</v>
      </c>
    </row>
    <row r="13" spans="1:7">
      <c r="A13" s="4" t="s">
        <v>143</v>
      </c>
      <c r="B13" s="5" t="n">
        <v>13814</v>
      </c>
      <c r="D13" s="5" t="n">
        <v>1766</v>
      </c>
      <c r="E13" s="5" t="n">
        <v>12287</v>
      </c>
      <c r="F13" s="5" t="n">
        <v>-239</v>
      </c>
    </row>
    <row r="14" spans="1:7">
      <c r="A14" s="4" t="s">
        <v>82</v>
      </c>
      <c r="B14" s="5" t="n">
        <v>-56395</v>
      </c>
      <c r="C14" s="4" t="s">
        <v>83</v>
      </c>
      <c r="G14" s="5" t="n">
        <v>-56395</v>
      </c>
    </row>
    <row r="15" spans="1:7">
      <c r="A15" s="4" t="s">
        <v>93</v>
      </c>
      <c r="B15" s="5" t="n">
        <v>-769</v>
      </c>
      <c r="F15" s="5" t="n">
        <v>-769</v>
      </c>
    </row>
    <row r="16" spans="1:7">
      <c r="A16" s="4" t="s">
        <v>95</v>
      </c>
      <c r="B16" s="5" t="n">
        <v>-57164</v>
      </c>
      <c r="F16" s="5" t="n">
        <v>-769</v>
      </c>
      <c r="G16" s="5" t="n">
        <v>-56395</v>
      </c>
    </row>
    <row r="17" spans="1:7">
      <c r="A17" s="4" t="s">
        <v>148</v>
      </c>
      <c r="B17" s="5" t="n">
        <v>47535</v>
      </c>
      <c r="D17" s="5" t="n">
        <v>34337</v>
      </c>
      <c r="E17" s="5" t="n">
        <v>170297</v>
      </c>
      <c r="F17" s="5" t="n">
        <v>23322</v>
      </c>
      <c r="G17" s="5" t="n">
        <v>-180421</v>
      </c>
    </row>
    <row r="18" spans="1:7">
      <c r="A18" s="4" t="s">
        <v>149</v>
      </c>
      <c r="B18" s="5" t="n">
        <v>46140</v>
      </c>
      <c r="D18" s="5" t="n">
        <v>7204</v>
      </c>
      <c r="E18" s="5" t="n">
        <v>38937</v>
      </c>
    </row>
    <row r="19" spans="1:7">
      <c r="A19" s="4" t="s">
        <v>150</v>
      </c>
      <c r="B19" s="5" t="n">
        <v>-3141</v>
      </c>
      <c r="E19" s="5" t="n">
        <v>-3141</v>
      </c>
    </row>
    <row r="20" spans="1:7">
      <c r="A20" s="4" t="s">
        <v>147</v>
      </c>
      <c r="B20" s="5" t="n">
        <v>12</v>
      </c>
      <c r="D20" s="5" t="n">
        <v>12</v>
      </c>
      <c r="E20" s="5" t="n">
        <v>0</v>
      </c>
    </row>
    <row r="21" spans="1:7">
      <c r="A21" s="4" t="s">
        <v>142</v>
      </c>
      <c r="B21" s="5" t="n">
        <v>3595</v>
      </c>
      <c r="E21" s="5" t="n">
        <v>56</v>
      </c>
      <c r="F21" s="5" t="n">
        <v>3539</v>
      </c>
    </row>
    <row r="22" spans="1:7">
      <c r="A22" s="4" t="s">
        <v>143</v>
      </c>
      <c r="B22" s="5" t="n">
        <v>46606</v>
      </c>
      <c r="D22" s="5" t="n">
        <v>7215</v>
      </c>
      <c r="E22" s="5" t="n">
        <v>35851</v>
      </c>
      <c r="F22" s="5" t="n">
        <v>3539</v>
      </c>
    </row>
    <row r="23" spans="1:7">
      <c r="A23" s="4" t="s">
        <v>82</v>
      </c>
      <c r="B23" s="5" t="n">
        <v>-37427</v>
      </c>
      <c r="C23" s="4" t="s">
        <v>83</v>
      </c>
      <c r="G23" s="5" t="n">
        <v>-37427</v>
      </c>
    </row>
    <row r="24" spans="1:7">
      <c r="A24" s="4" t="s">
        <v>93</v>
      </c>
      <c r="B24" s="5" t="n">
        <v>-1194</v>
      </c>
      <c r="F24" s="5" t="n">
        <v>-1194</v>
      </c>
    </row>
    <row r="25" spans="1:7">
      <c r="A25" s="4" t="s">
        <v>144</v>
      </c>
      <c r="B25" s="5" t="n">
        <v>70</v>
      </c>
      <c r="G25" s="5" t="n">
        <v>70</v>
      </c>
    </row>
    <row r="26" spans="1:7">
      <c r="A26" s="4" t="s">
        <v>95</v>
      </c>
      <c r="B26" s="5" t="n">
        <v>-38551</v>
      </c>
      <c r="F26" s="5" t="n">
        <v>-1194</v>
      </c>
      <c r="G26" s="5" t="n">
        <v>-37357</v>
      </c>
    </row>
    <row r="27" spans="1:7">
      <c r="A27" s="4" t="s">
        <v>151</v>
      </c>
      <c r="B27" s="6" t="n">
        <v>55589</v>
      </c>
      <c r="D27" s="6" t="n">
        <v>41552</v>
      </c>
      <c r="E27" s="6" t="n">
        <v>206149</v>
      </c>
      <c r="F27" s="6" t="n">
        <v>25667</v>
      </c>
      <c r="G27" s="6" t="n">
        <v>-217778</v>
      </c>
    </row>
    <row r="28" spans="1:7"/>
    <row r="29" spans="1:7">
      <c r="A29" s="4" t="s">
        <v>83</v>
      </c>
      <c r="B29" s="4" t="s">
        <v>86</v>
      </c>
    </row>
  </sheetData>
  <mergeCells count="3">
    <mergeCell ref="B1:C1"/>
    <mergeCell ref="A28:G28"/>
    <mergeCell ref="B29:G2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50</v>
      </c>
      <c r="B1" s="2" t="s">
        <v>1</v>
      </c>
    </row>
    <row r="2" spans="1:2">
      <c r="B2" s="2" t="s">
        <v>34</v>
      </c>
    </row>
    <row r="3" spans="1:2">
      <c r="A3" s="3" t="s">
        <v>153</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55</v>
      </c>
      <c r="B1" s="2" t="s">
        <v>1</v>
      </c>
    </row>
    <row r="2" spans="1:2">
      <c r="B2" s="2" t="s">
        <v>34</v>
      </c>
    </row>
    <row r="3" spans="1:2">
      <c r="A3" s="3" t="s">
        <v>153</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62</v>
      </c>
      <c r="B1" s="2" t="s">
        <v>1</v>
      </c>
    </row>
    <row r="2" spans="1:2">
      <c r="B2" s="2" t="s">
        <v>34</v>
      </c>
    </row>
    <row r="3" spans="1:2">
      <c r="A3" s="3" t="s">
        <v>153</v>
      </c>
    </row>
    <row r="4" spans="1:2">
      <c r="A4" s="4" t="s">
        <v>363</v>
      </c>
      <c r="B4" s="4" t="s">
        <v>36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65</v>
      </c>
      <c r="B1" s="2" t="s">
        <v>1</v>
      </c>
    </row>
    <row r="2" spans="1:2">
      <c r="B2" s="2" t="s">
        <v>34</v>
      </c>
    </row>
    <row r="3" spans="1:2">
      <c r="A3" s="3" t="s">
        <v>153</v>
      </c>
    </row>
    <row r="4" spans="1:2">
      <c r="A4" s="4" t="s">
        <v>366</v>
      </c>
      <c r="B4" s="4" t="s">
        <v>36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68</v>
      </c>
      <c r="B1" s="2" t="s">
        <v>1</v>
      </c>
    </row>
    <row r="2" spans="1:2">
      <c r="B2" s="2" t="s">
        <v>34</v>
      </c>
    </row>
    <row r="3" spans="1:2">
      <c r="A3" s="3" t="s">
        <v>153</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73</v>
      </c>
      <c r="B1" s="2" t="s">
        <v>1</v>
      </c>
    </row>
    <row r="2" spans="1:2">
      <c r="B2" s="2" t="s">
        <v>34</v>
      </c>
    </row>
    <row r="3" spans="1:2">
      <c r="A3" s="3" t="s">
        <v>153</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78</v>
      </c>
      <c r="B1" s="2" t="s">
        <v>1</v>
      </c>
    </row>
    <row r="2" spans="1:2">
      <c r="B2" s="2" t="s">
        <v>34</v>
      </c>
    </row>
    <row r="3" spans="1:2">
      <c r="A3" s="3" t="s">
        <v>153</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83</v>
      </c>
      <c r="B1" s="2" t="s">
        <v>1</v>
      </c>
    </row>
    <row r="2" spans="1:2">
      <c r="B2" s="2" t="s">
        <v>34</v>
      </c>
    </row>
    <row r="3" spans="1:2">
      <c r="A3" s="3" t="s">
        <v>153</v>
      </c>
    </row>
    <row r="4" spans="1:2">
      <c r="A4" s="4" t="s">
        <v>384</v>
      </c>
      <c r="B4" s="4" t="s">
        <v>38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6"/>
  </cols>
  <sheetData>
    <row r="1" spans="1:2">
      <c r="A1" s="1" t="s">
        <v>386</v>
      </c>
      <c r="B1" s="2" t="s">
        <v>1</v>
      </c>
    </row>
    <row r="2" spans="1:2">
      <c r="B2" s="2" t="s">
        <v>387</v>
      </c>
    </row>
    <row r="3" spans="1:2">
      <c r="A3" s="3" t="s">
        <v>388</v>
      </c>
    </row>
    <row r="4" spans="1:2">
      <c r="A4" s="4" t="s">
        <v>389</v>
      </c>
      <c r="B4" s="5" t="n">
        <v>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0</v>
      </c>
      <c r="B1" s="2" t="s">
        <v>1</v>
      </c>
    </row>
    <row r="2" spans="1:4">
      <c r="B2" s="2" t="s">
        <v>34</v>
      </c>
      <c r="C2" s="2" t="s">
        <v>35</v>
      </c>
      <c r="D2" s="2" t="s">
        <v>65</v>
      </c>
    </row>
    <row r="3" spans="1:4">
      <c r="A3" s="3" t="s">
        <v>391</v>
      </c>
    </row>
    <row r="4" spans="1:4">
      <c r="A4" s="4" t="s">
        <v>225</v>
      </c>
      <c r="C4" s="6" t="n">
        <v>3540</v>
      </c>
      <c r="D4" s="6" t="n">
        <v>8440</v>
      </c>
    </row>
    <row r="5" spans="1:4">
      <c r="A5" s="4" t="s">
        <v>392</v>
      </c>
      <c r="C5" s="5" t="n">
        <v>-515</v>
      </c>
      <c r="D5" s="5" t="n">
        <v>0</v>
      </c>
    </row>
    <row r="6" spans="1:4">
      <c r="A6" s="4" t="s">
        <v>393</v>
      </c>
      <c r="B6" s="6" t="n">
        <v>3115</v>
      </c>
      <c r="C6" s="5" t="n">
        <v>3025</v>
      </c>
      <c r="D6" s="5" t="n">
        <v>8471</v>
      </c>
    </row>
    <row r="7" spans="1:4">
      <c r="A7" s="4" t="s">
        <v>394</v>
      </c>
    </row>
    <row r="8" spans="1:4">
      <c r="A8" s="3" t="s">
        <v>391</v>
      </c>
    </row>
    <row r="9" spans="1:4">
      <c r="A9" s="4" t="s">
        <v>225</v>
      </c>
      <c r="C9" s="5" t="n">
        <v>3540</v>
      </c>
      <c r="D9" s="5" t="n">
        <v>9929</v>
      </c>
    </row>
    <row r="10" spans="1:4">
      <c r="A10" s="4" t="s">
        <v>392</v>
      </c>
      <c r="C10" s="5" t="n">
        <v>-515</v>
      </c>
      <c r="D10" s="5" t="n">
        <v>-1489</v>
      </c>
    </row>
    <row r="11" spans="1:4">
      <c r="A11" s="4" t="s">
        <v>393</v>
      </c>
      <c r="C11" s="5" t="n">
        <v>3025</v>
      </c>
      <c r="D11" s="5" t="n">
        <v>8440</v>
      </c>
    </row>
    <row r="12" spans="1:4">
      <c r="A12" s="4" t="s">
        <v>395</v>
      </c>
    </row>
    <row r="13" spans="1:4">
      <c r="A13" s="3" t="s">
        <v>391</v>
      </c>
    </row>
    <row r="14" spans="1:4">
      <c r="A14" s="4" t="s">
        <v>225</v>
      </c>
      <c r="C14" s="5" t="n">
        <v>0</v>
      </c>
      <c r="D14" s="5" t="n">
        <v>1489</v>
      </c>
    </row>
    <row r="15" spans="1:4">
      <c r="A15" s="4" t="s">
        <v>392</v>
      </c>
      <c r="C15" s="5" t="n">
        <v>0</v>
      </c>
      <c r="D15" s="5" t="n">
        <v>-1489</v>
      </c>
    </row>
    <row r="16" spans="1:4">
      <c r="A16" s="4" t="s">
        <v>393</v>
      </c>
      <c r="C16" s="6" t="n">
        <v>0</v>
      </c>
      <c r="D16" s="6"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2</v>
      </c>
      <c r="B1" s="2" t="s">
        <v>1</v>
      </c>
    </row>
    <row r="2" spans="1:2">
      <c r="B2" s="2" t="s">
        <v>34</v>
      </c>
    </row>
    <row r="3" spans="1:2">
      <c r="A3" s="3" t="s">
        <v>153</v>
      </c>
    </row>
    <row r="4" spans="1:2">
      <c r="A4" s="4" t="s">
        <v>152</v>
      </c>
      <c r="B4" s="4" t="s">
        <v>15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96</v>
      </c>
      <c r="B1" s="2" t="s">
        <v>397</v>
      </c>
    </row>
    <row r="2" spans="1:2">
      <c r="A2" s="4" t="s">
        <v>398</v>
      </c>
    </row>
    <row r="3" spans="1:2">
      <c r="A3" s="3" t="s">
        <v>391</v>
      </c>
    </row>
    <row r="4" spans="1:2">
      <c r="A4" s="4" t="s">
        <v>399</v>
      </c>
      <c r="B4" s="8" t="n">
        <v>2.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59"/>
    <col customWidth="1" max="2" min="2" width="80"/>
  </cols>
  <sheetData>
    <row r="1" spans="1:2">
      <c r="A1" s="1" t="s">
        <v>400</v>
      </c>
      <c r="B1" s="2" t="s">
        <v>1</v>
      </c>
    </row>
    <row r="2" spans="1:2">
      <c r="B2" s="2" t="s">
        <v>401</v>
      </c>
    </row>
    <row r="3" spans="1:2">
      <c r="A3" s="3" t="s">
        <v>402</v>
      </c>
    </row>
    <row r="4" spans="1:2">
      <c r="A4" s="4" t="s">
        <v>403</v>
      </c>
      <c r="B4" s="4" t="s">
        <v>404</v>
      </c>
    </row>
    <row r="5" spans="1:2">
      <c r="A5" s="4" t="s">
        <v>405</v>
      </c>
      <c r="B5" s="4" t="s">
        <v>404</v>
      </c>
    </row>
    <row r="6" spans="1:2">
      <c r="A6" s="4" t="s">
        <v>406</v>
      </c>
      <c r="B6" s="4" t="s">
        <v>407</v>
      </c>
    </row>
    <row r="7" spans="1:2">
      <c r="A7" s="4" t="s">
        <v>408</v>
      </c>
      <c r="B7" s="4" t="s">
        <v>407</v>
      </c>
    </row>
    <row r="8" spans="1:2">
      <c r="A8" s="4" t="s">
        <v>409</v>
      </c>
      <c r="B8" s="5" t="n">
        <v>2</v>
      </c>
    </row>
    <row r="9" spans="1:2">
      <c r="A9" s="4" t="s">
        <v>410</v>
      </c>
      <c r="B9" s="4" t="s">
        <v>411</v>
      </c>
    </row>
    <row r="10" spans="1:2">
      <c r="A10" s="4" t="s">
        <v>412</v>
      </c>
    </row>
    <row r="11" spans="1:2">
      <c r="A11" s="3" t="s">
        <v>402</v>
      </c>
    </row>
    <row r="12" spans="1:2">
      <c r="A12" s="4" t="s">
        <v>413</v>
      </c>
      <c r="B12" s="4" t="s">
        <v>414</v>
      </c>
    </row>
    <row r="13" spans="1:2">
      <c r="A13" s="4" t="s">
        <v>415</v>
      </c>
    </row>
    <row r="14" spans="1:2">
      <c r="A14" s="3" t="s">
        <v>402</v>
      </c>
    </row>
    <row r="15" spans="1:2">
      <c r="A15" s="4" t="s">
        <v>413</v>
      </c>
      <c r="B15" s="4" t="s">
        <v>416</v>
      </c>
    </row>
    <row r="16" spans="1:2">
      <c r="A16" s="4" t="s">
        <v>417</v>
      </c>
    </row>
    <row r="17" spans="1:2">
      <c r="A17" s="3" t="s">
        <v>402</v>
      </c>
    </row>
    <row r="18" spans="1:2">
      <c r="A18" s="4" t="s">
        <v>413</v>
      </c>
      <c r="B18" s="4" t="s">
        <v>418</v>
      </c>
    </row>
    <row r="19" spans="1:2">
      <c r="A19" s="4" t="s">
        <v>419</v>
      </c>
    </row>
    <row r="20" spans="1:2">
      <c r="A20" s="3" t="s">
        <v>402</v>
      </c>
    </row>
    <row r="21" spans="1:2">
      <c r="A21" s="4" t="s">
        <v>413</v>
      </c>
      <c r="B21" s="4" t="s">
        <v>420</v>
      </c>
    </row>
    <row r="22" spans="1:2">
      <c r="A22" s="4" t="s">
        <v>421</v>
      </c>
    </row>
    <row r="23" spans="1:2">
      <c r="A23" s="3" t="s">
        <v>402</v>
      </c>
    </row>
    <row r="24" spans="1:2">
      <c r="A24" s="4" t="s">
        <v>413</v>
      </c>
      <c r="B24" s="4" t="s">
        <v>420</v>
      </c>
    </row>
    <row r="25" spans="1:2">
      <c r="A25" s="4" t="s">
        <v>422</v>
      </c>
    </row>
    <row r="26" spans="1:2">
      <c r="A26" s="3" t="s">
        <v>402</v>
      </c>
    </row>
    <row r="27" spans="1:2">
      <c r="A27" s="4" t="s">
        <v>423</v>
      </c>
      <c r="B27" s="4" t="s">
        <v>424</v>
      </c>
    </row>
    <row r="28" spans="1:2">
      <c r="A28" s="4" t="s">
        <v>425</v>
      </c>
    </row>
    <row r="29" spans="1:2">
      <c r="A29" s="3" t="s">
        <v>402</v>
      </c>
    </row>
    <row r="30" spans="1:2">
      <c r="A30" s="4" t="s">
        <v>405</v>
      </c>
      <c r="B30" s="4" t="s">
        <v>426</v>
      </c>
    </row>
    <row r="31" spans="1:2">
      <c r="A31" s="4" t="s">
        <v>427</v>
      </c>
    </row>
    <row r="32" spans="1:2">
      <c r="A32" s="3" t="s">
        <v>402</v>
      </c>
    </row>
    <row r="33" spans="1:2">
      <c r="A33" s="4" t="s">
        <v>405</v>
      </c>
      <c r="B33" s="4" t="s">
        <v>42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9</v>
      </c>
      <c r="B1" s="2" t="s">
        <v>1</v>
      </c>
    </row>
    <row r="2" spans="1:3">
      <c r="B2" s="2" t="s">
        <v>34</v>
      </c>
      <c r="C2" s="2" t="s">
        <v>35</v>
      </c>
    </row>
    <row r="3" spans="1:3">
      <c r="A3" s="4" t="s">
        <v>430</v>
      </c>
    </row>
    <row r="4" spans="1:3">
      <c r="A4" s="3" t="s">
        <v>431</v>
      </c>
    </row>
    <row r="5" spans="1:3">
      <c r="A5" s="4" t="s">
        <v>432</v>
      </c>
      <c r="B5" s="8" t="n">
        <v>-0.2</v>
      </c>
      <c r="C5" s="8" t="n">
        <v>-0.7</v>
      </c>
    </row>
    <row r="6" spans="1:3">
      <c r="A6" s="4" t="s">
        <v>433</v>
      </c>
    </row>
    <row r="7" spans="1:3">
      <c r="A7" s="3" t="s">
        <v>431</v>
      </c>
    </row>
    <row r="8" spans="1:3">
      <c r="A8" s="4" t="s">
        <v>432</v>
      </c>
      <c r="B8" s="9" t="n">
        <v>-0.1</v>
      </c>
      <c r="C8" s="9" t="n">
        <v>-0.3</v>
      </c>
    </row>
    <row r="9" spans="1:3">
      <c r="A9" s="4" t="s">
        <v>434</v>
      </c>
    </row>
    <row r="10" spans="1:3">
      <c r="A10" s="3" t="s">
        <v>431</v>
      </c>
    </row>
    <row r="11" spans="1:3">
      <c r="A11" s="4" t="s">
        <v>432</v>
      </c>
      <c r="B11" s="9" t="n">
        <v>0.1</v>
      </c>
      <c r="C11" s="9" t="n">
        <v>0.3</v>
      </c>
    </row>
    <row r="12" spans="1:3">
      <c r="A12" s="4" t="s">
        <v>435</v>
      </c>
    </row>
    <row r="13" spans="1:3">
      <c r="A13" s="3" t="s">
        <v>431</v>
      </c>
    </row>
    <row r="14" spans="1:3">
      <c r="A14" s="4" t="s">
        <v>432</v>
      </c>
      <c r="B14" s="8" t="n">
        <v>0.2</v>
      </c>
      <c r="C14" s="8" t="n">
        <v>0.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6</v>
      </c>
      <c r="B1" s="2" t="s">
        <v>1</v>
      </c>
    </row>
    <row r="2" spans="1:3">
      <c r="B2" s="2" t="s">
        <v>34</v>
      </c>
      <c r="C2" s="2" t="s">
        <v>35</v>
      </c>
    </row>
    <row r="3" spans="1:3">
      <c r="A3" s="4" t="s">
        <v>433</v>
      </c>
    </row>
    <row r="4" spans="1:3">
      <c r="A4" s="3" t="s">
        <v>431</v>
      </c>
    </row>
    <row r="5" spans="1:3">
      <c r="A5" s="4" t="s">
        <v>432</v>
      </c>
      <c r="B5" s="8" t="n">
        <v>-0.1</v>
      </c>
      <c r="C5" s="8" t="n">
        <v>-0.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16"/>
  </cols>
  <sheetData>
    <row r="1" spans="1:2">
      <c r="A1" s="1" t="s">
        <v>437</v>
      </c>
      <c r="B1" s="2" t="s">
        <v>1</v>
      </c>
    </row>
    <row r="2" spans="1:2">
      <c r="B2" s="2" t="s">
        <v>34</v>
      </c>
    </row>
    <row r="3" spans="1:2">
      <c r="A3" s="3" t="s">
        <v>438</v>
      </c>
    </row>
    <row r="4" spans="1:2">
      <c r="A4" s="4" t="s">
        <v>439</v>
      </c>
      <c r="B4" s="4" t="s">
        <v>44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s>
  <sheetData>
    <row r="1" spans="1:5">
      <c r="A1" s="1" t="s">
        <v>441</v>
      </c>
      <c r="B1" s="2" t="s">
        <v>1</v>
      </c>
    </row>
    <row r="2" spans="1:5">
      <c r="B2" s="2" t="s">
        <v>442</v>
      </c>
      <c r="C2" s="2" t="s">
        <v>443</v>
      </c>
      <c r="D2" s="2" t="s">
        <v>444</v>
      </c>
      <c r="E2" s="2" t="s">
        <v>445</v>
      </c>
    </row>
    <row r="3" spans="1:5">
      <c r="A3" s="3" t="s">
        <v>446</v>
      </c>
    </row>
    <row r="4" spans="1:5">
      <c r="A4" s="4" t="s">
        <v>447</v>
      </c>
      <c r="E4" s="5" t="n">
        <v>2</v>
      </c>
    </row>
    <row r="5" spans="1:5">
      <c r="A5" s="4" t="s">
        <v>223</v>
      </c>
      <c r="B5" s="6" t="n">
        <v>3115</v>
      </c>
      <c r="C5" s="6" t="n">
        <v>3540</v>
      </c>
      <c r="D5" s="6" t="n">
        <v>10012</v>
      </c>
    </row>
    <row r="6" spans="1:5">
      <c r="A6" s="4" t="s">
        <v>448</v>
      </c>
    </row>
    <row r="7" spans="1:5">
      <c r="A7" s="3" t="s">
        <v>446</v>
      </c>
    </row>
    <row r="8" spans="1:5">
      <c r="A8" s="4" t="s">
        <v>449</v>
      </c>
      <c r="D8" s="5" t="n">
        <v>100</v>
      </c>
    </row>
    <row r="9" spans="1:5">
      <c r="A9" s="4" t="s">
        <v>450</v>
      </c>
    </row>
    <row r="10" spans="1:5">
      <c r="A10" s="3" t="s">
        <v>446</v>
      </c>
    </row>
    <row r="11" spans="1:5">
      <c r="A11" s="4" t="s">
        <v>223</v>
      </c>
      <c r="B11" s="5" t="n">
        <v>2399</v>
      </c>
      <c r="C11" s="6" t="n">
        <v>35</v>
      </c>
      <c r="D11" s="6" t="n">
        <v>84</v>
      </c>
    </row>
    <row r="12" spans="1:5">
      <c r="A12" s="4" t="s">
        <v>451</v>
      </c>
    </row>
    <row r="13" spans="1:5">
      <c r="A13" s="3" t="s">
        <v>446</v>
      </c>
    </row>
    <row r="14" spans="1:5">
      <c r="A14" s="4" t="s">
        <v>223</v>
      </c>
      <c r="B14" s="6" t="n">
        <v>2400</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52</v>
      </c>
      <c r="C1" s="2" t="s">
        <v>1</v>
      </c>
    </row>
    <row r="2" spans="1:5">
      <c r="C2" s="2" t="s">
        <v>34</v>
      </c>
      <c r="D2" s="2" t="s">
        <v>35</v>
      </c>
      <c r="E2" s="2" t="s">
        <v>65</v>
      </c>
    </row>
    <row r="3" spans="1:5">
      <c r="A3" s="3" t="s">
        <v>446</v>
      </c>
    </row>
    <row r="4" spans="1:5">
      <c r="A4" s="4" t="s">
        <v>223</v>
      </c>
      <c r="C4" s="6" t="n">
        <v>3115</v>
      </c>
      <c r="D4" s="6" t="n">
        <v>3540</v>
      </c>
      <c r="E4" s="6" t="n">
        <v>10012</v>
      </c>
    </row>
    <row r="5" spans="1:5">
      <c r="A5" s="4" t="s">
        <v>68</v>
      </c>
      <c r="D5" s="5" t="n">
        <v>-515</v>
      </c>
      <c r="E5" s="5" t="n">
        <v>-1542</v>
      </c>
    </row>
    <row r="6" spans="1:5">
      <c r="A6" s="4" t="s">
        <v>393</v>
      </c>
      <c r="C6" s="5" t="n">
        <v>3115</v>
      </c>
      <c r="D6" s="5" t="n">
        <v>3025</v>
      </c>
      <c r="E6" s="5" t="n">
        <v>8471</v>
      </c>
    </row>
    <row r="7" spans="1:5">
      <c r="A7" s="4" t="s">
        <v>453</v>
      </c>
      <c r="C7" s="5" t="n">
        <v>-23577</v>
      </c>
      <c r="D7" s="5" t="n">
        <v>-22908</v>
      </c>
      <c r="E7" s="5" t="n">
        <v>-27675</v>
      </c>
    </row>
    <row r="8" spans="1:5">
      <c r="A8" s="4" t="s">
        <v>454</v>
      </c>
      <c r="C8" s="5" t="n">
        <v>-10387</v>
      </c>
      <c r="D8" s="5" t="n">
        <v>-9310</v>
      </c>
      <c r="E8" s="5" t="n">
        <v>-9744</v>
      </c>
    </row>
    <row r="9" spans="1:5">
      <c r="A9" s="4" t="s">
        <v>455</v>
      </c>
      <c r="C9" s="5" t="n">
        <v>-7321</v>
      </c>
      <c r="D9" s="5" t="n">
        <v>2590</v>
      </c>
      <c r="E9" s="5" t="n">
        <v>3340</v>
      </c>
    </row>
    <row r="10" spans="1:5">
      <c r="A10" s="4" t="s">
        <v>456</v>
      </c>
      <c r="C10" s="5" t="n">
        <v>-38170</v>
      </c>
    </row>
    <row r="11" spans="1:5">
      <c r="A11" s="4" t="s">
        <v>457</v>
      </c>
      <c r="D11" s="5" t="n">
        <v>-26273</v>
      </c>
    </row>
    <row r="12" spans="1:5">
      <c r="A12" s="4" t="s">
        <v>76</v>
      </c>
      <c r="C12" s="5" t="n">
        <v>-38170</v>
      </c>
      <c r="D12" s="5" t="n">
        <v>-52876</v>
      </c>
      <c r="E12" s="5" t="n">
        <v>-25609</v>
      </c>
    </row>
    <row r="13" spans="1:5">
      <c r="A13" s="4" t="s">
        <v>458</v>
      </c>
      <c r="C13" s="5" t="n">
        <v>743</v>
      </c>
      <c r="D13" s="5" t="n">
        <v>-3518</v>
      </c>
      <c r="E13" s="5" t="n">
        <v>1997</v>
      </c>
    </row>
    <row r="14" spans="1:5">
      <c r="A14" s="4" t="s">
        <v>80</v>
      </c>
      <c r="C14" s="5" t="n">
        <v>-37427</v>
      </c>
      <c r="D14" s="5" t="n">
        <v>-56396</v>
      </c>
      <c r="E14" s="5" t="n">
        <v>-23612</v>
      </c>
    </row>
    <row r="15" spans="1:5">
      <c r="A15" s="4" t="s">
        <v>81</v>
      </c>
      <c r="C15" s="5" t="n">
        <v>0</v>
      </c>
      <c r="D15" s="5" t="n">
        <v>1</v>
      </c>
      <c r="E15" s="5" t="n">
        <v>6</v>
      </c>
    </row>
    <row r="16" spans="1:5">
      <c r="A16" s="4" t="s">
        <v>459</v>
      </c>
      <c r="B16" s="4" t="s">
        <v>83</v>
      </c>
      <c r="C16" s="5" t="n">
        <v>-37427</v>
      </c>
      <c r="D16" s="5" t="n">
        <v>-56395</v>
      </c>
      <c r="E16" s="5" t="n">
        <v>-23606</v>
      </c>
    </row>
    <row r="17" spans="1:5">
      <c r="A17" s="4" t="s">
        <v>450</v>
      </c>
    </row>
    <row r="18" spans="1:5">
      <c r="A18" s="3" t="s">
        <v>446</v>
      </c>
    </row>
    <row r="19" spans="1:5">
      <c r="A19" s="4" t="s">
        <v>223</v>
      </c>
      <c r="C19" s="5" t="n">
        <v>2399</v>
      </c>
      <c r="D19" s="5" t="n">
        <v>35</v>
      </c>
      <c r="E19" s="5" t="n">
        <v>84</v>
      </c>
    </row>
    <row r="20" spans="1:5">
      <c r="A20" s="4" t="s">
        <v>68</v>
      </c>
      <c r="E20" s="5" t="n">
        <v>-53</v>
      </c>
    </row>
    <row r="21" spans="1:5">
      <c r="A21" s="4" t="s">
        <v>393</v>
      </c>
      <c r="C21" s="5" t="n">
        <v>2399</v>
      </c>
      <c r="D21" s="5" t="n">
        <v>35</v>
      </c>
      <c r="E21" s="5" t="n">
        <v>31</v>
      </c>
    </row>
    <row r="22" spans="1:5">
      <c r="A22" s="4" t="s">
        <v>453</v>
      </c>
      <c r="C22" s="5" t="n">
        <v>-375</v>
      </c>
      <c r="D22" s="5" t="n">
        <v>-2881</v>
      </c>
      <c r="E22" s="5" t="n">
        <v>-12704</v>
      </c>
    </row>
    <row r="23" spans="1:5">
      <c r="A23" s="4" t="s">
        <v>455</v>
      </c>
      <c r="C23" s="5" t="n">
        <v>-686</v>
      </c>
      <c r="D23" s="5" t="n">
        <v>1070</v>
      </c>
      <c r="E23" s="5" t="n">
        <v>1540</v>
      </c>
    </row>
    <row r="24" spans="1:5">
      <c r="A24" s="4" t="s">
        <v>456</v>
      </c>
      <c r="C24" s="5" t="n">
        <v>1338</v>
      </c>
    </row>
    <row r="25" spans="1:5">
      <c r="A25" s="4" t="s">
        <v>457</v>
      </c>
      <c r="D25" s="5" t="n">
        <v>-1932</v>
      </c>
    </row>
    <row r="26" spans="1:5">
      <c r="A26" s="4" t="s">
        <v>76</v>
      </c>
      <c r="C26" s="5" t="n">
        <v>1338</v>
      </c>
      <c r="D26" s="5" t="n">
        <v>-3708</v>
      </c>
      <c r="E26" s="5" t="n">
        <v>-11133</v>
      </c>
    </row>
    <row r="27" spans="1:5">
      <c r="A27" s="4" t="s">
        <v>80</v>
      </c>
      <c r="C27" s="5" t="n">
        <v>1338</v>
      </c>
      <c r="D27" s="5" t="n">
        <v>-3708</v>
      </c>
      <c r="E27" s="5" t="n">
        <v>-11133</v>
      </c>
    </row>
    <row r="28" spans="1:5">
      <c r="A28" s="4" t="s">
        <v>459</v>
      </c>
      <c r="C28" s="5" t="n">
        <v>1338</v>
      </c>
      <c r="D28" s="5" t="n">
        <v>-3708</v>
      </c>
      <c r="E28" s="5" t="n">
        <v>-11133</v>
      </c>
    </row>
    <row r="29" spans="1:5">
      <c r="A29" s="4" t="s">
        <v>460</v>
      </c>
    </row>
    <row r="30" spans="1:5">
      <c r="A30" s="3" t="s">
        <v>446</v>
      </c>
    </row>
    <row r="31" spans="1:5">
      <c r="A31" s="4" t="s">
        <v>223</v>
      </c>
      <c r="C31" s="5" t="n">
        <v>716</v>
      </c>
      <c r="D31" s="5" t="n">
        <v>3505</v>
      </c>
      <c r="E31" s="5" t="n">
        <v>9929</v>
      </c>
    </row>
    <row r="32" spans="1:5">
      <c r="A32" s="4" t="s">
        <v>68</v>
      </c>
      <c r="D32" s="5" t="n">
        <v>-515</v>
      </c>
      <c r="E32" s="5" t="n">
        <v>-1489</v>
      </c>
    </row>
    <row r="33" spans="1:5">
      <c r="A33" s="4" t="s">
        <v>393</v>
      </c>
      <c r="C33" s="5" t="n">
        <v>716</v>
      </c>
      <c r="D33" s="5" t="n">
        <v>2990</v>
      </c>
      <c r="E33" s="5" t="n">
        <v>8440</v>
      </c>
    </row>
    <row r="34" spans="1:5">
      <c r="A34" s="4" t="s">
        <v>453</v>
      </c>
      <c r="C34" s="5" t="n">
        <v>-23202</v>
      </c>
      <c r="D34" s="5" t="n">
        <v>-20027</v>
      </c>
      <c r="E34" s="5" t="n">
        <v>-14971</v>
      </c>
    </row>
    <row r="35" spans="1:5">
      <c r="A35" s="4" t="s">
        <v>455</v>
      </c>
      <c r="C35" s="5" t="n">
        <v>-6765</v>
      </c>
      <c r="D35" s="5" t="n">
        <v>151</v>
      </c>
      <c r="E35" s="5" t="n">
        <v>1800</v>
      </c>
    </row>
    <row r="36" spans="1:5">
      <c r="A36" s="4" t="s">
        <v>456</v>
      </c>
      <c r="C36" s="5" t="n">
        <v>-29251</v>
      </c>
    </row>
    <row r="37" spans="1:5">
      <c r="A37" s="4" t="s">
        <v>76</v>
      </c>
      <c r="C37" s="5" t="n">
        <v>-29251</v>
      </c>
      <c r="D37" s="5" t="n">
        <v>-16886</v>
      </c>
      <c r="E37" s="5" t="n">
        <v>-4731</v>
      </c>
    </row>
    <row r="38" spans="1:5">
      <c r="A38" s="4" t="s">
        <v>80</v>
      </c>
      <c r="C38" s="5" t="n">
        <v>-29251</v>
      </c>
      <c r="D38" s="5" t="n">
        <v>-16886</v>
      </c>
      <c r="E38" s="5" t="n">
        <v>-4731</v>
      </c>
    </row>
    <row r="39" spans="1:5">
      <c r="A39" s="4" t="s">
        <v>459</v>
      </c>
      <c r="C39" s="5" t="n">
        <v>-29251</v>
      </c>
      <c r="D39" s="5" t="n">
        <v>-16886</v>
      </c>
      <c r="E39" s="5" t="n">
        <v>-4731</v>
      </c>
    </row>
    <row r="40" spans="1:5">
      <c r="A40" s="4" t="s">
        <v>461</v>
      </c>
    </row>
    <row r="41" spans="1:5">
      <c r="A41" s="3" t="s">
        <v>446</v>
      </c>
    </row>
    <row r="42" spans="1:5">
      <c r="A42" s="4" t="s">
        <v>454</v>
      </c>
      <c r="C42" s="5" t="n">
        <v>-10387</v>
      </c>
      <c r="D42" s="5" t="n">
        <v>-9310</v>
      </c>
      <c r="E42" s="5" t="n">
        <v>-9744</v>
      </c>
    </row>
    <row r="43" spans="1:5">
      <c r="A43" s="4" t="s">
        <v>455</v>
      </c>
      <c r="C43" s="5" t="n">
        <v>130</v>
      </c>
      <c r="D43" s="5" t="n">
        <v>1370</v>
      </c>
    </row>
    <row r="44" spans="1:5">
      <c r="A44" s="4" t="s">
        <v>456</v>
      </c>
      <c r="C44" s="5" t="n">
        <v>-10257</v>
      </c>
    </row>
    <row r="45" spans="1:5">
      <c r="A45" s="4" t="s">
        <v>457</v>
      </c>
      <c r="D45" s="5" t="n">
        <v>-24341</v>
      </c>
    </row>
    <row r="46" spans="1:5">
      <c r="A46" s="4" t="s">
        <v>76</v>
      </c>
      <c r="C46" s="5" t="n">
        <v>-10257</v>
      </c>
      <c r="D46" s="5" t="n">
        <v>-32281</v>
      </c>
      <c r="E46" s="5" t="n">
        <v>-9744</v>
      </c>
    </row>
    <row r="47" spans="1:5">
      <c r="A47" s="4" t="s">
        <v>458</v>
      </c>
      <c r="C47" s="5" t="n">
        <v>743</v>
      </c>
      <c r="D47" s="5" t="n">
        <v>-3518</v>
      </c>
      <c r="E47" s="5" t="n">
        <v>1997</v>
      </c>
    </row>
    <row r="48" spans="1:5">
      <c r="A48" s="4" t="s">
        <v>80</v>
      </c>
      <c r="C48" s="5" t="n">
        <v>-9515</v>
      </c>
      <c r="D48" s="5" t="n">
        <v>-35799</v>
      </c>
      <c r="E48" s="5" t="n">
        <v>-7747</v>
      </c>
    </row>
    <row r="49" spans="1:5">
      <c r="A49" s="4" t="s">
        <v>81</v>
      </c>
      <c r="D49" s="5" t="n">
        <v>1</v>
      </c>
      <c r="E49" s="5" t="n">
        <v>6</v>
      </c>
    </row>
    <row r="50" spans="1:5">
      <c r="A50" s="4" t="s">
        <v>459</v>
      </c>
      <c r="C50" s="6" t="n">
        <v>-9515</v>
      </c>
      <c r="D50" s="6" t="n">
        <v>-35798</v>
      </c>
      <c r="E50" s="6" t="n">
        <v>-7742</v>
      </c>
    </row>
    <row r="51" spans="1:5"/>
    <row r="52" spans="1:5">
      <c r="A52" s="4" t="s">
        <v>83</v>
      </c>
      <c r="B52" s="4" t="s">
        <v>86</v>
      </c>
    </row>
  </sheetData>
  <mergeCells count="4">
    <mergeCell ref="A1:B2"/>
    <mergeCell ref="C1:E1"/>
    <mergeCell ref="A51:D51"/>
    <mergeCell ref="B52:D5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2</v>
      </c>
      <c r="B1" s="2" t="s">
        <v>1</v>
      </c>
    </row>
    <row r="2" spans="1:3">
      <c r="B2" s="2" t="s">
        <v>34</v>
      </c>
      <c r="C2" s="2" t="s">
        <v>35</v>
      </c>
    </row>
    <row r="3" spans="1:3">
      <c r="A3" s="3" t="s">
        <v>463</v>
      </c>
    </row>
    <row r="4" spans="1:3">
      <c r="A4" s="4" t="s">
        <v>464</v>
      </c>
      <c r="B4" s="6" t="n">
        <v>36508</v>
      </c>
    </row>
    <row r="5" spans="1:3">
      <c r="A5" s="4" t="s">
        <v>465</v>
      </c>
      <c r="B5" s="5" t="n">
        <v>36164</v>
      </c>
      <c r="C5" s="6" t="n">
        <v>36508</v>
      </c>
    </row>
    <row r="6" spans="1:3">
      <c r="A6" s="4" t="s">
        <v>466</v>
      </c>
    </row>
    <row r="7" spans="1:3">
      <c r="A7" s="3" t="s">
        <v>463</v>
      </c>
    </row>
    <row r="8" spans="1:3">
      <c r="A8" s="4" t="s">
        <v>464</v>
      </c>
      <c r="B8" s="5" t="n">
        <v>50300</v>
      </c>
      <c r="C8" s="5" t="n">
        <v>55318</v>
      </c>
    </row>
    <row r="9" spans="1:3">
      <c r="A9" s="4" t="s">
        <v>467</v>
      </c>
      <c r="B9" s="5" t="n">
        <v>932</v>
      </c>
    </row>
    <row r="10" spans="1:3">
      <c r="A10" s="4" t="s">
        <v>468</v>
      </c>
      <c r="B10" s="5" t="n">
        <v>-1208</v>
      </c>
      <c r="C10" s="5" t="n">
        <v>-4924</v>
      </c>
    </row>
    <row r="11" spans="1:3">
      <c r="A11" s="4" t="s">
        <v>469</v>
      </c>
      <c r="B11" s="5" t="n">
        <v>-2</v>
      </c>
      <c r="C11" s="5" t="n">
        <v>-93</v>
      </c>
    </row>
    <row r="12" spans="1:3">
      <c r="A12" s="4" t="s">
        <v>465</v>
      </c>
      <c r="B12" s="5" t="n">
        <v>50022</v>
      </c>
      <c r="C12" s="5" t="n">
        <v>50300</v>
      </c>
    </row>
    <row r="13" spans="1:3">
      <c r="A13" s="4" t="s">
        <v>470</v>
      </c>
    </row>
    <row r="14" spans="1:3">
      <c r="A14" s="3" t="s">
        <v>463</v>
      </c>
    </row>
    <row r="15" spans="1:3">
      <c r="A15" s="4" t="s">
        <v>464</v>
      </c>
      <c r="B15" s="5" t="n">
        <v>-13792</v>
      </c>
      <c r="C15" s="5" t="n">
        <v>-5752</v>
      </c>
    </row>
    <row r="16" spans="1:3">
      <c r="A16" s="4" t="s">
        <v>471</v>
      </c>
      <c r="B16" s="5" t="n">
        <v>-68</v>
      </c>
      <c r="C16" s="5" t="n">
        <v>-8038</v>
      </c>
    </row>
    <row r="17" spans="1:3">
      <c r="A17" s="4" t="s">
        <v>469</v>
      </c>
      <c r="B17" s="5" t="n">
        <v>2</v>
      </c>
      <c r="C17" s="5" t="n">
        <v>-3</v>
      </c>
    </row>
    <row r="18" spans="1:3">
      <c r="A18" s="4" t="s">
        <v>472</v>
      </c>
      <c r="B18" s="5" t="n">
        <v>0</v>
      </c>
    </row>
    <row r="19" spans="1:3">
      <c r="A19" s="4" t="s">
        <v>465</v>
      </c>
      <c r="B19" s="5" t="n">
        <v>-13858</v>
      </c>
      <c r="C19" s="5" t="n">
        <v>-13792</v>
      </c>
    </row>
    <row r="20" spans="1:3">
      <c r="A20" s="4" t="s">
        <v>473</v>
      </c>
    </row>
    <row r="21" spans="1:3">
      <c r="A21" s="3" t="s">
        <v>463</v>
      </c>
    </row>
    <row r="22" spans="1:3">
      <c r="A22" s="4" t="s">
        <v>464</v>
      </c>
      <c r="B22" s="5" t="n">
        <v>914</v>
      </c>
    </row>
    <row r="23" spans="1:3">
      <c r="A23" s="4" t="s">
        <v>465</v>
      </c>
      <c r="B23" s="5" t="n">
        <v>883</v>
      </c>
      <c r="C23" s="5" t="n">
        <v>914</v>
      </c>
    </row>
    <row r="24" spans="1:3">
      <c r="A24" s="4" t="s">
        <v>474</v>
      </c>
    </row>
    <row r="25" spans="1:3">
      <c r="A25" s="3" t="s">
        <v>463</v>
      </c>
    </row>
    <row r="26" spans="1:3">
      <c r="A26" s="4" t="s">
        <v>464</v>
      </c>
      <c r="B26" s="5" t="n">
        <v>914</v>
      </c>
      <c r="C26" s="5" t="n">
        <v>1040</v>
      </c>
    </row>
    <row r="27" spans="1:3">
      <c r="A27" s="4" t="s">
        <v>468</v>
      </c>
      <c r="B27" s="5" t="n">
        <v>-31</v>
      </c>
      <c r="C27" s="5" t="n">
        <v>-126</v>
      </c>
    </row>
    <row r="28" spans="1:3">
      <c r="A28" s="4" t="s">
        <v>465</v>
      </c>
      <c r="B28" s="5" t="n">
        <v>883</v>
      </c>
      <c r="C28" s="5" t="n">
        <v>914</v>
      </c>
    </row>
    <row r="29" spans="1:3">
      <c r="A29" s="4" t="s">
        <v>475</v>
      </c>
    </row>
    <row r="30" spans="1:3">
      <c r="A30" s="3" t="s">
        <v>463</v>
      </c>
    </row>
    <row r="31" spans="1:3">
      <c r="A31" s="4" t="s">
        <v>472</v>
      </c>
      <c r="B31" s="5" t="n">
        <v>0</v>
      </c>
    </row>
    <row r="32" spans="1:3">
      <c r="A32" s="4" t="s">
        <v>476</v>
      </c>
    </row>
    <row r="33" spans="1:3">
      <c r="A33" s="3" t="s">
        <v>463</v>
      </c>
    </row>
    <row r="34" spans="1:3">
      <c r="A34" s="4" t="s">
        <v>464</v>
      </c>
      <c r="B34" s="5" t="n">
        <v>34854</v>
      </c>
    </row>
    <row r="35" spans="1:3">
      <c r="A35" s="4" t="s">
        <v>465</v>
      </c>
      <c r="B35" s="5" t="n">
        <v>33677</v>
      </c>
      <c r="C35" s="5" t="n">
        <v>34854</v>
      </c>
    </row>
    <row r="36" spans="1:3">
      <c r="A36" s="4" t="s">
        <v>477</v>
      </c>
    </row>
    <row r="37" spans="1:3">
      <c r="A37" s="3" t="s">
        <v>463</v>
      </c>
    </row>
    <row r="38" spans="1:3">
      <c r="A38" s="4" t="s">
        <v>464</v>
      </c>
      <c r="B38" s="5" t="n">
        <v>34854</v>
      </c>
      <c r="C38" s="5" t="n">
        <v>39655</v>
      </c>
    </row>
    <row r="39" spans="1:3">
      <c r="A39" s="4" t="s">
        <v>468</v>
      </c>
      <c r="B39" s="5" t="n">
        <v>-1177</v>
      </c>
      <c r="C39" s="5" t="n">
        <v>-4801</v>
      </c>
    </row>
    <row r="40" spans="1:3">
      <c r="A40" s="4" t="s">
        <v>465</v>
      </c>
      <c r="B40" s="5" t="n">
        <v>33677</v>
      </c>
      <c r="C40" s="5" t="n">
        <v>34854</v>
      </c>
    </row>
    <row r="41" spans="1:3">
      <c r="A41" s="4" t="s">
        <v>478</v>
      </c>
    </row>
    <row r="42" spans="1:3">
      <c r="A42" s="3" t="s">
        <v>463</v>
      </c>
    </row>
    <row r="43" spans="1:3">
      <c r="A43" s="4" t="s">
        <v>472</v>
      </c>
      <c r="B43" s="5" t="n">
        <v>0</v>
      </c>
    </row>
    <row r="44" spans="1:3">
      <c r="A44" s="4" t="s">
        <v>479</v>
      </c>
    </row>
    <row r="45" spans="1:3">
      <c r="A45" s="3" t="s">
        <v>463</v>
      </c>
    </row>
    <row r="46" spans="1:3">
      <c r="A46" s="4" t="s">
        <v>464</v>
      </c>
      <c r="B46" s="5" t="n">
        <v>739</v>
      </c>
    </row>
    <row r="47" spans="1:3">
      <c r="A47" s="4" t="s">
        <v>465</v>
      </c>
      <c r="B47" s="5" t="n">
        <v>673</v>
      </c>
      <c r="C47" s="5" t="n">
        <v>739</v>
      </c>
    </row>
    <row r="48" spans="1:3">
      <c r="A48" s="4" t="s">
        <v>480</v>
      </c>
    </row>
    <row r="49" spans="1:3">
      <c r="A49" s="3" t="s">
        <v>463</v>
      </c>
    </row>
    <row r="50" spans="1:3">
      <c r="A50" s="4" t="s">
        <v>464</v>
      </c>
      <c r="B50" s="5" t="n">
        <v>1084</v>
      </c>
      <c r="C50" s="5" t="n">
        <v>1084</v>
      </c>
    </row>
    <row r="51" spans="1:3">
      <c r="A51" s="4" t="s">
        <v>465</v>
      </c>
      <c r="B51" s="5" t="n">
        <v>1084</v>
      </c>
      <c r="C51" s="5" t="n">
        <v>1084</v>
      </c>
    </row>
    <row r="52" spans="1:3">
      <c r="A52" s="4" t="s">
        <v>481</v>
      </c>
    </row>
    <row r="53" spans="1:3">
      <c r="A53" s="3" t="s">
        <v>463</v>
      </c>
    </row>
    <row r="54" spans="1:3">
      <c r="A54" s="4" t="s">
        <v>464</v>
      </c>
      <c r="B54" s="5" t="n">
        <v>-345</v>
      </c>
      <c r="C54" s="5" t="n">
        <v>-279</v>
      </c>
    </row>
    <row r="55" spans="1:3">
      <c r="A55" s="4" t="s">
        <v>471</v>
      </c>
      <c r="B55" s="5" t="n">
        <v>-66</v>
      </c>
      <c r="C55" s="5" t="n">
        <v>-66</v>
      </c>
    </row>
    <row r="56" spans="1:3">
      <c r="A56" s="4" t="s">
        <v>472</v>
      </c>
      <c r="B56" s="5" t="n">
        <v>0</v>
      </c>
    </row>
    <row r="57" spans="1:3">
      <c r="A57" s="4" t="s">
        <v>465</v>
      </c>
      <c r="B57" s="5" t="n">
        <v>-411</v>
      </c>
      <c r="C57" s="5" t="n">
        <v>-345</v>
      </c>
    </row>
    <row r="58" spans="1:3">
      <c r="A58" s="4" t="s">
        <v>482</v>
      </c>
    </row>
    <row r="59" spans="1:3">
      <c r="A59" s="3" t="s">
        <v>463</v>
      </c>
    </row>
    <row r="60" spans="1:3">
      <c r="A60" s="4" t="s">
        <v>464</v>
      </c>
      <c r="B60" s="5" t="n">
        <v>0</v>
      </c>
    </row>
    <row r="61" spans="1:3">
      <c r="A61" s="4" t="s">
        <v>465</v>
      </c>
      <c r="B61" s="5" t="n">
        <v>876</v>
      </c>
      <c r="C61" s="5" t="n">
        <v>0</v>
      </c>
    </row>
    <row r="62" spans="1:3">
      <c r="A62" s="4" t="s">
        <v>483</v>
      </c>
    </row>
    <row r="63" spans="1:3">
      <c r="A63" s="3" t="s">
        <v>463</v>
      </c>
    </row>
    <row r="64" spans="1:3">
      <c r="A64" s="4" t="s">
        <v>464</v>
      </c>
      <c r="B64" s="5" t="n">
        <v>13337</v>
      </c>
      <c r="C64" s="5" t="n">
        <v>13337</v>
      </c>
    </row>
    <row r="65" spans="1:3">
      <c r="A65" s="4" t="s">
        <v>467</v>
      </c>
      <c r="B65" s="5" t="n">
        <v>877</v>
      </c>
    </row>
    <row r="66" spans="1:3">
      <c r="A66" s="4" t="s">
        <v>465</v>
      </c>
      <c r="B66" s="5" t="n">
        <v>14214</v>
      </c>
      <c r="C66" s="5" t="n">
        <v>13337</v>
      </c>
    </row>
    <row r="67" spans="1:3">
      <c r="A67" s="4" t="s">
        <v>484</v>
      </c>
    </row>
    <row r="68" spans="1:3">
      <c r="A68" s="3" t="s">
        <v>463</v>
      </c>
    </row>
    <row r="69" spans="1:3">
      <c r="A69" s="4" t="s">
        <v>464</v>
      </c>
      <c r="B69" s="5" t="n">
        <v>-13337</v>
      </c>
      <c r="C69" s="5" t="n">
        <v>-5373</v>
      </c>
    </row>
    <row r="70" spans="1:3">
      <c r="A70" s="4" t="s">
        <v>471</v>
      </c>
      <c r="B70" s="5" t="n">
        <v>-1</v>
      </c>
      <c r="C70" s="5" t="n">
        <v>-7964</v>
      </c>
    </row>
    <row r="71" spans="1:3">
      <c r="A71" s="4" t="s">
        <v>472</v>
      </c>
      <c r="B71" s="5" t="n">
        <v>0</v>
      </c>
    </row>
    <row r="72" spans="1:3">
      <c r="A72" s="4" t="s">
        <v>465</v>
      </c>
      <c r="B72" s="5" t="n">
        <v>-13338</v>
      </c>
      <c r="C72" s="5" t="n">
        <v>-13337</v>
      </c>
    </row>
    <row r="73" spans="1:3">
      <c r="A73" s="4" t="s">
        <v>485</v>
      </c>
    </row>
    <row r="74" spans="1:3">
      <c r="A74" s="3" t="s">
        <v>463</v>
      </c>
    </row>
    <row r="75" spans="1:3">
      <c r="A75" s="4" t="s">
        <v>464</v>
      </c>
      <c r="B75" s="5" t="n">
        <v>1</v>
      </c>
    </row>
    <row r="76" spans="1:3">
      <c r="A76" s="4" t="s">
        <v>465</v>
      </c>
      <c r="B76" s="5" t="n">
        <v>55</v>
      </c>
      <c r="C76" s="5" t="n">
        <v>1</v>
      </c>
    </row>
    <row r="77" spans="1:3">
      <c r="A77" s="4" t="s">
        <v>486</v>
      </c>
    </row>
    <row r="78" spans="1:3">
      <c r="A78" s="3" t="s">
        <v>463</v>
      </c>
    </row>
    <row r="79" spans="1:3">
      <c r="A79" s="4" t="s">
        <v>464</v>
      </c>
      <c r="B79" s="5" t="n">
        <v>111</v>
      </c>
      <c r="C79" s="5" t="n">
        <v>202</v>
      </c>
    </row>
    <row r="80" spans="1:3">
      <c r="A80" s="4" t="s">
        <v>467</v>
      </c>
      <c r="B80" s="5" t="n">
        <v>55</v>
      </c>
    </row>
    <row r="81" spans="1:3">
      <c r="A81" s="4" t="s">
        <v>468</v>
      </c>
      <c r="C81" s="5" t="n">
        <v>3</v>
      </c>
    </row>
    <row r="82" spans="1:3">
      <c r="A82" s="4" t="s">
        <v>469</v>
      </c>
      <c r="B82" s="5" t="n">
        <v>-2</v>
      </c>
      <c r="C82" s="5" t="n">
        <v>-93</v>
      </c>
    </row>
    <row r="83" spans="1:3">
      <c r="A83" s="4" t="s">
        <v>465</v>
      </c>
      <c r="B83" s="5" t="n">
        <v>164</v>
      </c>
      <c r="C83" s="5" t="n">
        <v>111</v>
      </c>
    </row>
    <row r="84" spans="1:3">
      <c r="A84" s="4" t="s">
        <v>487</v>
      </c>
    </row>
    <row r="85" spans="1:3">
      <c r="A85" s="3" t="s">
        <v>463</v>
      </c>
    </row>
    <row r="86" spans="1:3">
      <c r="A86" s="4" t="s">
        <v>464</v>
      </c>
      <c r="B86" s="5" t="n">
        <v>-110</v>
      </c>
      <c r="C86" s="5" t="n">
        <v>-100</v>
      </c>
    </row>
    <row r="87" spans="1:3">
      <c r="A87" s="4" t="s">
        <v>471</v>
      </c>
      <c r="B87" s="5" t="n">
        <v>0</v>
      </c>
      <c r="C87" s="5" t="n">
        <v>-7</v>
      </c>
    </row>
    <row r="88" spans="1:3">
      <c r="A88" s="4" t="s">
        <v>469</v>
      </c>
      <c r="B88" s="5" t="n">
        <v>2</v>
      </c>
      <c r="C88" s="5" t="n">
        <v>-3</v>
      </c>
    </row>
    <row r="89" spans="1:3">
      <c r="A89" s="4" t="s">
        <v>472</v>
      </c>
      <c r="B89" s="5" t="n">
        <v>0</v>
      </c>
    </row>
    <row r="90" spans="1:3">
      <c r="A90" s="4" t="s">
        <v>465</v>
      </c>
      <c r="B90" s="6" t="n">
        <v>-109</v>
      </c>
      <c r="C90" s="6" t="n">
        <v>-11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 customWidth="1" max="5" min="5" width="14"/>
  </cols>
  <sheetData>
    <row r="1" spans="1:5">
      <c r="A1" s="1" t="s">
        <v>488</v>
      </c>
      <c r="B1" s="2" t="s">
        <v>1</v>
      </c>
    </row>
    <row r="2" spans="1:5">
      <c r="B2" s="2" t="s">
        <v>34</v>
      </c>
      <c r="C2" s="2" t="s">
        <v>35</v>
      </c>
      <c r="D2" s="2" t="s">
        <v>489</v>
      </c>
      <c r="E2" s="2" t="s">
        <v>490</v>
      </c>
    </row>
    <row r="3" spans="1:5">
      <c r="A3" s="3" t="s">
        <v>463</v>
      </c>
    </row>
    <row r="4" spans="1:5">
      <c r="A4" s="4" t="s">
        <v>491</v>
      </c>
      <c r="B4" s="4" t="s">
        <v>404</v>
      </c>
    </row>
    <row r="5" spans="1:5">
      <c r="A5" s="4" t="s">
        <v>492</v>
      </c>
      <c r="B5" s="4" t="s">
        <v>493</v>
      </c>
    </row>
    <row r="6" spans="1:5">
      <c r="A6" s="4" t="s">
        <v>494</v>
      </c>
      <c r="B6" s="4" t="s">
        <v>495</v>
      </c>
    </row>
    <row r="7" spans="1:5">
      <c r="A7" s="4" t="s">
        <v>496</v>
      </c>
      <c r="C7" s="4" t="s">
        <v>497</v>
      </c>
    </row>
    <row r="8" spans="1:5">
      <c r="A8" s="4" t="s">
        <v>498</v>
      </c>
    </row>
    <row r="9" spans="1:5">
      <c r="A9" s="3" t="s">
        <v>463</v>
      </c>
    </row>
    <row r="10" spans="1:5">
      <c r="A10" s="4" t="s">
        <v>499</v>
      </c>
      <c r="B10" s="6" t="n">
        <v>1</v>
      </c>
    </row>
    <row r="11" spans="1:5">
      <c r="A11" s="4" t="s">
        <v>500</v>
      </c>
    </row>
    <row r="12" spans="1:5">
      <c r="A12" s="3" t="s">
        <v>463</v>
      </c>
    </row>
    <row r="13" spans="1:5">
      <c r="A13" s="4" t="s">
        <v>501</v>
      </c>
      <c r="B13" s="8" t="n">
        <v>1.5</v>
      </c>
    </row>
    <row r="14" spans="1:5">
      <c r="A14" s="4" t="s">
        <v>500</v>
      </c>
    </row>
    <row r="15" spans="1:5">
      <c r="A15" s="3" t="s">
        <v>463</v>
      </c>
    </row>
    <row r="16" spans="1:5">
      <c r="A16" s="4" t="s">
        <v>502</v>
      </c>
      <c r="B16" s="4" t="s">
        <v>503</v>
      </c>
    </row>
    <row r="17" spans="1:5">
      <c r="A17" s="4" t="s">
        <v>504</v>
      </c>
      <c r="B17" s="4" t="s">
        <v>505</v>
      </c>
    </row>
    <row r="18" spans="1:5">
      <c r="A18" s="4" t="s">
        <v>506</v>
      </c>
      <c r="B18" s="6" t="n">
        <v>0</v>
      </c>
    </row>
    <row r="19" spans="1:5">
      <c r="A19" s="4" t="s">
        <v>507</v>
      </c>
    </row>
    <row r="20" spans="1:5">
      <c r="A20" s="3" t="s">
        <v>463</v>
      </c>
    </row>
    <row r="21" spans="1:5">
      <c r="A21" s="4" t="s">
        <v>508</v>
      </c>
      <c r="B21" s="4" t="s">
        <v>509</v>
      </c>
    </row>
    <row r="22" spans="1:5">
      <c r="A22" s="4" t="s">
        <v>510</v>
      </c>
    </row>
    <row r="23" spans="1:5">
      <c r="A23" s="3" t="s">
        <v>463</v>
      </c>
    </row>
    <row r="24" spans="1:5">
      <c r="A24" s="4" t="s">
        <v>508</v>
      </c>
      <c r="B24" s="4" t="s">
        <v>509</v>
      </c>
    </row>
    <row r="25" spans="1:5">
      <c r="A25" s="4" t="s">
        <v>511</v>
      </c>
    </row>
    <row r="26" spans="1:5">
      <c r="A26" s="3" t="s">
        <v>463</v>
      </c>
    </row>
    <row r="27" spans="1:5">
      <c r="A27" s="4" t="s">
        <v>491</v>
      </c>
      <c r="B27" s="4" t="s">
        <v>493</v>
      </c>
    </row>
    <row r="28" spans="1:5">
      <c r="A28" s="4" t="s">
        <v>38</v>
      </c>
      <c r="D28" s="8" t="n">
        <v>2.3</v>
      </c>
      <c r="E28" s="8" t="n">
        <v>9.5</v>
      </c>
    </row>
    <row r="29" spans="1:5">
      <c r="A29" s="4" t="s">
        <v>512</v>
      </c>
      <c r="B29" s="6" t="n">
        <v>6</v>
      </c>
    </row>
    <row r="30" spans="1:5">
      <c r="A30" s="4" t="s">
        <v>513</v>
      </c>
    </row>
    <row r="31" spans="1:5">
      <c r="A31" s="3" t="s">
        <v>463</v>
      </c>
    </row>
    <row r="32" spans="1:5">
      <c r="A32" s="4" t="s">
        <v>491</v>
      </c>
      <c r="B32" s="4" t="s">
        <v>514</v>
      </c>
    </row>
    <row r="33" spans="1:5">
      <c r="A33" s="4" t="s">
        <v>512</v>
      </c>
      <c r="B33" s="8" t="n">
        <v>1.2</v>
      </c>
    </row>
    <row r="34" spans="1:5">
      <c r="A34" s="4" t="s">
        <v>427</v>
      </c>
    </row>
    <row r="35" spans="1:5">
      <c r="A35" s="3" t="s">
        <v>463</v>
      </c>
    </row>
    <row r="36" spans="1:5">
      <c r="A36" s="4" t="s">
        <v>491</v>
      </c>
      <c r="B36" s="4" t="s">
        <v>428</v>
      </c>
    </row>
    <row r="37" spans="1:5">
      <c r="A37" s="4" t="s">
        <v>425</v>
      </c>
    </row>
    <row r="38" spans="1:5">
      <c r="A38" s="3" t="s">
        <v>463</v>
      </c>
    </row>
    <row r="39" spans="1:5">
      <c r="A39" s="4" t="s">
        <v>491</v>
      </c>
      <c r="B39" s="4" t="s">
        <v>42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78"/>
    <col customWidth="1" max="2" min="2" width="16"/>
  </cols>
  <sheetData>
    <row r="1" spans="1:2">
      <c r="A1" s="1" t="s">
        <v>515</v>
      </c>
      <c r="B1" s="2" t="s">
        <v>1</v>
      </c>
    </row>
    <row r="2" spans="1:2">
      <c r="B2" s="2" t="s">
        <v>34</v>
      </c>
    </row>
    <row r="3" spans="1:2">
      <c r="A3" s="3" t="s">
        <v>463</v>
      </c>
    </row>
    <row r="4" spans="1:2">
      <c r="A4" s="4" t="s">
        <v>516</v>
      </c>
      <c r="B4" s="4" t="s">
        <v>517</v>
      </c>
    </row>
    <row r="5" spans="1:2">
      <c r="A5" s="4" t="s">
        <v>518</v>
      </c>
    </row>
    <row r="6" spans="1:2">
      <c r="A6" s="3" t="s">
        <v>463</v>
      </c>
    </row>
    <row r="7" spans="1:2">
      <c r="A7" s="4" t="s">
        <v>516</v>
      </c>
      <c r="B7" s="4" t="s">
        <v>517</v>
      </c>
    </row>
    <row r="8" spans="1:2">
      <c r="A8" s="4" t="s">
        <v>519</v>
      </c>
    </row>
    <row r="9" spans="1:2">
      <c r="A9" s="3" t="s">
        <v>463</v>
      </c>
    </row>
    <row r="10" spans="1:2">
      <c r="A10" s="4" t="s">
        <v>516</v>
      </c>
      <c r="B10" s="4" t="s">
        <v>509</v>
      </c>
    </row>
    <row r="11" spans="1:2">
      <c r="A11" s="4" t="s">
        <v>520</v>
      </c>
    </row>
    <row r="12" spans="1:2">
      <c r="A12" s="3" t="s">
        <v>463</v>
      </c>
    </row>
    <row r="13" spans="1:2">
      <c r="A13" s="4" t="s">
        <v>516</v>
      </c>
      <c r="B13" s="4" t="s">
        <v>509</v>
      </c>
    </row>
    <row r="14" spans="1:2">
      <c r="A14" s="4" t="s">
        <v>521</v>
      </c>
    </row>
    <row r="15" spans="1:2">
      <c r="A15" s="3" t="s">
        <v>463</v>
      </c>
    </row>
    <row r="16" spans="1:2">
      <c r="A16" s="4" t="s">
        <v>516</v>
      </c>
      <c r="B16" s="4" t="s">
        <v>522</v>
      </c>
    </row>
    <row r="17" spans="1:2">
      <c r="A17" s="4" t="s">
        <v>523</v>
      </c>
    </row>
    <row r="18" spans="1:2">
      <c r="A18" s="3" t="s">
        <v>463</v>
      </c>
    </row>
    <row r="19" spans="1:2">
      <c r="A19" s="4" t="s">
        <v>516</v>
      </c>
      <c r="B19" s="4" t="s">
        <v>522</v>
      </c>
    </row>
    <row r="20" spans="1:2">
      <c r="A20" s="4" t="s">
        <v>524</v>
      </c>
    </row>
    <row r="21" spans="1:2">
      <c r="A21" s="3" t="s">
        <v>463</v>
      </c>
    </row>
    <row r="22" spans="1:2">
      <c r="A22" s="4" t="s">
        <v>516</v>
      </c>
      <c r="B22" s="4" t="s">
        <v>525</v>
      </c>
    </row>
    <row r="23" spans="1:2">
      <c r="A23" s="4" t="s">
        <v>526</v>
      </c>
    </row>
    <row r="24" spans="1:2">
      <c r="A24" s="3" t="s">
        <v>463</v>
      </c>
    </row>
    <row r="25" spans="1:2">
      <c r="A25" s="4" t="s">
        <v>516</v>
      </c>
      <c r="B25" s="4" t="s">
        <v>525</v>
      </c>
    </row>
    <row r="26" spans="1:2">
      <c r="A26" s="4" t="s">
        <v>527</v>
      </c>
    </row>
    <row r="27" spans="1:2">
      <c r="A27" s="3" t="s">
        <v>463</v>
      </c>
    </row>
    <row r="28" spans="1:2">
      <c r="A28" s="4" t="s">
        <v>516</v>
      </c>
      <c r="B28" s="4" t="s">
        <v>528</v>
      </c>
    </row>
    <row r="29" spans="1:2">
      <c r="A29" s="4" t="s">
        <v>529</v>
      </c>
    </row>
    <row r="30" spans="1:2">
      <c r="A30" s="3" t="s">
        <v>463</v>
      </c>
    </row>
    <row r="31" spans="1:2">
      <c r="A31" s="4" t="s">
        <v>516</v>
      </c>
      <c r="B31" s="4" t="s">
        <v>528</v>
      </c>
    </row>
    <row r="32" spans="1:2">
      <c r="A32" s="4" t="s">
        <v>530</v>
      </c>
    </row>
    <row r="33" spans="1:2">
      <c r="A33" s="3" t="s">
        <v>463</v>
      </c>
    </row>
    <row r="34" spans="1:2">
      <c r="A34" s="4" t="s">
        <v>516</v>
      </c>
      <c r="B34" s="4" t="s">
        <v>531</v>
      </c>
    </row>
    <row r="35" spans="1:2">
      <c r="A35" s="4" t="s">
        <v>532</v>
      </c>
    </row>
    <row r="36" spans="1:2">
      <c r="A36" s="3" t="s">
        <v>463</v>
      </c>
    </row>
    <row r="37" spans="1:2">
      <c r="A37" s="4" t="s">
        <v>516</v>
      </c>
      <c r="B37" s="4" t="s">
        <v>5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5</v>
      </c>
      <c r="B1" s="2" t="s">
        <v>1</v>
      </c>
    </row>
    <row r="2" spans="1:2">
      <c r="B2" s="2" t="s">
        <v>34</v>
      </c>
    </row>
    <row r="3" spans="1:2">
      <c r="A3" s="3" t="s">
        <v>153</v>
      </c>
    </row>
    <row r="4" spans="1:2">
      <c r="A4" s="4" t="s">
        <v>155</v>
      </c>
      <c r="B4" s="4" t="s">
        <v>15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16"/>
  </cols>
  <sheetData>
    <row r="1" spans="1:2">
      <c r="A1" s="1" t="s">
        <v>533</v>
      </c>
      <c r="B1" s="2" t="s">
        <v>1</v>
      </c>
    </row>
    <row r="2" spans="1:2">
      <c r="B2" s="2" t="s">
        <v>34</v>
      </c>
    </row>
    <row r="3" spans="1:2">
      <c r="A3" s="4" t="s">
        <v>534</v>
      </c>
    </row>
    <row r="4" spans="1:2">
      <c r="A4" s="3" t="s">
        <v>463</v>
      </c>
    </row>
    <row r="5" spans="1:2">
      <c r="A5" s="4" t="s">
        <v>535</v>
      </c>
      <c r="B5" s="4" t="s">
        <v>536</v>
      </c>
    </row>
    <row r="6" spans="1:2">
      <c r="A6" s="4" t="s">
        <v>537</v>
      </c>
    </row>
    <row r="7" spans="1:2">
      <c r="A7" s="3" t="s">
        <v>463</v>
      </c>
    </row>
    <row r="8" spans="1:2">
      <c r="A8" s="4" t="s">
        <v>535</v>
      </c>
      <c r="B8" s="4" t="s">
        <v>538</v>
      </c>
    </row>
    <row r="9" spans="1:2">
      <c r="A9" s="4" t="s">
        <v>539</v>
      </c>
    </row>
    <row r="10" spans="1:2">
      <c r="A10" s="3" t="s">
        <v>463</v>
      </c>
    </row>
    <row r="11" spans="1:2">
      <c r="A11" s="4" t="s">
        <v>535</v>
      </c>
      <c r="B11" s="4" t="s">
        <v>540</v>
      </c>
    </row>
    <row r="12" spans="1:2">
      <c r="A12" s="4" t="s">
        <v>541</v>
      </c>
    </row>
    <row r="13" spans="1:2">
      <c r="A13" s="3" t="s">
        <v>463</v>
      </c>
    </row>
    <row r="14" spans="1:2">
      <c r="A14" s="4" t="s">
        <v>535</v>
      </c>
      <c r="B14" s="4" t="s">
        <v>542</v>
      </c>
    </row>
    <row r="15" spans="1:2">
      <c r="A15" s="4" t="s">
        <v>543</v>
      </c>
    </row>
    <row r="16" spans="1:2">
      <c r="A16" s="3" t="s">
        <v>463</v>
      </c>
    </row>
    <row r="17" spans="1:2">
      <c r="A17" s="4" t="s">
        <v>535</v>
      </c>
      <c r="B17" s="4" t="s">
        <v>544</v>
      </c>
    </row>
    <row r="18" spans="1:2">
      <c r="A18" s="4" t="s">
        <v>545</v>
      </c>
    </row>
    <row r="19" spans="1:2">
      <c r="A19" s="3" t="s">
        <v>463</v>
      </c>
    </row>
    <row r="20" spans="1:2">
      <c r="A20" s="4" t="s">
        <v>535</v>
      </c>
      <c r="B20" s="4" t="s">
        <v>546</v>
      </c>
    </row>
    <row r="21" spans="1:2">
      <c r="A21" s="4" t="s">
        <v>547</v>
      </c>
    </row>
    <row r="22" spans="1:2">
      <c r="A22" s="3" t="s">
        <v>463</v>
      </c>
    </row>
    <row r="23" spans="1:2">
      <c r="A23" s="4" t="s">
        <v>535</v>
      </c>
      <c r="B23" s="4" t="s">
        <v>548</v>
      </c>
    </row>
    <row r="24" spans="1:2">
      <c r="A24" s="4" t="s">
        <v>549</v>
      </c>
    </row>
    <row r="25" spans="1:2">
      <c r="A25" s="3" t="s">
        <v>463</v>
      </c>
    </row>
    <row r="26" spans="1:2">
      <c r="A26" s="4" t="s">
        <v>535</v>
      </c>
      <c r="B26" s="4" t="s">
        <v>550</v>
      </c>
    </row>
    <row r="27" spans="1:2">
      <c r="A27" s="4" t="s">
        <v>551</v>
      </c>
    </row>
    <row r="28" spans="1:2">
      <c r="A28" s="3" t="s">
        <v>463</v>
      </c>
    </row>
    <row r="29" spans="1:2">
      <c r="A29" s="4" t="s">
        <v>535</v>
      </c>
      <c r="B29" s="4" t="s">
        <v>552</v>
      </c>
    </row>
    <row r="30" spans="1:2">
      <c r="A30" s="4" t="s">
        <v>553</v>
      </c>
    </row>
    <row r="31" spans="1:2">
      <c r="A31" s="3" t="s">
        <v>463</v>
      </c>
    </row>
    <row r="32" spans="1:2">
      <c r="A32" s="4" t="s">
        <v>535</v>
      </c>
      <c r="B32" s="4" t="s">
        <v>554</v>
      </c>
    </row>
    <row r="33" spans="1:2">
      <c r="A33" s="4" t="s">
        <v>555</v>
      </c>
    </row>
    <row r="34" spans="1:2">
      <c r="A34" s="3" t="s">
        <v>463</v>
      </c>
    </row>
    <row r="35" spans="1:2">
      <c r="A35" s="4" t="s">
        <v>535</v>
      </c>
      <c r="B35" s="4" t="s">
        <v>556</v>
      </c>
    </row>
    <row r="36" spans="1:2">
      <c r="A36" s="4" t="s">
        <v>557</v>
      </c>
    </row>
    <row r="37" spans="1:2">
      <c r="A37" s="3" t="s">
        <v>463</v>
      </c>
    </row>
    <row r="38" spans="1:2">
      <c r="A38" s="4" t="s">
        <v>535</v>
      </c>
      <c r="B38" s="4" t="s">
        <v>558</v>
      </c>
    </row>
    <row r="39" spans="1:2">
      <c r="A39" s="4" t="s">
        <v>559</v>
      </c>
    </row>
    <row r="40" spans="1:2">
      <c r="A40" s="3" t="s">
        <v>463</v>
      </c>
    </row>
    <row r="41" spans="1:2">
      <c r="A41" s="4" t="s">
        <v>535</v>
      </c>
      <c r="B41" s="4" t="s">
        <v>560</v>
      </c>
    </row>
    <row r="42" spans="1:2">
      <c r="A42" s="4" t="s">
        <v>561</v>
      </c>
    </row>
    <row r="43" spans="1:2">
      <c r="A43" s="3" t="s">
        <v>463</v>
      </c>
    </row>
    <row r="44" spans="1:2">
      <c r="A44" s="4" t="s">
        <v>535</v>
      </c>
      <c r="B44" s="4" t="s">
        <v>55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2</v>
      </c>
      <c r="B1" s="2" t="s">
        <v>1</v>
      </c>
    </row>
    <row r="2" spans="1:3">
      <c r="B2" s="2" t="s">
        <v>34</v>
      </c>
      <c r="C2" s="2" t="s">
        <v>35</v>
      </c>
    </row>
    <row r="3" spans="1:3">
      <c r="A3" s="3" t="s">
        <v>563</v>
      </c>
    </row>
    <row r="4" spans="1:3">
      <c r="A4" s="4" t="s">
        <v>464</v>
      </c>
      <c r="B4" s="6" t="n">
        <v>3290</v>
      </c>
    </row>
    <row r="5" spans="1:3">
      <c r="A5" s="4" t="s">
        <v>465</v>
      </c>
      <c r="B5" s="5" t="n">
        <v>3014</v>
      </c>
      <c r="C5" s="6" t="n">
        <v>3290</v>
      </c>
    </row>
    <row r="6" spans="1:3">
      <c r="A6" s="4" t="s">
        <v>466</v>
      </c>
    </row>
    <row r="7" spans="1:3">
      <c r="A7" s="3" t="s">
        <v>563</v>
      </c>
    </row>
    <row r="8" spans="1:3">
      <c r="A8" s="4" t="s">
        <v>464</v>
      </c>
      <c r="B8" s="5" t="n">
        <v>8041</v>
      </c>
      <c r="C8" s="5" t="n">
        <v>7410</v>
      </c>
    </row>
    <row r="9" spans="1:3">
      <c r="A9" s="4" t="s">
        <v>467</v>
      </c>
      <c r="B9" s="5" t="n">
        <v>833</v>
      </c>
      <c r="C9" s="5" t="n">
        <v>952</v>
      </c>
    </row>
    <row r="10" spans="1:3">
      <c r="A10" s="4" t="s">
        <v>564</v>
      </c>
      <c r="B10" s="5" t="n">
        <v>0</v>
      </c>
    </row>
    <row r="11" spans="1:3">
      <c r="A11" s="4" t="s">
        <v>122</v>
      </c>
      <c r="C11" s="5" t="n">
        <v>0</v>
      </c>
    </row>
    <row r="12" spans="1:3">
      <c r="A12" s="4" t="s">
        <v>565</v>
      </c>
      <c r="B12" s="5" t="n">
        <v>-417</v>
      </c>
      <c r="C12" s="5" t="n">
        <v>-299</v>
      </c>
    </row>
    <row r="13" spans="1:3">
      <c r="A13" s="4" t="s">
        <v>468</v>
      </c>
      <c r="B13" s="5" t="n">
        <v>13</v>
      </c>
      <c r="C13" s="5" t="n">
        <v>-23</v>
      </c>
    </row>
    <row r="14" spans="1:3">
      <c r="A14" s="4" t="s">
        <v>465</v>
      </c>
      <c r="B14" s="5" t="n">
        <v>8470</v>
      </c>
      <c r="C14" s="5" t="n">
        <v>8041</v>
      </c>
    </row>
    <row r="15" spans="1:3">
      <c r="A15" s="4" t="s">
        <v>566</v>
      </c>
    </row>
    <row r="16" spans="1:3">
      <c r="A16" s="3" t="s">
        <v>563</v>
      </c>
    </row>
    <row r="17" spans="1:3">
      <c r="A17" s="4" t="s">
        <v>464</v>
      </c>
      <c r="B17" s="5" t="n">
        <v>-4750</v>
      </c>
      <c r="C17" s="5" t="n">
        <v>-3847</v>
      </c>
    </row>
    <row r="18" spans="1:3">
      <c r="A18" s="4" t="s">
        <v>564</v>
      </c>
      <c r="B18" s="5" t="n">
        <v>0</v>
      </c>
    </row>
    <row r="19" spans="1:3">
      <c r="A19" s="4" t="s">
        <v>567</v>
      </c>
      <c r="B19" s="5" t="n">
        <v>-1048</v>
      </c>
      <c r="C19" s="5" t="n">
        <v>-966</v>
      </c>
    </row>
    <row r="20" spans="1:3">
      <c r="A20" s="4" t="s">
        <v>122</v>
      </c>
      <c r="C20" s="5" t="n">
        <v>0</v>
      </c>
    </row>
    <row r="21" spans="1:3">
      <c r="A21" s="4" t="s">
        <v>565</v>
      </c>
      <c r="B21" s="5" t="n">
        <v>343</v>
      </c>
      <c r="C21" s="5" t="n">
        <v>61</v>
      </c>
    </row>
    <row r="22" spans="1:3">
      <c r="A22" s="4" t="s">
        <v>468</v>
      </c>
      <c r="B22" s="5" t="n">
        <v>-1</v>
      </c>
      <c r="C22" s="5" t="n">
        <v>2</v>
      </c>
    </row>
    <row r="23" spans="1:3">
      <c r="A23" s="4" t="s">
        <v>465</v>
      </c>
      <c r="B23" s="5" t="n">
        <v>-5456</v>
      </c>
      <c r="C23" s="5" t="n">
        <v>-4750</v>
      </c>
    </row>
    <row r="24" spans="1:3">
      <c r="A24" s="4" t="s">
        <v>568</v>
      </c>
    </row>
    <row r="25" spans="1:3">
      <c r="A25" s="3" t="s">
        <v>563</v>
      </c>
    </row>
    <row r="26" spans="1:3">
      <c r="A26" s="4" t="s">
        <v>464</v>
      </c>
      <c r="B26" s="5" t="n">
        <v>1412</v>
      </c>
    </row>
    <row r="27" spans="1:3">
      <c r="A27" s="4" t="s">
        <v>465</v>
      </c>
      <c r="B27" s="5" t="n">
        <v>1196</v>
      </c>
      <c r="C27" s="5" t="n">
        <v>1412</v>
      </c>
    </row>
    <row r="28" spans="1:3">
      <c r="A28" s="4" t="s">
        <v>569</v>
      </c>
    </row>
    <row r="29" spans="1:3">
      <c r="A29" s="3" t="s">
        <v>563</v>
      </c>
    </row>
    <row r="30" spans="1:3">
      <c r="A30" s="4" t="s">
        <v>464</v>
      </c>
      <c r="B30" s="5" t="n">
        <v>4537</v>
      </c>
      <c r="C30" s="5" t="n">
        <v>3999</v>
      </c>
    </row>
    <row r="31" spans="1:3">
      <c r="A31" s="4" t="s">
        <v>467</v>
      </c>
      <c r="B31" s="5" t="n">
        <v>564</v>
      </c>
      <c r="C31" s="5" t="n">
        <v>823</v>
      </c>
    </row>
    <row r="32" spans="1:3">
      <c r="A32" s="4" t="s">
        <v>564</v>
      </c>
      <c r="B32" s="5" t="n">
        <v>-1032</v>
      </c>
    </row>
    <row r="33" spans="1:3">
      <c r="A33" s="4" t="s">
        <v>122</v>
      </c>
      <c r="C33" s="5" t="n">
        <v>0</v>
      </c>
    </row>
    <row r="34" spans="1:3">
      <c r="A34" s="4" t="s">
        <v>565</v>
      </c>
      <c r="B34" s="5" t="n">
        <v>-123</v>
      </c>
      <c r="C34" s="5" t="n">
        <v>-281</v>
      </c>
    </row>
    <row r="35" spans="1:3">
      <c r="A35" s="4" t="s">
        <v>468</v>
      </c>
      <c r="B35" s="5" t="n">
        <v>1</v>
      </c>
      <c r="C35" s="5" t="n">
        <v>-3</v>
      </c>
    </row>
    <row r="36" spans="1:3">
      <c r="A36" s="4" t="s">
        <v>465</v>
      </c>
      <c r="B36" s="5" t="n">
        <v>3947</v>
      </c>
      <c r="C36" s="5" t="n">
        <v>4537</v>
      </c>
    </row>
    <row r="37" spans="1:3">
      <c r="A37" s="4" t="s">
        <v>570</v>
      </c>
    </row>
    <row r="38" spans="1:3">
      <c r="A38" s="3" t="s">
        <v>563</v>
      </c>
    </row>
    <row r="39" spans="1:3">
      <c r="A39" s="4" t="s">
        <v>464</v>
      </c>
      <c r="B39" s="5" t="n">
        <v>-3126</v>
      </c>
      <c r="C39" s="5" t="n">
        <v>-2752</v>
      </c>
    </row>
    <row r="40" spans="1:3">
      <c r="A40" s="4" t="s">
        <v>564</v>
      </c>
      <c r="B40" s="5" t="n">
        <v>786</v>
      </c>
    </row>
    <row r="41" spans="1:3">
      <c r="A41" s="4" t="s">
        <v>567</v>
      </c>
      <c r="B41" s="5" t="n">
        <v>-529</v>
      </c>
      <c r="C41" s="5" t="n">
        <v>-424</v>
      </c>
    </row>
    <row r="42" spans="1:3">
      <c r="A42" s="4" t="s">
        <v>122</v>
      </c>
      <c r="C42" s="5" t="n">
        <v>0</v>
      </c>
    </row>
    <row r="43" spans="1:3">
      <c r="A43" s="4" t="s">
        <v>565</v>
      </c>
      <c r="B43" s="5" t="n">
        <v>117</v>
      </c>
      <c r="C43" s="5" t="n">
        <v>50</v>
      </c>
    </row>
    <row r="44" spans="1:3">
      <c r="A44" s="4" t="s">
        <v>468</v>
      </c>
      <c r="B44" s="5" t="n">
        <v>0</v>
      </c>
      <c r="C44" s="5" t="n">
        <v>1</v>
      </c>
    </row>
    <row r="45" spans="1:3">
      <c r="A45" s="4" t="s">
        <v>465</v>
      </c>
      <c r="B45" s="5" t="n">
        <v>-2751</v>
      </c>
      <c r="C45" s="5" t="n">
        <v>-3126</v>
      </c>
    </row>
    <row r="46" spans="1:3">
      <c r="A46" s="4" t="s">
        <v>419</v>
      </c>
    </row>
    <row r="47" spans="1:3">
      <c r="A47" s="3" t="s">
        <v>563</v>
      </c>
    </row>
    <row r="48" spans="1:3">
      <c r="A48" s="4" t="s">
        <v>464</v>
      </c>
      <c r="B48" s="5" t="n">
        <v>215</v>
      </c>
    </row>
    <row r="49" spans="1:3">
      <c r="A49" s="4" t="s">
        <v>465</v>
      </c>
      <c r="B49" s="5" t="n">
        <v>117</v>
      </c>
      <c r="C49" s="5" t="n">
        <v>215</v>
      </c>
    </row>
    <row r="50" spans="1:3">
      <c r="A50" s="4" t="s">
        <v>571</v>
      </c>
    </row>
    <row r="51" spans="1:3">
      <c r="A51" s="3" t="s">
        <v>563</v>
      </c>
    </row>
    <row r="52" spans="1:3">
      <c r="A52" s="4" t="s">
        <v>464</v>
      </c>
      <c r="B52" s="5" t="n">
        <v>445</v>
      </c>
      <c r="C52" s="5" t="n">
        <v>465</v>
      </c>
    </row>
    <row r="53" spans="1:3">
      <c r="A53" s="4" t="s">
        <v>467</v>
      </c>
      <c r="B53" s="5" t="n">
        <v>10</v>
      </c>
    </row>
    <row r="54" spans="1:3">
      <c r="A54" s="4" t="s">
        <v>564</v>
      </c>
      <c r="B54" s="5" t="n">
        <v>24</v>
      </c>
    </row>
    <row r="55" spans="1:3">
      <c r="A55" s="4" t="s">
        <v>122</v>
      </c>
      <c r="C55" s="5" t="n">
        <v>0</v>
      </c>
    </row>
    <row r="56" spans="1:3">
      <c r="A56" s="4" t="s">
        <v>565</v>
      </c>
      <c r="B56" s="5" t="n">
        <v>-154</v>
      </c>
      <c r="C56" s="5" t="n">
        <v>-9</v>
      </c>
    </row>
    <row r="57" spans="1:3">
      <c r="A57" s="4" t="s">
        <v>468</v>
      </c>
      <c r="B57" s="5" t="n">
        <v>4</v>
      </c>
      <c r="C57" s="5" t="n">
        <v>-11</v>
      </c>
    </row>
    <row r="58" spans="1:3">
      <c r="A58" s="4" t="s">
        <v>465</v>
      </c>
      <c r="B58" s="5" t="n">
        <v>329</v>
      </c>
      <c r="C58" s="5" t="n">
        <v>445</v>
      </c>
    </row>
    <row r="59" spans="1:3">
      <c r="A59" s="4" t="s">
        <v>572</v>
      </c>
    </row>
    <row r="60" spans="1:3">
      <c r="A60" s="3" t="s">
        <v>563</v>
      </c>
    </row>
    <row r="61" spans="1:3">
      <c r="A61" s="4" t="s">
        <v>464</v>
      </c>
      <c r="B61" s="5" t="n">
        <v>-229</v>
      </c>
      <c r="C61" s="5" t="n">
        <v>-184</v>
      </c>
    </row>
    <row r="62" spans="1:3">
      <c r="A62" s="4" t="s">
        <v>564</v>
      </c>
      <c r="B62" s="5" t="n">
        <v>-24</v>
      </c>
    </row>
    <row r="63" spans="1:3">
      <c r="A63" s="4" t="s">
        <v>567</v>
      </c>
      <c r="B63" s="5" t="n">
        <v>-49</v>
      </c>
      <c r="C63" s="5" t="n">
        <v>-56</v>
      </c>
    </row>
    <row r="64" spans="1:3">
      <c r="A64" s="4" t="s">
        <v>122</v>
      </c>
      <c r="C64" s="5" t="n">
        <v>0</v>
      </c>
    </row>
    <row r="65" spans="1:3">
      <c r="A65" s="4" t="s">
        <v>565</v>
      </c>
      <c r="B65" s="5" t="n">
        <v>93</v>
      </c>
      <c r="C65" s="5" t="n">
        <v>9</v>
      </c>
    </row>
    <row r="66" spans="1:3">
      <c r="A66" s="4" t="s">
        <v>468</v>
      </c>
      <c r="B66" s="5" t="n">
        <v>-1</v>
      </c>
      <c r="C66" s="5" t="n">
        <v>1</v>
      </c>
    </row>
    <row r="67" spans="1:3">
      <c r="A67" s="4" t="s">
        <v>465</v>
      </c>
      <c r="B67" s="5" t="n">
        <v>-211</v>
      </c>
      <c r="C67" s="5" t="n">
        <v>-229</v>
      </c>
    </row>
    <row r="68" spans="1:3">
      <c r="A68" s="4" t="s">
        <v>421</v>
      </c>
    </row>
    <row r="69" spans="1:3">
      <c r="A69" s="3" t="s">
        <v>563</v>
      </c>
    </row>
    <row r="70" spans="1:3">
      <c r="A70" s="4" t="s">
        <v>464</v>
      </c>
      <c r="B70" s="5" t="n">
        <v>1664</v>
      </c>
    </row>
    <row r="71" spans="1:3">
      <c r="A71" s="4" t="s">
        <v>465</v>
      </c>
      <c r="B71" s="5" t="n">
        <v>1701</v>
      </c>
      <c r="C71" s="5" t="n">
        <v>1664</v>
      </c>
    </row>
    <row r="72" spans="1:3">
      <c r="A72" s="4" t="s">
        <v>573</v>
      </c>
    </row>
    <row r="73" spans="1:3">
      <c r="A73" s="3" t="s">
        <v>563</v>
      </c>
    </row>
    <row r="74" spans="1:3">
      <c r="A74" s="4" t="s">
        <v>464</v>
      </c>
      <c r="B74" s="5" t="n">
        <v>3059</v>
      </c>
      <c r="C74" s="5" t="n">
        <v>2947</v>
      </c>
    </row>
    <row r="75" spans="1:3">
      <c r="A75" s="4" t="s">
        <v>467</v>
      </c>
      <c r="B75" s="5" t="n">
        <v>260</v>
      </c>
      <c r="C75" s="5" t="n">
        <v>129</v>
      </c>
    </row>
    <row r="76" spans="1:3">
      <c r="A76" s="4" t="s">
        <v>564</v>
      </c>
      <c r="B76" s="5" t="n">
        <v>1007</v>
      </c>
    </row>
    <row r="77" spans="1:3">
      <c r="A77" s="4" t="s">
        <v>122</v>
      </c>
      <c r="C77" s="5" t="n">
        <v>0</v>
      </c>
    </row>
    <row r="78" spans="1:3">
      <c r="A78" s="4" t="s">
        <v>565</v>
      </c>
      <c r="B78" s="5" t="n">
        <v>-140</v>
      </c>
      <c r="C78" s="5" t="n">
        <v>-9</v>
      </c>
    </row>
    <row r="79" spans="1:3">
      <c r="A79" s="4" t="s">
        <v>468</v>
      </c>
      <c r="B79" s="5" t="n">
        <v>8</v>
      </c>
      <c r="C79" s="5" t="n">
        <v>-8</v>
      </c>
    </row>
    <row r="80" spans="1:3">
      <c r="A80" s="4" t="s">
        <v>465</v>
      </c>
      <c r="B80" s="5" t="n">
        <v>4195</v>
      </c>
      <c r="C80" s="5" t="n">
        <v>3059</v>
      </c>
    </row>
    <row r="81" spans="1:3">
      <c r="A81" s="4" t="s">
        <v>574</v>
      </c>
    </row>
    <row r="82" spans="1:3">
      <c r="A82" s="3" t="s">
        <v>563</v>
      </c>
    </row>
    <row r="83" spans="1:3">
      <c r="A83" s="4" t="s">
        <v>464</v>
      </c>
      <c r="B83" s="5" t="n">
        <v>-1395</v>
      </c>
      <c r="C83" s="5" t="n">
        <v>-912</v>
      </c>
    </row>
    <row r="84" spans="1:3">
      <c r="A84" s="4" t="s">
        <v>564</v>
      </c>
      <c r="B84" s="5" t="n">
        <v>-761</v>
      </c>
    </row>
    <row r="85" spans="1:3">
      <c r="A85" s="4" t="s">
        <v>567</v>
      </c>
      <c r="B85" s="5" t="n">
        <v>-469</v>
      </c>
      <c r="C85" s="5" t="n">
        <v>-486</v>
      </c>
    </row>
    <row r="86" spans="1:3">
      <c r="A86" s="4" t="s">
        <v>122</v>
      </c>
      <c r="C86" s="5" t="n">
        <v>0</v>
      </c>
    </row>
    <row r="87" spans="1:3">
      <c r="A87" s="4" t="s">
        <v>565</v>
      </c>
      <c r="B87" s="5" t="n">
        <v>133</v>
      </c>
      <c r="C87" s="5" t="n">
        <v>2</v>
      </c>
    </row>
    <row r="88" spans="1:3">
      <c r="A88" s="4" t="s">
        <v>468</v>
      </c>
      <c r="B88" s="5" t="n">
        <v>-1</v>
      </c>
      <c r="C88" s="5" t="n">
        <v>0</v>
      </c>
    </row>
    <row r="89" spans="1:3">
      <c r="A89" s="4" t="s">
        <v>465</v>
      </c>
      <c r="B89" s="6" t="n">
        <v>-2494</v>
      </c>
      <c r="C89" s="6" t="n">
        <v>-139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575</v>
      </c>
      <c r="B1" s="2" t="s">
        <v>1</v>
      </c>
    </row>
    <row r="2" spans="1:2">
      <c r="B2" s="2" t="s">
        <v>34</v>
      </c>
    </row>
    <row r="3" spans="1:2">
      <c r="A3" s="3" t="s">
        <v>576</v>
      </c>
    </row>
    <row r="4" spans="1:2">
      <c r="A4" s="4" t="s">
        <v>577</v>
      </c>
      <c r="B4" s="4" t="s">
        <v>42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34</v>
      </c>
      <c r="C1" s="2" t="s">
        <v>35</v>
      </c>
    </row>
    <row r="2" spans="1:3">
      <c r="A2" s="3" t="s">
        <v>579</v>
      </c>
    </row>
    <row r="3" spans="1:3">
      <c r="A3" s="4" t="s">
        <v>580</v>
      </c>
      <c r="B3" s="6" t="n">
        <v>1743</v>
      </c>
      <c r="C3" s="6" t="n">
        <v>0</v>
      </c>
    </row>
    <row r="4" spans="1:3">
      <c r="A4" s="4" t="s">
        <v>581</v>
      </c>
    </row>
    <row r="5" spans="1:3">
      <c r="A5" s="3" t="s">
        <v>579</v>
      </c>
    </row>
    <row r="6" spans="1:3">
      <c r="A6" s="4" t="s">
        <v>580</v>
      </c>
      <c r="B6" s="6" t="n">
        <v>1743</v>
      </c>
      <c r="C6" s="6"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34</v>
      </c>
      <c r="C1" s="2" t="s">
        <v>35</v>
      </c>
    </row>
    <row r="2" spans="1:3">
      <c r="A2" s="3" t="s">
        <v>583</v>
      </c>
    </row>
    <row r="3" spans="1:3">
      <c r="A3" s="4" t="s">
        <v>584</v>
      </c>
      <c r="B3" s="6" t="n">
        <v>215</v>
      </c>
      <c r="C3" s="6" t="n">
        <v>273</v>
      </c>
    </row>
    <row r="4" spans="1:3">
      <c r="A4" s="4" t="s">
        <v>585</v>
      </c>
      <c r="B4" s="5" t="n">
        <v>1472</v>
      </c>
      <c r="C4" s="5" t="n">
        <v>1161</v>
      </c>
    </row>
    <row r="5" spans="1:3">
      <c r="A5" s="4" t="s">
        <v>136</v>
      </c>
      <c r="B5" s="6" t="n">
        <v>1687</v>
      </c>
      <c r="C5" s="6" t="n">
        <v>143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6</v>
      </c>
      <c r="B1" s="2" t="s">
        <v>1</v>
      </c>
    </row>
    <row r="2" spans="1:3">
      <c r="B2" s="2" t="s">
        <v>34</v>
      </c>
      <c r="C2" s="2" t="s">
        <v>35</v>
      </c>
    </row>
    <row r="3" spans="1:3">
      <c r="A3" s="3" t="s">
        <v>583</v>
      </c>
    </row>
    <row r="4" spans="1:3">
      <c r="A4" s="4" t="s">
        <v>585</v>
      </c>
      <c r="B4" s="6" t="n">
        <v>1472</v>
      </c>
      <c r="C4" s="6" t="n">
        <v>1161</v>
      </c>
    </row>
    <row r="5" spans="1:3">
      <c r="A5" s="4" t="s">
        <v>587</v>
      </c>
      <c r="B5" s="6" t="n">
        <v>31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34</v>
      </c>
      <c r="C1" s="2" t="s">
        <v>35</v>
      </c>
    </row>
    <row r="2" spans="1:3">
      <c r="A2" s="3" t="s">
        <v>589</v>
      </c>
    </row>
    <row r="3" spans="1:3">
      <c r="A3" s="4" t="s">
        <v>590</v>
      </c>
      <c r="B3" s="6" t="n">
        <v>277</v>
      </c>
      <c r="C3" s="6" t="n">
        <v>64</v>
      </c>
    </row>
    <row r="4" spans="1:3">
      <c r="A4" s="4" t="s">
        <v>591</v>
      </c>
      <c r="B4" s="5" t="n">
        <v>90</v>
      </c>
      <c r="C4" s="5" t="n">
        <v>152</v>
      </c>
    </row>
    <row r="5" spans="1:3">
      <c r="A5" s="4" t="s">
        <v>592</v>
      </c>
      <c r="B5" s="5" t="n">
        <v>0</v>
      </c>
      <c r="C5" s="5" t="n">
        <v>17</v>
      </c>
    </row>
    <row r="6" spans="1:3">
      <c r="A6" s="4" t="s">
        <v>593</v>
      </c>
      <c r="B6" s="5" t="n">
        <v>367</v>
      </c>
      <c r="C6" s="5" t="n">
        <v>233</v>
      </c>
    </row>
    <row r="7" spans="1:3">
      <c r="A7" s="4" t="s">
        <v>594</v>
      </c>
      <c r="B7" s="5" t="n">
        <v>593</v>
      </c>
      <c r="C7" s="5" t="n">
        <v>744</v>
      </c>
    </row>
    <row r="8" spans="1:3">
      <c r="A8" s="4" t="s">
        <v>595</v>
      </c>
      <c r="B8" s="5" t="n">
        <v>255</v>
      </c>
      <c r="C8" s="5" t="n">
        <v>391</v>
      </c>
    </row>
    <row r="9" spans="1:3">
      <c r="A9" s="4" t="s">
        <v>596</v>
      </c>
      <c r="B9" s="5" t="n">
        <v>737</v>
      </c>
      <c r="C9" s="5" t="n">
        <v>1120</v>
      </c>
    </row>
    <row r="10" spans="1:3">
      <c r="A10" s="4" t="s">
        <v>597</v>
      </c>
      <c r="B10" s="6" t="n">
        <v>1585</v>
      </c>
      <c r="C10" s="6" t="n">
        <v>225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98</v>
      </c>
      <c r="B1" s="2" t="s">
        <v>1</v>
      </c>
    </row>
    <row r="2" spans="1:2">
      <c r="B2" s="2" t="s">
        <v>442</v>
      </c>
    </row>
    <row r="3" spans="1:2">
      <c r="A3" s="3" t="s">
        <v>599</v>
      </c>
    </row>
    <row r="4" spans="1:2">
      <c r="A4" s="4" t="s">
        <v>600</v>
      </c>
      <c r="B4" s="6" t="n">
        <v>0</v>
      </c>
    </row>
    <row r="5" spans="1:2">
      <c r="A5" s="4" t="s">
        <v>601</v>
      </c>
      <c r="B5" s="5" t="n">
        <v>0</v>
      </c>
    </row>
    <row r="6" spans="1:2">
      <c r="A6" s="4" t="s">
        <v>602</v>
      </c>
    </row>
    <row r="7" spans="1:2">
      <c r="A7" s="3" t="s">
        <v>599</v>
      </c>
    </row>
    <row r="8" spans="1:2">
      <c r="A8" s="4" t="s">
        <v>603</v>
      </c>
      <c r="B8" s="5" t="n">
        <v>200</v>
      </c>
    </row>
    <row r="9" spans="1:2">
      <c r="A9" s="4" t="s">
        <v>604</v>
      </c>
    </row>
    <row r="10" spans="1:2">
      <c r="A10" s="3" t="s">
        <v>599</v>
      </c>
    </row>
    <row r="11" spans="1:2">
      <c r="A11" s="4" t="s">
        <v>605</v>
      </c>
      <c r="B11" s="6" t="n">
        <v>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34</v>
      </c>
      <c r="C1" s="2" t="s">
        <v>35</v>
      </c>
    </row>
    <row r="2" spans="1:3">
      <c r="A2" s="3" t="s">
        <v>607</v>
      </c>
    </row>
    <row r="3" spans="1:3">
      <c r="A3" s="4" t="s">
        <v>608</v>
      </c>
      <c r="B3" s="6" t="n">
        <v>8559</v>
      </c>
      <c r="C3" s="6" t="n">
        <v>10653</v>
      </c>
    </row>
    <row r="4" spans="1:3">
      <c r="A4" s="4" t="s">
        <v>609</v>
      </c>
      <c r="B4" s="5" t="n">
        <v>639</v>
      </c>
    </row>
    <row r="5" spans="1:3">
      <c r="A5" s="4" t="s">
        <v>136</v>
      </c>
      <c r="B5" s="6" t="n">
        <v>9197</v>
      </c>
      <c r="C5" s="6" t="n">
        <v>1065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0</v>
      </c>
      <c r="B1" s="2" t="s">
        <v>34</v>
      </c>
      <c r="C1" s="2" t="s">
        <v>35</v>
      </c>
      <c r="D1" s="2" t="s">
        <v>65</v>
      </c>
      <c r="E1" s="2" t="s">
        <v>611</v>
      </c>
    </row>
    <row r="2" spans="1:5">
      <c r="A2" s="3" t="s">
        <v>612</v>
      </c>
    </row>
    <row r="3" spans="1:5">
      <c r="A3" s="4" t="s">
        <v>613</v>
      </c>
      <c r="B3" s="6" t="n">
        <v>40542</v>
      </c>
      <c r="C3" s="6" t="n">
        <v>23253</v>
      </c>
    </row>
    <row r="4" spans="1:5">
      <c r="A4" s="4" t="s">
        <v>136</v>
      </c>
      <c r="B4" s="6" t="n">
        <v>40542</v>
      </c>
      <c r="C4" s="6" t="n">
        <v>23253</v>
      </c>
      <c r="D4" s="6" t="n">
        <v>48357</v>
      </c>
      <c r="E4" s="6" t="n">
        <v>10017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7</v>
      </c>
      <c r="B1" s="2" t="s">
        <v>1</v>
      </c>
    </row>
    <row r="2" spans="1:2">
      <c r="B2" s="2" t="s">
        <v>34</v>
      </c>
    </row>
    <row r="3" spans="1:2">
      <c r="A3" s="3" t="s">
        <v>153</v>
      </c>
    </row>
    <row r="4" spans="1:2">
      <c r="A4" s="4" t="s">
        <v>157</v>
      </c>
      <c r="B4" s="4" t="s">
        <v>15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79"/>
    <col customWidth="1" max="2" min="2" width="37"/>
  </cols>
  <sheetData>
    <row r="1" spans="1:2">
      <c r="A1" s="1" t="s">
        <v>614</v>
      </c>
      <c r="B1" s="2" t="s">
        <v>1</v>
      </c>
    </row>
    <row r="2" spans="1:2">
      <c r="B2" s="2" t="s">
        <v>34</v>
      </c>
    </row>
    <row r="3" spans="1:2">
      <c r="A3" s="4" t="s">
        <v>615</v>
      </c>
    </row>
    <row r="4" spans="1:2">
      <c r="A4" s="3" t="s">
        <v>616</v>
      </c>
    </row>
    <row r="5" spans="1:2">
      <c r="A5" s="4" t="s">
        <v>617</v>
      </c>
      <c r="B5" s="4" t="s">
        <v>618</v>
      </c>
    </row>
    <row r="6" spans="1:2">
      <c r="A6" s="4" t="s">
        <v>619</v>
      </c>
      <c r="B6" s="4" t="s">
        <v>620</v>
      </c>
    </row>
    <row r="7" spans="1:2">
      <c r="A7" s="4" t="s">
        <v>621</v>
      </c>
      <c r="B7" s="4" t="s">
        <v>622</v>
      </c>
    </row>
    <row r="8" spans="1:2">
      <c r="A8" s="4" t="s">
        <v>623</v>
      </c>
      <c r="B8" s="4" t="s">
        <v>509</v>
      </c>
    </row>
    <row r="9" spans="1:2">
      <c r="A9" s="4" t="s">
        <v>624</v>
      </c>
      <c r="B9" s="4" t="s">
        <v>509</v>
      </c>
    </row>
    <row r="10" spans="1:2">
      <c r="A10" s="4" t="s">
        <v>625</v>
      </c>
      <c r="B10" s="4" t="s">
        <v>626</v>
      </c>
    </row>
    <row r="11" spans="1:2">
      <c r="A11" s="4" t="s">
        <v>627</v>
      </c>
    </row>
    <row r="12" spans="1:2">
      <c r="A12" s="3" t="s">
        <v>616</v>
      </c>
    </row>
    <row r="13" spans="1:2">
      <c r="A13" s="4" t="s">
        <v>617</v>
      </c>
      <c r="B13" s="4" t="s">
        <v>628</v>
      </c>
    </row>
    <row r="14" spans="1:2">
      <c r="A14" s="4" t="s">
        <v>619</v>
      </c>
      <c r="B14" s="4" t="s">
        <v>620</v>
      </c>
    </row>
    <row r="15" spans="1:2">
      <c r="A15" s="4" t="s">
        <v>621</v>
      </c>
      <c r="B15" s="4" t="s">
        <v>622</v>
      </c>
    </row>
    <row r="16" spans="1:2">
      <c r="A16" s="4" t="s">
        <v>623</v>
      </c>
      <c r="B16" s="4" t="s">
        <v>509</v>
      </c>
    </row>
    <row r="17" spans="1:2">
      <c r="A17" s="4" t="s">
        <v>624</v>
      </c>
      <c r="B17" s="4" t="s">
        <v>509</v>
      </c>
    </row>
    <row r="18" spans="1:2">
      <c r="A18" s="4" t="s">
        <v>625</v>
      </c>
      <c r="B18" s="4" t="s">
        <v>626</v>
      </c>
    </row>
    <row r="19" spans="1:2">
      <c r="A19" s="4" t="s">
        <v>629</v>
      </c>
    </row>
    <row r="20" spans="1:2">
      <c r="A20" s="3" t="s">
        <v>616</v>
      </c>
    </row>
    <row r="21" spans="1:2">
      <c r="A21" s="4" t="s">
        <v>617</v>
      </c>
      <c r="B21" s="4" t="s">
        <v>630</v>
      </c>
    </row>
    <row r="22" spans="1:2">
      <c r="A22" s="4" t="s">
        <v>619</v>
      </c>
      <c r="B22" s="4" t="s">
        <v>620</v>
      </c>
    </row>
    <row r="23" spans="1:2">
      <c r="A23" s="4" t="s">
        <v>621</v>
      </c>
      <c r="B23" s="4" t="s">
        <v>631</v>
      </c>
    </row>
    <row r="24" spans="1:2">
      <c r="A24" s="4" t="s">
        <v>623</v>
      </c>
      <c r="B24" s="4" t="s">
        <v>509</v>
      </c>
    </row>
    <row r="25" spans="1:2">
      <c r="A25" s="4" t="s">
        <v>624</v>
      </c>
      <c r="B25" s="4" t="s">
        <v>509</v>
      </c>
    </row>
    <row r="26" spans="1:2">
      <c r="A26" s="4" t="s">
        <v>625</v>
      </c>
      <c r="B26" s="4" t="s">
        <v>626</v>
      </c>
    </row>
    <row r="27" spans="1:2">
      <c r="A27" s="4" t="s">
        <v>632</v>
      </c>
    </row>
    <row r="28" spans="1:2">
      <c r="A28" s="3" t="s">
        <v>616</v>
      </c>
    </row>
    <row r="29" spans="1:2">
      <c r="A29" s="4" t="s">
        <v>617</v>
      </c>
      <c r="B29" s="4" t="s">
        <v>633</v>
      </c>
    </row>
    <row r="30" spans="1:2">
      <c r="A30" s="4" t="s">
        <v>619</v>
      </c>
      <c r="B30" s="4" t="s">
        <v>634</v>
      </c>
    </row>
    <row r="31" spans="1:2">
      <c r="A31" s="4" t="s">
        <v>621</v>
      </c>
      <c r="B31" s="4" t="s">
        <v>635</v>
      </c>
    </row>
    <row r="32" spans="1:2">
      <c r="A32" s="4" t="s">
        <v>623</v>
      </c>
      <c r="B32" s="4" t="s">
        <v>509</v>
      </c>
    </row>
    <row r="33" spans="1:2">
      <c r="A33" s="4" t="s">
        <v>624</v>
      </c>
      <c r="B33" s="4" t="s">
        <v>509</v>
      </c>
    </row>
    <row r="34" spans="1:2">
      <c r="A34" s="4" t="s">
        <v>625</v>
      </c>
      <c r="B34" s="4" t="s">
        <v>626</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34</v>
      </c>
      <c r="C1" s="2" t="s">
        <v>35</v>
      </c>
    </row>
    <row r="2" spans="1:3">
      <c r="A2" s="3" t="s">
        <v>637</v>
      </c>
    </row>
    <row r="3" spans="1:3">
      <c r="A3" s="4" t="s">
        <v>638</v>
      </c>
      <c r="B3" s="5" t="n">
        <v>11942344</v>
      </c>
      <c r="C3" s="5" t="n">
        <v>9867844</v>
      </c>
    </row>
    <row r="4" spans="1:3">
      <c r="A4" s="4" t="s">
        <v>639</v>
      </c>
      <c r="B4" s="6" t="n">
        <v>41553</v>
      </c>
      <c r="C4" s="6" t="n">
        <v>3433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Z142"/>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14"/>
    <col customWidth="1" max="5" min="5" width="14"/>
    <col customWidth="1" max="6" min="6" width="13"/>
    <col customWidth="1" max="7" min="7" width="27"/>
    <col customWidth="1" max="8" min="8" width="21"/>
    <col customWidth="1" max="9" min="9" width="20"/>
    <col customWidth="1" max="10" min="10" width="13"/>
    <col customWidth="1" max="11" min="11" width="20"/>
    <col customWidth="1" max="12" min="12" width="37"/>
    <col customWidth="1" max="13" min="13" width="37"/>
    <col customWidth="1" max="14" min="14" width="27"/>
    <col customWidth="1" max="15" min="15" width="27"/>
    <col customWidth="1" max="16" min="16" width="37"/>
    <col customWidth="1" max="17" min="17" width="27"/>
    <col customWidth="1" max="18" min="18" width="27"/>
    <col customWidth="1" max="19" min="19" width="27"/>
    <col customWidth="1" max="20" min="20" width="27"/>
    <col customWidth="1" max="21" min="21" width="80"/>
    <col customWidth="1" max="22" min="22" width="37"/>
    <col customWidth="1" max="23" min="23" width="38"/>
    <col customWidth="1" max="24" min="24" width="37"/>
    <col customWidth="1" max="25" min="25" width="37"/>
    <col customWidth="1" max="26" min="26" width="27"/>
  </cols>
  <sheetData>
    <row r="1" spans="1:26">
      <c r="A1" s="1" t="s">
        <v>640</v>
      </c>
      <c r="B1" s="2" t="s">
        <v>641</v>
      </c>
      <c r="C1" s="2" t="s">
        <v>642</v>
      </c>
      <c r="D1" s="2" t="s">
        <v>643</v>
      </c>
      <c r="E1" s="2" t="s">
        <v>644</v>
      </c>
      <c r="F1" s="2" t="s">
        <v>645</v>
      </c>
      <c r="G1" s="2" t="s">
        <v>646</v>
      </c>
      <c r="H1" s="2" t="s">
        <v>647</v>
      </c>
      <c r="I1" s="2" t="s">
        <v>648</v>
      </c>
      <c r="J1" s="2" t="s">
        <v>649</v>
      </c>
      <c r="K1" s="2" t="s">
        <v>650</v>
      </c>
      <c r="L1" s="2" t="s">
        <v>651</v>
      </c>
      <c r="M1" s="2" t="s">
        <v>652</v>
      </c>
      <c r="N1" s="2" t="s">
        <v>653</v>
      </c>
      <c r="O1" s="2" t="s">
        <v>654</v>
      </c>
      <c r="P1" s="2" t="s">
        <v>655</v>
      </c>
      <c r="Q1" s="2" t="s">
        <v>656</v>
      </c>
      <c r="R1" s="2" t="s">
        <v>657</v>
      </c>
      <c r="S1" s="2" t="s">
        <v>658</v>
      </c>
      <c r="T1" s="2" t="s">
        <v>659</v>
      </c>
      <c r="U1" s="2" t="s">
        <v>660</v>
      </c>
      <c r="V1" s="2" t="s">
        <v>661</v>
      </c>
      <c r="W1" s="2" t="s">
        <v>662</v>
      </c>
      <c r="X1" s="2" t="s">
        <v>663</v>
      </c>
      <c r="Y1" s="2" t="s">
        <v>664</v>
      </c>
      <c r="Z1" s="2" t="s">
        <v>665</v>
      </c>
    </row>
    <row r="2" spans="1:26">
      <c r="A2" s="3" t="s">
        <v>666</v>
      </c>
    </row>
    <row r="3" spans="1:26">
      <c r="A3" s="4" t="s">
        <v>667</v>
      </c>
      <c r="U3" s="6" t="n">
        <v>41553000</v>
      </c>
      <c r="V3" s="6" t="n">
        <v>34337000</v>
      </c>
    </row>
    <row r="4" spans="1:26">
      <c r="A4" s="4" t="s">
        <v>668</v>
      </c>
      <c r="U4" s="5" t="n">
        <v>11942344</v>
      </c>
    </row>
    <row r="5" spans="1:26">
      <c r="A5" s="4" t="s">
        <v>669</v>
      </c>
      <c r="U5" s="7" t="n">
        <v>3.48</v>
      </c>
    </row>
    <row r="6" spans="1:26">
      <c r="A6" s="4" t="s">
        <v>670</v>
      </c>
      <c r="U6" s="4" t="s">
        <v>671</v>
      </c>
    </row>
    <row r="7" spans="1:26">
      <c r="A7" s="4" t="s">
        <v>672</v>
      </c>
      <c r="Z7" s="6" t="n">
        <v>62500</v>
      </c>
    </row>
    <row r="8" spans="1:26">
      <c r="A8" s="4" t="s">
        <v>673</v>
      </c>
      <c r="L8" s="6" t="n">
        <v>12100809</v>
      </c>
    </row>
    <row r="9" spans="1:26">
      <c r="A9" s="4" t="s">
        <v>674</v>
      </c>
      <c r="V9" s="5" t="n">
        <v>225966</v>
      </c>
      <c r="W9" s="5" t="n">
        <v>6749</v>
      </c>
      <c r="X9" s="5" t="n">
        <v>139415</v>
      </c>
    </row>
    <row r="10" spans="1:26">
      <c r="A10" s="4" t="s">
        <v>675</v>
      </c>
      <c r="K10" s="6" t="n">
        <v>18925474</v>
      </c>
      <c r="T10" s="6" t="n">
        <v>25000000</v>
      </c>
      <c r="V10" s="6" t="n">
        <v>625000</v>
      </c>
    </row>
    <row r="11" spans="1:26">
      <c r="A11" s="4" t="s">
        <v>676</v>
      </c>
      <c r="I11" s="6" t="n">
        <v>28645000</v>
      </c>
    </row>
    <row r="12" spans="1:26">
      <c r="A12" s="4" t="s">
        <v>677</v>
      </c>
      <c r="I12" s="5" t="n">
        <v>7000000</v>
      </c>
    </row>
    <row r="13" spans="1:26">
      <c r="A13" s="4" t="s">
        <v>678</v>
      </c>
      <c r="H13" s="4" t="s">
        <v>509</v>
      </c>
    </row>
    <row r="14" spans="1:26">
      <c r="A14" s="4" t="s">
        <v>679</v>
      </c>
      <c r="U14" s="6" t="n">
        <v>43011000</v>
      </c>
      <c r="V14" s="6" t="n">
        <v>625000</v>
      </c>
    </row>
    <row r="15" spans="1:26">
      <c r="A15" s="4" t="s">
        <v>680</v>
      </c>
      <c r="G15" s="6" t="n">
        <v>2800000</v>
      </c>
    </row>
    <row r="16" spans="1:26">
      <c r="A16" s="4" t="s">
        <v>681</v>
      </c>
      <c r="U16" s="4" t="s">
        <v>682</v>
      </c>
    </row>
    <row r="17" spans="1:26">
      <c r="A17" s="4" t="s">
        <v>683</v>
      </c>
      <c r="H17" s="6" t="n">
        <v>21413000</v>
      </c>
    </row>
    <row r="18" spans="1:26">
      <c r="A18" s="4" t="s">
        <v>684</v>
      </c>
      <c r="V18" s="5" t="n">
        <v>225966</v>
      </c>
      <c r="W18" s="5" t="n">
        <v>6749</v>
      </c>
      <c r="X18" s="5" t="n">
        <v>139415</v>
      </c>
    </row>
    <row r="19" spans="1:26">
      <c r="A19" s="4" t="s">
        <v>685</v>
      </c>
      <c r="D19" s="4" t="s">
        <v>426</v>
      </c>
      <c r="E19" s="4" t="s">
        <v>426</v>
      </c>
      <c r="F19" s="4" t="s">
        <v>404</v>
      </c>
      <c r="J19" s="4" t="s">
        <v>404</v>
      </c>
      <c r="L19" s="4" t="s">
        <v>404</v>
      </c>
      <c r="U19" s="4" t="s">
        <v>404</v>
      </c>
      <c r="V19" s="4" t="s">
        <v>686</v>
      </c>
      <c r="W19" s="4" t="s">
        <v>687</v>
      </c>
      <c r="X19" s="4" t="s">
        <v>686</v>
      </c>
    </row>
    <row r="20" spans="1:26">
      <c r="A20" s="4" t="s">
        <v>688</v>
      </c>
      <c r="V20" s="6" t="n">
        <v>10620000</v>
      </c>
    </row>
    <row r="21" spans="1:26">
      <c r="A21" s="4" t="s">
        <v>689</v>
      </c>
      <c r="U21" s="5" t="n">
        <v>11942344</v>
      </c>
    </row>
    <row r="22" spans="1:26">
      <c r="A22" s="4" t="s">
        <v>690</v>
      </c>
    </row>
    <row r="23" spans="1:26">
      <c r="A23" s="3" t="s">
        <v>666</v>
      </c>
    </row>
    <row r="24" spans="1:26">
      <c r="A24" s="4" t="s">
        <v>691</v>
      </c>
      <c r="S24" s="5" t="n">
        <v>93087</v>
      </c>
    </row>
    <row r="25" spans="1:26">
      <c r="A25" s="4" t="s">
        <v>675</v>
      </c>
      <c r="S25" s="6" t="n">
        <v>3452000</v>
      </c>
    </row>
    <row r="26" spans="1:26">
      <c r="A26" s="4" t="s">
        <v>692</v>
      </c>
    </row>
    <row r="27" spans="1:26">
      <c r="A27" s="3" t="s">
        <v>666</v>
      </c>
    </row>
    <row r="28" spans="1:26">
      <c r="A28" s="4" t="s">
        <v>667</v>
      </c>
      <c r="Y28" s="6" t="n">
        <v>23002000</v>
      </c>
    </row>
    <row r="29" spans="1:26">
      <c r="A29" s="4" t="s">
        <v>669</v>
      </c>
      <c r="Y29" s="7" t="n">
        <v>16.65</v>
      </c>
    </row>
    <row r="30" spans="1:26">
      <c r="A30" s="4" t="s">
        <v>691</v>
      </c>
      <c r="Q30" s="5" t="n">
        <v>1460000</v>
      </c>
      <c r="Y30" s="5" t="n">
        <v>1381500</v>
      </c>
    </row>
    <row r="31" spans="1:26">
      <c r="A31" s="4" t="s">
        <v>675</v>
      </c>
      <c r="Q31" s="6" t="n">
        <v>87965000</v>
      </c>
    </row>
    <row r="32" spans="1:26">
      <c r="A32" s="4" t="s">
        <v>679</v>
      </c>
      <c r="G32" s="6" t="n">
        <v>26452000</v>
      </c>
    </row>
    <row r="33" spans="1:26">
      <c r="A33" s="4" t="s">
        <v>693</v>
      </c>
    </row>
    <row r="34" spans="1:26">
      <c r="A34" s="3" t="s">
        <v>666</v>
      </c>
    </row>
    <row r="35" spans="1:26">
      <c r="A35" s="4" t="s">
        <v>691</v>
      </c>
      <c r="G35" s="5" t="n">
        <v>207225</v>
      </c>
    </row>
    <row r="36" spans="1:26">
      <c r="A36" s="4" t="s">
        <v>679</v>
      </c>
      <c r="G36" s="6" t="n">
        <v>3450000</v>
      </c>
    </row>
    <row r="37" spans="1:26">
      <c r="A37" s="4" t="s">
        <v>137</v>
      </c>
    </row>
    <row r="38" spans="1:26">
      <c r="A38" s="3" t="s">
        <v>666</v>
      </c>
    </row>
    <row r="39" spans="1:26">
      <c r="A39" s="4" t="s">
        <v>675</v>
      </c>
      <c r="W39" s="6" t="n">
        <v>23000</v>
      </c>
      <c r="X39" s="6" t="n">
        <v>488000</v>
      </c>
    </row>
    <row r="40" spans="1:26">
      <c r="A40" s="4" t="s">
        <v>676</v>
      </c>
      <c r="I40" s="5" t="n">
        <v>5026000</v>
      </c>
    </row>
    <row r="41" spans="1:26">
      <c r="A41" s="4" t="s">
        <v>688</v>
      </c>
      <c r="V41" s="5" t="n">
        <v>1141000</v>
      </c>
    </row>
    <row r="42" spans="1:26">
      <c r="A42" s="4" t="s">
        <v>138</v>
      </c>
    </row>
    <row r="43" spans="1:26">
      <c r="A43" s="3" t="s">
        <v>666</v>
      </c>
    </row>
    <row r="44" spans="1:26">
      <c r="A44" s="4" t="s">
        <v>675</v>
      </c>
      <c r="W44" s="6" t="n">
        <v>196000</v>
      </c>
      <c r="X44" s="6" t="n">
        <v>500000</v>
      </c>
    </row>
    <row r="45" spans="1:26">
      <c r="A45" s="4" t="s">
        <v>676</v>
      </c>
      <c r="I45" s="5" t="n">
        <v>6988000</v>
      </c>
    </row>
    <row r="46" spans="1:26">
      <c r="A46" s="4" t="s">
        <v>688</v>
      </c>
      <c r="V46" s="6" t="n">
        <v>9479000</v>
      </c>
    </row>
    <row r="47" spans="1:26">
      <c r="A47" s="4" t="s">
        <v>694</v>
      </c>
    </row>
    <row r="48" spans="1:26">
      <c r="A48" s="3" t="s">
        <v>666</v>
      </c>
    </row>
    <row r="49" spans="1:26">
      <c r="A49" s="4" t="s">
        <v>691</v>
      </c>
      <c r="R49" s="5" t="n">
        <v>713380</v>
      </c>
    </row>
    <row r="50" spans="1:26">
      <c r="A50" s="4" t="s">
        <v>675</v>
      </c>
      <c r="R50" s="6" t="n">
        <v>31745000</v>
      </c>
    </row>
    <row r="51" spans="1:26">
      <c r="A51" s="4" t="s">
        <v>139</v>
      </c>
    </row>
    <row r="52" spans="1:26">
      <c r="A52" s="3" t="s">
        <v>666</v>
      </c>
    </row>
    <row r="53" spans="1:26">
      <c r="A53" s="4" t="s">
        <v>676</v>
      </c>
      <c r="I53" s="6" t="n">
        <v>16613000</v>
      </c>
    </row>
    <row r="54" spans="1:26">
      <c r="A54" s="4" t="s">
        <v>695</v>
      </c>
    </row>
    <row r="55" spans="1:26">
      <c r="A55" s="3" t="s">
        <v>666</v>
      </c>
    </row>
    <row r="56" spans="1:26">
      <c r="A56" s="4" t="s">
        <v>696</v>
      </c>
      <c r="M56" s="6" t="n">
        <v>2010000</v>
      </c>
    </row>
    <row r="57" spans="1:26">
      <c r="A57" s="4" t="s">
        <v>697</v>
      </c>
    </row>
    <row r="58" spans="1:26">
      <c r="A58" s="3" t="s">
        <v>666</v>
      </c>
    </row>
    <row r="59" spans="1:26">
      <c r="A59" s="4" t="s">
        <v>698</v>
      </c>
      <c r="N59" s="5" t="n">
        <v>875759</v>
      </c>
    </row>
    <row r="60" spans="1:26">
      <c r="A60" s="4" t="s">
        <v>699</v>
      </c>
    </row>
    <row r="61" spans="1:26">
      <c r="A61" s="3" t="s">
        <v>666</v>
      </c>
    </row>
    <row r="62" spans="1:26">
      <c r="A62" s="4" t="s">
        <v>700</v>
      </c>
      <c r="N62" s="6" t="n">
        <v>2387049</v>
      </c>
    </row>
    <row r="63" spans="1:26">
      <c r="A63" s="4" t="s">
        <v>701</v>
      </c>
    </row>
    <row r="64" spans="1:26">
      <c r="A64" s="3" t="s">
        <v>666</v>
      </c>
    </row>
    <row r="65" spans="1:26">
      <c r="A65" s="4" t="s">
        <v>700</v>
      </c>
      <c r="N65" s="5" t="n">
        <v>4849624</v>
      </c>
    </row>
    <row r="66" spans="1:26">
      <c r="A66" s="4" t="s">
        <v>702</v>
      </c>
    </row>
    <row r="67" spans="1:26">
      <c r="A67" s="3" t="s">
        <v>666</v>
      </c>
    </row>
    <row r="68" spans="1:26">
      <c r="A68" s="4" t="s">
        <v>700</v>
      </c>
      <c r="N68" s="6" t="n">
        <v>1949624</v>
      </c>
    </row>
    <row r="69" spans="1:26">
      <c r="A69" s="4" t="s">
        <v>703</v>
      </c>
    </row>
    <row r="70" spans="1:26">
      <c r="A70" s="3" t="s">
        <v>666</v>
      </c>
    </row>
    <row r="71" spans="1:26">
      <c r="A71" s="4" t="s">
        <v>669</v>
      </c>
      <c r="P71" s="7" t="n">
        <v>32.35</v>
      </c>
    </row>
    <row r="72" spans="1:26">
      <c r="A72" s="4" t="s">
        <v>691</v>
      </c>
      <c r="P72" s="5" t="n">
        <v>328275</v>
      </c>
    </row>
    <row r="73" spans="1:26">
      <c r="A73" s="4" t="s">
        <v>679</v>
      </c>
      <c r="B73" s="6" t="n">
        <v>43000000</v>
      </c>
    </row>
    <row r="74" spans="1:26">
      <c r="A74" s="4" t="s">
        <v>704</v>
      </c>
      <c r="P74" s="4" t="s">
        <v>705</v>
      </c>
    </row>
    <row r="75" spans="1:26">
      <c r="A75" s="4" t="s">
        <v>688</v>
      </c>
      <c r="B75" s="6" t="n">
        <v>46100000</v>
      </c>
      <c r="C75" s="10" t="n">
        <v>54.4</v>
      </c>
    </row>
    <row r="76" spans="1:26">
      <c r="A76" s="4" t="s">
        <v>706</v>
      </c>
    </row>
    <row r="77" spans="1:26">
      <c r="A77" s="3" t="s">
        <v>666</v>
      </c>
    </row>
    <row r="78" spans="1:26">
      <c r="A78" s="4" t="s">
        <v>675</v>
      </c>
      <c r="P78" s="6" t="n">
        <v>1141000</v>
      </c>
    </row>
    <row r="79" spans="1:26">
      <c r="A79" s="4" t="s">
        <v>707</v>
      </c>
    </row>
    <row r="80" spans="1:26">
      <c r="A80" s="3" t="s">
        <v>666</v>
      </c>
    </row>
    <row r="81" spans="1:26">
      <c r="A81" s="4" t="s">
        <v>675</v>
      </c>
      <c r="P81" s="6" t="n">
        <v>9479000</v>
      </c>
    </row>
    <row r="82" spans="1:26">
      <c r="A82" s="4" t="s">
        <v>708</v>
      </c>
    </row>
    <row r="83" spans="1:26">
      <c r="A83" s="3" t="s">
        <v>666</v>
      </c>
    </row>
    <row r="84" spans="1:26">
      <c r="A84" s="4" t="s">
        <v>709</v>
      </c>
      <c r="O84" s="6" t="n">
        <v>9500000</v>
      </c>
    </row>
    <row r="85" spans="1:26">
      <c r="A85" s="4" t="s">
        <v>710</v>
      </c>
    </row>
    <row r="86" spans="1:26">
      <c r="A86" s="3" t="s">
        <v>666</v>
      </c>
    </row>
    <row r="87" spans="1:26">
      <c r="A87" s="4" t="s">
        <v>711</v>
      </c>
      <c r="T87" s="5" t="n">
        <v>568180</v>
      </c>
    </row>
    <row r="88" spans="1:26">
      <c r="A88" s="4" t="s">
        <v>712</v>
      </c>
    </row>
    <row r="89" spans="1:26">
      <c r="A89" s="3" t="s">
        <v>666</v>
      </c>
    </row>
    <row r="90" spans="1:26">
      <c r="A90" s="4" t="s">
        <v>691</v>
      </c>
      <c r="Z90" s="5" t="n">
        <v>409375</v>
      </c>
    </row>
    <row r="91" spans="1:26">
      <c r="A91" s="4" t="s">
        <v>713</v>
      </c>
    </row>
    <row r="92" spans="1:26">
      <c r="A92" s="3" t="s">
        <v>666</v>
      </c>
    </row>
    <row r="93" spans="1:26">
      <c r="A93" s="4" t="s">
        <v>698</v>
      </c>
      <c r="N93" s="5" t="n">
        <v>671107</v>
      </c>
    </row>
    <row r="94" spans="1:26">
      <c r="A94" s="4" t="s">
        <v>714</v>
      </c>
    </row>
    <row r="95" spans="1:26">
      <c r="A95" s="3" t="s">
        <v>666</v>
      </c>
    </row>
    <row r="96" spans="1:26">
      <c r="A96" s="4" t="s">
        <v>691</v>
      </c>
      <c r="O96" s="5" t="n">
        <v>261732</v>
      </c>
    </row>
    <row r="97" spans="1:26">
      <c r="A97" s="4" t="s">
        <v>715</v>
      </c>
    </row>
    <row r="98" spans="1:26">
      <c r="A98" s="3" t="s">
        <v>666</v>
      </c>
    </row>
    <row r="99" spans="1:26">
      <c r="A99" s="4" t="s">
        <v>691</v>
      </c>
      <c r="M99" s="5" t="n">
        <v>57095</v>
      </c>
    </row>
    <row r="100" spans="1:26">
      <c r="A100" s="4" t="s">
        <v>700</v>
      </c>
      <c r="M100" s="7" t="n">
        <v>2018879.2</v>
      </c>
    </row>
    <row r="101" spans="1:26">
      <c r="A101" s="4" t="s">
        <v>716</v>
      </c>
      <c r="M101" s="7" t="n">
        <v>35.36</v>
      </c>
    </row>
    <row r="102" spans="1:26">
      <c r="A102" s="4" t="s">
        <v>717</v>
      </c>
    </row>
    <row r="103" spans="1:26">
      <c r="A103" s="3" t="s">
        <v>666</v>
      </c>
    </row>
    <row r="104" spans="1:26">
      <c r="A104" s="4" t="s">
        <v>691</v>
      </c>
      <c r="L104" s="5" t="n">
        <v>92068</v>
      </c>
    </row>
    <row r="105" spans="1:26">
      <c r="A105" s="4" t="s">
        <v>700</v>
      </c>
      <c r="L105" s="7" t="n">
        <v>3255524.48</v>
      </c>
    </row>
    <row r="106" spans="1:26">
      <c r="A106" s="4" t="s">
        <v>716</v>
      </c>
      <c r="L106" s="7" t="n">
        <v>35.36</v>
      </c>
    </row>
    <row r="107" spans="1:26">
      <c r="A107" s="4" t="s">
        <v>718</v>
      </c>
    </row>
    <row r="108" spans="1:26">
      <c r="A108" s="3" t="s">
        <v>666</v>
      </c>
    </row>
    <row r="109" spans="1:26">
      <c r="A109" s="4" t="s">
        <v>691</v>
      </c>
      <c r="N109" s="5" t="n">
        <v>204652</v>
      </c>
    </row>
    <row r="110" spans="1:26">
      <c r="A110" s="4" t="s">
        <v>698</v>
      </c>
      <c r="N110" s="5" t="n">
        <v>204652</v>
      </c>
    </row>
    <row r="111" spans="1:26">
      <c r="A111" s="4" t="s">
        <v>719</v>
      </c>
    </row>
    <row r="112" spans="1:26">
      <c r="A112" s="3" t="s">
        <v>666</v>
      </c>
    </row>
    <row r="113" spans="1:26">
      <c r="A113" s="4" t="s">
        <v>669</v>
      </c>
      <c r="L113" s="7" t="n">
        <v>35.36</v>
      </c>
    </row>
    <row r="114" spans="1:26">
      <c r="A114" s="4" t="s">
        <v>691</v>
      </c>
      <c r="L114" s="5" t="n">
        <v>73793</v>
      </c>
    </row>
    <row r="115" spans="1:26">
      <c r="A115" s="4" t="s">
        <v>700</v>
      </c>
      <c r="L115" s="7" t="n">
        <v>2609320.48</v>
      </c>
    </row>
    <row r="116" spans="1:26">
      <c r="A116" s="4" t="s">
        <v>720</v>
      </c>
    </row>
    <row r="117" spans="1:26">
      <c r="A117" s="3" t="s">
        <v>666</v>
      </c>
    </row>
    <row r="118" spans="1:26">
      <c r="A118" s="4" t="s">
        <v>669</v>
      </c>
      <c r="L118" s="7" t="n">
        <v>44.2</v>
      </c>
    </row>
    <row r="119" spans="1:26">
      <c r="A119" s="4" t="s">
        <v>691</v>
      </c>
      <c r="L119" s="5" t="n">
        <v>9048</v>
      </c>
    </row>
    <row r="120" spans="1:26">
      <c r="A120" s="4" t="s">
        <v>700</v>
      </c>
      <c r="L120" s="7" t="n">
        <v>399921.6</v>
      </c>
    </row>
    <row r="121" spans="1:26">
      <c r="A121" s="4" t="s">
        <v>721</v>
      </c>
    </row>
    <row r="122" spans="1:26">
      <c r="A122" s="3" t="s">
        <v>666</v>
      </c>
    </row>
    <row r="123" spans="1:26">
      <c r="A123" s="4" t="s">
        <v>691</v>
      </c>
      <c r="L123" s="5" t="n">
        <v>12300</v>
      </c>
    </row>
    <row r="124" spans="1:26">
      <c r="A124" s="4" t="s">
        <v>722</v>
      </c>
    </row>
    <row r="125" spans="1:26">
      <c r="A125" s="3" t="s">
        <v>666</v>
      </c>
    </row>
    <row r="126" spans="1:26">
      <c r="A126" s="4" t="s">
        <v>669</v>
      </c>
      <c r="M126" s="7" t="n">
        <v>44.2</v>
      </c>
    </row>
    <row r="127" spans="1:26">
      <c r="A127" s="4" t="s">
        <v>691</v>
      </c>
      <c r="M127" s="5" t="n">
        <v>69455</v>
      </c>
    </row>
    <row r="128" spans="1:26">
      <c r="A128" s="4" t="s">
        <v>723</v>
      </c>
      <c r="M128" s="6" t="n">
        <v>3069911</v>
      </c>
    </row>
    <row r="129" spans="1:26">
      <c r="A129" s="4" t="s">
        <v>724</v>
      </c>
    </row>
    <row r="130" spans="1:26">
      <c r="A130" s="3" t="s">
        <v>666</v>
      </c>
    </row>
    <row r="131" spans="1:26">
      <c r="A131" s="4" t="s">
        <v>669</v>
      </c>
      <c r="U131" s="7" t="n">
        <v>35.36</v>
      </c>
    </row>
    <row r="132" spans="1:26">
      <c r="A132" s="4" t="s">
        <v>691</v>
      </c>
      <c r="U132" s="5" t="n">
        <v>67502</v>
      </c>
    </row>
    <row r="133" spans="1:26">
      <c r="A133" s="4" t="s">
        <v>719</v>
      </c>
    </row>
    <row r="134" spans="1:26">
      <c r="A134" s="3" t="s">
        <v>666</v>
      </c>
    </row>
    <row r="135" spans="1:26">
      <c r="A135" s="4" t="s">
        <v>669</v>
      </c>
      <c r="L135" s="7" t="n">
        <v>22.44</v>
      </c>
    </row>
    <row r="136" spans="1:26">
      <c r="A136" s="4" t="s">
        <v>691</v>
      </c>
      <c r="L136" s="5" t="n">
        <v>21000</v>
      </c>
    </row>
    <row r="137" spans="1:26">
      <c r="A137" s="4" t="s">
        <v>700</v>
      </c>
      <c r="L137" s="6" t="n">
        <v>471240</v>
      </c>
    </row>
    <row r="138" spans="1:26">
      <c r="A138" s="4" t="s">
        <v>725</v>
      </c>
    </row>
    <row r="139" spans="1:26">
      <c r="A139" s="3" t="s">
        <v>666</v>
      </c>
    </row>
    <row r="140" spans="1:26">
      <c r="A140" s="4" t="s">
        <v>674</v>
      </c>
      <c r="L140" s="5" t="n">
        <v>12300</v>
      </c>
    </row>
    <row r="141" spans="1:26">
      <c r="A141" s="4" t="s">
        <v>726</v>
      </c>
      <c r="L141" s="6" t="n">
        <v>276012</v>
      </c>
    </row>
    <row r="142" spans="1:26">
      <c r="A142" s="4" t="s">
        <v>727</v>
      </c>
      <c r="L142" s="7" t="n">
        <v>22.4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93"/>
  <sheetViews>
    <sheetView workbookViewId="0">
      <selection activeCell="A1" sqref="A1"/>
    </sheetView>
  </sheetViews>
  <sheetFormatPr baseColWidth="8" defaultRowHeight="15" outlineLevelCol="0"/>
  <cols>
    <col customWidth="1" max="1" min="1" width="80"/>
    <col customWidth="1" max="2" min="2" width="60"/>
    <col customWidth="1" max="3" min="3" width="14"/>
    <col customWidth="1" max="4" min="4" width="14"/>
  </cols>
  <sheetData>
    <row r="1" spans="1:4">
      <c r="A1" s="1" t="s">
        <v>728</v>
      </c>
      <c r="B1" s="2" t="s">
        <v>1</v>
      </c>
    </row>
    <row r="2" spans="1:4">
      <c r="B2" s="2" t="s">
        <v>34</v>
      </c>
      <c r="C2" s="2" t="s">
        <v>35</v>
      </c>
      <c r="D2" s="2" t="s">
        <v>65</v>
      </c>
    </row>
    <row r="3" spans="1:4">
      <c r="A3" s="3" t="s">
        <v>666</v>
      </c>
    </row>
    <row r="4" spans="1:4">
      <c r="A4" s="4" t="s">
        <v>729</v>
      </c>
      <c r="B4" s="7" t="n">
        <v>3.48</v>
      </c>
    </row>
    <row r="5" spans="1:4">
      <c r="A5" s="4" t="s">
        <v>464</v>
      </c>
      <c r="B5" s="6" t="n">
        <v>47535000</v>
      </c>
      <c r="C5" s="6" t="n">
        <v>90885000</v>
      </c>
      <c r="D5" s="6" t="n">
        <v>111473000</v>
      </c>
    </row>
    <row r="6" spans="1:4">
      <c r="A6" s="4" t="s">
        <v>730</v>
      </c>
      <c r="B6" s="5" t="n">
        <v>12000</v>
      </c>
      <c r="C6" s="5" t="n">
        <v>625000</v>
      </c>
    </row>
    <row r="7" spans="1:4">
      <c r="A7" s="4" t="s">
        <v>142</v>
      </c>
      <c r="B7" s="5" t="n">
        <v>3595000</v>
      </c>
      <c r="C7" s="5" t="n">
        <v>2569000</v>
      </c>
      <c r="D7" s="5" t="n">
        <v>2848000</v>
      </c>
    </row>
    <row r="8" spans="1:4">
      <c r="A8" s="4" t="s">
        <v>465</v>
      </c>
      <c r="B8" s="5" t="n">
        <v>55589000</v>
      </c>
      <c r="C8" s="5" t="n">
        <v>47535000</v>
      </c>
      <c r="D8" s="5" t="n">
        <v>90885000</v>
      </c>
    </row>
    <row r="9" spans="1:4">
      <c r="A9" s="4" t="s">
        <v>137</v>
      </c>
    </row>
    <row r="10" spans="1:4">
      <c r="A10" s="3" t="s">
        <v>666</v>
      </c>
    </row>
    <row r="11" spans="1:4">
      <c r="A11" s="4" t="s">
        <v>464</v>
      </c>
      <c r="B11" s="5" t="n">
        <v>34337000</v>
      </c>
      <c r="C11" s="5" t="n">
        <v>32571000</v>
      </c>
      <c r="D11" s="5" t="n">
        <v>32571000</v>
      </c>
    </row>
    <row r="12" spans="1:4">
      <c r="A12" s="4" t="s">
        <v>730</v>
      </c>
      <c r="B12" s="5" t="n">
        <v>12000</v>
      </c>
      <c r="C12" s="5" t="n">
        <v>625000</v>
      </c>
    </row>
    <row r="13" spans="1:4">
      <c r="A13" s="4" t="s">
        <v>146</v>
      </c>
      <c r="C13" s="5" t="n">
        <v>1141000</v>
      </c>
    </row>
    <row r="14" spans="1:4">
      <c r="A14" s="4" t="s">
        <v>731</v>
      </c>
      <c r="B14" s="5" t="n">
        <v>7204000</v>
      </c>
    </row>
    <row r="15" spans="1:4">
      <c r="A15" s="4" t="s">
        <v>465</v>
      </c>
      <c r="B15" s="5" t="n">
        <v>41552000</v>
      </c>
      <c r="C15" s="5" t="n">
        <v>34337000</v>
      </c>
      <c r="D15" s="5" t="n">
        <v>32571000</v>
      </c>
    </row>
    <row r="16" spans="1:4">
      <c r="A16" s="4" t="s">
        <v>138</v>
      </c>
    </row>
    <row r="17" spans="1:4">
      <c r="A17" s="3" t="s">
        <v>666</v>
      </c>
    </row>
    <row r="18" spans="1:4">
      <c r="A18" s="4" t="s">
        <v>464</v>
      </c>
      <c r="B18" s="5" t="n">
        <v>170297000</v>
      </c>
      <c r="C18" s="5" t="n">
        <v>158010000</v>
      </c>
      <c r="D18" s="5" t="n">
        <v>158010000</v>
      </c>
    </row>
    <row r="19" spans="1:4">
      <c r="A19" s="4" t="s">
        <v>730</v>
      </c>
      <c r="B19" s="5" t="n">
        <v>0</v>
      </c>
    </row>
    <row r="20" spans="1:4">
      <c r="A20" s="4" t="s">
        <v>146</v>
      </c>
      <c r="C20" s="5" t="n">
        <v>9479000</v>
      </c>
    </row>
    <row r="21" spans="1:4">
      <c r="A21" s="4" t="s">
        <v>731</v>
      </c>
      <c r="B21" s="5" t="n">
        <v>35796000</v>
      </c>
    </row>
    <row r="22" spans="1:4">
      <c r="A22" s="4" t="s">
        <v>142</v>
      </c>
      <c r="B22" s="5" t="n">
        <v>56000</v>
      </c>
      <c r="C22" s="5" t="n">
        <v>2808000</v>
      </c>
    </row>
    <row r="23" spans="1:4">
      <c r="A23" s="4" t="s">
        <v>465</v>
      </c>
      <c r="B23" s="5" t="n">
        <v>206149000</v>
      </c>
      <c r="C23" s="5" t="n">
        <v>170297000</v>
      </c>
      <c r="D23" s="5" t="n">
        <v>158010000</v>
      </c>
    </row>
    <row r="24" spans="1:4">
      <c r="A24" s="4" t="s">
        <v>732</v>
      </c>
    </row>
    <row r="25" spans="1:4">
      <c r="A25" s="3" t="s">
        <v>666</v>
      </c>
    </row>
    <row r="26" spans="1:4">
      <c r="A26" s="4" t="s">
        <v>464</v>
      </c>
      <c r="B26" s="5" t="n">
        <v>9867844</v>
      </c>
      <c r="C26" s="5" t="n">
        <v>9313603</v>
      </c>
    </row>
    <row r="27" spans="1:4">
      <c r="A27" s="4" t="s">
        <v>730</v>
      </c>
      <c r="B27" s="5" t="n">
        <v>4500</v>
      </c>
      <c r="C27" s="5" t="n">
        <v>225966</v>
      </c>
    </row>
    <row r="28" spans="1:4">
      <c r="A28" s="4" t="s">
        <v>146</v>
      </c>
      <c r="C28" s="5" t="n">
        <v>328275</v>
      </c>
    </row>
    <row r="29" spans="1:4">
      <c r="A29" s="4" t="s">
        <v>731</v>
      </c>
      <c r="B29" s="5" t="n">
        <v>2070000</v>
      </c>
    </row>
    <row r="30" spans="1:4">
      <c r="A30" s="4" t="s">
        <v>465</v>
      </c>
      <c r="B30" s="6" t="n">
        <v>11942344</v>
      </c>
      <c r="C30" s="6" t="n">
        <v>9867844</v>
      </c>
      <c r="D30" s="6" t="n">
        <v>9313603</v>
      </c>
    </row>
    <row r="31" spans="1:4">
      <c r="A31" s="4" t="s">
        <v>712</v>
      </c>
    </row>
    <row r="32" spans="1:4">
      <c r="A32" s="3" t="s">
        <v>666</v>
      </c>
    </row>
    <row r="33" spans="1:4">
      <c r="A33" s="4" t="s">
        <v>733</v>
      </c>
      <c r="B33" s="4" t="s">
        <v>671</v>
      </c>
    </row>
    <row r="34" spans="1:4">
      <c r="A34" s="4" t="s">
        <v>734</v>
      </c>
      <c r="B34" s="4" t="s">
        <v>735</v>
      </c>
    </row>
    <row r="35" spans="1:4">
      <c r="A35" s="4" t="s">
        <v>736</v>
      </c>
      <c r="B35" s="5" t="n">
        <v>409375</v>
      </c>
    </row>
    <row r="36" spans="1:4">
      <c r="A36" s="4" t="s">
        <v>729</v>
      </c>
      <c r="B36" s="7" t="n">
        <v>0.15</v>
      </c>
    </row>
    <row r="37" spans="1:4">
      <c r="A37" s="4" t="s">
        <v>712</v>
      </c>
    </row>
    <row r="38" spans="1:4">
      <c r="A38" s="3" t="s">
        <v>666</v>
      </c>
    </row>
    <row r="39" spans="1:4">
      <c r="A39" s="4" t="s">
        <v>733</v>
      </c>
      <c r="B39" s="4" t="s">
        <v>737</v>
      </c>
    </row>
    <row r="40" spans="1:4">
      <c r="A40" s="4" t="s">
        <v>734</v>
      </c>
      <c r="B40" s="4" t="s">
        <v>738</v>
      </c>
    </row>
    <row r="41" spans="1:4">
      <c r="A41" s="4" t="s">
        <v>736</v>
      </c>
      <c r="B41" s="5" t="n">
        <v>261732</v>
      </c>
    </row>
    <row r="42" spans="1:4">
      <c r="A42" s="4" t="s">
        <v>729</v>
      </c>
      <c r="B42" s="7" t="n">
        <v>36.3</v>
      </c>
    </row>
    <row r="43" spans="1:4">
      <c r="A43" s="4" t="s">
        <v>724</v>
      </c>
    </row>
    <row r="44" spans="1:4">
      <c r="A44" s="3" t="s">
        <v>666</v>
      </c>
    </row>
    <row r="45" spans="1:4">
      <c r="A45" s="4" t="s">
        <v>733</v>
      </c>
      <c r="B45" s="4" t="s">
        <v>739</v>
      </c>
    </row>
    <row r="46" spans="1:4">
      <c r="A46" s="4" t="s">
        <v>734</v>
      </c>
      <c r="B46" s="4" t="s">
        <v>740</v>
      </c>
    </row>
    <row r="47" spans="1:4">
      <c r="A47" s="4" t="s">
        <v>736</v>
      </c>
      <c r="B47" s="5" t="n">
        <v>137150</v>
      </c>
    </row>
    <row r="48" spans="1:4">
      <c r="A48" s="4" t="s">
        <v>729</v>
      </c>
      <c r="B48" s="7" t="n">
        <v>35.36</v>
      </c>
    </row>
    <row r="49" spans="1:4">
      <c r="A49" s="4" t="s">
        <v>724</v>
      </c>
    </row>
    <row r="50" spans="1:4">
      <c r="A50" s="3" t="s">
        <v>666</v>
      </c>
    </row>
    <row r="51" spans="1:4">
      <c r="A51" s="4" t="s">
        <v>733</v>
      </c>
      <c r="B51" s="4" t="s">
        <v>739</v>
      </c>
    </row>
    <row r="52" spans="1:4">
      <c r="A52" s="4" t="s">
        <v>734</v>
      </c>
      <c r="B52" s="4" t="s">
        <v>741</v>
      </c>
    </row>
    <row r="53" spans="1:4">
      <c r="A53" s="4" t="s">
        <v>736</v>
      </c>
      <c r="B53" s="5" t="n">
        <v>67502</v>
      </c>
    </row>
    <row r="54" spans="1:4">
      <c r="A54" s="4" t="s">
        <v>729</v>
      </c>
      <c r="B54" s="7" t="n">
        <v>35.36</v>
      </c>
    </row>
    <row r="55" spans="1:4">
      <c r="A55" s="4" t="s">
        <v>724</v>
      </c>
    </row>
    <row r="56" spans="1:4">
      <c r="A56" s="3" t="s">
        <v>666</v>
      </c>
    </row>
    <row r="57" spans="1:4">
      <c r="A57" s="4" t="s">
        <v>733</v>
      </c>
      <c r="B57" s="4" t="s">
        <v>742</v>
      </c>
    </row>
    <row r="58" spans="1:4">
      <c r="A58" s="4" t="s">
        <v>734</v>
      </c>
      <c r="B58" s="4" t="s">
        <v>743</v>
      </c>
    </row>
    <row r="59" spans="1:4">
      <c r="A59" s="4" t="s">
        <v>736</v>
      </c>
      <c r="B59" s="5" t="n">
        <v>21000</v>
      </c>
    </row>
    <row r="60" spans="1:4">
      <c r="A60" s="4" t="s">
        <v>729</v>
      </c>
      <c r="B60" s="7" t="n">
        <v>22.44</v>
      </c>
    </row>
    <row r="61" spans="1:4">
      <c r="A61" s="4" t="s">
        <v>724</v>
      </c>
    </row>
    <row r="62" spans="1:4">
      <c r="A62" s="3" t="s">
        <v>666</v>
      </c>
    </row>
    <row r="63" spans="1:4">
      <c r="A63" s="4" t="s">
        <v>733</v>
      </c>
      <c r="B63" s="4" t="s">
        <v>742</v>
      </c>
    </row>
    <row r="64" spans="1:4">
      <c r="A64" s="4" t="s">
        <v>734</v>
      </c>
      <c r="B64" s="4" t="s">
        <v>744</v>
      </c>
    </row>
    <row r="65" spans="1:4">
      <c r="A65" s="4" t="s">
        <v>736</v>
      </c>
      <c r="B65" s="5" t="n">
        <v>92068</v>
      </c>
    </row>
    <row r="66" spans="1:4">
      <c r="A66" s="4" t="s">
        <v>729</v>
      </c>
      <c r="B66" s="7" t="n">
        <v>35.36</v>
      </c>
    </row>
    <row r="67" spans="1:4">
      <c r="A67" s="4" t="s">
        <v>724</v>
      </c>
    </row>
    <row r="68" spans="1:4">
      <c r="A68" s="3" t="s">
        <v>666</v>
      </c>
    </row>
    <row r="69" spans="1:4">
      <c r="A69" s="4" t="s">
        <v>733</v>
      </c>
      <c r="B69" s="4" t="s">
        <v>742</v>
      </c>
    </row>
    <row r="70" spans="1:4">
      <c r="A70" s="4" t="s">
        <v>734</v>
      </c>
      <c r="B70" s="4" t="s">
        <v>745</v>
      </c>
    </row>
    <row r="71" spans="1:4">
      <c r="A71" s="4" t="s">
        <v>736</v>
      </c>
      <c r="B71" s="5" t="n">
        <v>57095</v>
      </c>
    </row>
    <row r="72" spans="1:4">
      <c r="A72" s="4" t="s">
        <v>729</v>
      </c>
      <c r="B72" s="7" t="n">
        <v>35.36</v>
      </c>
    </row>
    <row r="73" spans="1:4">
      <c r="A73" s="4" t="s">
        <v>724</v>
      </c>
    </row>
    <row r="74" spans="1:4">
      <c r="A74" s="3" t="s">
        <v>666</v>
      </c>
    </row>
    <row r="75" spans="1:4">
      <c r="A75" s="4" t="s">
        <v>733</v>
      </c>
      <c r="B75" s="4" t="s">
        <v>742</v>
      </c>
    </row>
    <row r="76" spans="1:4">
      <c r="A76" s="4" t="s">
        <v>734</v>
      </c>
      <c r="B76" s="4" t="s">
        <v>743</v>
      </c>
    </row>
    <row r="77" spans="1:4">
      <c r="A77" s="4" t="s">
        <v>736</v>
      </c>
      <c r="B77" s="5" t="n">
        <v>73793</v>
      </c>
    </row>
    <row r="78" spans="1:4">
      <c r="A78" s="4" t="s">
        <v>729</v>
      </c>
      <c r="B78" s="7" t="n">
        <v>35.36</v>
      </c>
    </row>
    <row r="79" spans="1:4">
      <c r="A79" s="4" t="s">
        <v>724</v>
      </c>
    </row>
    <row r="80" spans="1:4">
      <c r="A80" s="3" t="s">
        <v>666</v>
      </c>
    </row>
    <row r="81" spans="1:4">
      <c r="A81" s="4" t="s">
        <v>733</v>
      </c>
      <c r="B81" s="4" t="s">
        <v>742</v>
      </c>
    </row>
    <row r="82" spans="1:4">
      <c r="A82" s="4" t="s">
        <v>734</v>
      </c>
      <c r="B82" s="4" t="s">
        <v>147</v>
      </c>
    </row>
    <row r="83" spans="1:4">
      <c r="A83" s="4" t="s">
        <v>736</v>
      </c>
      <c r="B83" s="5" t="n">
        <v>12300</v>
      </c>
    </row>
    <row r="84" spans="1:4">
      <c r="A84" s="4" t="s">
        <v>729</v>
      </c>
      <c r="B84" s="7" t="n">
        <v>22.44</v>
      </c>
    </row>
    <row r="85" spans="1:4">
      <c r="A85" s="4" t="s">
        <v>724</v>
      </c>
    </row>
    <row r="86" spans="1:4">
      <c r="A86" s="3" t="s">
        <v>666</v>
      </c>
    </row>
    <row r="87" spans="1:4">
      <c r="A87" s="4" t="s">
        <v>733</v>
      </c>
      <c r="B87" s="4" t="s">
        <v>746</v>
      </c>
    </row>
    <row r="88" spans="1:4">
      <c r="A88" s="4" t="s">
        <v>734</v>
      </c>
      <c r="B88" s="4" t="s">
        <v>747</v>
      </c>
    </row>
    <row r="89" spans="1:4">
      <c r="A89" s="4" t="s">
        <v>736</v>
      </c>
      <c r="B89" s="5" t="n">
        <v>69455</v>
      </c>
    </row>
    <row r="90" spans="1:4">
      <c r="A90" s="4" t="s">
        <v>729</v>
      </c>
      <c r="B90" s="7" t="n">
        <v>44.2</v>
      </c>
    </row>
    <row r="91" spans="1:4">
      <c r="A91" s="4" t="s">
        <v>724</v>
      </c>
    </row>
    <row r="92" spans="1:4">
      <c r="A92" s="3" t="s">
        <v>666</v>
      </c>
    </row>
    <row r="93" spans="1:4">
      <c r="A93" s="4" t="s">
        <v>733</v>
      </c>
      <c r="B93" s="4" t="s">
        <v>742</v>
      </c>
    </row>
    <row r="94" spans="1:4">
      <c r="A94" s="4" t="s">
        <v>734</v>
      </c>
      <c r="B94" s="4" t="s">
        <v>743</v>
      </c>
    </row>
    <row r="95" spans="1:4">
      <c r="A95" s="4" t="s">
        <v>736</v>
      </c>
      <c r="B95" s="5" t="n">
        <v>9048</v>
      </c>
    </row>
    <row r="96" spans="1:4">
      <c r="A96" s="4" t="s">
        <v>729</v>
      </c>
      <c r="B96" s="7" t="n">
        <v>44.2</v>
      </c>
    </row>
    <row r="97" spans="1:4">
      <c r="A97" s="4" t="s">
        <v>724</v>
      </c>
    </row>
    <row r="98" spans="1:4">
      <c r="A98" s="3" t="s">
        <v>666</v>
      </c>
    </row>
    <row r="99" spans="1:4">
      <c r="A99" s="4" t="s">
        <v>733</v>
      </c>
      <c r="B99" s="4" t="s">
        <v>748</v>
      </c>
    </row>
    <row r="100" spans="1:4">
      <c r="A100" s="4" t="s">
        <v>734</v>
      </c>
      <c r="B100" s="4" t="s">
        <v>749</v>
      </c>
    </row>
    <row r="101" spans="1:4">
      <c r="A101" s="4" t="s">
        <v>736</v>
      </c>
      <c r="B101" s="5" t="n">
        <v>118365</v>
      </c>
    </row>
    <row r="102" spans="1:4">
      <c r="A102" s="4" t="s">
        <v>729</v>
      </c>
      <c r="B102" s="7" t="n">
        <v>38.39</v>
      </c>
    </row>
    <row r="103" spans="1:4">
      <c r="A103" s="4" t="s">
        <v>724</v>
      </c>
    </row>
    <row r="104" spans="1:4">
      <c r="A104" s="3" t="s">
        <v>666</v>
      </c>
    </row>
    <row r="105" spans="1:4">
      <c r="A105" s="4" t="s">
        <v>733</v>
      </c>
      <c r="B105" s="4" t="s">
        <v>748</v>
      </c>
    </row>
    <row r="106" spans="1:4">
      <c r="A106" s="4" t="s">
        <v>734</v>
      </c>
      <c r="B106" s="4" t="s">
        <v>750</v>
      </c>
    </row>
    <row r="107" spans="1:4">
      <c r="A107" s="4" t="s">
        <v>736</v>
      </c>
      <c r="B107" s="5" t="n">
        <v>56936</v>
      </c>
    </row>
    <row r="108" spans="1:4">
      <c r="A108" s="4" t="s">
        <v>729</v>
      </c>
      <c r="B108" s="7" t="n">
        <v>38.39</v>
      </c>
    </row>
    <row r="109" spans="1:4">
      <c r="A109" s="4" t="s">
        <v>724</v>
      </c>
    </row>
    <row r="110" spans="1:4">
      <c r="A110" s="3" t="s">
        <v>666</v>
      </c>
    </row>
    <row r="111" spans="1:4">
      <c r="A111" s="4" t="s">
        <v>733</v>
      </c>
      <c r="B111" s="4" t="s">
        <v>748</v>
      </c>
    </row>
    <row r="112" spans="1:4">
      <c r="A112" s="4" t="s">
        <v>734</v>
      </c>
      <c r="B112" s="4" t="s">
        <v>751</v>
      </c>
    </row>
    <row r="113" spans="1:4">
      <c r="A113" s="4" t="s">
        <v>736</v>
      </c>
      <c r="B113" s="5" t="n">
        <v>654301</v>
      </c>
    </row>
    <row r="114" spans="1:4">
      <c r="A114" s="4" t="s">
        <v>729</v>
      </c>
      <c r="B114" s="7" t="n">
        <v>4.52</v>
      </c>
    </row>
    <row r="115" spans="1:4">
      <c r="A115" s="4" t="s">
        <v>724</v>
      </c>
    </row>
    <row r="116" spans="1:4">
      <c r="A116" s="3" t="s">
        <v>666</v>
      </c>
    </row>
    <row r="117" spans="1:4">
      <c r="A117" s="4" t="s">
        <v>733</v>
      </c>
      <c r="B117" s="4" t="s">
        <v>748</v>
      </c>
    </row>
    <row r="118" spans="1:4">
      <c r="A118" s="4" t="s">
        <v>734</v>
      </c>
      <c r="B118" s="4" t="s">
        <v>752</v>
      </c>
    </row>
    <row r="119" spans="1:4">
      <c r="A119" s="4" t="s">
        <v>736</v>
      </c>
      <c r="B119" s="5" t="n">
        <v>75755</v>
      </c>
    </row>
    <row r="120" spans="1:4">
      <c r="A120" s="4" t="s">
        <v>729</v>
      </c>
      <c r="B120" s="7" t="n">
        <v>30.71</v>
      </c>
    </row>
    <row r="121" spans="1:4">
      <c r="A121" s="4" t="s">
        <v>724</v>
      </c>
    </row>
    <row r="122" spans="1:4">
      <c r="A122" s="3" t="s">
        <v>666</v>
      </c>
    </row>
    <row r="123" spans="1:4">
      <c r="A123" s="4" t="s">
        <v>733</v>
      </c>
      <c r="B123" s="4" t="s">
        <v>748</v>
      </c>
    </row>
    <row r="124" spans="1:4">
      <c r="A124" s="4" t="s">
        <v>734</v>
      </c>
      <c r="B124" s="4" t="s">
        <v>743</v>
      </c>
    </row>
    <row r="125" spans="1:4">
      <c r="A125" s="4" t="s">
        <v>736</v>
      </c>
      <c r="B125" s="5" t="n">
        <v>219016</v>
      </c>
    </row>
    <row r="126" spans="1:4">
      <c r="A126" s="4" t="s">
        <v>729</v>
      </c>
      <c r="B126" s="7" t="n">
        <v>31.96</v>
      </c>
    </row>
    <row r="127" spans="1:4">
      <c r="A127" s="4" t="s">
        <v>724</v>
      </c>
    </row>
    <row r="128" spans="1:4">
      <c r="A128" s="3" t="s">
        <v>666</v>
      </c>
    </row>
    <row r="129" spans="1:4">
      <c r="A129" s="4" t="s">
        <v>733</v>
      </c>
      <c r="B129" s="4" t="s">
        <v>753</v>
      </c>
    </row>
    <row r="130" spans="1:4">
      <c r="A130" s="4" t="s">
        <v>734</v>
      </c>
      <c r="B130" s="4" t="s">
        <v>754</v>
      </c>
    </row>
    <row r="131" spans="1:4">
      <c r="A131" s="4" t="s">
        <v>736</v>
      </c>
      <c r="B131" s="5" t="n">
        <v>2409176</v>
      </c>
    </row>
    <row r="132" spans="1:4">
      <c r="A132" s="4" t="s">
        <v>729</v>
      </c>
      <c r="B132" s="7" t="n">
        <v>0.01</v>
      </c>
    </row>
    <row r="133" spans="1:4">
      <c r="A133" s="4" t="s">
        <v>755</v>
      </c>
    </row>
    <row r="134" spans="1:4">
      <c r="A134" s="3" t="s">
        <v>666</v>
      </c>
    </row>
    <row r="135" spans="1:4">
      <c r="A135" s="4" t="s">
        <v>733</v>
      </c>
      <c r="B135" s="4" t="s">
        <v>756</v>
      </c>
    </row>
    <row r="136" spans="1:4">
      <c r="A136" s="4" t="s">
        <v>734</v>
      </c>
      <c r="B136" s="4" t="s">
        <v>757</v>
      </c>
    </row>
    <row r="137" spans="1:4">
      <c r="A137" s="4" t="s">
        <v>736</v>
      </c>
      <c r="B137" s="5" t="n">
        <v>4744067</v>
      </c>
    </row>
    <row r="138" spans="1:4">
      <c r="A138" s="4" t="s">
        <v>755</v>
      </c>
    </row>
    <row r="139" spans="1:4">
      <c r="A139" s="3" t="s">
        <v>666</v>
      </c>
    </row>
    <row r="140" spans="1:4">
      <c r="A140" s="4" t="s">
        <v>733</v>
      </c>
      <c r="B140" s="4" t="s">
        <v>758</v>
      </c>
    </row>
    <row r="141" spans="1:4">
      <c r="A141" s="4" t="s">
        <v>734</v>
      </c>
      <c r="B141" s="4" t="s">
        <v>759</v>
      </c>
    </row>
    <row r="142" spans="1:4">
      <c r="A142" s="4" t="s">
        <v>736</v>
      </c>
      <c r="B142" s="5" t="n">
        <v>1381500</v>
      </c>
    </row>
    <row r="143" spans="1:4">
      <c r="A143" s="4" t="s">
        <v>729</v>
      </c>
      <c r="B143" s="7" t="n">
        <v>16.65</v>
      </c>
    </row>
    <row r="144" spans="1:4">
      <c r="A144" s="4" t="s">
        <v>755</v>
      </c>
    </row>
    <row r="145" spans="1:4">
      <c r="A145" s="3" t="s">
        <v>666</v>
      </c>
    </row>
    <row r="146" spans="1:4">
      <c r="A146" s="4" t="s">
        <v>733</v>
      </c>
      <c r="B146" s="4" t="s">
        <v>760</v>
      </c>
    </row>
    <row r="147" spans="1:4">
      <c r="A147" s="4" t="s">
        <v>734</v>
      </c>
      <c r="B147" s="4" t="s">
        <v>761</v>
      </c>
    </row>
    <row r="148" spans="1:4">
      <c r="A148" s="4" t="s">
        <v>736</v>
      </c>
      <c r="B148" s="5" t="n">
        <v>207225</v>
      </c>
    </row>
    <row r="149" spans="1:4">
      <c r="A149" s="4" t="s">
        <v>729</v>
      </c>
      <c r="B149" s="7" t="n">
        <v>16.65</v>
      </c>
    </row>
    <row r="150" spans="1:4">
      <c r="A150" s="4" t="s">
        <v>755</v>
      </c>
    </row>
    <row r="151" spans="1:4">
      <c r="A151" s="3" t="s">
        <v>666</v>
      </c>
    </row>
    <row r="152" spans="1:4">
      <c r="A152" s="4" t="s">
        <v>733</v>
      </c>
      <c r="B152" s="4" t="s">
        <v>762</v>
      </c>
    </row>
    <row r="153" spans="1:4">
      <c r="A153" s="4" t="s">
        <v>734</v>
      </c>
      <c r="B153" s="4" t="s">
        <v>763</v>
      </c>
    </row>
    <row r="154" spans="1:4">
      <c r="A154" s="4" t="s">
        <v>736</v>
      </c>
      <c r="B154" s="5" t="n">
        <v>5966</v>
      </c>
    </row>
    <row r="155" spans="1:4">
      <c r="A155" s="4" t="s">
        <v>729</v>
      </c>
      <c r="B155" s="7" t="n">
        <v>22.44</v>
      </c>
    </row>
    <row r="156" spans="1:4">
      <c r="A156" s="4" t="s">
        <v>755</v>
      </c>
    </row>
    <row r="157" spans="1:4">
      <c r="A157" s="3" t="s">
        <v>666</v>
      </c>
    </row>
    <row r="158" spans="1:4">
      <c r="A158" s="4" t="s">
        <v>733</v>
      </c>
      <c r="B158" s="4" t="s">
        <v>762</v>
      </c>
    </row>
    <row r="159" spans="1:4">
      <c r="A159" s="4" t="s">
        <v>734</v>
      </c>
      <c r="B159" s="4" t="s">
        <v>764</v>
      </c>
    </row>
    <row r="160" spans="1:4">
      <c r="A160" s="4" t="s">
        <v>736</v>
      </c>
      <c r="B160" s="5" t="n">
        <v>333</v>
      </c>
    </row>
    <row r="161" spans="1:4">
      <c r="A161" s="4" t="s">
        <v>729</v>
      </c>
      <c r="B161" s="7" t="n">
        <v>22.44</v>
      </c>
    </row>
    <row r="162" spans="1:4">
      <c r="A162" s="4" t="s">
        <v>755</v>
      </c>
    </row>
    <row r="163" spans="1:4">
      <c r="A163" s="3" t="s">
        <v>666</v>
      </c>
    </row>
    <row r="164" spans="1:4">
      <c r="A164" s="4" t="s">
        <v>733</v>
      </c>
      <c r="B164" s="4" t="s">
        <v>762</v>
      </c>
    </row>
    <row r="165" spans="1:4">
      <c r="A165" s="4" t="s">
        <v>734</v>
      </c>
      <c r="B165" s="4" t="s">
        <v>765</v>
      </c>
    </row>
    <row r="166" spans="1:4">
      <c r="A166" s="4" t="s">
        <v>736</v>
      </c>
      <c r="B166" s="5" t="n">
        <v>120000</v>
      </c>
    </row>
    <row r="167" spans="1:4">
      <c r="A167" s="4" t="s">
        <v>729</v>
      </c>
      <c r="B167" s="7" t="n">
        <v>4.52</v>
      </c>
    </row>
    <row r="168" spans="1:4">
      <c r="A168" s="4" t="s">
        <v>755</v>
      </c>
    </row>
    <row r="169" spans="1:4">
      <c r="A169" s="3" t="s">
        <v>666</v>
      </c>
    </row>
    <row r="170" spans="1:4">
      <c r="A170" s="4" t="s">
        <v>733</v>
      </c>
      <c r="B170" s="4" t="s">
        <v>766</v>
      </c>
    </row>
    <row r="171" spans="1:4">
      <c r="A171" s="4" t="s">
        <v>734</v>
      </c>
      <c r="B171" s="4" t="s">
        <v>763</v>
      </c>
    </row>
    <row r="172" spans="1:4">
      <c r="A172" s="4" t="s">
        <v>736</v>
      </c>
      <c r="B172" s="5" t="n">
        <v>2366</v>
      </c>
    </row>
    <row r="173" spans="1:4">
      <c r="A173" s="4" t="s">
        <v>729</v>
      </c>
      <c r="B173" s="7" t="n">
        <v>22.44</v>
      </c>
    </row>
    <row r="174" spans="1:4">
      <c r="A174" s="4" t="s">
        <v>755</v>
      </c>
    </row>
    <row r="175" spans="1:4">
      <c r="A175" s="3" t="s">
        <v>666</v>
      </c>
    </row>
    <row r="176" spans="1:4">
      <c r="A176" s="4" t="s">
        <v>733</v>
      </c>
      <c r="B176" s="4" t="s">
        <v>767</v>
      </c>
    </row>
    <row r="177" spans="1:4">
      <c r="A177" s="4" t="s">
        <v>734</v>
      </c>
      <c r="B177" s="4" t="s">
        <v>768</v>
      </c>
    </row>
    <row r="178" spans="1:4">
      <c r="A178" s="4" t="s">
        <v>736</v>
      </c>
      <c r="B178" s="5" t="n">
        <v>284090</v>
      </c>
    </row>
    <row r="179" spans="1:4">
      <c r="A179" s="4" t="s">
        <v>729</v>
      </c>
      <c r="B179" s="6" t="n">
        <v>44</v>
      </c>
    </row>
    <row r="180" spans="1:4">
      <c r="A180" s="4" t="s">
        <v>755</v>
      </c>
    </row>
    <row r="181" spans="1:4">
      <c r="A181" s="3" t="s">
        <v>666</v>
      </c>
    </row>
    <row r="182" spans="1:4">
      <c r="A182" s="4" t="s">
        <v>733</v>
      </c>
      <c r="B182" s="4" t="s">
        <v>769</v>
      </c>
    </row>
    <row r="183" spans="1:4">
      <c r="A183" s="4" t="s">
        <v>734</v>
      </c>
      <c r="B183" s="4" t="s">
        <v>768</v>
      </c>
    </row>
    <row r="184" spans="1:4">
      <c r="A184" s="4" t="s">
        <v>736</v>
      </c>
      <c r="B184" s="5" t="n">
        <v>284090</v>
      </c>
    </row>
    <row r="185" spans="1:4">
      <c r="A185" s="4" t="s">
        <v>729</v>
      </c>
      <c r="B185" s="6" t="n">
        <v>44</v>
      </c>
    </row>
    <row r="186" spans="1:4">
      <c r="A186" s="4" t="s">
        <v>755</v>
      </c>
    </row>
    <row r="187" spans="1:4">
      <c r="A187" s="3" t="s">
        <v>666</v>
      </c>
    </row>
    <row r="188" spans="1:4">
      <c r="A188" s="4" t="s">
        <v>733</v>
      </c>
      <c r="B188" s="4" t="s">
        <v>770</v>
      </c>
    </row>
    <row r="189" spans="1:4">
      <c r="A189" s="4" t="s">
        <v>734</v>
      </c>
      <c r="B189" s="4" t="s">
        <v>763</v>
      </c>
    </row>
    <row r="190" spans="1:4">
      <c r="A190" s="4" t="s">
        <v>736</v>
      </c>
      <c r="B190" s="5" t="n">
        <v>5000</v>
      </c>
    </row>
    <row r="191" spans="1:4">
      <c r="A191" s="4" t="s">
        <v>729</v>
      </c>
      <c r="B191" s="7" t="n">
        <v>22.44</v>
      </c>
    </row>
    <row r="192" spans="1:4">
      <c r="A192" s="4" t="s">
        <v>755</v>
      </c>
    </row>
    <row r="193" spans="1:4">
      <c r="A193" s="3" t="s">
        <v>666</v>
      </c>
    </row>
    <row r="194" spans="1:4">
      <c r="A194" s="4" t="s">
        <v>733</v>
      </c>
      <c r="B194" s="4" t="s">
        <v>770</v>
      </c>
    </row>
    <row r="195" spans="1:4">
      <c r="A195" s="4" t="s">
        <v>734</v>
      </c>
      <c r="B195" s="4" t="s">
        <v>771</v>
      </c>
    </row>
    <row r="196" spans="1:4">
      <c r="A196" s="4" t="s">
        <v>736</v>
      </c>
      <c r="B196" s="5" t="n">
        <v>750</v>
      </c>
    </row>
    <row r="197" spans="1:4">
      <c r="A197" s="4" t="s">
        <v>729</v>
      </c>
      <c r="B197" s="7" t="n">
        <v>35.36</v>
      </c>
    </row>
    <row r="198" spans="1:4">
      <c r="A198" s="4" t="s">
        <v>755</v>
      </c>
    </row>
    <row r="199" spans="1:4">
      <c r="A199" s="3" t="s">
        <v>666</v>
      </c>
    </row>
    <row r="200" spans="1:4">
      <c r="A200" s="4" t="s">
        <v>733</v>
      </c>
      <c r="B200" s="4" t="s">
        <v>772</v>
      </c>
    </row>
    <row r="201" spans="1:4">
      <c r="A201" s="4" t="s">
        <v>734</v>
      </c>
      <c r="B201" s="4" t="s">
        <v>763</v>
      </c>
    </row>
    <row r="202" spans="1:4">
      <c r="A202" s="4" t="s">
        <v>736</v>
      </c>
      <c r="B202" s="5" t="n">
        <v>5000</v>
      </c>
    </row>
    <row r="203" spans="1:4">
      <c r="A203" s="4" t="s">
        <v>729</v>
      </c>
      <c r="B203" s="7" t="n">
        <v>22.44</v>
      </c>
    </row>
    <row r="204" spans="1:4">
      <c r="A204" s="4" t="s">
        <v>755</v>
      </c>
    </row>
    <row r="205" spans="1:4">
      <c r="A205" s="3" t="s">
        <v>666</v>
      </c>
    </row>
    <row r="206" spans="1:4">
      <c r="A206" s="4" t="s">
        <v>733</v>
      </c>
      <c r="B206" s="4" t="s">
        <v>773</v>
      </c>
    </row>
    <row r="207" spans="1:4">
      <c r="A207" s="4" t="s">
        <v>734</v>
      </c>
      <c r="B207" s="4" t="s">
        <v>774</v>
      </c>
    </row>
    <row r="208" spans="1:4">
      <c r="A208" s="4" t="s">
        <v>736</v>
      </c>
      <c r="B208" s="5" t="n">
        <v>93087</v>
      </c>
    </row>
    <row r="209" spans="1:4">
      <c r="A209" s="4" t="s">
        <v>729</v>
      </c>
      <c r="B209" s="7" t="n">
        <v>37.08</v>
      </c>
    </row>
    <row r="210" spans="1:4">
      <c r="A210" s="4" t="s">
        <v>755</v>
      </c>
    </row>
    <row r="211" spans="1:4">
      <c r="A211" s="3" t="s">
        <v>666</v>
      </c>
    </row>
    <row r="212" spans="1:4">
      <c r="A212" s="4" t="s">
        <v>733</v>
      </c>
      <c r="B212" s="4" t="s">
        <v>775</v>
      </c>
    </row>
    <row r="213" spans="1:4">
      <c r="A213" s="4" t="s">
        <v>734</v>
      </c>
      <c r="B213" s="4" t="s">
        <v>776</v>
      </c>
    </row>
    <row r="214" spans="1:4">
      <c r="A214" s="4" t="s">
        <v>736</v>
      </c>
      <c r="B214" s="5" t="n">
        <v>333</v>
      </c>
    </row>
    <row r="215" spans="1:4">
      <c r="A215" s="4" t="s">
        <v>729</v>
      </c>
      <c r="B215" s="7" t="n">
        <v>22.44</v>
      </c>
    </row>
    <row r="216" spans="1:4">
      <c r="A216" s="4" t="s">
        <v>755</v>
      </c>
    </row>
    <row r="217" spans="1:4">
      <c r="A217" s="3" t="s">
        <v>666</v>
      </c>
    </row>
    <row r="218" spans="1:4">
      <c r="A218" s="4" t="s">
        <v>733</v>
      </c>
      <c r="B218" s="4" t="s">
        <v>777</v>
      </c>
    </row>
    <row r="219" spans="1:4">
      <c r="A219" s="4" t="s">
        <v>734</v>
      </c>
      <c r="B219" s="4" t="s">
        <v>768</v>
      </c>
    </row>
    <row r="220" spans="1:4">
      <c r="A220" s="4" t="s">
        <v>736</v>
      </c>
      <c r="B220" s="5" t="n">
        <v>713380</v>
      </c>
    </row>
    <row r="221" spans="1:4">
      <c r="A221" s="4" t="s">
        <v>729</v>
      </c>
      <c r="B221" s="7" t="n">
        <v>44.5</v>
      </c>
    </row>
    <row r="222" spans="1:4">
      <c r="A222" s="4" t="s">
        <v>755</v>
      </c>
    </row>
    <row r="223" spans="1:4">
      <c r="A223" s="3" t="s">
        <v>666</v>
      </c>
    </row>
    <row r="224" spans="1:4">
      <c r="A224" s="4" t="s">
        <v>733</v>
      </c>
      <c r="B224" s="4" t="s">
        <v>778</v>
      </c>
    </row>
    <row r="225" spans="1:4">
      <c r="A225" s="4" t="s">
        <v>734</v>
      </c>
      <c r="B225" s="4" t="s">
        <v>776</v>
      </c>
    </row>
    <row r="226" spans="1:4">
      <c r="A226" s="4" t="s">
        <v>736</v>
      </c>
      <c r="B226" s="5" t="n">
        <v>500</v>
      </c>
    </row>
    <row r="227" spans="1:4">
      <c r="A227" s="4" t="s">
        <v>729</v>
      </c>
      <c r="B227" s="7" t="n">
        <v>22.44</v>
      </c>
    </row>
    <row r="228" spans="1:4">
      <c r="A228" s="4" t="s">
        <v>755</v>
      </c>
    </row>
    <row r="229" spans="1:4">
      <c r="A229" s="3" t="s">
        <v>666</v>
      </c>
    </row>
    <row r="230" spans="1:4">
      <c r="A230" s="4" t="s">
        <v>733</v>
      </c>
      <c r="B230" s="4" t="s">
        <v>779</v>
      </c>
    </row>
    <row r="231" spans="1:4">
      <c r="A231" s="4" t="s">
        <v>734</v>
      </c>
      <c r="B231" s="4" t="s">
        <v>768</v>
      </c>
    </row>
    <row r="232" spans="1:4">
      <c r="A232" s="4" t="s">
        <v>736</v>
      </c>
      <c r="B232" s="5" t="n">
        <v>1460000</v>
      </c>
    </row>
    <row r="233" spans="1:4">
      <c r="A233" s="4" t="s">
        <v>729</v>
      </c>
      <c r="B233" s="7" t="n">
        <v>60.25</v>
      </c>
    </row>
    <row r="234" spans="1:4">
      <c r="A234" s="4" t="s">
        <v>755</v>
      </c>
    </row>
    <row r="235" spans="1:4">
      <c r="A235" s="3" t="s">
        <v>666</v>
      </c>
    </row>
    <row r="236" spans="1:4">
      <c r="A236" s="4" t="s">
        <v>733</v>
      </c>
      <c r="B236" s="4" t="s">
        <v>780</v>
      </c>
    </row>
    <row r="237" spans="1:4">
      <c r="A237" s="4" t="s">
        <v>734</v>
      </c>
      <c r="B237" s="4" t="s">
        <v>776</v>
      </c>
    </row>
    <row r="238" spans="1:4">
      <c r="A238" s="4" t="s">
        <v>736</v>
      </c>
      <c r="B238" s="5" t="n">
        <v>666</v>
      </c>
    </row>
    <row r="239" spans="1:4">
      <c r="A239" s="4" t="s">
        <v>729</v>
      </c>
      <c r="B239" s="7" t="n">
        <v>22.44</v>
      </c>
    </row>
    <row r="240" spans="1:4">
      <c r="A240" s="4" t="s">
        <v>755</v>
      </c>
    </row>
    <row r="241" spans="1:4">
      <c r="A241" s="3" t="s">
        <v>666</v>
      </c>
    </row>
    <row r="242" spans="1:4">
      <c r="A242" s="4" t="s">
        <v>733</v>
      </c>
      <c r="B242" s="4" t="s">
        <v>780</v>
      </c>
    </row>
    <row r="243" spans="1:4">
      <c r="A243" s="4" t="s">
        <v>734</v>
      </c>
      <c r="B243" s="4" t="s">
        <v>781</v>
      </c>
    </row>
    <row r="244" spans="1:4">
      <c r="A244" s="4" t="s">
        <v>736</v>
      </c>
      <c r="B244" s="5" t="n">
        <v>5250</v>
      </c>
    </row>
    <row r="245" spans="1:4">
      <c r="A245" s="4" t="s">
        <v>729</v>
      </c>
      <c r="B245" s="7" t="n">
        <v>35.36</v>
      </c>
    </row>
    <row r="246" spans="1:4">
      <c r="A246" s="4" t="s">
        <v>782</v>
      </c>
    </row>
    <row r="247" spans="1:4">
      <c r="A247" s="3" t="s">
        <v>666</v>
      </c>
    </row>
    <row r="248" spans="1:4">
      <c r="A248" s="4" t="s">
        <v>733</v>
      </c>
      <c r="B248" s="4" t="s">
        <v>783</v>
      </c>
    </row>
    <row r="249" spans="1:4">
      <c r="A249" s="4" t="s">
        <v>734</v>
      </c>
      <c r="B249" s="4" t="s">
        <v>784</v>
      </c>
    </row>
    <row r="250" spans="1:4">
      <c r="A250" s="4" t="s">
        <v>736</v>
      </c>
      <c r="B250" s="5" t="n">
        <v>207250</v>
      </c>
    </row>
    <row r="251" spans="1:4">
      <c r="A251" s="4" t="s">
        <v>729</v>
      </c>
      <c r="B251" s="7" t="n">
        <v>2.64</v>
      </c>
    </row>
    <row r="252" spans="1:4">
      <c r="A252" s="4" t="s">
        <v>785</v>
      </c>
    </row>
    <row r="253" spans="1:4">
      <c r="A253" s="3" t="s">
        <v>666</v>
      </c>
    </row>
    <row r="254" spans="1:4">
      <c r="A254" s="4" t="s">
        <v>733</v>
      </c>
      <c r="B254" s="4" t="s">
        <v>786</v>
      </c>
    </row>
    <row r="255" spans="1:4">
      <c r="A255" s="4" t="s">
        <v>734</v>
      </c>
      <c r="B255" s="4" t="s">
        <v>784</v>
      </c>
    </row>
    <row r="256" spans="1:4">
      <c r="A256" s="4" t="s">
        <v>736</v>
      </c>
      <c r="B256" s="5" t="n">
        <v>4900</v>
      </c>
    </row>
    <row r="257" spans="1:4">
      <c r="A257" s="4" t="s">
        <v>729</v>
      </c>
      <c r="B257" s="7" t="n">
        <v>2.64</v>
      </c>
    </row>
    <row r="258" spans="1:4">
      <c r="A258" s="4" t="s">
        <v>787</v>
      </c>
    </row>
    <row r="259" spans="1:4">
      <c r="A259" s="3" t="s">
        <v>666</v>
      </c>
    </row>
    <row r="260" spans="1:4">
      <c r="A260" s="4" t="s">
        <v>733</v>
      </c>
      <c r="B260" s="4" t="s">
        <v>788</v>
      </c>
    </row>
    <row r="261" spans="1:4">
      <c r="A261" s="4" t="s">
        <v>734</v>
      </c>
      <c r="B261" s="4" t="s">
        <v>784</v>
      </c>
    </row>
    <row r="262" spans="1:4">
      <c r="A262" s="4" t="s">
        <v>736</v>
      </c>
      <c r="B262" s="5" t="n">
        <v>7950</v>
      </c>
    </row>
    <row r="263" spans="1:4">
      <c r="A263" s="4" t="s">
        <v>729</v>
      </c>
      <c r="B263" s="7" t="n">
        <v>2.64</v>
      </c>
    </row>
    <row r="264" spans="1:4">
      <c r="A264" s="4" t="s">
        <v>789</v>
      </c>
    </row>
    <row r="265" spans="1:4">
      <c r="A265" s="3" t="s">
        <v>666</v>
      </c>
    </row>
    <row r="266" spans="1:4">
      <c r="A266" s="4" t="s">
        <v>733</v>
      </c>
      <c r="B266" s="4" t="s">
        <v>790</v>
      </c>
    </row>
    <row r="267" spans="1:4">
      <c r="A267" s="4" t="s">
        <v>734</v>
      </c>
      <c r="B267" s="4" t="s">
        <v>774</v>
      </c>
    </row>
    <row r="268" spans="1:4">
      <c r="A268" s="4" t="s">
        <v>736</v>
      </c>
      <c r="B268" s="5" t="n">
        <v>328275</v>
      </c>
    </row>
    <row r="269" spans="1:4">
      <c r="A269" s="4" t="s">
        <v>729</v>
      </c>
      <c r="B269" s="7" t="n">
        <v>32.35</v>
      </c>
    </row>
    <row r="270" spans="1:4">
      <c r="A270" s="4" t="s">
        <v>791</v>
      </c>
    </row>
    <row r="271" spans="1:4">
      <c r="A271" s="3" t="s">
        <v>666</v>
      </c>
    </row>
    <row r="272" spans="1:4">
      <c r="A272" s="4" t="s">
        <v>733</v>
      </c>
      <c r="B272" s="4" t="s">
        <v>792</v>
      </c>
    </row>
    <row r="273" spans="1:4">
      <c r="A273" s="4" t="s">
        <v>734</v>
      </c>
      <c r="B273" s="4" t="s">
        <v>784</v>
      </c>
    </row>
    <row r="274" spans="1:4">
      <c r="A274" s="4" t="s">
        <v>736</v>
      </c>
      <c r="B274" s="5" t="n">
        <v>5000</v>
      </c>
    </row>
    <row r="275" spans="1:4">
      <c r="A275" s="4" t="s">
        <v>729</v>
      </c>
      <c r="B275" s="7" t="n">
        <v>2.64</v>
      </c>
    </row>
    <row r="276" spans="1:4">
      <c r="A276" s="4" t="s">
        <v>793</v>
      </c>
    </row>
    <row r="277" spans="1:4">
      <c r="A277" s="3" t="s">
        <v>666</v>
      </c>
    </row>
    <row r="278" spans="1:4">
      <c r="A278" s="4" t="s">
        <v>733</v>
      </c>
      <c r="B278" s="4" t="s">
        <v>792</v>
      </c>
    </row>
    <row r="279" spans="1:4">
      <c r="A279" s="4" t="s">
        <v>734</v>
      </c>
      <c r="B279" s="4" t="s">
        <v>781</v>
      </c>
    </row>
    <row r="280" spans="1:4">
      <c r="A280" s="4" t="s">
        <v>736</v>
      </c>
      <c r="B280" s="5" t="n">
        <v>866</v>
      </c>
    </row>
    <row r="281" spans="1:4">
      <c r="A281" s="4" t="s">
        <v>729</v>
      </c>
      <c r="B281" s="7" t="n">
        <v>35.36</v>
      </c>
    </row>
    <row r="282" spans="1:4">
      <c r="A282" s="4" t="s">
        <v>794</v>
      </c>
    </row>
    <row r="283" spans="1:4">
      <c r="A283" s="3" t="s">
        <v>666</v>
      </c>
    </row>
    <row r="284" spans="1:4">
      <c r="A284" s="4" t="s">
        <v>733</v>
      </c>
      <c r="B284" s="4" t="s">
        <v>795</v>
      </c>
    </row>
    <row r="285" spans="1:4">
      <c r="A285" s="4" t="s">
        <v>734</v>
      </c>
      <c r="B285" s="4" t="s">
        <v>784</v>
      </c>
    </row>
    <row r="286" spans="1:4">
      <c r="A286" s="4" t="s">
        <v>736</v>
      </c>
      <c r="B286" s="5" t="n">
        <v>4500</v>
      </c>
    </row>
    <row r="287" spans="1:4">
      <c r="A287" s="4" t="s">
        <v>729</v>
      </c>
      <c r="B287" s="7" t="n">
        <v>2.64</v>
      </c>
    </row>
    <row r="288" spans="1:4">
      <c r="A288" s="4" t="s">
        <v>796</v>
      </c>
    </row>
    <row r="289" spans="1:4">
      <c r="A289" s="3" t="s">
        <v>666</v>
      </c>
    </row>
    <row r="290" spans="1:4">
      <c r="A290" s="4" t="s">
        <v>733</v>
      </c>
      <c r="B290" s="4" t="s">
        <v>797</v>
      </c>
    </row>
    <row r="291" spans="1:4">
      <c r="A291" s="4" t="s">
        <v>734</v>
      </c>
      <c r="B291" s="4" t="s">
        <v>768</v>
      </c>
    </row>
    <row r="292" spans="1:4">
      <c r="A292" s="4" t="s">
        <v>736</v>
      </c>
      <c r="B292" s="5" t="n">
        <v>2070000</v>
      </c>
    </row>
    <row r="293" spans="1:4">
      <c r="A293" s="4" t="s">
        <v>729</v>
      </c>
      <c r="B293" s="7" t="n">
        <v>22.2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20"/>
    <col customWidth="1" max="6" min="6" width="21"/>
    <col customWidth="1" max="7" min="7" width="28"/>
    <col customWidth="1" max="8" min="8" width="28"/>
  </cols>
  <sheetData>
    <row r="1" spans="1:8">
      <c r="A1" s="1" t="s">
        <v>798</v>
      </c>
      <c r="B1" s="2" t="s">
        <v>643</v>
      </c>
      <c r="C1" s="2" t="s">
        <v>799</v>
      </c>
      <c r="D1" s="2" t="s">
        <v>645</v>
      </c>
      <c r="E1" s="2" t="s">
        <v>800</v>
      </c>
      <c r="F1" s="2" t="s">
        <v>801</v>
      </c>
      <c r="G1" s="2" t="s">
        <v>802</v>
      </c>
      <c r="H1" s="2" t="s">
        <v>803</v>
      </c>
    </row>
    <row r="2" spans="1:8">
      <c r="A2" s="3" t="s">
        <v>804</v>
      </c>
    </row>
    <row r="3" spans="1:8">
      <c r="A3" s="4" t="s">
        <v>805</v>
      </c>
      <c r="G3" s="7" t="n">
        <v>31.76</v>
      </c>
      <c r="H3" s="7" t="n">
        <v>20.92</v>
      </c>
    </row>
    <row r="4" spans="1:8">
      <c r="A4" s="4" t="s">
        <v>806</v>
      </c>
      <c r="G4" s="11" t="n">
        <v>23.09</v>
      </c>
      <c r="H4" s="11" t="n">
        <v>30.37</v>
      </c>
    </row>
    <row r="5" spans="1:8">
      <c r="A5" s="4" t="s">
        <v>807</v>
      </c>
      <c r="G5" s="11" t="n">
        <v>28.79</v>
      </c>
      <c r="H5" s="11" t="n">
        <v>28.5</v>
      </c>
    </row>
    <row r="6" spans="1:8">
      <c r="A6" s="4" t="s">
        <v>808</v>
      </c>
      <c r="G6" s="11" t="n">
        <v>2.64</v>
      </c>
      <c r="H6" s="11" t="n">
        <v>2.77</v>
      </c>
    </row>
    <row r="7" spans="1:8">
      <c r="A7" s="4" t="s">
        <v>809</v>
      </c>
      <c r="H7" s="11" t="n">
        <v>22.44</v>
      </c>
    </row>
    <row r="8" spans="1:8">
      <c r="A8" s="4" t="s">
        <v>810</v>
      </c>
      <c r="E8" s="7" t="n">
        <v>2.64</v>
      </c>
      <c r="F8" s="7" t="n">
        <v>35.36</v>
      </c>
      <c r="G8" s="7" t="n">
        <v>30.71</v>
      </c>
      <c r="H8" s="7" t="n">
        <v>31.76</v>
      </c>
    </row>
    <row r="9" spans="1:8">
      <c r="A9" s="4" t="s">
        <v>811</v>
      </c>
      <c r="G9" s="5" t="n">
        <v>674962</v>
      </c>
      <c r="H9" s="5" t="n">
        <v>571444</v>
      </c>
    </row>
    <row r="10" spans="1:8">
      <c r="A10" s="4" t="s">
        <v>812</v>
      </c>
      <c r="B10" s="5" t="n">
        <v>312100</v>
      </c>
      <c r="C10" s="5" t="n">
        <v>343550</v>
      </c>
      <c r="D10" s="5" t="n">
        <v>94400</v>
      </c>
      <c r="E10" s="5" t="n">
        <v>253150</v>
      </c>
      <c r="F10" s="5" t="n">
        <v>61050</v>
      </c>
      <c r="G10" s="5" t="n">
        <v>111600</v>
      </c>
      <c r="H10" s="5" t="n">
        <v>367100</v>
      </c>
    </row>
    <row r="11" spans="1:8">
      <c r="A11" s="4" t="s">
        <v>813</v>
      </c>
      <c r="G11" s="5" t="n">
        <v>50833</v>
      </c>
      <c r="H11" s="5" t="n">
        <v>31817</v>
      </c>
    </row>
    <row r="12" spans="1:8">
      <c r="A12" s="4" t="s">
        <v>814</v>
      </c>
      <c r="D12" s="5" t="n">
        <v>100000</v>
      </c>
      <c r="E12" s="5" t="n">
        <v>253150</v>
      </c>
      <c r="F12" s="5" t="n">
        <v>61050</v>
      </c>
      <c r="G12" s="5" t="n">
        <v>4500</v>
      </c>
      <c r="H12" s="5" t="n">
        <v>225966</v>
      </c>
    </row>
    <row r="13" spans="1:8">
      <c r="A13" s="4" t="s">
        <v>815</v>
      </c>
      <c r="H13" s="5" t="n">
        <v>5799</v>
      </c>
    </row>
    <row r="14" spans="1:8">
      <c r="A14" s="4" t="s">
        <v>816</v>
      </c>
      <c r="B14" s="5" t="n">
        <v>294484</v>
      </c>
      <c r="C14" s="5" t="n">
        <v>245982</v>
      </c>
      <c r="D14" s="5" t="n">
        <v>60697</v>
      </c>
      <c r="E14" s="5" t="n">
        <v>2500</v>
      </c>
      <c r="F14" s="5" t="n">
        <v>766</v>
      </c>
      <c r="G14" s="5" t="n">
        <v>731229</v>
      </c>
      <c r="H14" s="5" t="n">
        <v>67496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35"/>
    <col customWidth="1" max="5" min="5" width="34"/>
    <col customWidth="1" max="6" min="6" width="26"/>
    <col customWidth="1" max="7" min="7" width="27"/>
    <col customWidth="1" max="8" min="8" width="28"/>
    <col customWidth="1" max="9" min="9" width="37"/>
    <col customWidth="1" max="10" min="10" width="28"/>
    <col customWidth="1" max="11" min="11" width="38"/>
    <col customWidth="1" max="12" min="12" width="37"/>
  </cols>
  <sheetData>
    <row r="1" spans="1:12">
      <c r="A1" s="1" t="s">
        <v>817</v>
      </c>
      <c r="B1" s="2" t="s">
        <v>818</v>
      </c>
      <c r="C1" s="2" t="s">
        <v>819</v>
      </c>
      <c r="D1" s="2" t="s">
        <v>820</v>
      </c>
      <c r="E1" s="2" t="s">
        <v>821</v>
      </c>
      <c r="F1" s="2" t="s">
        <v>822</v>
      </c>
      <c r="G1" s="2" t="s">
        <v>823</v>
      </c>
      <c r="H1" s="2" t="s">
        <v>802</v>
      </c>
      <c r="I1" s="2" t="s">
        <v>803</v>
      </c>
      <c r="J1" s="2" t="s">
        <v>824</v>
      </c>
      <c r="K1" s="2" t="s">
        <v>611</v>
      </c>
      <c r="L1" s="2" t="s">
        <v>825</v>
      </c>
    </row>
    <row r="2" spans="1:12">
      <c r="A2" s="3" t="s">
        <v>826</v>
      </c>
    </row>
    <row r="3" spans="1:12">
      <c r="A3" s="4" t="s">
        <v>827</v>
      </c>
      <c r="E3" s="5" t="n">
        <v>100000</v>
      </c>
      <c r="F3" s="5" t="n">
        <v>253150</v>
      </c>
      <c r="G3" s="5" t="n">
        <v>61050</v>
      </c>
      <c r="H3" s="5" t="n">
        <v>4500</v>
      </c>
      <c r="I3" s="5" t="n">
        <v>225966</v>
      </c>
    </row>
    <row r="4" spans="1:12">
      <c r="A4" s="4" t="s">
        <v>828</v>
      </c>
      <c r="B4" s="5" t="n">
        <v>520000</v>
      </c>
      <c r="D4" s="5" t="n">
        <v>466000</v>
      </c>
      <c r="E4" s="5" t="n">
        <v>100000</v>
      </c>
      <c r="F4" s="5" t="n">
        <v>266241</v>
      </c>
      <c r="G4" s="5" t="n">
        <v>79500</v>
      </c>
    </row>
    <row r="5" spans="1:12">
      <c r="A5" s="4" t="s">
        <v>829</v>
      </c>
      <c r="B5" s="5" t="n">
        <v>312100</v>
      </c>
      <c r="D5" s="5" t="n">
        <v>343550</v>
      </c>
      <c r="E5" s="5" t="n">
        <v>94400</v>
      </c>
      <c r="F5" s="5" t="n">
        <v>253150</v>
      </c>
      <c r="G5" s="5" t="n">
        <v>61050</v>
      </c>
      <c r="H5" s="5" t="n">
        <v>111600</v>
      </c>
      <c r="I5" s="5" t="n">
        <v>367100</v>
      </c>
    </row>
    <row r="6" spans="1:12">
      <c r="A6" s="4" t="s">
        <v>830</v>
      </c>
      <c r="B6" s="5" t="n">
        <v>294484</v>
      </c>
      <c r="D6" s="5" t="n">
        <v>245982</v>
      </c>
      <c r="E6" s="5" t="n">
        <v>60697</v>
      </c>
      <c r="F6" s="5" t="n">
        <v>2500</v>
      </c>
      <c r="G6" s="5" t="n">
        <v>766</v>
      </c>
      <c r="H6" s="5" t="n">
        <v>731229</v>
      </c>
      <c r="I6" s="5" t="n">
        <v>674962</v>
      </c>
      <c r="J6" s="5" t="n">
        <v>571444</v>
      </c>
    </row>
    <row r="7" spans="1:12">
      <c r="A7" s="4" t="s">
        <v>831</v>
      </c>
      <c r="B7" s="4" t="s">
        <v>428</v>
      </c>
      <c r="C7" s="4" t="s">
        <v>428</v>
      </c>
      <c r="D7" s="4" t="s">
        <v>428</v>
      </c>
      <c r="E7" s="4" t="s">
        <v>428</v>
      </c>
      <c r="F7" s="4" t="s">
        <v>428</v>
      </c>
      <c r="G7" s="4" t="s">
        <v>428</v>
      </c>
    </row>
    <row r="8" spans="1:12">
      <c r="A8" s="4" t="s">
        <v>832</v>
      </c>
      <c r="B8" s="4" t="s">
        <v>509</v>
      </c>
      <c r="C8" s="4" t="s">
        <v>509</v>
      </c>
      <c r="D8" s="4" t="s">
        <v>509</v>
      </c>
      <c r="E8" s="4" t="s">
        <v>509</v>
      </c>
      <c r="F8" s="4" t="s">
        <v>509</v>
      </c>
      <c r="G8" s="4" t="s">
        <v>509</v>
      </c>
    </row>
    <row r="9" spans="1:12">
      <c r="A9" s="4" t="s">
        <v>833</v>
      </c>
      <c r="F9" s="7" t="n">
        <v>2.64</v>
      </c>
      <c r="G9" s="7" t="n">
        <v>35.36</v>
      </c>
      <c r="H9" s="7" t="n">
        <v>30.71</v>
      </c>
      <c r="I9" s="7" t="n">
        <v>31.76</v>
      </c>
      <c r="J9" s="7" t="n">
        <v>20.92</v>
      </c>
    </row>
    <row r="10" spans="1:12">
      <c r="A10" s="4" t="s">
        <v>834</v>
      </c>
      <c r="B10" s="4" t="s">
        <v>426</v>
      </c>
      <c r="C10" s="4" t="s">
        <v>426</v>
      </c>
      <c r="E10" s="4" t="s">
        <v>404</v>
      </c>
      <c r="F10" s="4" t="s">
        <v>404</v>
      </c>
      <c r="G10" s="4" t="s">
        <v>404</v>
      </c>
      <c r="H10" s="4" t="s">
        <v>404</v>
      </c>
      <c r="I10" s="4" t="s">
        <v>686</v>
      </c>
      <c r="K10" s="4" t="s">
        <v>687</v>
      </c>
      <c r="L10" s="4" t="s">
        <v>686</v>
      </c>
    </row>
    <row r="11" spans="1:12">
      <c r="A11" s="4" t="s">
        <v>835</v>
      </c>
      <c r="D11" s="5" t="n">
        <v>5</v>
      </c>
      <c r="E11" s="5" t="n">
        <v>5</v>
      </c>
    </row>
    <row r="12" spans="1:12">
      <c r="A12" s="4" t="s">
        <v>836</v>
      </c>
      <c r="H12" s="5" t="n">
        <v>-50833</v>
      </c>
      <c r="I12" s="5" t="n">
        <v>-31817</v>
      </c>
    </row>
    <row r="13" spans="1:12">
      <c r="A13" s="4" t="s">
        <v>837</v>
      </c>
      <c r="H13" s="6" t="n">
        <v>3600000</v>
      </c>
      <c r="I13" s="6" t="n">
        <v>2600000</v>
      </c>
    </row>
    <row r="14" spans="1:12">
      <c r="A14" s="4" t="s">
        <v>838</v>
      </c>
    </row>
    <row r="15" spans="1:12">
      <c r="A15" s="3" t="s">
        <v>826</v>
      </c>
    </row>
    <row r="16" spans="1:12">
      <c r="A16" s="4" t="s">
        <v>833</v>
      </c>
      <c r="B16" s="7" t="n">
        <v>31.34</v>
      </c>
      <c r="C16" s="7" t="n">
        <v>17.6</v>
      </c>
      <c r="D16" s="7" t="n">
        <v>15.9</v>
      </c>
      <c r="E16" s="7" t="n">
        <v>33.49</v>
      </c>
    </row>
    <row r="17" spans="1:12">
      <c r="A17" s="4" t="s">
        <v>422</v>
      </c>
    </row>
    <row r="18" spans="1:12">
      <c r="A18" s="3" t="s">
        <v>826</v>
      </c>
    </row>
    <row r="19" spans="1:12">
      <c r="A19" s="4" t="s">
        <v>833</v>
      </c>
      <c r="B19" s="7" t="n">
        <v>47.22</v>
      </c>
      <c r="C19" s="7" t="n">
        <v>36.81</v>
      </c>
      <c r="D19" s="7" t="n">
        <v>34.65</v>
      </c>
      <c r="E19" s="7" t="n">
        <v>45.05</v>
      </c>
    </row>
    <row r="20" spans="1:12">
      <c r="A20" s="4" t="s">
        <v>839</v>
      </c>
    </row>
    <row r="21" spans="1:12">
      <c r="A21" s="3" t="s">
        <v>826</v>
      </c>
    </row>
    <row r="22" spans="1:12">
      <c r="A22" s="4" t="s">
        <v>827</v>
      </c>
      <c r="J22" s="5" t="n">
        <v>0</v>
      </c>
    </row>
    <row r="23" spans="1:12">
      <c r="A23" s="4" t="s">
        <v>840</v>
      </c>
      <c r="H23" s="5" t="n">
        <v>4500</v>
      </c>
    </row>
    <row r="24" spans="1:12">
      <c r="A24" s="4" t="s">
        <v>841</v>
      </c>
    </row>
    <row r="25" spans="1:12">
      <c r="A25" s="3" t="s">
        <v>826</v>
      </c>
    </row>
    <row r="26" spans="1:12">
      <c r="A26" s="4" t="s">
        <v>842</v>
      </c>
      <c r="C26" s="5" t="n">
        <v>100000</v>
      </c>
    </row>
    <row r="27" spans="1:12">
      <c r="A27" s="4" t="s">
        <v>829</v>
      </c>
      <c r="C27" s="5" t="n">
        <v>42500</v>
      </c>
    </row>
    <row r="28" spans="1:12">
      <c r="A28" s="4" t="s">
        <v>830</v>
      </c>
      <c r="C28" s="5" t="n">
        <v>45000</v>
      </c>
    </row>
    <row r="29" spans="1:12">
      <c r="A29" s="4" t="s">
        <v>843</v>
      </c>
      <c r="C29" s="5" t="n">
        <v>100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14"/>
    <col customWidth="1" max="5" min="5" width="21"/>
    <col customWidth="1" max="6" min="6" width="14"/>
    <col customWidth="1" max="7" min="7" width="13"/>
    <col customWidth="1" max="8" min="8" width="13"/>
    <col customWidth="1" max="9" min="9" width="14"/>
  </cols>
  <sheetData>
    <row r="1" spans="1:9">
      <c r="A1" s="1" t="s">
        <v>844</v>
      </c>
      <c r="B1" s="2" t="s">
        <v>1</v>
      </c>
    </row>
    <row r="2" spans="1:9">
      <c r="B2" s="2" t="s">
        <v>845</v>
      </c>
      <c r="C2" s="2" t="s">
        <v>846</v>
      </c>
      <c r="D2" s="2" t="s">
        <v>643</v>
      </c>
      <c r="E2" s="2" t="s">
        <v>847</v>
      </c>
      <c r="F2" s="2" t="s">
        <v>799</v>
      </c>
      <c r="G2" s="2" t="s">
        <v>645</v>
      </c>
      <c r="H2" s="2" t="s">
        <v>649</v>
      </c>
      <c r="I2" s="2" t="s">
        <v>489</v>
      </c>
    </row>
    <row r="3" spans="1:9">
      <c r="A3" s="3" t="s">
        <v>826</v>
      </c>
    </row>
    <row r="4" spans="1:9">
      <c r="A4" s="4" t="s">
        <v>848</v>
      </c>
      <c r="B4" s="5" t="n">
        <v>731229</v>
      </c>
      <c r="C4" s="5" t="n">
        <v>674962</v>
      </c>
      <c r="D4" s="5" t="n">
        <v>294484</v>
      </c>
      <c r="E4" s="5" t="n">
        <v>571444</v>
      </c>
      <c r="F4" s="5" t="n">
        <v>245982</v>
      </c>
      <c r="G4" s="5" t="n">
        <v>60697</v>
      </c>
      <c r="H4" s="5" t="n">
        <v>2500</v>
      </c>
      <c r="I4" s="5" t="n">
        <v>766</v>
      </c>
    </row>
    <row r="5" spans="1:9">
      <c r="A5" s="4" t="s">
        <v>849</v>
      </c>
    </row>
    <row r="6" spans="1:9">
      <c r="A6" s="3" t="s">
        <v>826</v>
      </c>
    </row>
    <row r="7" spans="1:9">
      <c r="A7" s="4" t="s">
        <v>850</v>
      </c>
      <c r="B7" s="4" t="s">
        <v>851</v>
      </c>
    </row>
    <row r="8" spans="1:9">
      <c r="A8" s="4" t="s">
        <v>852</v>
      </c>
      <c r="B8" s="4" t="s">
        <v>853</v>
      </c>
    </row>
    <row r="9" spans="1:9">
      <c r="A9" s="4" t="s">
        <v>854</v>
      </c>
      <c r="B9" s="4" t="s">
        <v>855</v>
      </c>
    </row>
    <row r="10" spans="1:9">
      <c r="A10" s="4" t="s">
        <v>856</v>
      </c>
      <c r="B10" s="5" t="n">
        <v>766</v>
      </c>
      <c r="C10" s="5" t="n">
        <v>766</v>
      </c>
    </row>
    <row r="11" spans="1:9">
      <c r="A11" s="4" t="s">
        <v>857</v>
      </c>
      <c r="B11" s="7" t="n">
        <v>35.36</v>
      </c>
    </row>
    <row r="12" spans="1:9">
      <c r="A12" s="4" t="s">
        <v>858</v>
      </c>
    </row>
    <row r="13" spans="1:9">
      <c r="A13" s="3" t="s">
        <v>826</v>
      </c>
    </row>
    <row r="14" spans="1:9">
      <c r="A14" s="4" t="s">
        <v>850</v>
      </c>
      <c r="B14" s="4" t="s">
        <v>859</v>
      </c>
    </row>
    <row r="15" spans="1:9">
      <c r="A15" s="4" t="s">
        <v>852</v>
      </c>
      <c r="B15" s="4" t="s">
        <v>860</v>
      </c>
    </row>
    <row r="16" spans="1:9">
      <c r="A16" s="4" t="s">
        <v>854</v>
      </c>
      <c r="B16" s="4" t="s">
        <v>861</v>
      </c>
    </row>
    <row r="17" spans="1:9">
      <c r="A17" s="4" t="s">
        <v>856</v>
      </c>
      <c r="B17" s="5" t="n">
        <v>84300</v>
      </c>
    </row>
    <row r="18" spans="1:9">
      <c r="A18" s="4" t="s">
        <v>857</v>
      </c>
      <c r="B18" s="7" t="n">
        <v>21.16</v>
      </c>
    </row>
    <row r="19" spans="1:9">
      <c r="A19" s="4" t="s">
        <v>862</v>
      </c>
    </row>
    <row r="20" spans="1:9">
      <c r="A20" s="3" t="s">
        <v>826</v>
      </c>
    </row>
    <row r="21" spans="1:9">
      <c r="A21" s="4" t="s">
        <v>850</v>
      </c>
      <c r="B21" s="4" t="s">
        <v>863</v>
      </c>
    </row>
    <row r="22" spans="1:9">
      <c r="A22" s="4" t="s">
        <v>852</v>
      </c>
      <c r="B22" s="4" t="s">
        <v>864</v>
      </c>
    </row>
    <row r="23" spans="1:9">
      <c r="A23" s="4" t="s">
        <v>854</v>
      </c>
      <c r="B23" s="4" t="s">
        <v>865</v>
      </c>
    </row>
    <row r="24" spans="1:9">
      <c r="A24" s="4" t="s">
        <v>856</v>
      </c>
      <c r="B24" s="5" t="n">
        <v>2500</v>
      </c>
      <c r="C24" s="5" t="n">
        <v>7000</v>
      </c>
    </row>
    <row r="25" spans="1:9">
      <c r="A25" s="4" t="s">
        <v>857</v>
      </c>
      <c r="B25" s="7" t="n">
        <v>2.64</v>
      </c>
    </row>
    <row r="26" spans="1:9">
      <c r="A26" s="4" t="s">
        <v>866</v>
      </c>
    </row>
    <row r="27" spans="1:9">
      <c r="A27" s="3" t="s">
        <v>826</v>
      </c>
    </row>
    <row r="28" spans="1:9">
      <c r="A28" s="4" t="s">
        <v>850</v>
      </c>
      <c r="B28" s="4" t="s">
        <v>867</v>
      </c>
    </row>
    <row r="29" spans="1:9">
      <c r="A29" s="4" t="s">
        <v>852</v>
      </c>
      <c r="B29" s="4" t="s">
        <v>868</v>
      </c>
    </row>
    <row r="30" spans="1:9">
      <c r="A30" s="4" t="s">
        <v>854</v>
      </c>
      <c r="B30" s="4" t="s">
        <v>869</v>
      </c>
    </row>
    <row r="31" spans="1:9">
      <c r="A31" s="4" t="s">
        <v>856</v>
      </c>
      <c r="B31" s="5" t="n">
        <v>60697</v>
      </c>
      <c r="C31" s="5" t="n">
        <v>60697</v>
      </c>
    </row>
    <row r="32" spans="1:9">
      <c r="A32" s="4" t="s">
        <v>857</v>
      </c>
      <c r="B32" s="7" t="n">
        <v>36.69</v>
      </c>
    </row>
    <row r="33" spans="1:9">
      <c r="A33" s="4" t="s">
        <v>870</v>
      </c>
    </row>
    <row r="34" spans="1:9">
      <c r="A34" s="3" t="s">
        <v>826</v>
      </c>
    </row>
    <row r="35" spans="1:9">
      <c r="A35" s="4" t="s">
        <v>850</v>
      </c>
      <c r="B35" s="4" t="s">
        <v>871</v>
      </c>
    </row>
    <row r="36" spans="1:9">
      <c r="A36" s="4" t="s">
        <v>852</v>
      </c>
      <c r="B36" s="4" t="s">
        <v>872</v>
      </c>
    </row>
    <row r="37" spans="1:9">
      <c r="A37" s="4" t="s">
        <v>854</v>
      </c>
      <c r="B37" s="4" t="s">
        <v>873</v>
      </c>
    </row>
    <row r="38" spans="1:9">
      <c r="A38" s="4" t="s">
        <v>856</v>
      </c>
      <c r="B38" s="5" t="n">
        <v>245982</v>
      </c>
      <c r="C38" s="5" t="n">
        <v>253065</v>
      </c>
    </row>
    <row r="39" spans="1:9">
      <c r="A39" s="4" t="s">
        <v>857</v>
      </c>
      <c r="B39" s="7" t="n">
        <v>33.27</v>
      </c>
    </row>
    <row r="40" spans="1:9">
      <c r="A40" s="4" t="s">
        <v>874</v>
      </c>
    </row>
    <row r="41" spans="1:9">
      <c r="A41" s="3" t="s">
        <v>826</v>
      </c>
    </row>
    <row r="42" spans="1:9">
      <c r="A42" s="4" t="s">
        <v>850</v>
      </c>
      <c r="B42" s="4" t="s">
        <v>875</v>
      </c>
    </row>
    <row r="43" spans="1:9">
      <c r="A43" s="4" t="s">
        <v>852</v>
      </c>
      <c r="B43" s="4" t="s">
        <v>876</v>
      </c>
    </row>
    <row r="44" spans="1:9">
      <c r="A44" s="4" t="s">
        <v>854</v>
      </c>
      <c r="B44" s="4" t="s">
        <v>877</v>
      </c>
    </row>
    <row r="45" spans="1:9">
      <c r="A45" s="4" t="s">
        <v>856</v>
      </c>
      <c r="B45" s="5" t="n">
        <v>42500</v>
      </c>
      <c r="C45" s="5" t="n">
        <v>45000</v>
      </c>
    </row>
    <row r="46" spans="1:9">
      <c r="A46" s="4" t="s">
        <v>857</v>
      </c>
      <c r="B46" s="7" t="n">
        <v>22.46</v>
      </c>
    </row>
    <row r="47" spans="1:9">
      <c r="A47" s="4" t="s">
        <v>878</v>
      </c>
    </row>
    <row r="48" spans="1:9">
      <c r="A48" s="3" t="s">
        <v>826</v>
      </c>
    </row>
    <row r="49" spans="1:9">
      <c r="A49" s="4" t="s">
        <v>850</v>
      </c>
      <c r="B49" s="4" t="s">
        <v>879</v>
      </c>
    </row>
    <row r="50" spans="1:9">
      <c r="A50" s="4" t="s">
        <v>852</v>
      </c>
      <c r="B50" s="4" t="s">
        <v>880</v>
      </c>
    </row>
    <row r="51" spans="1:9">
      <c r="A51" s="4" t="s">
        <v>854</v>
      </c>
      <c r="B51" s="4" t="s">
        <v>881</v>
      </c>
    </row>
    <row r="52" spans="1:9">
      <c r="A52" s="4" t="s">
        <v>856</v>
      </c>
      <c r="B52" s="5" t="n">
        <v>294484</v>
      </c>
      <c r="C52" s="5" t="n">
        <v>308434</v>
      </c>
    </row>
    <row r="53" spans="1:9">
      <c r="A53" s="4" t="s">
        <v>857</v>
      </c>
      <c r="B53" s="7" t="n">
        <v>31.5</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I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3"/>
    <col customWidth="1" max="6" min="6" width="14"/>
    <col customWidth="1" max="7" min="7" width="28"/>
    <col customWidth="1" max="8" min="8" width="21"/>
    <col customWidth="1" max="9" min="9" width="21"/>
  </cols>
  <sheetData>
    <row r="1" spans="1:9">
      <c r="A1" s="1" t="s">
        <v>882</v>
      </c>
      <c r="B1" s="2" t="s">
        <v>643</v>
      </c>
      <c r="C1" s="2" t="s">
        <v>799</v>
      </c>
      <c r="D1" s="2" t="s">
        <v>645</v>
      </c>
      <c r="E1" s="2" t="s">
        <v>649</v>
      </c>
      <c r="F1" s="2" t="s">
        <v>489</v>
      </c>
      <c r="G1" s="2" t="s">
        <v>802</v>
      </c>
      <c r="H1" s="2" t="s">
        <v>846</v>
      </c>
      <c r="I1" s="2" t="s">
        <v>847</v>
      </c>
    </row>
    <row r="2" spans="1:9">
      <c r="A2" s="3" t="s">
        <v>826</v>
      </c>
    </row>
    <row r="3" spans="1:9">
      <c r="A3" s="4" t="s">
        <v>883</v>
      </c>
      <c r="B3" s="5" t="n">
        <v>312100</v>
      </c>
      <c r="C3" s="5" t="n">
        <v>343550</v>
      </c>
      <c r="D3" s="5" t="n">
        <v>94400</v>
      </c>
      <c r="E3" s="5" t="n">
        <v>253150</v>
      </c>
      <c r="F3" s="5" t="n">
        <v>61050</v>
      </c>
      <c r="G3" s="5" t="n">
        <v>111600</v>
      </c>
      <c r="H3" s="5" t="n">
        <v>367100</v>
      </c>
    </row>
    <row r="4" spans="1:9">
      <c r="A4" s="4" t="s">
        <v>884</v>
      </c>
      <c r="B4" s="5" t="n">
        <v>294484</v>
      </c>
      <c r="C4" s="5" t="n">
        <v>245982</v>
      </c>
      <c r="D4" s="5" t="n">
        <v>60697</v>
      </c>
      <c r="E4" s="5" t="n">
        <v>2500</v>
      </c>
      <c r="F4" s="5" t="n">
        <v>766</v>
      </c>
      <c r="G4" s="5" t="n">
        <v>731229</v>
      </c>
      <c r="H4" s="5" t="n">
        <v>674962</v>
      </c>
      <c r="I4" s="5" t="n">
        <v>571444</v>
      </c>
    </row>
    <row r="5" spans="1:9">
      <c r="A5" s="4" t="s">
        <v>885</v>
      </c>
    </row>
    <row r="6" spans="1:9">
      <c r="A6" s="3" t="s">
        <v>826</v>
      </c>
    </row>
    <row r="7" spans="1:9">
      <c r="A7" s="4" t="s">
        <v>886</v>
      </c>
      <c r="G7" s="5" t="n">
        <v>700000</v>
      </c>
    </row>
    <row r="8" spans="1:9">
      <c r="A8" s="4" t="s">
        <v>883</v>
      </c>
      <c r="G8" s="5" t="n">
        <v>89300</v>
      </c>
    </row>
    <row r="9" spans="1:9">
      <c r="A9" s="4" t="s">
        <v>884</v>
      </c>
      <c r="G9" s="5" t="n">
        <v>84300</v>
      </c>
    </row>
    <row r="10" spans="1:9">
      <c r="A10" s="4" t="s">
        <v>887</v>
      </c>
      <c r="G10" s="7" t="n">
        <v>21.16</v>
      </c>
    </row>
    <row r="11" spans="1:9">
      <c r="A11" s="4" t="s">
        <v>888</v>
      </c>
      <c r="G11" s="4" t="s">
        <v>889</v>
      </c>
    </row>
    <row r="12" spans="1:9">
      <c r="A12" s="4" t="s">
        <v>890</v>
      </c>
      <c r="G12" s="4" t="s">
        <v>891</v>
      </c>
    </row>
    <row r="13" spans="1:9">
      <c r="A13" s="4" t="s">
        <v>892</v>
      </c>
      <c r="G13" s="7" t="n">
        <v>10.77</v>
      </c>
    </row>
    <row r="14" spans="1:9">
      <c r="A14" s="4" t="s">
        <v>893</v>
      </c>
      <c r="G14" s="4" t="s">
        <v>894</v>
      </c>
    </row>
    <row r="15" spans="1:9">
      <c r="A15" s="4" t="s">
        <v>895</v>
      </c>
    </row>
    <row r="16" spans="1:9">
      <c r="A16" s="3" t="s">
        <v>826</v>
      </c>
    </row>
    <row r="17" spans="1:9">
      <c r="A17" s="4" t="s">
        <v>886</v>
      </c>
      <c r="G17" s="5" t="n">
        <v>100000</v>
      </c>
    </row>
    <row r="18" spans="1:9">
      <c r="A18" s="4" t="s">
        <v>883</v>
      </c>
      <c r="G18" s="5" t="n">
        <v>45000</v>
      </c>
    </row>
    <row r="19" spans="1:9">
      <c r="A19" s="4" t="s">
        <v>884</v>
      </c>
      <c r="G19" s="5" t="n">
        <v>42500</v>
      </c>
    </row>
    <row r="20" spans="1:9">
      <c r="A20" s="4" t="s">
        <v>887</v>
      </c>
      <c r="G20" s="7" t="n">
        <v>22.46</v>
      </c>
    </row>
    <row r="21" spans="1:9">
      <c r="A21" s="4" t="s">
        <v>888</v>
      </c>
      <c r="G21" s="4" t="s">
        <v>896</v>
      </c>
    </row>
    <row r="22" spans="1:9">
      <c r="A22" s="4" t="s">
        <v>890</v>
      </c>
      <c r="G22" s="4" t="s">
        <v>897</v>
      </c>
    </row>
    <row r="23" spans="1:9">
      <c r="A23" s="4" t="s">
        <v>892</v>
      </c>
      <c r="G23" s="7" t="n">
        <v>11.28</v>
      </c>
    </row>
    <row r="24" spans="1:9">
      <c r="A24" s="4" t="s">
        <v>893</v>
      </c>
      <c r="G24" s="4" t="s">
        <v>898</v>
      </c>
    </row>
    <row r="25" spans="1:9">
      <c r="A25" s="4" t="s">
        <v>878</v>
      </c>
    </row>
    <row r="26" spans="1:9">
      <c r="A26" s="3" t="s">
        <v>826</v>
      </c>
    </row>
    <row r="27" spans="1:9">
      <c r="A27" s="4" t="s">
        <v>899</v>
      </c>
      <c r="G27" s="5" t="n">
        <v>294484</v>
      </c>
      <c r="H27" s="5" t="n">
        <v>308434</v>
      </c>
    </row>
    <row r="28" spans="1:9">
      <c r="A28" s="4" t="s">
        <v>900</v>
      </c>
    </row>
    <row r="29" spans="1:9">
      <c r="A29" s="3" t="s">
        <v>826</v>
      </c>
    </row>
    <row r="30" spans="1:9">
      <c r="A30" s="4" t="s">
        <v>886</v>
      </c>
      <c r="G30" s="5" t="n">
        <v>520000</v>
      </c>
    </row>
    <row r="31" spans="1:9">
      <c r="A31" s="4" t="s">
        <v>883</v>
      </c>
      <c r="G31" s="5" t="n">
        <v>334400</v>
      </c>
    </row>
    <row r="32" spans="1:9">
      <c r="A32" s="4" t="s">
        <v>884</v>
      </c>
      <c r="G32" s="5" t="n">
        <v>294484</v>
      </c>
    </row>
    <row r="33" spans="1:9">
      <c r="A33" s="4" t="s">
        <v>887</v>
      </c>
      <c r="G33" s="7" t="n">
        <v>31.5</v>
      </c>
    </row>
    <row r="34" spans="1:9">
      <c r="A34" s="4" t="s">
        <v>888</v>
      </c>
      <c r="G34" s="4" t="s">
        <v>901</v>
      </c>
    </row>
    <row r="35" spans="1:9">
      <c r="A35" s="4" t="s">
        <v>890</v>
      </c>
      <c r="G35" s="4" t="s">
        <v>902</v>
      </c>
    </row>
    <row r="36" spans="1:9">
      <c r="A36" s="4" t="s">
        <v>892</v>
      </c>
      <c r="G36" s="7" t="n">
        <v>15.68</v>
      </c>
    </row>
    <row r="37" spans="1:9">
      <c r="A37" s="4" t="s">
        <v>893</v>
      </c>
      <c r="G37" s="4" t="s">
        <v>903</v>
      </c>
    </row>
    <row r="38" spans="1:9">
      <c r="A38" s="4" t="s">
        <v>904</v>
      </c>
    </row>
    <row r="39" spans="1:9">
      <c r="A39" s="3" t="s">
        <v>826</v>
      </c>
    </row>
    <row r="40" spans="1:9">
      <c r="A40" s="4" t="s">
        <v>886</v>
      </c>
      <c r="G40" s="5" t="n">
        <v>79500</v>
      </c>
    </row>
    <row r="41" spans="1:9">
      <c r="A41" s="4" t="s">
        <v>883</v>
      </c>
      <c r="G41" s="5" t="n">
        <v>61050</v>
      </c>
    </row>
    <row r="42" spans="1:9">
      <c r="A42" s="4" t="s">
        <v>884</v>
      </c>
      <c r="G42" s="5" t="n">
        <v>0</v>
      </c>
    </row>
    <row r="43" spans="1:9">
      <c r="A43" s="4" t="s">
        <v>887</v>
      </c>
      <c r="G43" s="7" t="n">
        <v>35.36</v>
      </c>
    </row>
    <row r="44" spans="1:9">
      <c r="A44" s="4" t="s">
        <v>888</v>
      </c>
      <c r="G44" s="4" t="s">
        <v>905</v>
      </c>
    </row>
    <row r="45" spans="1:9">
      <c r="A45" s="4" t="s">
        <v>890</v>
      </c>
      <c r="G45" s="4" t="s">
        <v>906</v>
      </c>
    </row>
    <row r="46" spans="1:9">
      <c r="A46" s="4" t="s">
        <v>892</v>
      </c>
      <c r="G46" s="6" t="n">
        <v>9</v>
      </c>
    </row>
    <row r="47" spans="1:9">
      <c r="A47" s="4" t="s">
        <v>893</v>
      </c>
      <c r="G47" s="4" t="s">
        <v>907</v>
      </c>
    </row>
    <row r="48" spans="1:9">
      <c r="A48" s="4" t="s">
        <v>908</v>
      </c>
    </row>
    <row r="49" spans="1:9">
      <c r="A49" s="3" t="s">
        <v>826</v>
      </c>
    </row>
    <row r="50" spans="1:9">
      <c r="A50" s="4" t="s">
        <v>886</v>
      </c>
      <c r="G50" s="5" t="n">
        <v>140000</v>
      </c>
    </row>
    <row r="51" spans="1:9">
      <c r="A51" s="4" t="s">
        <v>883</v>
      </c>
      <c r="G51" s="5" t="n">
        <v>120000</v>
      </c>
    </row>
    <row r="52" spans="1:9">
      <c r="A52" s="4" t="s">
        <v>884</v>
      </c>
      <c r="G52" s="5" t="n">
        <v>0</v>
      </c>
    </row>
    <row r="53" spans="1:9">
      <c r="A53" s="4" t="s">
        <v>887</v>
      </c>
      <c r="G53" s="7" t="n">
        <v>4.52</v>
      </c>
    </row>
    <row r="54" spans="1:9">
      <c r="A54" s="4" t="s">
        <v>888</v>
      </c>
      <c r="G54" s="4" t="s">
        <v>905</v>
      </c>
    </row>
    <row r="55" spans="1:9">
      <c r="A55" s="4" t="s">
        <v>890</v>
      </c>
      <c r="G55" s="4" t="s">
        <v>909</v>
      </c>
    </row>
    <row r="56" spans="1:9">
      <c r="A56" s="4" t="s">
        <v>892</v>
      </c>
      <c r="G56" s="7" t="n">
        <v>2.22</v>
      </c>
    </row>
    <row r="57" spans="1:9">
      <c r="A57" s="4" t="s">
        <v>893</v>
      </c>
      <c r="G57" s="4" t="s">
        <v>910</v>
      </c>
    </row>
    <row r="58" spans="1:9">
      <c r="A58" s="4" t="s">
        <v>849</v>
      </c>
    </row>
    <row r="59" spans="1:9">
      <c r="A59" s="3" t="s">
        <v>826</v>
      </c>
    </row>
    <row r="60" spans="1:9">
      <c r="A60" s="4" t="s">
        <v>899</v>
      </c>
      <c r="G60" s="5" t="n">
        <v>766</v>
      </c>
      <c r="H60" s="5" t="n">
        <v>766</v>
      </c>
    </row>
    <row r="61" spans="1:9">
      <c r="A61" s="4" t="s">
        <v>911</v>
      </c>
    </row>
    <row r="62" spans="1:9">
      <c r="A62" s="3" t="s">
        <v>826</v>
      </c>
    </row>
    <row r="63" spans="1:9">
      <c r="A63" s="4" t="s">
        <v>886</v>
      </c>
      <c r="G63" s="5" t="n">
        <v>266241</v>
      </c>
    </row>
    <row r="64" spans="1:9">
      <c r="A64" s="4" t="s">
        <v>883</v>
      </c>
      <c r="G64" s="5" t="n">
        <v>253150</v>
      </c>
    </row>
    <row r="65" spans="1:9">
      <c r="A65" s="4" t="s">
        <v>884</v>
      </c>
      <c r="G65" s="5" t="n">
        <v>0</v>
      </c>
    </row>
    <row r="66" spans="1:9">
      <c r="A66" s="4" t="s">
        <v>887</v>
      </c>
      <c r="G66" s="7" t="n">
        <v>2.64</v>
      </c>
    </row>
    <row r="67" spans="1:9">
      <c r="A67" s="4" t="s">
        <v>888</v>
      </c>
      <c r="G67" s="4" t="s">
        <v>912</v>
      </c>
    </row>
    <row r="68" spans="1:9">
      <c r="A68" s="4" t="s">
        <v>890</v>
      </c>
      <c r="G68" s="4" t="s">
        <v>913</v>
      </c>
    </row>
    <row r="69" spans="1:9">
      <c r="A69" s="4" t="s">
        <v>892</v>
      </c>
      <c r="G69" s="7" t="n">
        <v>12.44</v>
      </c>
    </row>
    <row r="70" spans="1:9">
      <c r="A70" s="4" t="s">
        <v>893</v>
      </c>
      <c r="G70" s="4" t="s">
        <v>914</v>
      </c>
    </row>
    <row r="71" spans="1:9">
      <c r="A71" s="4" t="s">
        <v>866</v>
      </c>
    </row>
    <row r="72" spans="1:9">
      <c r="A72" s="3" t="s">
        <v>826</v>
      </c>
    </row>
    <row r="73" spans="1:9">
      <c r="A73" s="4" t="s">
        <v>899</v>
      </c>
      <c r="G73" s="5" t="n">
        <v>60697</v>
      </c>
      <c r="H73" s="5" t="n">
        <v>60697</v>
      </c>
    </row>
    <row r="74" spans="1:9">
      <c r="A74" s="4" t="s">
        <v>915</v>
      </c>
    </row>
    <row r="75" spans="1:9">
      <c r="A75" s="3" t="s">
        <v>826</v>
      </c>
    </row>
    <row r="76" spans="1:9">
      <c r="A76" s="4" t="s">
        <v>886</v>
      </c>
      <c r="G76" s="5" t="n">
        <v>100000</v>
      </c>
    </row>
    <row r="77" spans="1:9">
      <c r="A77" s="4" t="s">
        <v>883</v>
      </c>
      <c r="G77" s="5" t="n">
        <v>94400</v>
      </c>
    </row>
    <row r="78" spans="1:9">
      <c r="A78" s="4" t="s">
        <v>884</v>
      </c>
      <c r="G78" s="5" t="n">
        <v>0</v>
      </c>
    </row>
    <row r="79" spans="1:9">
      <c r="A79" s="4" t="s">
        <v>887</v>
      </c>
      <c r="G79" s="7" t="n">
        <v>36.69</v>
      </c>
    </row>
    <row r="80" spans="1:9">
      <c r="A80" s="4" t="s">
        <v>888</v>
      </c>
      <c r="G80" s="4" t="s">
        <v>916</v>
      </c>
    </row>
    <row r="81" spans="1:9">
      <c r="A81" s="4" t="s">
        <v>890</v>
      </c>
      <c r="G81" s="4" t="s">
        <v>917</v>
      </c>
    </row>
    <row r="82" spans="1:9">
      <c r="A82" s="4" t="s">
        <v>892</v>
      </c>
      <c r="G82" s="7" t="n">
        <v>24.55</v>
      </c>
    </row>
    <row r="83" spans="1:9">
      <c r="A83" s="4" t="s">
        <v>893</v>
      </c>
      <c r="G83" s="4" t="s">
        <v>918</v>
      </c>
    </row>
    <row r="84" spans="1:9">
      <c r="A84" s="4" t="s">
        <v>870</v>
      </c>
    </row>
    <row r="85" spans="1:9">
      <c r="A85" s="3" t="s">
        <v>826</v>
      </c>
    </row>
    <row r="86" spans="1:9">
      <c r="A86" s="4" t="s">
        <v>899</v>
      </c>
      <c r="G86" s="5" t="n">
        <v>245982</v>
      </c>
      <c r="H86" s="5" t="n">
        <v>253065</v>
      </c>
    </row>
    <row r="87" spans="1:9">
      <c r="A87" s="4" t="s">
        <v>919</v>
      </c>
    </row>
    <row r="88" spans="1:9">
      <c r="A88" s="3" t="s">
        <v>826</v>
      </c>
    </row>
    <row r="89" spans="1:9">
      <c r="A89" s="4" t="s">
        <v>886</v>
      </c>
      <c r="G89" s="5" t="n">
        <v>466000</v>
      </c>
    </row>
    <row r="90" spans="1:9">
      <c r="A90" s="4" t="s">
        <v>883</v>
      </c>
      <c r="G90" s="5" t="n">
        <v>343550</v>
      </c>
    </row>
    <row r="91" spans="1:9">
      <c r="A91" s="4" t="s">
        <v>884</v>
      </c>
      <c r="G91" s="5" t="n">
        <v>25167</v>
      </c>
    </row>
    <row r="92" spans="1:9">
      <c r="A92" s="4" t="s">
        <v>887</v>
      </c>
      <c r="G92" s="7" t="n">
        <v>33.27</v>
      </c>
    </row>
    <row r="93" spans="1:9">
      <c r="A93" s="4" t="s">
        <v>888</v>
      </c>
      <c r="G93" s="4" t="s">
        <v>920</v>
      </c>
    </row>
    <row r="94" spans="1:9">
      <c r="A94" s="4" t="s">
        <v>890</v>
      </c>
      <c r="G94" s="4" t="s">
        <v>921</v>
      </c>
    </row>
    <row r="95" spans="1:9">
      <c r="A95" s="4" t="s">
        <v>892</v>
      </c>
      <c r="G95" s="7" t="n">
        <v>21.66</v>
      </c>
    </row>
    <row r="96" spans="1:9">
      <c r="A96" s="4" t="s">
        <v>893</v>
      </c>
      <c r="G96" s="4" t="s">
        <v>92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3</v>
      </c>
      <c r="B1" s="2" t="s">
        <v>34</v>
      </c>
      <c r="C1" s="2" t="s">
        <v>35</v>
      </c>
    </row>
    <row r="2" spans="1:3">
      <c r="A2" s="3" t="s">
        <v>924</v>
      </c>
    </row>
    <row r="3" spans="1:3">
      <c r="A3" s="4" t="s">
        <v>925</v>
      </c>
      <c r="B3" s="6" t="n">
        <v>131</v>
      </c>
      <c r="C3" s="6" t="n">
        <v>204</v>
      </c>
    </row>
    <row r="4" spans="1:3">
      <c r="A4" s="4" t="s">
        <v>136</v>
      </c>
      <c r="B4" s="6" t="n">
        <v>131</v>
      </c>
      <c r="C4" s="6" t="n">
        <v>20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926</v>
      </c>
      <c r="B1" s="2" t="s">
        <v>1</v>
      </c>
    </row>
    <row r="2" spans="1:2">
      <c r="B2" s="2" t="s">
        <v>927</v>
      </c>
    </row>
    <row r="3" spans="1:2">
      <c r="A3" s="3" t="s">
        <v>928</v>
      </c>
    </row>
    <row r="4" spans="1:2">
      <c r="A4" s="4" t="s">
        <v>929</v>
      </c>
      <c r="B4" s="6" t="n">
        <v>0</v>
      </c>
    </row>
    <row r="5" spans="1:2">
      <c r="A5" s="4" t="s">
        <v>930</v>
      </c>
      <c r="B5" s="5" t="n">
        <v>5</v>
      </c>
    </row>
    <row r="6" spans="1:2">
      <c r="A6" s="4" t="s">
        <v>931</v>
      </c>
      <c r="B6" s="5" t="n">
        <v>5</v>
      </c>
    </row>
    <row r="7" spans="1:2">
      <c r="A7" s="4" t="s">
        <v>932</v>
      </c>
      <c r="B7" s="4" t="s">
        <v>933</v>
      </c>
    </row>
    <row r="8" spans="1:2">
      <c r="A8" s="4" t="s">
        <v>934</v>
      </c>
      <c r="B8" s="5" t="n">
        <v>65</v>
      </c>
    </row>
    <row r="9" spans="1:2">
      <c r="A9" s="4" t="s">
        <v>935</v>
      </c>
      <c r="B9" s="4" t="s">
        <v>936</v>
      </c>
    </row>
    <row r="10" spans="1:2">
      <c r="A10" s="4" t="s">
        <v>937</v>
      </c>
      <c r="B10" s="4" t="s">
        <v>938</v>
      </c>
    </row>
    <row r="11" spans="1:2">
      <c r="A11" s="4" t="s">
        <v>939</v>
      </c>
      <c r="B11" s="4" t="s">
        <v>940</v>
      </c>
    </row>
    <row r="12" spans="1:2">
      <c r="A12" s="4" t="s">
        <v>941</v>
      </c>
      <c r="B12" s="4" t="s">
        <v>942</v>
      </c>
    </row>
    <row r="13" spans="1:2">
      <c r="A13" s="4" t="s">
        <v>943</v>
      </c>
      <c r="B13" s="6" t="n">
        <v>2000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5T17:15:49Z</dcterms:created>
  <dcterms:modified xmlns:dcterms="http://purl.org/dc/terms/" xmlns:xsi="http://www.w3.org/2001/XMLSchema-instance" xsi:type="dcterms:W3CDTF">2019-04-05T17:15:49Z</dcterms:modified>
</cp:coreProperties>
</file>